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LOANS_LEASES RECEIVABL" sheetId="11" state="visible" r:id="rId11"/>
    <sheet xmlns:r="http://schemas.openxmlformats.org/officeDocument/2006/relationships" name="NOTE 4 - DERIVATIVES AND HEDGIN" sheetId="12" state="visible" r:id="rId12"/>
    <sheet xmlns:r="http://schemas.openxmlformats.org/officeDocument/2006/relationships" name="NOTE 5 - EARNINGS PER SHARE" sheetId="13" state="visible" r:id="rId13"/>
    <sheet xmlns:r="http://schemas.openxmlformats.org/officeDocument/2006/relationships" name="NOTE 6 - FAIR VALUE" sheetId="14" state="visible" r:id="rId14"/>
    <sheet xmlns:r="http://schemas.openxmlformats.org/officeDocument/2006/relationships" name="NOTE 7 - BUSINESS SEGMENT INFOR" sheetId="15" state="visible" r:id="rId15"/>
    <sheet xmlns:r="http://schemas.openxmlformats.org/officeDocument/2006/relationships" name="NOTE 8 - REGULATORY CAPITAL REQ" sheetId="16" state="visible" r:id="rId16"/>
    <sheet xmlns:r="http://schemas.openxmlformats.org/officeDocument/2006/relationships" name="Note 9 - PENDING SALE" sheetId="17" state="visible" r:id="rId17"/>
    <sheet xmlns:r="http://schemas.openxmlformats.org/officeDocument/2006/relationships" name="NOTE 1 - SUMMARY OF SIGNIFICA_2" sheetId="18" state="visible" r:id="rId18"/>
    <sheet xmlns:r="http://schemas.openxmlformats.org/officeDocument/2006/relationships" name="NOTE 2 - INVESTMENT SECURITIES " sheetId="19" state="visible" r:id="rId19"/>
    <sheet xmlns:r="http://schemas.openxmlformats.org/officeDocument/2006/relationships" name="NOTE 3 - LOANS_LEASES RECEIVA_2" sheetId="20" state="visible" r:id="rId20"/>
    <sheet xmlns:r="http://schemas.openxmlformats.org/officeDocument/2006/relationships" name="NOTE 4 - DERIVATIVES AND HEDG_2" sheetId="21" state="visible" r:id="rId21"/>
    <sheet xmlns:r="http://schemas.openxmlformats.org/officeDocument/2006/relationships" name="NOTE 5 - EARNINGS PER SHARE (Ta" sheetId="22" state="visible" r:id="rId22"/>
    <sheet xmlns:r="http://schemas.openxmlformats.org/officeDocument/2006/relationships" name="NOTE 6 - FAIR VALUE (Tables)" sheetId="23" state="visible" r:id="rId23"/>
    <sheet xmlns:r="http://schemas.openxmlformats.org/officeDocument/2006/relationships" name="NOTE 7 - BUSINESS SEGMENT INF_2" sheetId="24" state="visible" r:id="rId24"/>
    <sheet xmlns:r="http://schemas.openxmlformats.org/officeDocument/2006/relationships" name="NOTE 8 - REGULATORY CAPITAL R_2" sheetId="25" state="visible" r:id="rId25"/>
    <sheet xmlns:r="http://schemas.openxmlformats.org/officeDocument/2006/relationships" name="NOTE 1 - SUMMARY OF SIGNIFICA_3" sheetId="26" state="visible" r:id="rId26"/>
    <sheet xmlns:r="http://schemas.openxmlformats.org/officeDocument/2006/relationships" name="NOTE 1 - SUMMARY OF SIGNIFICA_4" sheetId="27" state="visible" r:id="rId27"/>
    <sheet xmlns:r="http://schemas.openxmlformats.org/officeDocument/2006/relationships" name="NOTE 2 - INVESTMENT SECURITIE_2" sheetId="28" state="visible" r:id="rId28"/>
    <sheet xmlns:r="http://schemas.openxmlformats.org/officeDocument/2006/relationships" name="NOTE 2 - INVESTMENT SECURITIE_3" sheetId="29" state="visible" r:id="rId29"/>
    <sheet xmlns:r="http://schemas.openxmlformats.org/officeDocument/2006/relationships" name="NOTE 2 - INVESTMENT SECURITIE_4" sheetId="30" state="visible" r:id="rId30"/>
    <sheet xmlns:r="http://schemas.openxmlformats.org/officeDocument/2006/relationships" name="NOTE 2 - INVESTMENT SECURITIE_5" sheetId="31" state="visible" r:id="rId31"/>
    <sheet xmlns:r="http://schemas.openxmlformats.org/officeDocument/2006/relationships" name="NOTE 2 - INVESTMENT SECURITIE_6" sheetId="32" state="visible" r:id="rId32"/>
    <sheet xmlns:r="http://schemas.openxmlformats.org/officeDocument/2006/relationships" name="NOTE 3 - LOANS_LEASES RECEIVA_3" sheetId="33" state="visible" r:id="rId33"/>
    <sheet xmlns:r="http://schemas.openxmlformats.org/officeDocument/2006/relationships" name="NOTE 3 - LOANS_LEASES RECEIVA_4" sheetId="34" state="visible" r:id="rId34"/>
    <sheet xmlns:r="http://schemas.openxmlformats.org/officeDocument/2006/relationships" name="NOTE 3 - LOANS_LEASES RECEIVA_5" sheetId="35" state="visible" r:id="rId35"/>
    <sheet xmlns:r="http://schemas.openxmlformats.org/officeDocument/2006/relationships" name="NOTE 3 - LOANS_LEASES RECEIVA_6" sheetId="36" state="visible" r:id="rId36"/>
    <sheet xmlns:r="http://schemas.openxmlformats.org/officeDocument/2006/relationships" name="NOTE 3 - LOANS_LEASES RECEIVA_7" sheetId="37" state="visible" r:id="rId37"/>
    <sheet xmlns:r="http://schemas.openxmlformats.org/officeDocument/2006/relationships" name="NOTE 3 - LOANS_LEASES RECEIVA_8" sheetId="38" state="visible" r:id="rId38"/>
    <sheet xmlns:r="http://schemas.openxmlformats.org/officeDocument/2006/relationships" name="NOTE 3 - LOANS_LEASES RECEIVA_9" sheetId="39" state="visible" r:id="rId39"/>
    <sheet xmlns:r="http://schemas.openxmlformats.org/officeDocument/2006/relationships" name="NOTE 3 - LOANS_LEASES RECEIV_10" sheetId="40" state="visible" r:id="rId40"/>
    <sheet xmlns:r="http://schemas.openxmlformats.org/officeDocument/2006/relationships" name="NOTE 3 - LOANS_LEASES RECEIV_11" sheetId="41" state="visible" r:id="rId41"/>
    <sheet xmlns:r="http://schemas.openxmlformats.org/officeDocument/2006/relationships" name="NOTE 3 - LOANS_LEASES RECEIV_12" sheetId="42" state="visible" r:id="rId42"/>
    <sheet xmlns:r="http://schemas.openxmlformats.org/officeDocument/2006/relationships" name="NOTE 4 - DERIVATIVES AND HEDG_3" sheetId="43" state="visible" r:id="rId43"/>
    <sheet xmlns:r="http://schemas.openxmlformats.org/officeDocument/2006/relationships" name="NOTE 4 - DERIVATIVES AND HEDG_4" sheetId="44" state="visible" r:id="rId44"/>
    <sheet xmlns:r="http://schemas.openxmlformats.org/officeDocument/2006/relationships" name="NOTE 4 - DERIVATIVES AND HEDG_5" sheetId="45" state="visible" r:id="rId45"/>
    <sheet xmlns:r="http://schemas.openxmlformats.org/officeDocument/2006/relationships" name="NOTE 4 - DERIVATIVES AND HEDG_6" sheetId="46" state="visible" r:id="rId46"/>
    <sheet xmlns:r="http://schemas.openxmlformats.org/officeDocument/2006/relationships" name="NOTE 5 - EARNINGS PER SHARE - B" sheetId="47" state="visible" r:id="rId47"/>
    <sheet xmlns:r="http://schemas.openxmlformats.org/officeDocument/2006/relationships" name="NOTE 6 - FAIR VALUE (Details)" sheetId="48" state="visible" r:id="rId48"/>
    <sheet xmlns:r="http://schemas.openxmlformats.org/officeDocument/2006/relationships" name="NOTE 6 - FAIR VALUE - Quantitat" sheetId="49" state="visible" r:id="rId49"/>
    <sheet xmlns:r="http://schemas.openxmlformats.org/officeDocument/2006/relationships" name="NOTE 6 - FAIR VALUE - Carrying " sheetId="50" state="visible" r:id="rId50"/>
    <sheet xmlns:r="http://schemas.openxmlformats.org/officeDocument/2006/relationships" name="NOTE 7 - BUSINESS SEGMENT INF_3" sheetId="51" state="visible" r:id="rId51"/>
    <sheet xmlns:r="http://schemas.openxmlformats.org/officeDocument/2006/relationships" name="NOTE 7 - BUSINESS SEGMENT INF_4" sheetId="52" state="visible" r:id="rId52"/>
    <sheet xmlns:r="http://schemas.openxmlformats.org/officeDocument/2006/relationships" name="NOTE 8 - REGULATORY CAPITAL R_3" sheetId="53" state="visible" r:id="rId53"/>
    <sheet xmlns:r="http://schemas.openxmlformats.org/officeDocument/2006/relationships" name="NOTE 9 - PENDING SALE (Details)"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22208</t>
        </is>
      </c>
    </row>
    <row r="9">
      <c r="A9" s="4" t="inlineStr">
        <is>
          <t>Entity Registrant Name</t>
        </is>
      </c>
      <c r="B9" s="4" t="inlineStr">
        <is>
          <t>QCR HOLDINGS, INC.</t>
        </is>
      </c>
    </row>
    <row r="10">
      <c r="A10" s="4" t="inlineStr">
        <is>
          <t>Entity Incorporation, State or Country Code</t>
        </is>
      </c>
      <c r="B10" s="4" t="inlineStr">
        <is>
          <t>DE</t>
        </is>
      </c>
    </row>
    <row r="11">
      <c r="A11" s="4" t="inlineStr">
        <is>
          <t>Entity Tax Identification Number</t>
        </is>
      </c>
      <c r="B11" s="4" t="inlineStr">
        <is>
          <t>42-1397595</t>
        </is>
      </c>
    </row>
    <row r="12">
      <c r="A12" s="4" t="inlineStr">
        <is>
          <t>Entity Address, Address Line One</t>
        </is>
      </c>
      <c r="B12" s="4" t="inlineStr">
        <is>
          <t>3551 7th Street</t>
        </is>
      </c>
    </row>
    <row r="13">
      <c r="A13" s="4" t="inlineStr">
        <is>
          <t>Entity Address, City or Town</t>
        </is>
      </c>
      <c r="B13" s="4" t="inlineStr">
        <is>
          <t>Moline</t>
        </is>
      </c>
    </row>
    <row r="14">
      <c r="A14" s="4" t="inlineStr">
        <is>
          <t>Entity Address, State or Province</t>
        </is>
      </c>
      <c r="B14" s="4" t="inlineStr">
        <is>
          <t>IL</t>
        </is>
      </c>
    </row>
    <row r="15">
      <c r="A15" s="4" t="inlineStr">
        <is>
          <t>Entity Address, Postal Zip Code</t>
        </is>
      </c>
      <c r="B15" s="4" t="inlineStr">
        <is>
          <t>61265</t>
        </is>
      </c>
    </row>
    <row r="16">
      <c r="A16" s="4" t="inlineStr">
        <is>
          <t>City Area Code</t>
        </is>
      </c>
      <c r="B16" s="4" t="inlineStr">
        <is>
          <t>309</t>
        </is>
      </c>
    </row>
    <row r="17">
      <c r="A17" s="4" t="inlineStr">
        <is>
          <t>Local Phone Number</t>
        </is>
      </c>
      <c r="B17" s="4" t="inlineStr">
        <is>
          <t>736-358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1.00 Par Value</t>
        </is>
      </c>
    </row>
    <row r="25">
      <c r="A25" s="4" t="inlineStr">
        <is>
          <t>Trading Symbol</t>
        </is>
      </c>
      <c r="B25" s="4" t="inlineStr">
        <is>
          <t>QCRH</t>
        </is>
      </c>
    </row>
    <row r="26">
      <c r="A26" s="4" t="inlineStr">
        <is>
          <t>Security Exchange Name</t>
        </is>
      </c>
      <c r="B26" s="4" t="inlineStr">
        <is>
          <t>NASDAQ</t>
        </is>
      </c>
    </row>
    <row r="27">
      <c r="A27" s="4" t="inlineStr">
        <is>
          <t>Entity Common Stock, Shares Outstanding (in shares)</t>
        </is>
      </c>
      <c r="C27" s="5" t="n">
        <v>15791536</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906465</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INVESTMENT SECURITIES</t>
        </is>
      </c>
      <c r="B1" s="2" t="inlineStr">
        <is>
          <t>6 Months Ended</t>
        </is>
      </c>
    </row>
    <row r="2">
      <c r="B2" s="2" t="inlineStr">
        <is>
          <t>Jun. 30, 2020</t>
        </is>
      </c>
    </row>
    <row r="3">
      <c r="A3" s="3" t="inlineStr">
        <is>
          <t>Notes to Financial Statements</t>
        </is>
      </c>
    </row>
    <row r="4">
      <c r="A4" s="4" t="inlineStr">
        <is>
          <t>INVESTMENT SECURITIES</t>
        </is>
      </c>
      <c r="B4" s="4" t="inlineStr">
        <is>
          <t>NOTE 2– INVESTMENT SECURITIES The amortized cost and fair value of investment securities as of June 30, 2020 and December 31, 2019 are summarized as follows: ​ ​ ​ ​ ​ ​ ​ ​ ​ ​ ​ ​ ​ ​ ​ ​ ​ ​ ​ Gross ​ Gross ​ ​ ​ ​ ​ Amortized ​ Unrealized ​ Unrealized ​ Fair ​ Cost Gains (Losses) Value ​ ​ (dollars in thousands) June 30, 2020: ​ ​ ​ ​ Securities HTM: ​ ​ ​ ​ Municipal securities ​ $ 424,926 ​ $ 21,323 ​ $ (2,231) ​ $ 444,018 Other securities ​ 1,050 ​ — ​ — ​ 1,050 ​ ​ $ 425,976 ​ $ 21,323 ​ $ (2,231) ​ $ 445,068 ​ ​ ​ ​ ​ Securities AFS: ​ ​ ​ ​ U.S. govt. sponsored agency securities ​ $ 16,663 ​ $ 809 ​ $ — ​ $ 17,472 Residential mortgage-backed and related securities ​ 138,044 ​ 7,659 ​ (31) ​ 145,672 Municipal securities ​ 98,388 ​ 2,962 ​ (84) ​ 101,266 Asset-backed securities ​ ​ 39,712 ​ ​ 414 ​ ​ (329) ​ ​ 39,797 Other securities ​ 18,550 ​ 173 ​ (23) ​ 18,700 ​ ​ $ 311,357 ​ $ 12,017 ​ $ (467) ​ $ 322,907 ​ ​ ​ ​ ​ ​ ​ ​ ​ ​ ​ ​ ​ ​ ​ ​ ​ ​ ​ Gross ​ Gross ​ ​ ​ ​ ​ Amortized ​ Unrealized ​ Unrealized ​ Fair ​ Cost Gains (Losses) ​ Value ​ ​ (dollars in thousands) December 31, 2019: ​ ​ ​ ​ Securities HTM: ​ ​ ​ ​ Municipal securities ​ $ 399,596 ​ $ 26,042 ​ $ (143) ​ $ 425,495 Other securities ​ 1,050 ​ — ​ — ​ 1,050 ​ ​ $ 400,646 ​ $ 26,042 ​ $ (143) ​ $ 426,545 ​ ​ ​ ​ ​ Securities AFS: ​ ​ ​ ​ U.S. govt. sponsored agency securities ​ $ 19,872 ​ $ 283 ​ $ (77) ​ $ 20,078 Residential mortgage-backed and related securities ​ 118,724 ​ 2,045 ​ (182) ​ 120,587 Municipal securities ​ 46,659 ​ 1,602 ​ (4) ​ 48,257 Asset-backed securities ​ ​ 16,958 ​ ​ — ​ ​ (71) ​ ​ 16,887 Other securities ​ 4,749 ​ 138 ​ (1) ​ 4,886 ​ ​ $ 206,962 ​ $ 4,068 ​ $ (335) ​ $ 210,695 ​ The Company's HTM municipal securities consist largely of private issues of municipal debt. The large majority of the municipalities are located within the Midwest. The municipal debt investments are underwritten using specific guidelines with ongoing monitoring. The Company's residential mortgage-backed and related securities portfolio consists entirely of government sponsored or government guaranteed securities. The Company has not invested in private mortgage-backed securities or pooled trust preferred securities. Gross unrealized losses and fair value, aggregated by investment category and length of time that individual securities have been in a continuous unrealized loss position as of June 30, 2020 and December 31, 2019, are summarized as follows: ​ ​ ​ ​ ​ ​ ​ ​ ​ ​ ​ ​ ​ ​ ​ ​ ​ ​ ​ ​ ​ ​ Less than 12 Months ​ 12 Months or More ​ Total ​ ​ ​ ​ Gross ​ ​ ​ Gross ​ ​ ​ Gross ​ ​ Fair ​ Unrealized ​ Fair ​ Unrealized ​ Fair ​ Unrealized ​ Value Losses Value Losses Value Losses ​ ​ (dollars in thousands) June 30, 2020: ​ ​ ​ ​ ​ ​ Securities HTM: ​ ​ ​ ​ ​ ​ Municipal securities ​ $ 47,822 ​ $ (2,231) ​ $ — ​ $ — ​ $ 47,822 ​ $ (2,231) Other securities ​ 1,050 ​ — ​ — ​ — ​ 1,050 ​ — ​ ​ $ 48,872 ​ $ (2,231) ​ $ — ​ $ — ​ $ 48,872 ​ $ (2,231) ​ ​ ​ ​ ​ ​ ​ Securities AFS: ​ ​ ​ ​ ​ ​ U.S. govt. sponsored agency securities ​ $ — ​ $ — ​ $ — ​ $ — ​ $ — ​ $ — Residential mortgage-backed and related securities ​ 19,127 ​ (31) ​ — ​ — ​ 19,127 ​ (31) Municipal securities ​ 12,105 ​ (84) ​ — ​ — ​ 12,105 ​ (84) Asset-backed securities ​ ​ 16,611 ​ ​ (329) ​ ​ — ​ ​ — ​ ​ 16,611 ​ ​ (329) Other securities ​ 1,977 ​ (23) ​ — ​ — ​ 1,977 ​ (23) ​ ​ $ 49,820 ​ $ (467) ​ $ — ​ $ — ​ $ 49,820 ​ $ (467) ​ ​ ​ ​ ​ ​ ​ ​ ​ ​ ​ ​ ​ ​ ​ ​ ​ ​ ​ ​ ​ ​ Less than 12 Months ​ 12 Months or More ​ Total ​ ​ ​ ​ Gross ​ ​ ​ Gross ​ ​ ​ Gross ​ ​ Fair ​ Unrealized ​ Fair ​ Unrealized ​ Fair ​ Unrealized ​ Value Losses Value Losses Value Losses ​ ​ (dollars in thousands) December 31, 2019: ​ ​ ​ ​ ​ ​ Securities HTM: ​ ​ ​ ​ ​ ​ Municipal securities ​ $ 509 ​ $ (1) ​ $ 10,047 ​ $ (142) ​ $ 10,556 ​ $ (143) Other securities ​ 550 ​ — ​ — ​ — ​ 550 ​ — ​ ​ $ 1,059 ​ $ (1) ​ $ 10,047 ​ $ (142) ​ $ 11,106 ​ $ (143) Securities AFS: ​ ​ ​ ​ ​ ​ U.S. govt. sponsored agency securities ​ $ 1,431 ​ $ (21) ​ $ 2,117 ​ $ (56) ​ $ 3,548 ​ $ (77) Residential mortgage-backed and related securities ​ 2,263 ​ (17) ​ 17,862 ​ (165) ​ 20,125 ​ (182) Municipal securities ​ — ​ — ​ 724 ​ (4) ​ 724 ​ (4) Asset-backed securities ​ ​ 16,886 ​ ​ (71) ​ ​ — ​ ​ — ​ ​ 16,886 ​ ​ (71) Other securities ​ 249 ​ (1) ​ — ​ — ​ 249 ​ (1) ​ ​ $ 20,829 ​ $ (110) ​ $ 20,703 ​ $ (225) ​ $ 41,532 ​ $ (335) ​ At June 30, 2020, the investment portfolio included 609 securities. Of this number, 54 securities were in an unrealized loss position. The aggregate losses of these securities totaled approximately 0.4% of the total amortized cost of the portfolio. Of these 54 securities, no securities had an unrealized loss for twelve months or more. Asset-backed securities are comprised of collateralized loan obligations, which are debt securities backed by pools of senior secured commercial loans to a diverse group of companies across a broad spectrum of industries. At June 30, 2020, the Company only owned collateralized loan obligations that were AAA rated.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lacks the intent to sell these securities and it is not more-likely-than-not that the Company will be required to sell these debt securities before their anticipated recovery. ​ The Company did not recognize OTTI on any investment securities for the three or six months ended June 30, 2020 and 2019. All sales of securities for the three and six months ended June 30, 2020 and June 30, 2019 were securities identified as AFS. ​ ​ ​ ​ ​ ​ ​ ​ ​ ​ ​ ​ ​ ​ ​ ​ ​ ​ Three and Six Months Ended ​ ​ ​ ​ ​ June 30, 2020 ​ June 30, 2019 ​ ​ ​ ​ ​ ​ ​ ​ (dollars in thousands) ​ ​ ​ ​ ​ ​ ​ ​ ​ ​ ​ ​ ​ Proceeds from sales of securities ​ ​ ​ ​ $ 6,327 ​ $ 4,661 ​ ​ Gross gains from sales of securities ​ ​ ​ ​ 134 ​ — ​ ​ Gross losses from sales of securities ​ ​ ​ ​ (69) ​ (52) ​ ​ ​ The amortized cost and fair value of securities as of June 30, 2020 by contractual maturity are shown below. Expected maturities of residential mortgage-backed and related securities and asset-backed securities may differ from contractual maturities because the residential mortgages underlying the securities may be prepaid without any penalties. Therefore, these securities are not included in the maturity categories in the following table. ​ ​ ​ ​ ​ ​ ​ ​ ​ Amortized Cost Fair Value ​ ​ (dollars in thousands) Securities HTM: ​ ​ Due in one year or less ​ $ 3,448 ​ $ 3,469 Due after one year through five years ​ 35,903 ​ 36,526 Due after five years ​ 386,625 ​ 405,073 ​ ​ $ 425,976 ​ $ 445,068 Securities AFS: ​ ​ Due in one year or less ​ $ 1,921 ​ $ 1,903 Due after one year through five years ​ 14,976 ​ 15,411 Due after five years ​ 116,704 ​ 120,124 ​ ​ ​ 133,601 ​ ​ 137,438 Residential mortgage-backed and related securities ​ ​ 138,044 ​ ​ 145,672 Asset-backed securities ​ 39,712 ​ 39,797 ​ ​ $ 311,357 ​ $ 322,907 ​ Portions of the U.S. government sponsored agency securities, municipal securities and other securities contain call options, at the discretion of the issuer, to terminate the security at par and at predetermined dates prior to the stated maturity. These callable securities are summarized as follows: ​ ​ ​ ​ ​ ​ ​ ​ ​ Amortized Cost Fair Value ​ ​ (dollars in thousands) Securities HTM: ​ ​ Municipal securities ​ $ 202,436 ​ $ 205,736 ​ ​ ​ Securities AFS: ​ ​ Municipal securities ​ ​ 84,011 ​ ​ 86,534 Other securities ​ 4,500 ​ 4,650 ​ ​ $ 88,511 ​ $ 91,184 ​ As of June 30, 2020, the Company's municipal securities portfolios were comprised of general obligation bonds issued by 97 issuers with fair values totaling $83.3 million and revenue bonds issued by 170 issuers, primarily consisting of states, counties, towns, villages and school districts with fair values totaling $462.0 million. The Company held investments in general obligation bonds in 23 states, including seven states in which the aggregate fair value exceeded $5.0 million. The Company held investments in revenue bonds in 22 states, including 12 states in which the aggregate fair value exceeded $5.0 million. As of December 31, 2019, the Company's municipal securities portfolios were comprised of general obligation bonds issued by 93 issuers with fair values totaling $77.2 million and revenue bonds issued by 154 issuers, primarily consisting of states, counties, towns, villages and school districts with fair values totaling $396.6 million. The Company held investments in general obligation bonds in 22 states, including six Both general obligation and revenue bonds are diversified across many issuers. As of June 30, 2020 the Company did not hold any revenue bonds of one single issuer of which the aggregate book or market value exceeded 5% of the Company’s stockholders’ equity. As of December 31, 2019, the Company held revenue bonds of one single issuer, located in Ohio, of which the aggregate book or market value exceeded 5% of the Company’s stockholders’ equity. The issuer’s financial condition is strong and the source of repayment is diversified. The Company monitors the investment and concentration closely. Of the general obligation and revenue bonds in the Company's portfolio, the majority are unrated bonds that represent small, private issuances. All unrated bonds were underwritten according to loan underwriting standards and have an average loan risk rating of 2, indicating very high quality. Additionally, many of these bonds are funding essential municipal services such as water, sewer, education, and medical facilities. The Company's municipal securities are owned by each of the four charters, whose investment policies set forth limits for various subcategories within the municipal securities portfolio. Each charter is monitored individually, and as of June 30, 2020, all were within policy limitations approved by the board of directors. Policy limits are calculated as a percentage of each charter's total risk-based capital. As of June 30, 2020, the Company's standard monitoring of its municipal securities portfolio had not uncovered any facts or circumstances resulting in significantly different credit ratings than those assigned by a nationally recognized statistical rating organization, or in the case of unrated bonds, the rating assigned using the credit underwriting standard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LOANS/LEASES RECEIVABLE</t>
        </is>
      </c>
      <c r="B1" s="2" t="inlineStr">
        <is>
          <t>6 Months Ended</t>
        </is>
      </c>
    </row>
    <row r="2">
      <c r="B2" s="2" t="inlineStr">
        <is>
          <t>Jun. 30, 2020</t>
        </is>
      </c>
    </row>
    <row r="3">
      <c r="A3" s="3" t="inlineStr">
        <is>
          <t>Notes to Financial Statements</t>
        </is>
      </c>
    </row>
    <row r="4">
      <c r="A4" s="4" t="inlineStr">
        <is>
          <t>LOANS/LEASES RECEIVABLE</t>
        </is>
      </c>
      <c r="B4" s="4" t="inlineStr">
        <is>
          <t>NOTE 3 – LOANS/LEASES RECEIVABLE The composition of the loan/lease portfolio as of June 30, 2020 and December 31, 2019 is presented as follows: ​ ​ ​ ​ ​ ​ ​ ​ ​ 2020 ​ 2019 ​ ​ (dollars in thousands) ​ ​ ​ ​ ​ ​ ​ C&amp;I loans* ​ $ 1,850,110 ​ $ 1,507,825 CRE loans ​ ​ Owner-occupied CRE ​ 467,537 ​ 443,989 Commercial construction, land development, and other land ​ 441,364 ​ 378,797 Other non owner-occupied CRE ​ 960,261 ​ 913,610 ​ ​ 1,869,162 ​ 1,736,396 ​ ​ ​ ​ ​ ​ ​ Direct financing leases ** ​ 79,105 ​ 87,869 Residential real estate loans *** ​ 241,069 ​ 239,904 Installment and other consumer loans ​ 99,150 ​ 109,352 ​ ​ 4,138,596 ​ 3,681,346 Plus deferred loan/lease origination costs, net of fees ​ 1,663 ​ 8,859 ​ ​ 4,140,259 ​ 3,690,205 Less allowance ​ (60,827) ​ (36,001) ​ ​ $ 4,079,432 ​ $ 3,654,204 ** Direct financing leases: ​ ​ Net minimum lease payments to be received ​ $ 87,389 ​ $ 97,025 Estimated unguaranteed residual values of leased assets ​ 616 ​ 547 Unearned lease/residual income ​ (8,900) ​ (9,703) ​ ​ 79,105 ​ 87,869 Plus deferred lease origination costs, net of fees ​ 1,448 ​ 1,892 ​ ​ 80,553 ​ 89,761 Less allowance ​ (1,639) ​ (1,464) ​ ​ $ 78,914 ​ $ 88,297 ​ ​ * Includes equipment financing agreements outstanding at m2, totaling $153.7 million and $142.0 million as of June 30, 2020 and December 31, 2019,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 Includes residential real estate loans held for sale totaling $8.3 million and $3.7 million as of June 30, 2020 and December 31, 2019, respectively. Changes in accretable yield for acquired loans were as follows: ​ ​ ​ ​ ​ ​ ​ ​ ​ ​ ​ ​ ​ ​ ​ ​ ​ ​ ​ ​ ​ ​ ​ Three months ended June 30, 2020 ​ Six months ended June 30, 2020 ​ ​ PCI Performing ​ ​ ​ PCI Performing ​ ​ ​ ​ ​ Loans ​ Loans ​ Total Loans Loans Total ​ ​ ​ (dollars in thousands) ​ ​ ​ ​ ​ ​ ​ ​ ​ ​ ​ ​ ​ ​ ​ ​ ​ ​ ​ ​ ​ Balance at the beginning of the period ​ $ (59) ​ $ (5,725) ​ $ (5,784) ​ $ (57) ​ $ (6,378) ​ $ (6,435) ​ Reclassification of nonaccretable discount to accretable ​ ​ — ​ ​ — ​ ​ — ​ ​ (30) ​ ​ — ​ ​ (30) ​ Accretion recognized ​ 1 ​ 790 ​ 791 ​ 29 ​ 1,443 ​ 1,472 ​ Balance at the end of the period ​ $ (58) ​ $ (4,935) ​ $ (4,993) ​ $ (58) ​ $ (4,935) ​ $ (4,993) ​ ​ ​ ​ ​ ​ ​ ​ ​ ​ ​ ​ ​ ​ ​ ​ ​ ​ ​ ​ ​ ​ ​ ​ Three months ended June 30, 2019 ​ Six months ended June 30, 2019 ​ ​ PCI Performing ​ ​ PCI Performing ​ ​ ​ ​ Loans ​ Loans ​ Total Loans Loans Total ​ ​ ​ (dollars in thousands) ​ ​ ​ ​ ​ ​ ​ ​ ​ ​ ​ ​ ​ ​ ​ ​ ​ ​ ​ ​ ​ Balance at the beginning of the period ​ $ (319) ​ $ (9,301) ​ $ (9,620) ​ $ (667) ​ $ (10,127) ​ $ (10,794) ​ Reclassification of nonaccretable discount to accretable ​ ​ (159) ​ ​ — ​ ​ (159) ​ ​ (159) ​ ​ — ​ ​ (159) ​ Accretion recognized ​ 327 ​ 812 ​ 1,139 ​ 675 ​ 1,638 ​ 2,313 ​ Balance at the end of the period ​ $ (151) ​ $ (8,489) ​ $ (8,640) ​ $ (151) ​ $ (8,489) ​ $ (8,640) ​ ​ The aging of the loan/lease portfolio by classes of loans/leases as of June 30, 2020 and December 31, 2019 is presented as follows: ​ ​ ​ ​ ​ ​ ​ ​ ​ ​ ​ ​ ​ ​ ​ ​ ​ ​ ​ ​ ​ ​ ​ As of June 30, 2020 ​ ​ ​ ​ ​ ​ ​ ​ Accruing Past ​ ​ ​ ​ ​ ​ ​ ​ 30-59 Days ​ 60-89 Days ​ Due 90 Days or ​ Nonaccrual ​ ​ Classes of Loans/Leases Current Past Due Past Due More Loans/Leases Total ​ ​ (dollars in thousands) ​ ​ ​ ​ ​ ​ ​ ​ ​ ​ ​ ​ ​ ​ ​ ​ ​ ​ ​ ​ ​ C&amp;I ​ $ 1,846,417 ​ $ 1,650 ​ $ 311 ​ $ 62 ​ $ 1,670 ​ $ 1,850,110 ​ CRE ​ ​ ​ ​ ​ ​ ​ Owner-Occupied CRE ​ 467,032 ​ — ​ 185 ​ — ​ 320 ​ 467,537 ​ Commercial Construction, Land Development, and Other Land ​ 441,336 ​ 28 ​ — ​ — ​ — ​ 441,364 ​ Other Non Owner-Occupied CRE ​ 950,993 ​ 1,776 ​ — ​ — ​ 7,492 ​ 960,261 ​ Direct Financing Leases ​ 77,637 ​ 277 ​ 151 ​ — ​ 1,040 ​ 79,105 ​ Residential Real Estate ​ 239,729 ​ — ​ 404 ​ — ​ 936 ​ 241,069 ​ Installment and Other Consumer ​ 98,435 ​ 11 ​ 27 ​ 37 ​ 640 ​ 99,150 ​ ​ ​ $ 4,121,579 ​ $ 3,742 ​ $ 1,078 ​ $ 99 ​ $ 12,099 ​ $ 4,138,596 ​ ​ ​ ​ ​ ​ ​ ​ ​ As a percentage of total loan/lease portfolio ​ 99.59 % 0.09 % 0.03 % — % 0.29 % 100.00 % ​ ​ ​ ​ ​ ​ ​ ​ ​ ​ ​ ​ ​ ​ ​ ​ ​ ​ ​ ​ ​ ​ ​ As of December 31, 2019 ​ ​ ​ ​ ​ ​ ​ ​ Accruing Past ​ ​ ​ ​ ​ ​ ​ ​ 30-59 Days ​ 60-89 Days ​ Due 90 Days or ​ Nonaccrual ​ ​ Classes of Loans/Leases Current Past Due Past Due More Loans/Leases Total ​ ​ (dollars in thousands) ​ ​ ​ ​ ​ ​ ​ ​ ​ ​ ​ ​ ​ ​ ​ ​ ​ ​ ​ ​ ​ C&amp;I ​ $ 1,499,891 ​ $ 6,126 ​ $ 572 ​ $ — ​ $ 1,236 ​ $ 1,507,825 ​ CRE ​ ​ ​ ​ ​ ​ ​ Owner-Occupied CRE ​ 443,707 ​ 177 ​ 71 ​ — ​ 34 ​ 443,989 ​ Commercial Construction, Land Development, and Other Land ​ 375,940 ​ 2,857 ​ — ​ — ​ — ​ 378,797 ​ Other Non Owner-Occupied CRE ​ 909,684 ​ 73 ​ — ​ — ​ 3,853 ​ 913,610 ​ Direct Financing Leases ​ 85,636 ​ 463 ​ 253 ​ — ​ 1,517 ​ 87,869 ​ Residential Real Estate ​ 235,845 ​ 2,939 ​ 414 ​ — ​ 706 ​ 239,904 ​ Installment and Other Consumer ​ 108,750 ​ 3 ​ 10 ​ 33 ​ 556 ​ 109,352 ​ ​ ​ $ 3,659,453 ​ $ 12,638 ​ $ 1,320 ​ $ 33 ​ $ 7,902 ​ $ 3,681,346 ​ ​ ​ ​ ​ ​ ​ ​ ​ ​ ​ ​ ​ ​ ​ ​ ​ ​ ​ ​ ​ As a percentage of total loan/lease portfolio ​ 99.41 % 0.34 % 0.04 % 0.00 % 0.21 % 100.00 % ​ NPLs by classes of loans/leases as of June 30, 2020 and December 31, 2019 are presented as follows: ​ ​ ​ ​ ​ ​ ​ ​ ​ ​ ​ ​ ​ ​ ​ ​ ​ ​ ​ As of June 30, 2020 ​ ​ ​ Accruing Past ​ ​ ​ ​ ​ ​ ​ ​ ​ ​ Due 90 Days or ​ Nonaccrual ​ ​ ​ ​ ​ ​ Percentage of ​ Classes of Loans/Leases More Loans/Leases ** Accruing TDRs Total NPLs Total NPLs ​ (dollars in thousands) ​ ​ ​ ​ ​ ​ ​ ​ ​ ​ ​ ​ ​ ​ ​ ​ ​ C&amp;I ​ $ 62 ​ $ 1,670 ​ $ 652 ​ $ 2,384 18.17 % CRE ​ ​ ​ ​ ​ ​ ​ ​ Owner-Occupied CRE ​ — ​ 320 ​ — ​ 320 2.44 % Commercial Construction, Land Development, and Other Land ​ — ​ — ​ — ​ — - % Other Non Owner-Occupied CRE ​ — ​ 7,492 ​ — ​ 7,492 57.12 % Direct Financing Leases ​ — ​ 1,040 ​ 268 ​ 1,308 9.97 % Residential Real Estate ​ — ​ 936 ​ — ​ 936 7.14 % Installment and Other Consumer ​ 37 ​ 640 ​ — ​ 677 5.16 % ​ ​ $ 99 ​ $ 12,099 ​ $ 920 ​ $ 13,118 100.00 % ​ ** Nonaccrual loans/leases included $352 thousand of TDRs, including $129 thousand in commercial and industrial loans, $138 thousand in direct financing leases, $31 thousand in residential real estate loans, and $54 thousand in installment loans. ​ ​ ​ ​ ​ ​ ​ ​ ​ ​ ​ ​ ​ ​ ​ ​ ​ ​ ​ As of December 31, 2019 ​ ​ Accruing Past ​ ​ ​ ​ ​ ​ ​ ​ ​ ​ Due 90 Days or ​ Nonaccrual ​ ​ ​ ​ ​ Percentage of Classes of Loans/Leases More Loans/Leases ** Accruing TDRs Total NPLs Total NPLs ​ ​ (dollars in thousands) ​ ​ ​ ​ ​ ​ ​ ​ ​ ​ ​ ​ ​ ​ ​ ​ C&amp;I ​ $ — ​ $ 1,236 ​ $ 646 ​ $ 1,882 21.12 % CRE ​ ​ ​ ​ ​ Owner-Occupied CRE ​ — ​ 34 ​ — ​ 34 0.38 % Commercial Construction, Land Development, and Other Land ​ — ​ — ​ — ​ — - % Other Non Owner-Occupied CRE ​ — ​ 3,853 ​ — ​ 3,853 43.22 % Direct Financing Leases ​ — ​ 1,517 ​ 333 ​ 1,850 20.75 % Residential Real Estate ​ — ​ 706 ​ — ​ 706 7.92 % Installment and Other Consumer ​ 33 ​ 556 ​ — ​ 589 6.61 % ​ ​ $ 33 ​ $ 7,902 ​ $ 979 ​ $ 8,914 100.00 % ​ ** Nonaccrual loans/leases included $747 thousand of TDRs, including $98 thousand in C&amp;I loans, $269 thousand in CRE loans, $294 thousand in direct financing leases, $31 thousand in residential real estate loans, and $55 thousand in installment loans. ​ Changes in the allowance by portfolio segment for the three and six months ended June 30, 2020 and 2019, respectively, are presented as follows: ​ ​ ​ ​ ​ ​ ​ ​ ​ ​ ​ ​ ​ ​ ​ ​ ​ ​ ​ ​ ​ Three Months Ended June 30, 2020 ​ ​ ​ ​ ​ ​ Direct Financing ​ Residential Real ​ Installment and ​ ​ ​ C&amp;I CRE Leases Estate Other Consumer Total ​ (dollars in thousands) ​ ​ ​ ​ ​ ​ ​ ​ ​ ​ ​ ​ ​ ​ ​ ​ ​ ​ ​ Balance, beginning ​ $ 18,151 ​ $ 19,269 ​ $ 1,303 ​ $ 2,313 ​ $ 1,197 ​ $ 42,233 Provisions charged to expense ​ 7,859 ​ 10,365 ​ 887 ​ 697 ​ 107 ​ 19,915 Loans/leases charged off ​ (340) ​ (511) ​ (595) ​ — ​ (4) ​ (1,450) Recoveries on loans/leases previously charged off ​ 78 ​ — ​ 44 ​ — ​ 7 ​ 129 Balance, ending ​ $ 25,748 ​ $ 29,123 ​ $ 1,639 ​ $ 3,010 ​ $ 1,307 ​ $ 60,827 ​ ​ ​ ​ ​ ​ ​ ​ ​ ​ ​ ​ ​ ​ ​ ​ ​ ​ ​ ​ ​ ​ ​ ​ ​ ​ ​ ​ ​ ​ ​ ​ ​ ​ ​ ​ ​ ​ ​ ​ ​ Three Months Ended June 30, 2019 ​ ​ ​ ​ ​ ​ Direct Financing ​ Residential Real ​ Installment and ​ ​ ​ C&amp;I CRE Leases Estate Other Consumer Total ​ ​ (dollars in thousands) ​ ​ ​ ​ ​ ​ ​ ​ ​ ​ ​ ​ ​ ​ ​ ​ ​ ​ ​ Balance, beginning ​ $ 17,260 ​ $ 18,303 ​ $ 1,606 ​ $ 2,538 ​ $ 1,457 ​ $ 41,164 Provisions (credits) charged to expense ​ 1,116 ​ 414 ​ 331 ​ 86 ​ (6) ​ 1,941 Loans/leases charged off ​ (193) ​ (1,369) ​ (497) ​ (73) ​ (20) ​ (2,152) Recoveries on loans/leases previously charged off ​ 65 ​ 15 ​ 19 ​ 31 ​ 21 ​ 151 Balance, ending ​ $ 18,248 ​ $ 17,363 ​ $ 1,459 ​ $ 2,582 ​ $ 1,452 ​ $ 41,104 ​ ​ ​ ​ ​ ​ ​ ​ ​ ​ ​ ​ ​ ​ ​ ​ ​ ​ ​ ​ ​ ​ ​ Six Months Ended June 30, 2020 ​ ​ ​ ​ ​ ​ Direct Financing Residential Real Installment and ​ ​ ​ ​ ​ C&amp;I ​ CRE ​ Leases ​ Estate ​ Other Consumer ​ Total ​ ​ (dollars in thousands) ​ ​ ​ ​ ​ ​ ​ ​ ​ ​ ​ ​ ​ ​ ​ ​ ​ ​ ​ ​ ​ Balance, beginning ​ $ 16,072 ​ $ 15,379 ​ $ 1,464 ​ $ 1,948 ​ $ 1,138 ​ $ 36,001 ​ Provisions charged to expense ​ 11,556 ​ 14,181 ​ 1,281 ​ 1,033 ​ 231 ​ 28,282 ​ Loans/leases charged off ​ (1,979) ​ (511) ​ (1,195) ​ — ​ (100) ​ (3,785) ​ Recoveries on loans/leases previously charged off ​ 99 ​ 74 ​ 89 ​ 29 ​ 38 ​ 329 ​ Balance, ending ​ $ 25,748 ​ $ 29,123 ​ $ 1,639 ​ $ 3,010 ​ $ 1,307 ​ $ 60,827 ​ ​ ​ ​ ​ ​ ​ ​ ​ ​ ​ ​ ​ ​ ​ ​ ​ ​ ​ ​ ​ ​ ​ Six Months Ended June 30, 2019 ​ ​ ​ ​ ​ ​ Direct Financing ​ Residential Real ​ Installment and ​ ​ ​ C&amp;I CRE Leases Estate Other Consumer Total ​ ​ (dollars in thousands) ​ ​ ​ ​ ​ ​ ​ ​ ​ ​ ​ ​ ​ ​ ​ ​ ​ ​ ​ Balance, beginning ​ $ 16,420 ​ $ 17,719 ​ $ 1,792 ​ $ 2,557 ​ $ 1,359 ​ $ 39,847 Provisions (credits) charged to expense ​ 2,123 ​ 948 ​ 776 ​ 68 ​ 160 ​ 4,075 Loans/leases charged off ​ (527) ​ (1,369) ​ (1,149) ​ (73) ​ (94) ​ (3,212) Recoveries on loans/leases previously charged off ​ 232 ​ 65 ​ 40 ​ 30 ​ 27 ​ 394 Balance, ending ​ $ 18,248 ​ $ 17,363 ​ $ 1,459 ​ $ 2,582 ​ $ 1,452 ​ $ 41,104 ​ ​ ​ The allowance by impairment evaluation and by portfolio segment as of June 30, 2020 and December 31, 2019 is presented as follows: ​ ​ ​ ​ ​ ​ ​ ​ ​ ​ ​ ​ ​ ​ ​ ​ ​ ​ ​ ​ ​ ​ ​ As of June 30, 2020 ​ ​ ​ ​ ​ ​ Direct Financing ​ Residential Real ​ Installment and ​ ​ ​ C&amp;I CRE Leases Estate Other Consumer Total ​ ​ (dollars in thousands) ​ ​ ​ ​ ​ ​ ​ ​ ​ ​ ​ ​ ​ ​ ​ ​ ​ ​ ​ ​ ​ Allowance for impaired loans/leases ​ $ 341 ​ $ 1,692 ​ $ 20 ​ $ 23 ​ $ 78 ​ $ 2,154 ​ Allowance for nonimpaired loans/leases ​ 25,407 ​ 27,431 ​ 1,619 ​ 2,987 ​ 1,229 ​ 58,673 ​ ​ ​ $ 25,748 ​ $ 29,123 ​ $ 1,639 ​ $ 3,010 ​ $ 1,307 ​ $ 60,827 ​ ​ ​ ​ ​ ​ ​ ​ ​ Impaired loans/leases ​ $ 2,547 ​ $ 7,815 ​ $ 1,419 ​ $ 884 ​ $ 640 ​ $ 13,305 ​ Nonimpaired loans/leases ​ 1,847,563 ​ 1,861,347 ​ 77,686 ​ 240,185 ​ 98,510 ​ 4,125,291 ​ ​ ​ $ 1,850,110 ​ $ 1,869,162 ​ $ 79,105 ​ $ 241,069 ​ $ 99,150 ​ $ 4,138,596 ​ ​ ​ ​ ​ ​ ​ ​ ​ Allowance as a percentage of impaired loans/leases ​ 13.39 % 21.65 % 1.41 % 2.60 % 12.19 % 16.19 % Allowance as a percentage of nonimpaired loans/leases ​ 1.38 % 1.47 % 2.08 % 1.24 % 1.25 % 1.42 % Total allowance as a percentage of total loans/leases ​ 1.39 % 1.56 % 2.07 % 1.25 % 1.32 % 1.47 % ​ ​ ​ ​ ​ ​ ​ ​ ​ ​ ​ ​ ​ ​ ​ ​ ​ ​ ​ ​ ​ ​ ​ ​ ​ ​ ​ ​ ​ ​ ​ ​ ​ ​ ​ ​ ​ ​ ​ ​ ​ ​ As of December 31, 2019 ​ ​ ​ ​ ​ ​ Direct Financing ​ Residential Real ​ Installment and ​ ​ ​ C&amp;I CRE Leases Estate Other Consumer Total ​ (dollars in thousands) ​ ​ ​ ​ ​ ​ ​ ​ ​ ​ ​ ​ ​ ​ ​ ​ ​ ​ ​ ​ ​ Allowance for impaired loans/leases ​ $ 170 ​ $ 125 ​ $ 270 ​ $ 15 ​ $ 80 ​ $ 660 ​ Allowance for nonimpaired loans/leases ​ 15,902 ​ 15,254 ​ 1,194 ​ 1,933 ​ 1,058 ​ 35,341 ​ ​ ​ $ 16,072 ​ $ 15,379 ​ $ 1,464 ​ $ 1,948 ​ $ 1,138 ​ $ 36,001 ​ ​ ​ ​ ​ ​ ​ ​ ​ Impaired loans/leases ​ $ 1,846 ​ $ 3,585 ​ $ 2,025 ​ $ 649 ​ $ 556 ​ $ 8,661 ​ Nonimpaired loans/leases ​ 1,505,979 ​ 1,732,811 ​ 85,844 ​ 239,255 ​ 108,796 ​ 3,672,685 ​ ​ ​ $ 1,507,825 ​ $ 1,736,396 ​ $ 87,869 ​ $ 239,904 ​ $ 109,352 ​ $ 3,681,346 ​ ​ ​ ​ ​ ​ ​ ​ ​ Allowance as a percentage of impaired loans/leases ​ 9.21 % 3.49 % 13.33 % 2.31 % 14.41 % 7.62 % Allowance as a percentage of nonimpaired loans/leases ​ 1.06 % 0.88 % 1.39 % 0.81 % 0.97 % 0.96 % Total allowance as a percentage of total loans/leases ​ 1.07 % 0.89 % 1.67 % 0.81 % 1.04 % 0.98 % ​ ​ ​ ​ ​ ​ ​ ​ ​ ​ ​ ​ ​ ​ ​ ​ ​ ​ ​ ​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 ​ Loans/leases, by classes of financing receivable, considered to be impaired as of and for the six months ended June 30, 2020 are presented as follows: ​ ​ ​ ​ ​ ​ ​ ​ ​ ​ ​ ​ ​ ​ ​ ​ ​ ​ ​ ​ ​ Six Months Ended June 30, 2020 ​ ​ ​ ​ ​ ​ ​ ​ ​ ​ ​ ​ ​ ​ ​ ​ ​ ​ ​ ​ ​ ​ ​ ​ ​ Interest Income ​ ​ ​ ​ ​ ​ ​ ​ ​ ​ ​ Average ​ ​ ​ ​ Recognized for ​ ​ Recorded ​ Unpaid Principal ​ Related ​ Recorded ​ Interest Income ​ Cash Payments Classes of Loans/Leases Investment Balance Allowance Investment Recognized Received ​ ​ (dollars in thousands) ​ ​ ​ ​ ​ ​ ​ Impaired Loans/Leases with No Specific Allowance Recorded: ​ ​ ​ ​ ​ ​ C&amp;I ​ $ 1,978 ​ $ 2,051 ​ $ — ​ $ 1,512 ​ $ 25 ​ $ 25 CRE ​ ​ ​ ​ ​ ​ ​ Owner-Occupied CRE ​ 320 ​ 577 ​ — ​ 128 ​ — ​ — Commercial Construction, Land Development, and Other Land ​ — ​ — ​ — ​ — ​ — ​ — Other Non Owner-Occupied CRE ​ 965 ​ 965 ​ — ​ 742 ​ 14 ​ 14 Direct Financing Leases ​ 1,364 ​ 1,364 ​ — ​ 1,379 ​ 11 ​ 11 Residential Real Estate ​ 624 ​ 652 ​ — ​ 474 ​ — ​ — Installment and Other Consumer ​ 562 ​ 562 ​ — ​ 525 ​ — ​ — ​ ​ $ 5,813 ​ $ 6,171 ​ $ — ​ $ 4,760 ​ $ 50 ​ $ 50 ​ ​ ​ ​ ​ ​ ​ Impaired Loans/Leases with Specific Allowance Recorded: ​ ​ ​ ​ ​ ​ C&amp;I ​ $ 569 ​ $ 569 ​ $ 341 ​ $ 479 ​ $ — ​ $ — CRE ​ ​ ​ ​ ​ ​ ​ ​ ​ ​ ​ ​ Owner-Occupied CRE ​ — ​ — ​ — ​ — ​ — ​ — Commercial Construction, Land Development, and Other Land ​ — ​ — ​ — ​ — ​ — ​ — Other Non Owner-Occupied CRE ​ 6,530 ​ 6,530 ​ 1,692 ​ 5,329 ​ — ​ — Direct Financing Leases ​ 55 ​ 55 ​ 20 ​ 59 ​ — ​ — Residential Real Estate ​ 260 ​ 260 ​ 23 ​ 206 ​ — ​ — Installment and Other Consumer ​ 78 ​ 78 ​ 78 ​ 67 ​ — ​ — ​ ​ $ 7,492 ​ $ 7,492 ​ $ 2,154 ​ $ 6,140 ​ $ — ​ $ — ​ ​ ​ ​ ​ ​ ​ Total Impaired Loans/Leases: ​ ​ ​ ​ ​ ​ C&amp;I ​ $ 2,547 ​ $ 2,620 ​ $ 341 ​ $ 1,991 ​ $ 25 ​ $ 25 CRE ​ ​ ​ ​ ​ ​ Owner-Occupied CRE ​ 320 ​ 577 ​ — ​ 128 ​ — ​ — Commercial Construction, Land Development, and Other Land ​ — ​ — ​ — ​ — ​ — ​ — Other Non Owner-Occupied CRE ​ 7,495 ​ 7,495 ​ 1,692 ​ 6,071 ​ 14 ​ 14 Direct Financing Leases ​ 1,419 ​ 1,419 ​ 20 ​ 1,438 ​ 11 ​ 11 Residential Real Estate ​ 884 ​ 912 ​ 23 ​ 680 ​ — ​ — Installment and Other Consumer ​ 640 ​ 640 ​ 78 ​ 592 ​ — ​ — ​ ​ $ 13,305 ​ $ 13,663 ​ $ 2,154 ​ $ 10,900 ​ $ 50 ​ $ 50 ​ ​ ​ ​ ​ ​ ​ ​ ​ ​ ​ ​ ​ ​ ​ ​ ​ ​ ​ ​ ​ ​ ​ ​ ​ ​ Loans/leases, by classes of financing receivable, considered to be impaired as of and for the three months ended June 30, 2020 and 2019 are presented as follows: ​ ​ ​ ​ ​ ​ ​ ​ ​ ​ ​ ​ ​ ​ ​ ​ ​ ​ ​ ​ ​ ​ Three Months Ended June 30, 2020 ​ Three Months Ended June 30, 2019 ​ ​ ​ ​ ​ Interest Income ​ ​ ​ ​ ​ Interest Income ​ ​ Average ​ ​ ​ ​ Recognized for ​ Average ​ ​ ​ ​ Recognized for ​ ​ Recorded ​ Interest Income ​ Cash Payments ​ Recorded ​ Interest Income ​ Cash Payments Classes of Loans/Leases ​ Investment Recognized Received ​ Investment Recognized Received ​ (dollars in thousands) ​ ​ ​ ​ ​ ​ ​ ​ ​ ​ ​ ​ ​ ​ ​ ​ ​ ​ ​ Impaired Loans/Leases with No Specific Allowance Recorded: ​ ​ ​ ​ ​ ​ ​ C&amp;I ​ $ 1,742 ​ $ 13 ​ $ 13 ​ $ 1,683 ​ $ 29 ​ $ 29 CRE ​ ​ ​ ​ ​ ​ ​ ​ ​ Owner-Occupied CRE ​ 174 ​ — ​ — ​ 194 ​ 7 ​ 7 Commercial Construction, Land Development, and Other Land ​ — ​ — ​ — ​ 603 ​ 6 ​ 6 Other Non Owner-Occupied CRE ​ 978 ​ 7 ​ 7 ​ 3,985 ​ 22 ​ 22 Direct Financing Leases ​ 1,411 ​ 6 ​ 6 ​ 1,795 ​ 7 ​ 7 Residential Real Estate ​ 524 ​ — ​ — ​ 801 ​ — ​ — Installment and Other Consumer ​ 550 ​ — ​ — ​ 816 ​ 3 ​ 3 ​ ​ $ 5,379 ​ $ 26 ​ $ 26 ​ $ 9,877 ​ $ 74 ​ $ 74 ​ ​ ​ ​ ​ ​ ​ Impaired Loans/Leases with Specific Allowance Recorded: ​ ​ ​ ​ ​ ​ C&amp;I ​ $ 568 ​ $ — ​ $ — ​ $ 2,046 ​ $ 9 ​ $ 9 CRE ​ ​ ​ ​ ​ ​ ​ ​ ​ ​ Owner-Occupied CRE ​ — ​ — ​ — ​ 127 ​ — ​ — Commercial Construction, Land Development, and Other Land ​ — ​ — ​ — ​ 143 ​ — ​ — Other Non Owner-Occupied CRE ​ 6,560 ​ — ​ — ​ 1,980 ​ — ​ — Direct Financing Leases ​ 57 ​ — ​ — ​ 227 ​ — ​ — Residential Real Estate ​ 220 ​ — ​ — ​ 822 ​ 1 ​ 1 Installment and Other Consumer ​ 70 ​ — ​ — ​ 150 ​ — ​ — ​ ​ $ 7,475 ​ $ — ​ $ — ​ $ 5,495 ​ $ 10 ​ $ 10 ​ ​ ​ ​ ​ ​ ​ Total Impaired Loans/Leases: ​ ​ ​ ​ ​ ​ C&amp;I ​ $ 2,310 ​ $ 13 ​ $ 13 ​ $ 3,729 ​ $ 38 ​ $ 38 CRE ​ ​ ​ ​ ​ ​ Owner-Occupied CRE ​ 174 ​ — ​ — ​ 321 ​ 7 ​ 7 Commercial Construction, Land Development, and Other Land ​ — ​ — ​ — ​ 746 ​ 6 ​ 6 Other Non Owner-Occupied CRE ​ 7,538 ​ 7 ​ 7 ​ 5,965 ​ 22 ​ 22 Direct Financing Leases ​ 1,468 ​ 6 ​ 6 ​ 2,022 ​ 7 ​ 7 Residential Real Estate ​ 744 ​ — ​ — ​ 1,623 ​ 1 ​ 1 Installment and Other Consumer ​ 620 ​ — ​ — ​ 966 ​ 3 ​ 3 ​ ​ $ 12,854 ​ $ 26 ​ $ 26 ​ $ 15,372 ​ $ 84 ​ $ 84 ​ ​ ​ ​ ​ ​ ​ ​ ​ ​ ​ ​ ​ ​ ​ ​ ​ ​ ​ ​ ​ ​ ​ ​ ​ ​ ​ ​ ​ ​ ​ ​ ​ ​ ​ ​ ​ ​ Loans/leases, by classes of financing receivable, considered to be impaired as of December 31, 2019 are presented as follows: ​ ​ ​ ​ ​ ​ ​ ​ ​ ​ ​ ​ ​ ​ ​ ​ Unpaid ​ ​ ​ ​ ​ Recorded ​ Principal ​ Related ​ Classes of Loans/Leases Investment Balance Allowance ​ ​ (dollars in thousands) ​ Impaired Loans/Leases with No Specific Allowance Recorded: ​ ​ ​ ​ C&amp;I ​ $ 1,607 ​ $ 1,647 ​ $ — ​ CRE ​ ​ ​ ​ Owner-Occupied CRE ​ 34 ​ 50 ​ — ​ Commercial Construction, Land Development, and Other Land ​ — ​ — ​ — ​ Other Non Owner-Occupied CRE ​ 684 ​ 686 ​ — ​ Direct Financing Leases ​ 1,642 ​ 1,642 ​ — ​ Residential Real Estate ​ 469 ​ 614 ​ — ​ Installment and Other Consumer ​ 476 ​ 476 ​ — ​ ​ ​ $ 4,912 ​ $ 5,115 ​ $ — ​ ​ ​ ​ ​ ​ Impaired Loans/Leases with Specific Allowance Recorded: ​ ​ ​ ​ C&amp;I ​ $ 239 ​ $ 239 ​ $ 170 ​ CRE ​ ​ ​ ​ Owner-Occupied CRE ​ — ​ — ​ — ​ Commercial Construction, Land Development, and Other Land ​ — ​ — ​ — ​ Other Non Owner-Occupied CRE ​ 2,867 ​ 2,867 ​ 125 ​ Direct Financing Leases ​ 383 ​ 383 ​ 270 ​ Residential Real Estate ​ 180 ​ 180 ​ 15 ​ Installment and Other Consumer ​ 80 ​ 80 ​ 80 ​ ​ ​ $ 3,749 ​ $ 3,749 ​ $ 660 ​ ​ ​ ​ ​ ​ Total Impaired Loans/Leases: ​ ​ ​ ​ ​ C&amp;I ​ $ 1,846 ​ $ 1,886 ​ $ 170 ​ CRE ​ ​ ​ ​ ​ ​ ​ Owner-Occupied CRE ​ 34 ​ 50 ​ — ​ Commercial Construction, Land Development, and Other Land ​ — ​ — ​ — ​ Other Non Owner-Occupied CRE ​ 3,551 ​ 3,553 ​ 125 ​ Direct Financing Leases ​ 2,025 ​ 2,025 ​ 270 ​ Residential Real Estate ​ 649 ​ 794 ​ 15 ​ Installment and Other Consumer ​ 556 ​ 556 ​ 80 ​ ​ ​ $ 8,661 ​ $ 8,864 ​ $ 660 ​ ​ ​ Impaired loans/leases for which no allowance has been provided have adequate collateral, based on management’s current estimates. ​ For C&amp;I and CRE loans, the Company’s credit quality indicator consists of internally assigned risk ratings. Each commercial loan is assigned a risk rating upon origination. The risk rating is reviewed every 15 months, at a minimum, and on an as-needed basis depending on the specific circumstances of the loan. ​ For certain C&amp;I loans (equipment financing agreements), direct financing leases, residential real estate loans, and installment and other consumer loans, the Company’s credit quality indicator is performance determined by delinquency status. Delinquency status is updated daily by the Company’s loan system. ​ ​ ​ ​ ​ ​ For each class of financing receivable, the following presents the recorded investment by credit quality indicator as of June 30, 2020 and December 31, 2019: ​ ​ ​ ​ ​ ​ ​ ​ ​ ​ ​ ​ ​ ​ ​ ​ ​ ​ ​ ​ ​ ​ ​ ​ ​ ​ ​ ​ ​ ​ ​ ​ ​ ​ ​ ​ ​ ​ ​ ​ ​ ​ ​ As of June 30, 2020 ​ ​ ​ ​ ​ ​ CRE ​ ​ ​ ​ ​ ​ ​ ​ ​ ​ ​ ​ ​ ​ ​ Non-Owner Occupied ​ ​ ​ ​ ​ ​ ​ ​ ​ ​ ​ ​ ​ Commercial ​ ​ ​ ​ ​ ​ ​ ​ ​ ​ ​ ​ ​ Construction, ​ ​ ​ ​ ​ ​ ​ ​ ​ ​ ​ ​ ​ Land ​ ​ ​ ​ ​ ​ ​ ​ ​ ​ ​ Owner-Occupied ​ Development, ​ ​ ​ ​ ​ As a % of ​ Internally Assigned Risk Rating C&amp;I CRE and Other Land Other CRE Total Total ​ ​ (dollars in thousands) ​ ​ ​ ​ ​ ​ ​ ​ ​ ​ ​ ​ ​ ​ ​ ​ ​ ​ ​ ​ ​ ​ Pass (Ratings 1 through 5) ​ $ 1,643,654 ​ $ 463,570 ​ $ 430,206 ​ $ 883,724 ​ $ 3,421,154 95.95 % ​ Special Mention (Rating 6) ​ 29,046 ​ 857 ​ 11,158 ​ 63,547 ​ 104,608 2.93 % ​ Substandard (Rating 7) ​ 23,755 ​ 3,110 ​ — ​ 12,990 ​ 39,855 1.12 % ​ Doubtful (Rating 8) ​ — ​ — ​ — ​ — ​ — — % ​ ​ ​ $ 1,696,455 ​ $ 467,537 ​ $ 441,364 ​ $ 960,261 ​ $ 3,565,617 100.00 % ​ ​ ​ ​ ​ ​ ​ ​ ​ ​ ​ ​ ​ ​ ​ ​ ​ ​ ​ ​ ​ ​ ​ ​ ​ ​ ​ ​ ​ ​ ​ ​ ​ ​ ​ ​ ​ ​ ​ ​ ​ ​ ​ As of June 30, 2020 ​ ​ ​ ​ Direct Financing ​ Residential Real ​ Installment and ​ ​ ​ As a % of Delinquency Status * C&amp;I Leases Estate Other Consumer Total Total ​ ​ (dollars in thousands) ​ ​ ​ ​ ​ ​ ​ ​ ​ ​ ​ ​ ​ ​ ​ ​ ​ ​ ​ ​ Performing ​ $ 151,242 ​ $ 77,797 ​ $ 240,133 ​ $ 98,472 ​ $ 567,644 99.07 % Nonperforming ​ 2,413 ​ 1,308 ​ 936 ​ 678 ​ 5,335 0.93 % ​ ​ $ 153,655 ​ $ 79,105 ​ $ 241,069 ​ $ 99,150 ​ $ 572,979 100.00 % ​ ​ ​ ​ ​ ​ ​ ​ ​ ​ ​ ​ ​ ​ ​ ​ ​ ​ ​ ​ ​ ​ ​ ​ ​ ​ ​ ​ ​ ​ ​ ​ ​ ​ ​ ​ ​ ​ ​ ​ ​ ​ As of December 31, 2019 ​ ​ ​ ​ ​ CRE ​ ​ ​ ​ ​ ​ ​ ​ ​ ​ ​ ​ ​ ​ Non-Owner Occupied ​ ​ ​ ​ ​ ​ ​ ​ ​ ​ ​ ​ Commercial ​ ​ ​ ​ ​ ​ ​ ​ ​ ​ ​ ​ Construction, ​ ​ ​ ​ ​ ​ ​ ​ ​ ​ ​ ​ Land ​ ​ ​ ​ ​ ​ ​ ​ ​ ​ Owner-Occupied ​ Development, ​ ​ ​ ​ ​ As a % of Internally Assigned Risk Rating C&amp;I CRE and Other Land Other CRE Total Total ​ (dollars in thousands) ​ ​ ​ ​ ​ ​ ​ ​ ​ ​ ​ ​ ​ ​ ​ ​ ​ ​ ​ ​ Pass (Ratings 1 through 5) ​ $ 1,334,446 ​ $ 439,418 ​ $ 378,572 ​ $ 896,206 ​ $ 3,048,642 98.28 % Special Mention (Rating 6) ​ 12,962 ​ 3,044 ​ 41 ​ 3,905 ​ 19,952 0.65 % Substandard (Rating 7) ​ 18,439 ​ 1,527 ​ 184 ​ 13,499 ​ 33,649 1.09 % Doubtful (Rating 8) ​ — ​ — ​ — ​ — ​ — 0.01 % ​ ​ $ 1,365,847 ​ $ 443,989 ​ $ 378,797 ​ $ 913,610 ​ $ 3,102,243 100.00 % ​ ​ ​ ​ ​ ​ ​ ​ ​ ​ ​ ​ ​ ​ ​ ​ ​ ​ ​ ​ ​ ​ As of December 31, 2019 ​ ​ ​ ​ Direct Financing ​ Residential Real ​ Installment and ​ ​ ​ As a % of Delinquency Status * C&amp;I Leases Estate Other Consumer Total Total ​ ​ (dollars in thousands) ​ ​ ​ ​ ​ ​ ​ ​ ​ ​ ​ ​ ​ ​ ​ ​ ​ ​ ​ ​ Performing ​ $ 140,992 ​ $ 86,019 ​ $ 239,198 ​ $ 108,763 ​ $ 574,972 99.29 % Nonperforming ​ 986 ​ 1,850 ​ 706 ​ 589 ​ 4,131 0.71 % ​ ​ $ 141,978 ​ $ 87,869 ​ $ 239,904 ​ $ 109,352 ​ $ 579,103 100.00 % ​ * Performing = loans/leases accruing and less than 90 days past due. Nonperforming = loans/leases on nonaccrual, accruing loans/leases that are greater than or equal to 90 days past due, and accruing TDRs. As of June 30, 2020 and December 31, 2019, TDRs totaled $1.3 million and $1.7 million, respectively. For each class of financing receivable, the following presents the number and recorded investment of TDRs, by type of concession, that were restructured during the three and six months ended June 30, 2020 and 2019. The difference between the pre-modification recorded investment and the post-modification recorded investment would be any partial charge-offs at the time of the restructuring. ​ ​ ​ ​ ​ ​ ​ ​ ​ ​ ​ ​ ​ ​ ​ ​ ​ ​ ​ ​ ​ ​ ​ ​ ​ ​ For the three months ended June 30, 2020 ​ For the three months ended June 30, 2019 ​ ​ Pre- Post- ​ ​ ​ Pre- Post- ​ ​ ​ ​ ​ ​ Modification ​ Modification ​ ​ ​ ​ ​ ​ Modification ​ Modification ​ ​ ​ ​ ​ Number of ​ Recorded ​ Recorded ​ Specific ​ Number of ​ Recorded ​ Recorded ​ Specific Classes of Loans/Leases ​ Loans / Leases ​ Investment ​ Investment ​ Allowance ​ Loans / Leases ​ Investment ​ Investment ​ Allowance ​ ​ (dollars in thousands) CONCESSION - Significant Payment Delay ​ ​ ​ ​ ​ ​ ​ C&amp;I ​ — ​ $ — ​ $ — ​ $ — ​ 1 ​ $ 52 ​ $ 52 ​ $ — Direct Financing Leases 2 ​ ​ 78 ​ ​ 78 ​ ​ — ​ — ​ ​ — ​ ​ — ​ ​ — ​ 2 ​ $ 78 ​ $ 78 ​ $ — ​ 1 ​ $ 52 ​ $ 52 ​ $ — ​ ​ ​ ​ ​ ​ ​ ​ CONCESSION - Forgiveness of Principal ​ ​ ​ ​ ​ ​ ​ C&amp;I — ​ $ — ​ $ — ​ $ — ​ 1 ​ $ 587 ​ $ 537 ​ $ — ​ ​ — ​ $ — ​ $ — ​ $ — ​ 1 ​ $ 587 ​ $ 537 ​ $ — ​ ​ ​ ​ ​ ​ ​ ​ ​ ​ ​ ​ ​ ​ ​ ​ ​ ​ ​ ​ ​ ​ ​ TOTAL 2 ​ $ 78 ​ $ 78 ​ $ — ​ 2 ​ $ 639 ​ $ 589 ​ $ — ​ ​ ​ ​ ​ ​ ​ ​ ​ ​ ​ ​ ​ ​ ​ ​ ​ ​ ​ ​ ​ ​ ​ ​ ​ ​ ​ ​ ​ ​ ​ ​ ​ ​ For the six months ended June 30, 2020 ​ For the six months ended June 30, 2019 ​ ​ Pre- Post- ​ ​ ​ Pre- Post- ​ ​ ​ ​ ​ ​ Modification ​ Modification ​ ​ ​ ​ ​ ​ Modification ​ Modification ​ ​ ​ ​ ​ Number of ​ Recorded ​ Recorded ​ Specific ​ Number of ​ Recorded ​ Recorded ​ Specific Classes of Loans/Leases ​ Loans / Leases ​ Investment ​ Investment ​ Allowance ​ Loans / Leases ​ Investment ​ Investment ​ Allowance ​ ​ (dollars in thousands) CONCESSION - Significant Payment Delay ​ ​ ​ ​ ​ ​ ​ C &amp; I ​ 2 ​ $ 111 ​ $ 111 ​ $ — ​ 2 ​ $ 71 ​ $ 71 ​ $ — Direct Financing Leases 3 ​ ​ 145 ​ ​ 145 ​ ​ — ​ 3 ​ ​ 103 ​ ​ 103 ​ ​ 5 ​ 5 ​ $ 256 ​ $ 256 ​ $ — ​ 5 ​ $ 174 ​ $ 174 ​ $ 5 ​ ​ ​ ​ ​ ​ ​ ​ ​ ​ ​ ​ ​ ​ ​ ​ ​ ​ ​ ​ ​ ​ ​ CONCESSION - Forgiveness of Principal ​ ​ ​ ​ ​ ​ ​ C &amp; I — ​ $ — ​ $ — ​ $ — ​ 1 ​ ​ 587 ​ ​ 537 ​ ​ — ​ ​ ​ ​ ​ ​ ​ ​ ​ ​ ​ ​ ​ ​ ​ ​ ​ ​ ​ ​ ​ ​ ​ TOTAL 5 $ 256 ​ $ 256 ​ $ — ​ 6 ​ $ 761 ​ $ 711 ​ $ 5 ​ ​ ​ ​ ​ ​ ​ ​ ​ ​ ​ ​ ​ ​ ​ ​ ​ ​ ​ ​ ​ ​ ​ ​ Of the loans restructured during the six months ended June 30, 2020, none were on nonaccrual. Of the loans restructured during the six months ended June 30, 2019, two with post-modification recorded balances of $65 thousand were on nonaccrual. For the three months ended June 30, 2020, two of the Company's TDRs redefaulted within 12 months subsequent to restructure, where default is defined as delinquency of 90 days or more and/or placement on nonaccrual status. These TDRs were related to one equipment financing agreement customer whose loans were restructured in fourth quarter of 2019 with pre-modification balances totaling $93 thousand. For the six months ended June 30, 2020, three of the Company's TDRs redefaulted within 12 months subsequent to restructure, where default is defined as delinquency of 90 days or more and/or placement on nonaccrual status. These TDRs included the two that defaulted in the current quarter as well as a lease that was restructured in the fourth quarter of 2019 with pre-modification balances totaling $55 thousand. For the three and six months ended June 30, 2019, Not included in the table above, the Company had seven TDRs that were restructured and charged off for the six months ended June 30, 2020, totaling $354 thousand. The Company had three TDRs that were restructured and charged off for the six months ended June 30, 2019, totaling $161 thousand. On March 22, 2020, federal banking regulators issued an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In addition, the CARES Act provides financial institutions the option to temporarily suspend certain requirements under GAAP related to TDRs for a limited period of time to account for the effects of COVID-19. To be eligible, the modification must be related to COVID-19, existing loan could not be more than 30 days past due as of December 31, 2019 and modification executed between March 1, 2020 and earlier of 60 days after the termination of the National Emergency or December 31, 2020. If a modification does not meet the criteria of the CARES act, a deferral can still be excluded from TDR treatment as long as the modifications meet the FASB criteria discussed in the preceding paragraph. The Company implemented its LRP offering to extend qualifying customers’ payments for 90 days. As of June 30, 2020, the program has provided 1,466 Bank modifications of loans to commercial and consumer clients totaling $491 million and 935 m2 modifications of loans and leases totaling $53 million, representing 11.86% and 1.2% of the total loan and lease portfolio,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DERIVATIVES AND HEDGING ACTIVITIES</t>
        </is>
      </c>
      <c r="B1" s="2" t="inlineStr">
        <is>
          <t>6 Months Ended</t>
        </is>
      </c>
    </row>
    <row r="2">
      <c r="B2" s="2" t="inlineStr">
        <is>
          <t>Jun. 30, 2020</t>
        </is>
      </c>
    </row>
    <row r="3">
      <c r="A3" s="3" t="inlineStr">
        <is>
          <t>Notes to Financial Statements</t>
        </is>
      </c>
    </row>
    <row r="4">
      <c r="A4" s="4" t="inlineStr">
        <is>
          <t>DERIVATIVES AND HEDGING ACTIVITIES</t>
        </is>
      </c>
      <c r="B4" s="4" t="inlineStr">
        <is>
          <t>NOTE 4 – DERIVATIVES AND HEDGING ACTIVITIES The Company uses interest rate swap and cap instruments to manage interest rate risk related to the variability of interest payments due to changes in interest rates. The Company entered into interest rate caps in December 2019 to hedge against the risk of rising interest rates on liabilities. The liabilities consist of $375.0 million of deposits and the benchmark rates hedged vary at 1-month LIBOR, 3-month LIBOR and Prime. The interest rate caps are designated as cash flow hedges in accordance with ASC 815. An initial premium of $4.3 million was paid upfront for the caps executed in 2019. The details of the interest rate caps are as follows: ​ ​ ​ ​ ​ ​ ​ ​ ​ ​ ​ ​ ​ ​ ​ ​ ​ ​ ​ ​ ​ ​ ​ ​ ​ ​ ​ ​ ​ Balance Sheet ​ ​ ​ ​ ​ ​ Fair Value as of ​ ​ Hedged Item ​ Effective Date ​ Maturity Date ​ Location ​ Notional Amount ​ Strike Rate ​ June 30, 2020 ​ ​ December 31, 2019 ​ ​ (dollars in thousands) ​ ​ ​ ​ ​ ​ ​ ​ ​ ​ ​ ​ ​ ​ ​ ​ ​ ​ ​ ​ ​ ​ ​ Deposits ​ 1/1/2020 ​ 1/1/2023 ​ Other Assets ​ $ 25,000 ​ 1.75 % ​ $ 13 ​ ​ $ 112 ​ ​ Deposits ​ 1/1/2020 ​ 1/1/2023 ​ Other Assets ​ ​ 50,000 ​ 1.57 ​ ​ ​ 26 ​ ​ ​ 218 ​ ​ Deposits ​ 1/1/2020 ​ 1/1/2023 ​ Other Assets ​ ​ 25,000 ​ 1.90 ​ ​ ​ 12 ​ ​ ​ 96 ​ ​ Deposits ​ 1/1/2020 ​ 1/1/2023 ​ Other Assets ​ ​ 25,000 ​ 1.80 ​ ​ ​ 13 ​ ​ ​ 109 ​ ​ Deposits ​ 1/1/2020 ​ 1/1/2024 ​ Other Assets ​ ​ 25,000 ​ 1.75 ​ ​ ​ 26 ​ ​ ​ 214 ​ ​ Deposits ​ 1/1/2020 ​ 1/1/2024 ​ Other Assets ​ ​ 50,000 ​ 1.57 ​ ​ ​ 52 ​ ​ ​ 401 ​ ​ Deposits ​ 2/1/2020 ​ 2/1/2024 ​ Other Assets ​ ​ 25,000 ​ 1.90 ​ ​ ​ 26 ​ ​ ​ 202 ​ ​ Deposits ​ 1/1/2020 ​ 1/1/2024 ​ Other Assets ​ ​ 25,000 ​ 1.80 ​ ​ ​ 26 ​ ​ ​ 201 ​ ​ Deposits ​ 1/1/2020 ​ 1/1/2025 ​ Other Assets ​ ​ 25,000 ​ 1.75 ​ ​ ​ 48 ​ ​ ​ 337 ​ ​ Deposits ​ 1/1/2020 ​ 1/1/2025 ​ Other Assets ​ ​ 50,000 ​ 1.57 ​ ​ ​ 97 ​ ​ ​ 617 ​ ​ Deposits ​ 3/1/2020 ​ 3/1/2025 ​ Other Assets ​ ​ 25,000 ​ 1.90 ​ ​ ​ 50 ​ ​ ​ 332 ​ ​ Deposits ​ 1/1/2020 ​ 1/1/2025 ​ Other Assets ​ ​ 25,000 ​ 1.80 ​ ​ ​ 48 ​ ​ ​ 309 ​ ​ ​ ​ ​ ​ ​ ​ ​ ​ $ 375,000 ​ ​ ​ ​ $ 437 ​ ​ $ 3,148 ​ ​ ​ ​ ​ ​ ​ ​ ​ ​ ​ ​ ​ ​ ​ ​ ​ ​ ​ ​ ​ ​ ​ ​ ​ The Company has entered into interest rate swaps to hedge against the risk of rising rates on its rolling fixed rate short-term FHLB advances or brokered CDs and its variable rate trust preferred securities. All of the interest rate swaps are designated as cash flow hedges in accordance with ASC 815. The details of the interest rate swaps are as follows: ​ ​ ​ ​ ​ ​ ​ ​ ​ ​ ​ ​ ​ ​ ​ ​ ​ ​ ​ ​ ​ ​ ​ ​ ​ ​ ​ ​ ​ ​ Balance Sheet ​ ​ ​ ​ ​ ​ ​ ​ ​ ​ ​ Fair Value as of Hedged Item ​ Effective Date ​ Maturity Date ​ Location ​ Notional Amount ​ Receive Rate ​ ​ Pay Rate ​ June 30, 2020 ​ December 31, 2019 (dollars in thousands) CRBT - FHLB Advances or Brokered CDs 3/16/2020 ​ 3/16/2023 ​ Derivatives - Liabilities $ 30,000 ​ 0.31 % ​ 1.12 % ​ $ (730) ​ $ - SFCB - FHLB Advances or Brokered CDs 3/16/2020 ​ 3/16/2023 ​ Derivatives - Liabilities ​ 10,000 ​ 0.32 % ​ 0.95 % ​ ​ (200) ​ ​ - QCR Holdings Statutory Trust II 9/30/2018 ​ 9/30/2028 ​ Derivatives - Liabilities ​ 10,000 ​ 3.16 % ​ 5.85 % ​ ​ (2,051) ​ ​ (971) QCR Holdings Statutory Trust III 9/30/2018 ​ 9/30/2028 ​ Derivatives - Liabilities ​ 8,000 ​ 3.16 % ​ 5.85 % ​ ​ (1,641) ​ ​ (777) QCR Holdings Statutory Trust V 7/7/2018 ​ 7/7/2028 ​ Derivatives - Liabilities ​ 10,000 ​ 2.77 % ​ 4.54 % ​ ​ (1,993) ​ ​ (944) Community National Statutory Trust II 9/20/2018 ​ 9/20/2028 ​ Derivatives - Liabilities ​ 3,000 ​ 2.48 % ​ 5.17 % ​ ​ (613) ​ ​ (291) Community National Statutory Trust III 9/15//2018 ​ 9/15/2028 ​ Derivatives - Liabilities ​ 3,500 ​ 2.06 % ​ 4.75 % ​ ​ (715) ​ ​ (339) Guaranty Bankshares Statutory Trust I 9/15/2018 ​ 9/15/2028 ​ Derivatives - Liabilities ​ 4,500 ​ 2.06 % ​ 4.75 % ​ ​ (919) ​ ​ (436) ​ ​ ​ ​ ​ $ 79,000 ​ 1.92 % ​ 5.24 % ​ $ (8,862) ​ $ (3,758) ​ ​ ​ ​ ​ ​ ​ ​ ​ ​ ​ ​ ​ ​ ​ ​ ​ ​ ​ ​ ​ ​ ​ ​ Changes in fair values of derivative financial instruments accounted for as cash flow hedges, to the extent that they are included in the assessment of effectiveness, are recorded as a component of AOCI. The Company has also entered into interest rate swap contracts that are not designated as hedging instruments. These derivative contracts relate to transactions in which the Company enters into an interest rate swap with a customer while at the same time entering into an equal and offsetting interest rate swap with a third party financial institution. Additionally, the Company receives an upfront fee from the counterparty, dependent upon the pricing that is recognized upon receipt from the counterparty. Because the Company acts as an intermediary for the customer, changes in the fair value of the underlying derivative contracts, for the most part, offset each other and do not significantly impact the Company’s results of operations. Interest rate swaps that are not designated as hedging instruments are summarized as follows: ​ ​ ​ ​ ​ ​ ​ ​ ​ ​ ​ ​ ​ ​ ​ ​ ​ ​ ​ June 30, 2020 ​ ​ December 31, 2019 ​ ​ ​ Notional Amount ​ Estimated Fair Value ​ Notional Amount ​ Estimated Fair Value ​ ​ ​ (dollars in thousands) Non-Hedging Interest Rate Derivatives Assets: ​ ​ ​ ​ ​ ​ ​ ​ ​ ​ ​ ​ ​ Interest rate swap contracts ​ ​ $ 1,100,913 ​ $ 224,727 ​ $ 787,221 ​ $ 84,679 Non-Hedging Interest Rate Derivatives Liabilities: ​ ​ ​ ​ ​ ​ ​ ​ ​ ​ ​ ​ ​ Interest rate swap contracts ​ ​ $ 1,100,913 ​ $ 224,727 ​ $ 787,221 ​ $ 84,679 ​ Swap fee income totaled $19.9 million and $7.9 million for the three months ended June 30, 2020 and 2019, respectively. Swap fee income totaled $26.7 million and $11.1 million for the six months ended June 30, 2020 and 2019, respectively. The Company’s hedged interest rate swaps and non-hedged interest rate swaps are collateralized with cash and investment securities with carrying values as follows: ​ ​ ​ ​ ​ ​ ​ ​ ​ June 30, 2020 ​ December 31, 2019 ​ ​ (dollars in thousands) ​ ​ ​ ​ ​ ​ ​ Cash ​ $ 80,250 ​ $ 10,990 U.S govt. sponsored agency securities ​ ​ 3,657 ​ ​ 3,541 Municipal securities ​ ​ 41,863 ​ ​ 68,089 Residential mortgage-backed and related securities ​ 107,190 ​ 27,027 ​ ​ $ 232,960 ​ $ 109,647 ​ ​ ​ ​ ​ ​ ​ ​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Additionally, the Company enters into interest rate derivatives only with primary and highly rated counterparties, and uses ISDA master agreements, central clearing mechanisms and counterparty limits. The ISDA master agreements contain bilateral collateral agre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does not currently anticipate any losses from failure of interest rate derivative counterparties to honor their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EARNINGS PER SHARE</t>
        </is>
      </c>
      <c r="B1" s="2" t="inlineStr">
        <is>
          <t>6 Months Ended</t>
        </is>
      </c>
    </row>
    <row r="2">
      <c r="B2" s="2" t="inlineStr">
        <is>
          <t>Jun. 30, 2020</t>
        </is>
      </c>
    </row>
    <row r="3">
      <c r="A3" s="3" t="inlineStr">
        <is>
          <t>Notes to Financial Statements</t>
        </is>
      </c>
    </row>
    <row r="4">
      <c r="A4" s="4" t="inlineStr">
        <is>
          <t>EARNINGS PER SHARE</t>
        </is>
      </c>
      <c r="B4" s="4" t="inlineStr">
        <is>
          <t>NOTE 5 - EARNINGS PER SHARE The following information was used in the computation of EPS on a basic and diluted basis: ​ ​ ​ ​ ​ ​ ​ ​ ​ ​ ​ ​ ​ ​ ​ ​ ​ ​ Three months ended ​ Six months ended ​ ​ ​ ​ June 30, ​ June 30, ​ ​ ​ ​ 2020 ​ 2019 ​ 2020 ​ 2019 ​ ​ ​ (dollars in thousands, except share data) ​ ​ ​ ​ ​ ​ ​ ​ ​ ​ ​ ​ ​ ​ ​ Net income ​ $ 13,739 ​ $ 13,504 ​ $ 24,967 ​ $ 26,422 ​ ​ ​ ​ ​ ​ ​ ​ ​ ​ ​ ​ ​ ​ ​ ​ ​ ​ ​ ​ ​ ​ ​ ​ ​ ​ ​ ​ ​ Basic EPS ​ $ 0.87 ​ $ 0.86 ​ $ 1.58 ​ $ 1.68 ​ Diluted EPS ​ $ 0.86 ​ $ 0.85 ​ $ 1.56 ​ $ 1.66 ​ ​ ​ ​ ​ ​ ​ ​ ​ ​ ​ ​ ​ ​ ​ ​ ​ ​ ​ ​ ​ ​ ​ ​ ​ ​ ​ ​ ​ Weighted average common shares outstanding ​ 15,747,056 ​ 15,714,588 ​ 15,771,926 ​ 15,703,967 ​ Weighted average common shares issuable upon exercise of stock options ​ ​ ​ ​ ​ ​ ​ ​ ​ ​ ​ ​ ​ and under the employee stock purchase plan ​ 148,280 ​ 223,789 ​ 185,032 ​ 226,692 ​ Weighted average common and common equivalent shares outstanding ​ 15,895,336 ​ 15,938,377 ​ 15,956,958 ​ 15,930,659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6 - FAIR VALUE</t>
        </is>
      </c>
      <c r="B1" s="2" t="inlineStr">
        <is>
          <t>6 Months Ended</t>
        </is>
      </c>
    </row>
    <row r="2">
      <c r="B2" s="2" t="inlineStr">
        <is>
          <t>Jun. 30, 2020</t>
        </is>
      </c>
    </row>
    <row r="3">
      <c r="A3" s="3" t="inlineStr">
        <is>
          <t>FAIR VALUE</t>
        </is>
      </c>
    </row>
    <row r="4">
      <c r="A4" s="4" t="inlineStr">
        <is>
          <t>FAIR VALUE</t>
        </is>
      </c>
      <c r="B4" s="4" t="inlineStr">
        <is>
          <t>NOTE 6 – FAIR VALUE 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and liabilities measured at fair value on a recurring basis comprise the following at June 30, 2020 and December 31, 2019: ​ ​ ​ ​ ​ ​ ​ ​ ​ ​ ​ ​ ​ ​ ​ ​ ​ ​ ​ Fair Value Measurements at Reporting Date Using ​ ​ ​ ​ ​ Quoted Prices ​ Significant ​ ​ ​ ​ ​ ​ ​ ​ in Active ​ Other ​ Significant ​ ​ ​ ​ ​ Markets for ​ Observable ​ Unobservable ​ ​ ​ ​ ​ Identical Assets ​ Inputs ​ Inputs ​ Fair Value (Level 1) (Level 2) (Level 3) ​ ​ (dollars in thousands) June 30, 2020: ​ ​ ​ ​ Securities AFS: ​ ​ ​ ​ U.S. govt. sponsored agency securities ​ $ 17,472 ​ $ — ​ $ 17,472 ​ $ — Residential mortgage-backed and related securities ​ 145,672 ​ — ​ 145,672 ​ — Municipal securities ​ 101,266 ​ — ​ 101,266 ​ — Asset-backed securities ​ ​ 39,797 ​ ​ — ​ ​ 39,797 ​ ​ — Other securities ​ 18,700 ​ — ​ 18,700 ​ — Derivatives ​ 225,164 ​ — ​ 225,164 ​ — Total assets measured at fair value ​ $ 548,071 ​ $ — ​ $ 548,071 ​ $ — ​ ​ ​ ​ ​ Derivatives ​ $ 233,589 ​ $ — ​ $ 233,589 ​ $ — Total liabilities measured at fair value ​ $ 233,589 ​ $ — ​ $ 233,589 ​ $ — ​ ​ ​ ​ ​ ​ ​ ​ ​ ​ December 31, 2019: ​ ​ ​ ​ Securities AFS: ​ ​ ​ ​ U.S. govt. sponsored agency securities ​ $ 20,078 ​ $ — ​ $ 20,078 ​ $ — Residential mortgage-backed and related securities ​ 120,587 ​ — ​ 120,587 ​ — Municipal securities ​ 48,257 ​ — ​ 48,257 ​ — Asset-backed securities ​ ​ 16,887 ​ ​ — ​ ​ 16,887 ​ ​ — Other securities ​ 4,886 ​ — ​ 4,886 ​ — Derivatives ​ 87,827 ​ — ​ 87,827 ​ — Total assets measured at fair value ​ $ 298,522 ​ $ — ​ $ 298,522 ​ $ — ​ ​ ​ ​ ​ Derivatives ​ $ 88,437 ​ $ — ​ $ 88,437 ​ $ — Total liabilities measured at fair value ​ $ 88,437 ​ $ — ​ $ 88,437 ​ $ — ​ The securities AFS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Interest rate caps are used for the purpose of hedging interest rate risk. The interest rate caps are further described in Note 4 to the Consolidated Financial Statements. The fair values are determined by pricing models that consider observable market data for derivative instruments with similar structures (Level 2 inputs). Interest rate swaps are used for the purpose of hedging interest rate risk on FHLB advances, brokered deposits and junior subordinated debt. The interest rate swaps are further described in Note 4 to the Consolidated Financial Statements. The fair values are determined by comparing the contract rate on the swap with the then-current market rate for the remaining term of the transaction (Level 2 inputs). Interest rate swaps are also executed for select commercial customers. The interest rate swaps are further described in Note 4 to the Consolidated Financial Statements. The fair values are determined by comparing the contract rate on the swap with the then-current market rate for the remaining term of the transaction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 the following at June 30, 2020 and December 31, 2019: ​ ​ ​ ​ ​ ​ ​ ​ ​ ​ ​ ​ ​ ​ ​ ​ ​ ​ Fair Value Measurements at Reporting Date Using ​ ​ ​ ​ ​ Quoted Prices ​ Significant ​ ​ ​ ​ ​ ​ ​ ​ in Active ​ Other ​ Significant ​ ​ ​ ​ ​ Markets for ​ Observable ​ Unobservable ​ ​ ​ ​ ​ Identical Assets ​ Inputs ​ Inputs ​ Fair Value Level 1 Level 2 Level 3 ​ ​ (dollars in thousands) June 30, 2020: ​ ​ ​ ​ Impaired loans/leases ​ $ 5,821 ​ $ — ​ $ — ​ $ 5,821 OREO ​ 170 ​ — ​ — ​ 170 ​ ​ $ 5,991 ​ $ — ​ $ — ​ $ 5,991 ​ ​ ​ ​ ​ ​ ​ ​ ​ ​ ​ ​ ​ December 31, 2019: ​ ​ ​ ​ Impaired loans/leases ​ $ 3,394 ​ $ — ​ $ — ​ $ 3,394 OREO ​ 4,459 ​ — ​ — ​ 4,459 ​ ​ $ 7,853 ​ $ — ​ $ — ​ $ 7,853 ​ ​ ​ ​ ​ ​ ​ ​ ​ ​ ​ ​ ​ ​ Impaired loans/leases are evaluated and valued at the time the loan/lease is identified as impaired, at the lower of cost or fair value, and are classified as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OREO in the table above consists of property acquired through foreclosures and settlements of loans. Property acquired is carried at the estimated fair value of the property, less disposal costs, and is classified as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The following table presents additional quantitative information about assets measured at fair value on a non-recurring basis for which the Company has utilized Level 3 inputs to determine fair value: ​ ​ ​ ​ ​ ​ ​ ​ ​ ​ ​ ​ ​ ​ ​ ​ ​ ​ ​ ​ ​ Quantitative Information about Level Fair Value Measurements ​ ​ Fair Value ​ Fair Value ​ ​ ​ ​ ​ ​ ​ ​ ​ ​ ​ ​ June 30, ​ December 31, ​ ​ ​ ​ ​ ​ ​ ​ ​ ​ ​ 2020 2019 Valuation Technique Unobservable Input Range ​ ​ ​ (dollars in thousands) ​ ​ ​ ​ ​ ​ ​ ​ ​ ​ ​ ​ ​ ​ ​ ​ ​ ​ ​ Impaired loans/leases ​ $ 5,821 ​ $ 3,394 Appraisal of collateral Appraisal adjustments (10.00) % to (30.00) % OREO ​ 170 ​ 4,459 Appraisal of collateral Appraisal adjustments 0.00 % to (35.00) % ​ For the impaired loans/leases and OREO, the Company records carrying value at fair value less disposal or selling costs. The amounts reported in the tables above are fair values before the adjustment for disposal or selling costs. There have been no changes in valuation techniques used for any assets or liabilities measured at fair value during the three and six months ended June 30, 2020 and 2019. 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 ​ ​ ​ ​ ​ ​ ​ ​ ​ ​ ​ ​ ​ ​ ​ ​ ​ ​ Fair Value ​ As of June 30, 2020 ​ As of December 31, 2019 ​ ​ Hierarchy ​ Carrying ​ Estimated ​ Carrying ​ Estimated ​ Level Value Fair Value Value Fair Value ​ ​ ​ ​ (dollars in thousands) ​ ​ ​ ​ ​ ​ ​ ​ ​ ​ ​ ​ ​ ​ ​ Cash and due from banks Level 1 ​ $ 88,577 ​ $ 88,577 ​ $ 76,254 ​ $ 76,254 Federal funds sold Level 2 ​ 2,125 ​ 2,125 ​ 9,800 ​ 9,800 Interest-bearing deposits at financial institutions Level 2 ​ 140,775 ​ 140,775 ​ 147,891 ​ 147,891 Investment securities: ​ ​ ​ ​ ​ ​ ​ ​ HTM Level 2 ​ 425,976 ​ 445,068 ​ 400,646 ​ 426,545 AFS * ​ 322,907 ​ 322,907 ​ 210,695 ​ 210,695 Loans/leases receivable, net Level 3 ​ 5,390 ​ 5,821 ​ 3,143 ​ 3,394 Loans/leases receivable, net Level 2 ​ 4,074,042 ​ 4,049,076 ​ 3,651,061 ​ 3,606,520 Derivatives Level 2 ​ 225,164 ​ 225,164 ​ 87,827 ​ 87,827 ​ ​ ​ ​ ​ ​ ​ ​ ​ ​ ​ ​ ​ ​ ​ Deposits: ​ ​ ​ ​ ​ ​ ​ ​ Nonmaturity deposits Level 2 ​ 3,674,337 ​ 3,674,337 ​ 3,184,726 ​ 3,184,726 Time deposits Level 2 ​ 675,438 ​ 682,827 ​ 726,325 ​ 742,444 Short-term borrowings Level 2 ​ 124,818 ​ 124,818 ​ 13,423 ​ 13,423 FHLB advances Level 2 ​ 145,000 ​ 146,788 ​ 159,300 ​ 159,193 Subordinated notes ​ Level 2 ​ ​ 68,516 ​ ​ 68,705 ​ ​ 68,394 ​ ​ 68,563 Junior subordinated debentures Level 2 ​ 37,916 ​ 30,458 ​ 37,838 ​ 30,477 Derivatives Level 2 ​ 233,589 ​ 233,589 ​ 88,437 ​ 88,437 ​ *See previous table in Note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BUSINESS SEGMENT INFORMATION</t>
        </is>
      </c>
      <c r="B1" s="2" t="inlineStr">
        <is>
          <t>6 Months Ended</t>
        </is>
      </c>
    </row>
    <row r="2">
      <c r="B2" s="2" t="inlineStr">
        <is>
          <t>Jun. 30, 2020</t>
        </is>
      </c>
    </row>
    <row r="3">
      <c r="A3" s="3" t="inlineStr">
        <is>
          <t>Notes to Financial Statements</t>
        </is>
      </c>
    </row>
    <row r="4">
      <c r="A4" s="4" t="inlineStr">
        <is>
          <t>BUSINESS SEGMENT INFORMATION</t>
        </is>
      </c>
      <c r="B4" s="4" t="inlineStr">
        <is>
          <t>NOTE 7 –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comprised of the four held for investment subsidiary banks wholly owned by the Company: QCBT, CRBT, CSB, and SFC Bank. Each of these secondary segments offers similar products and services, but is managed separately due to different pricing, product demand, and consumer markets. Each offers commercial, consumer, and mortgage loans and deposit services. The Company's Wealth Management segment represents the trust, asset management, investment management and advisory services offered at the Company's subsidiary banks and the Bates Companies in aggregate. This segment generates income primarily from fees charged based on assets under administration for corporate and personal trusts, custodial services, and investments managed. No assets of the subsidiary banks have been allocated to the Wealth Management segment. The Company's All Other segment includes the corporate operations of the parent and operations of all other consolidated subsidiaries and/or defined operating segments that fall below the segment reporting thresholds. The financial results for RB&amp;T prior to the sale of the majority of its assets and liabilities at November 30, 2019 are also included in the Company’s All Other Segment as are the assets held for sale at June 30, 2020. Selected financial information on the Company's business segments is presented as follows as of and for the three and six months ended June 30, 2020 and 2019. ​ ​ ​ ​ ​ ​ ​ ​ ​ ​ ​ ​ ​ ​ ​ ​ ​ ​ ​ ​ ​ ​ ​ ​ ​ ​ Commercial Banking ​ Wealth ​ ​ ​ ​ Intercompany ​ Consolidated ​ QCBT CRBT CSB SFC Bank Management All other Eliminations Total ​ (dollars in thousands) Three Months Ended June 30, 2020 ​ ​ ​ ​ ​ ​ ​ ​ ​ ​ ​ ​ ​ ​ ​ ​ ​ ​ ​ ​ ​ Total revenue $ 19,727 ​ $ 34,612 ​ $ 9,752 ​ $ 9,533 ​ $ 3,627 ​ $ 17,813 ​ $ (17,788) ​ $ 77,276 Net interest income 15,653 ​ 12,820 ​ 7,538 ​ 6,201 ​ — ​ (1,509) ​ 245 ​ 40,948 Provision for loan/lease losses 7,539 ​ 7,160 ​ 2,811 ​ 2,405 ​ — ​ — ​ — ​ 19,915 Net income (loss) from continuing operations 3,307 ​ 10,580 ​ 591 ​ 1,899 ​ 986 ​ 13,797 ​ (17,421) ​ 13,739 Goodwill 3,223 ​ 14,980 ​ 9,888 ​ 45,975 ​ — ​ 182 ​ — ​ 74,248 Intangibles — ​ 2,437 ​ 3,643 ​ 6,344 ​ — ​ 1,448 ​ — ​ 13,872 Total assets 1,984,245 ​ 2,021,043 ​ 903,648 ​ 745,470 ​ — ​ 715,740 ​ (765,385) ​ 5,604,761 ​ ​ ​ ​ ​ ​ ​ ​ ​ ​ ​ Three Months Ended June 30, 2019 ​ ​ ​ ​ ​ ​ ​ ​ Total revenue $ 20,374 ​ $ 23,575 ​ $ 9,730 ​ $ 7,757 ​ $ 4,249 ​ $ 23,431 ​ $ (17,870) ​ $ 71,246 Net interest income 12,632 ​ 10,785 ​ 7,294 ​ 5,425 ​ — ​ 1,877 ​ — ​ 38,013 Provision for loan/lease losses 973 ​ 300 ​ 151 ​ 485 ​ — ​ 32 ​ — ​ 1,941 Net income (loss) from continuing operations 4,505 ​ 6,928 ​ 2,207 ​ 2,079 ​ 583 ​ 14,369 ​ (17,167) ​ 13,504 Goodwill 3,223 ​ 14,980 ​ 9,888 ​ 45,975 ​ — ​ 3,682 ​ — ​ 77,748 Intangibles — ​ 2,935 ​ 4,328 ​ 7,268 ​ — ​ 1,558 ​ — ​ 16,089 Total assets 1,637,115 ​ 1,527,521 ​ 806,704 ​ 671,644 ​ — ​ 1,164,901 ​ (613,033) ​ 5,194,852 ​ ​ ​ ​ ​ ​ ​ ​ ​ ​ ​ ​ ​ ​ ​ ​ ​ ​ ​ ​ ​ ​ ​ ​ Six Months Ended June 30, 2020 ​ ​ ​ ​ ​ ​ ​ ​ Total revenue $ 39,227 ​ $ 56,607 ​ $ 19,802 ​ $ 18,224 ​ $ 7,665 ​ $ 33,431 ​ $ (33,502) ​ $ 141,454 Net interest income 30,080 ​ 24,206 ​ 15,038 ​ 11,843 ​ — ​ (2,998) ​ 477 ​ 78,646 Provision for loan/lease losses 10,722 ​ 9,410 ​ 4,775 ​ 3,375 ​ — ​ — ​ — ​ 28,282 Net income (loss) 8,210 ​ 16,957 ​ 1,629 ​ 4,105 ​ 1,806 ​ 24,934 ​ (32,674) ​ 24,967 Goodwill 3,223 ​ 14,980 ​ 9,888 ​ 45,975 ​ — ​ 182 ​ — ​ 74,248 Intangibles — ​ 2,437 ​ 3,643 ​ 6,344 ​ — ​ 1,448 ​ — ​ 13,872 Total assets 1,984,245 ​ 2,021,043 ​ 903,648 ​ 745,470 ​ — ​ 715,740 ​ (765,385) ​ 5,604,761 ​ ​ ​ ​ ​ ​ ​ ​ ​ ​ Six Months Ended June 30, 2019 ​ ​ ​ ​ ​ ​ ​ ​ Total revenue $ 38,918 ​ $ 42,819 ​ $ 19,000 ​ $ 15,045 ​ $ 8,478 ​ $ 43,609 ​ $ (32,528) ​ $ 135,341 Net interest income 24,771 ​ 21,193 ​ 14,260 ​ 10,651 ​ — ​ 4,046 ​ — ​ 74,921 Provision for loan/lease losses 1,993 ​ 725 ​ 301 ​ 985 ​ — ​ 71 ​ — ​ 4,075 Net income (loss) from continuing operations 8,690 ​ 12,028 ​ 4,363 ​ 3,732 ​ 1,741 ​ 27,485 ​ (31,617) ​ 26,422 Goodwill 3,223 ​ 14,980 ​ 9,888 ​ 45,975 ​ — ​ 3,682 ​ — ​ 77,748 Intangibles — ​ 2,935 ​ 4,328 ​ 7,268 ​ — ​ 1,558 ​ — ​ 16,089 Total assets 1,637,115 ​ 1,527,521 ​ 806,704 ​ 671,644 ​ — ​ 1,164,901 ​ (613,033) ​ 5,194,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REGULATORY CAPITAL REQUIREMENTS</t>
        </is>
      </c>
      <c r="B1" s="2" t="inlineStr">
        <is>
          <t>6 Months Ended</t>
        </is>
      </c>
    </row>
    <row r="2">
      <c r="B2" s="2" t="inlineStr">
        <is>
          <t>Jun. 30, 2020</t>
        </is>
      </c>
    </row>
    <row r="3">
      <c r="A3" s="3" t="inlineStr">
        <is>
          <t>Notes to Financial Statements</t>
        </is>
      </c>
    </row>
    <row r="4">
      <c r="A4" s="4" t="inlineStr">
        <is>
          <t>REGULATORY CAPITAL REQUIREMENTS</t>
        </is>
      </c>
      <c r="B4" s="4" t="inlineStr">
        <is>
          <t>NOTE 8 – REGULATORY CAPITAL REQUIREMENT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June 30, 2020 and December 31, 2019,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June 30, 2020 and December 31, 2019 are presented in the following table (dollars in thousands). As of June 30, 2020 and December 31, 2019, each of the subsidiary banks met the requirements to be “well capitalized”.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As of June 30, 2020: ​ ​ ​ ​ ​ ​ ​ ​ ​ ​ ​ ​ ​ ​ ​ ​ ​ ​ ​ ​ ​ Company: ​ ​ ​ ​ ​ ​ ​ ​ ​ ​ ​ ​ ​ ​ ​ ​ ​ ​ ​ ​ ​ Total risk-based capital ​ $ 630,347 ​ 13.71 % $ 367,866 &gt; 8.00 % $ 482,824 &gt; 10.50 % $ 459,832 &gt; 10.00 % Tier 1 risk-based capital ​ 509,216 11.07 ​ 275,899 &gt; 6.00 ​ 390,858 &gt; 8.50 ​ 367,866 &gt; 8.00 ​ Tier 1 leverage ​ 509,216 8.91 ​ 228,572 &gt; 4.00 ​ 228,572 &gt; 4.00 ​ 285,716 &gt; 5.00 ​ Common equity Tier 1 ​ 471,300 10.25 ​ 206,925 &gt; 4.50 ​ 321,883 &gt; 7.00 ​ 298,891 &gt; 6.50 ​ Quad City Bank &amp; Trust: ​ ​ ​ ​ ​ ​ ​ ​ ​ ​ ​ ​ ​ Total risk-based capital ​ $ 200,053 ​ 12.40 % $ 129,068 &gt; 8.00 % $ 169,401 &gt; 10.50 % $ 161,335 &gt; 10.00 % Tier 1 risk-based capital ​ 179,859 11.15 ​ 96,801 &gt; 6.00 ​ 137,134 &gt; 8.50 ​ 129,068 &gt; 8.00 ​ Tier 1 leverage ​ 179,859 7.57 ​ 95,014 &gt; 4.00 ​ 95,014 &gt; 4.00 ​ 118,767 &gt; 5.00 ​ Common equity Tier 1 ​ 179,859 11.15 ​ 72,601 &gt; 4.50 ​ 112,934 &gt; 7.00 ​ 104,867 &gt; 6.50 ​ Cedar Rapids Bank &amp; Trust: ​ ​ ​ ​ ​ ​ ​ ​ ​ ​ ​ ​ ​ ​ Total risk-based capital ​ $ 200,479 ​ 12.15 % $ 132,034 &gt; 8.00 % $ 173,295 &gt; 10.50 % $ 165,043 &gt; 10.00 % Tier 1 risk-based capital ​ 179,841 10.90 ​ 99,026 &gt; 6.00 ​ 140,287 &gt; 8.50 ​ 132,034 &gt; 8.00 ​ Tier 1 leverage ​ 179,841 9.66 ​ 74,475 &gt; 4.00 ​ 74,475 &gt; 4.00 ​ 93,094 &gt; 5.00 ​ Common equity Tier 1 ​ 179,841 10.90 ​ 74,269 &gt; 4.50 ​ 115,530 &gt; 7.00 ​ 107,278 &gt; 6.50 ​ Community State Bank: ​ ​ ​ ​ ​ ​ ​ ​ ​ ​ ​ ​ ​ ​ Total risk-based capital ​ $ 96,839 ​ 12.76 % $ 60,732 &gt; 8.00 % $ 79,710 &gt; 10.50 % $ 75,915 &gt; 10.00 % Tier 1 risk-based capital ​ 87,338 11.50 ​ 45,549 &gt; 6.00 ​ 64,527 &gt; 8.50 ​ 60,732 &gt; 8.00 ​ Tier 1 leverage ​ 87,338 9.86 ​ 35,430 &gt; 4.00 ​ 35,430 &gt; 4.00 ​ 44,287 &gt; 5.00 ​ Common equity Tier 1 ​ 87,338 11.50 ​ 34,162 &gt; 4.50 ​ 53,140 &gt; 7.00 ​ 49,344 &gt; 6.50 ​ Springfield First Community Bank: ​ ​ ​ ​ ​ ​ ​ ​ ​ ​ ​ ​ ​ ​ Total risk-based capital ​ $ 79,054 ​ 13.43 % $ 47,106 &gt; 8.00 % $ 61,827 &gt; 10.50 % $ 58,883 &gt; 10.00 % Tier 1 risk-based capital ​ 68,519 11.64 ​ 35,330 &gt; 6.00 ​ 50,050 &gt; 8.50 ​ 47,106 &gt; 8.00 ​ Tier 1 leverage ​ 68,519 9.29 ​ 29,494 &gt; 4.00 ​ 29,494 &gt; 4.00 ​ 36,867 &gt; 5.00 ​ Common equity Tier 1 ​ 68,519 11.64 ​ 26,497 &gt; 4.50 ​ 41,218 &gt; 7.00 ​ 38,274 &gt; 6.50 ​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As of December 31, 2019: ​ ​ ​ ​ ​ ​ ​ ​ ​ ​ ​ ​ ​ ​ ​ ​ ​ ​ ​ ​ ​ Company: ​ ​ ​ ​ ​ ​ ​ ​ ​ ​ ​ ​ ​ ​ ​ ​ ​ ​ ​ ​ ​ Total risk-based capital ​ $ 581,234 ​ 13.33 % $ 348,937 &gt; 8.00 % $ 457,980 &gt; 10.500 % $ 436,171 &gt; 10.00 % Tier 1 risk-based capital ​ 481,702 11.04 ​ 261,703 &gt; 6.00 ​ 370,746 &gt; 8.500 ​ 348,937 &gt; 8.00 ​ Tier 1 leverage ​ 481,702 9.53 ​ 202,207 &gt; 4.00 ​ 202,207 &gt; 4.000 ​ 252,758 &gt; 5.00 ​ Common equity Tier 1 ​ 443,864 10.18 ​ 196,277 &gt; 4.50 ​ 305,320 &gt; 7.000 ​ 283,511 &gt; 6.50 ​ Quad City Bank &amp; Trust: ​ ​ ​ ​ ​ ​ ​ ​ ​ ​ ​ ​ ​ Total risk-based capital ​ $ 183,855 ​ 11.83 % $ 124,362 &gt; 8.00 % $ 163,225 &gt; 10.500 % $ 155,452 &gt; 10.00 % Tier 1 risk-based capital ​ 170,137 ​ 10.94 ​ 93,271 &gt; 6.00 ​ 132,134 &gt; 8.500 ​ 124,362 &gt; 8.00 ​ Tier 1 leverage ​ 170,137 ​ 9.94 ​ 68,479 &gt; 4.00 ​ 68,479 &gt; 4.000 ​ 85,598 &gt; 5.00 ​ Common equity Tier 1 ​ 170,137 ​ 10.94 ​ 69,953 &gt; 4.50 ​ 108,817 &gt; 7.000 ​ 101,044 &gt; 6.50 ​ Cedar Rapids Bank &amp; Trust: ​ ​ ​ ​ ​ ​ ​ ​ ​ ​ ​ ​ ​ ​ Total risk-based capital ​ $ 175,498 ​ 11.90 % $ 117,953 &gt; 8.00 % $ 154,813 &gt; 10.500 % $ 147,441 &gt; 10.00 % Tier 1 risk-based capital ​ 162,127 ​ 11.00 ​ 88,465 &gt; 6.00 ​ 125,325 &gt; 8.500 ​ 117,953 &gt; 8.00 ​ Tier 1 leverage ​ 162,127 ​ 10.41 ​ 62,286 &gt; 4.00 ​ 62,286 &gt; 4.000 ​ 77,857 &gt; 5.00 ​ Common equity Tier 1 ​ 162,127 ​ 11.00 ​ 66,349 &gt; 4.50 ​ 103,209 &gt; 7.000 ​ 95,837 &gt; 6.50 ​ Community State Bank: ​ ​ ​ ​ ​ ​ ​ ​ ​ ​ ​ ​ ​ ​ Total risk-based capital ​ $ 92,095 ​ 12.32 % $ 59,813 &gt; 8.00 % $ 78,504 &gt; 10.500 % $ 74,766 &gt; 10.00 % Tier 1 risk-based capital ​ 85,437 ​ 11.43 ​ 44,860 &gt; 6.00 ​ 63,551 &gt; 8.500 ​ 59,813 &gt; 8.00 ​ Tier 1 leverage ​ 85,437 ​ 10.39 ​ 32,902 &gt; 4.00 ​ 32,902 &gt; 4.000 ​ 41,128 &gt; 5.00 ​ Common equity Tier 1 ​ 85,437 ​ 11.43 ​ 33,645 &gt; 4.50 ​ 52,336 &gt; 7.000 ​ 48,598 &gt; 6.50 ​ Springfield First Community Bank: ​ ​ ​ ​ ​ ​ ​ ​ ​ ​ ​ ​ ​ ​ Total risk-based capital ​ $ 71,074 ​ 12.72 % $ 44,704 &gt; 8.00 % $ 58,674 &gt; 10.500 % $ 55,880 &gt; 10.00 % Tier 1 risk-based capital ​ 63,956 ​ 11.45 ​ 33,528 &gt; 6.00 ​ 47,498 &gt; 8.500 ​ 44,704 &gt; 8.00 ​ Tier 1 leverage ​ 63,956 ​ 9.70 ​ 26,379 &gt; 4.00 ​ 26,379 &gt; 4.000 ​ 32,974 &gt; 5.00 ​ Common equity Tier 1 ​ 63,956 ​ 11.45 ​ 25,146 &gt; 4.50 ​ 39,116 &gt; 7.000 ​ 36,322 &gt; 6.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9 - PENDING SALE</t>
        </is>
      </c>
      <c r="B1" s="2" t="inlineStr">
        <is>
          <t>6 Months Ended</t>
        </is>
      </c>
    </row>
    <row r="2">
      <c r="B2" s="2" t="inlineStr">
        <is>
          <t>Jun. 30, 2020</t>
        </is>
      </c>
    </row>
    <row r="3">
      <c r="A3" s="3" t="inlineStr">
        <is>
          <t>PENDING SALE</t>
        </is>
      </c>
    </row>
    <row r="4">
      <c r="A4" s="4" t="inlineStr">
        <is>
          <t>PENDING SALE</t>
        </is>
      </c>
      <c r="B4" s="4" t="inlineStr">
        <is>
          <t>NOTE 9 – PENDING SALE ​ On April 2, 2020, the Company entered into a stock purchase agreement to sell all the issued and outstanding capital stock of the Bates Companies. The aggregate consideration to be paid to the Company shall be an amount equal to $500,000 plus cancellation of all future amounts otherwise to become payable to the purchaser by the Company under an earn-out agreement entered into between the same parties in 2018 with a non-discounted value of approximately $1.6 million at June 30, 2020. ​ This transaction received regulatory approval and the closing date is scheduled for August 10, 2020. ​ Goodwill impairment related to the execution of the agreement to sell the Bates Companies was $500,000 in the first quarter of 20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6 Months Ended</t>
        </is>
      </c>
    </row>
    <row r="2">
      <c r="B2" s="2" t="inlineStr">
        <is>
          <t>Jun. 30, 2020</t>
        </is>
      </c>
    </row>
    <row r="3">
      <c r="A3" s="3" t="inlineStr">
        <is>
          <t>Accounting Policies</t>
        </is>
      </c>
    </row>
    <row r="4">
      <c r="A4" s="4" t="inlineStr">
        <is>
          <t>Basis of presentation</t>
        </is>
      </c>
      <c r="B4" s="4" t="inlineStr">
        <is>
          <t>Basis of presentation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June 30, 2020 are not necessarily indicative of the results expected for the year ending December 31, 2020, or for any other period. The acronyms and abbreviations identified below are used throughout this Quarterly Report on Form 10-Q. It may be helpful to refer back to this page as you read this report. ​ ​ ​ ​ Allowance: Allowance for estimated losses on loans/leases Guaranty: Guaranty Bancshares, Ltd. AOCI: Accumulated other comprehensive income (loss) Guaranty Bank: Guaranty Bank and Trust Company AFS: Available for sale HTM: Held to maturity ASC: Accounting Standards Codification LRP: Loan Relief Program ASU: Accounting Standards Update m2: m2 Lease Funds, LLC Bates Companies: Bates Financial Advisors, Inc., Bates MSELF: Main Street Expanded Loan Facility Financial Services, Inc., Bates Securities, Inc. and MSNLF: Main Street New Loan Facility Bates Financial Group, Inc. NIM: Net interest margin BOLI: Bank-owned life insurance NPA: Nonperforming asset Caps: Interest rate cap derivatives NPL: Nonperforming loan CARES Act: Coronavirus Aid, Relief and Economy OREO: Other real estate owned Security Act OTTI: Other-than-temporary impairment CDI: Core deposit intangible PCI: Purchased credit impaired CECL: Current Expected Credit Losses PPP: Paycheck Protection Program Community National: Community National Bancorporation Provision: Provision for loan/lease losses COVID-19: Coronavirus Disease 2019 QCBT: Quad City Bank &amp; Trust Company CRBT: Cedar Rapids Bank &amp; Trust Company RB&amp;T: Rockford Bank &amp; Trust Company CRE: Commercial real estate ROAA: Return on Average Assets CSB: Community State Bank SBA: U.S. Small Business Administration C&amp;I: Commercial and industrial SEC: Securities and Exchange Commission EPS: Earnings per share SFC Bank: Springfield First Community Bank Exchange Act: Securities Exchange Act of 1934, as Springfield Bancshares: Springfield Bancshares, Inc. amended TA: Tangible assets FASB: Financial Accounting Standards Board TCE: Tangible common equity FDIC: Federal Deposit Insurance Corporation TDRs: Troubled debt restructurings FHLB: Federal Home Loan Bank TEY: Tax equivalent yield FRB: Federal Reserve Bank of Chicago The Company: QCR Holdings, Inc. GAAP: Generally Accepted Accounting Principles USDA: U.S. Department of Agriculture</t>
        </is>
      </c>
    </row>
    <row r="5">
      <c r="A5" s="4" t="inlineStr">
        <is>
          <t>Principles of consolidation</t>
        </is>
      </c>
      <c r="B5" s="4" t="inlineStr">
        <is>
          <t>The Consolidated Financial Statements include the accounts of the Company and its wholly-owned subsidiaries which include the accounts of four commercial banks:  QCBT, CRBT, CSB and SFC Bank. All are state-chartered commercial banks and all are members of the Federal Reserve system. The Company engages in direct financing lease contracts through m2, a wholly-owned subsidiary of QCBT. The Company also engages in wealth management services through its banking subsidiaries and its subsidiaries, the Bates Companies. All material intercompany transactions and balances have been eliminated in consolidation</t>
        </is>
      </c>
    </row>
    <row r="6">
      <c r="A6" s="4" t="inlineStr">
        <is>
          <t>Risks and uncertainties</t>
        </is>
      </c>
      <c r="B6" s="4" t="inlineStr">
        <is>
          <t xml:space="preserve">Risks and Uncertainties: the Company anticipates that its financial condition, capital levels, asset quality and results of operations will be adversely affected, as described in further detail on this report. ​ Due to the economic impact that COVID-19 has had on the Company, management concluded that factors such as the decline in macroeconomic conditions led to the occurrence of a triggering event during the first quarter of 2020, therefore an interim impairment test over goodwill was performed as of March 31, 2020. When such an assessment is performed, should the Company conclude that all or a portion of goodwill is impaired, a non-cash charge for the amount of such impairment would be recorded to earnings. Such a charge would have no impact on tangible capital or regulatory capital. Based upon the results of the interim goodwill assessment during the first quarter of 2020, the Company concluded that an impairment did not exist on the bank reporting units as of the time of the assessment. There was no occurrence of a triggering event during the second quarter of 2020 therefore no impairment test over goodwill was needed. </t>
        </is>
      </c>
    </row>
    <row r="7">
      <c r="A7" s="4" t="inlineStr">
        <is>
          <t>Recent accounting developments</t>
        </is>
      </c>
      <c r="B7" s="4" t="inlineStr">
        <is>
          <t xml:space="preserve">Recent accounting developments Financial Instruments – Credit Los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NOTE 2 - INVESTMENT SECURITIES (Tables)</t>
        </is>
      </c>
      <c r="B1" s="2" t="inlineStr">
        <is>
          <t>6 Months Ended</t>
        </is>
      </c>
    </row>
    <row r="2">
      <c r="B2" s="2" t="inlineStr">
        <is>
          <t>Jun. 30, 2020</t>
        </is>
      </c>
    </row>
    <row r="3">
      <c r="A3" s="3" t="inlineStr">
        <is>
          <t>Notes Tables</t>
        </is>
      </c>
    </row>
    <row r="4">
      <c r="A4" s="4" t="inlineStr">
        <is>
          <t>Amortized cost and fair value of investment securities</t>
        </is>
      </c>
      <c r="B4" s="4" t="inlineStr">
        <is>
          <t>​ ​ ​ ​ ​ ​ ​ ​ ​ ​ ​ ​ ​ ​ ​ ​ ​ ​ ​ Gross ​ Gross ​ ​ ​ ​ ​ Amortized ​ Unrealized ​ Unrealized ​ Fair ​ Cost Gains (Losses) Value ​ ​ (dollars in thousands) June 30, 2020: ​ ​ ​ ​ Securities HTM: ​ ​ ​ ​ Municipal securities ​ $ 424,926 ​ $ 21,323 ​ $ (2,231) ​ $ 444,018 Other securities ​ 1,050 ​ — ​ — ​ 1,050 ​ ​ $ 425,976 ​ $ 21,323 ​ $ (2,231) ​ $ 445,068 ​ ​ ​ ​ ​ Securities AFS: ​ ​ ​ ​ U.S. govt. sponsored agency securities ​ $ 16,663 ​ $ 809 ​ $ — ​ $ 17,472 Residential mortgage-backed and related securities ​ 138,044 ​ 7,659 ​ (31) ​ 145,672 Municipal securities ​ 98,388 ​ 2,962 ​ (84) ​ 101,266 Asset-backed securities ​ ​ 39,712 ​ ​ 414 ​ ​ (329) ​ ​ 39,797 Other securities ​ 18,550 ​ 173 ​ (23) ​ 18,700 ​ ​ $ 311,357 ​ $ 12,017 ​ $ (467) ​ $ 322,907 ​ ​ ​ ​ ​ ​ ​ ​ ​ ​ ​ ​ ​ ​ ​ ​ ​ ​ ​ Gross ​ Gross ​ ​ ​ ​ ​ Amortized ​ Unrealized ​ Unrealized ​ Fair ​ Cost Gains (Losses) ​ Value ​ ​ (dollars in thousands) December 31, 2019: ​ ​ ​ ​ Securities HTM: ​ ​ ​ ​ Municipal securities ​ $ 399,596 ​ $ 26,042 ​ $ (143) ​ $ 425,495 Other securities ​ 1,050 ​ — ​ — ​ 1,050 ​ ​ $ 400,646 ​ $ 26,042 ​ $ (143) ​ $ 426,545 ​ ​ ​ ​ ​ Securities AFS: ​ ​ ​ ​ U.S. govt. sponsored agency securities ​ $ 19,872 ​ $ 283 ​ $ (77) ​ $ 20,078 Residential mortgage-backed and related securities ​ 118,724 ​ 2,045 ​ (182) ​ 120,587 Municipal securities ​ 46,659 ​ 1,602 ​ (4) ​ 48,257 Asset-backed securities ​ ​ 16,958 ​ ​ — ​ ​ (71) ​ ​ 16,887 Other securities ​ 4,749 ​ 138 ​ (1) ​ 4,886 ​ ​ $ 206,962 ​ $ 4,068 ​ $ (335) ​ $ 210,695</t>
        </is>
      </c>
    </row>
    <row r="5">
      <c r="A5" s="4" t="inlineStr">
        <is>
          <t>Securities have been in a continuous unrealized loss position</t>
        </is>
      </c>
      <c r="B5" s="4" t="inlineStr">
        <is>
          <t>​ ​ ​ ​ ​ ​ ​ ​ ​ ​ ​ ​ ​ ​ ​ ​ ​ ​ ​ ​ ​ ​ Less than 12 Months ​ 12 Months or More ​ Total ​ ​ ​ ​ Gross ​ ​ ​ Gross ​ ​ ​ Gross ​ ​ Fair ​ Unrealized ​ Fair ​ Unrealized ​ Fair ​ Unrealized ​ Value Losses Value Losses Value Losses ​ ​ (dollars in thousands) June 30, 2020: ​ ​ ​ ​ ​ ​ Securities HTM: ​ ​ ​ ​ ​ ​ Municipal securities ​ $ 47,822 ​ $ (2,231) ​ $ — ​ $ — ​ $ 47,822 ​ $ (2,231) Other securities ​ 1,050 ​ — ​ — ​ — ​ 1,050 ​ — ​ ​ $ 48,872 ​ $ (2,231) ​ $ — ​ $ — ​ $ 48,872 ​ $ (2,231) ​ ​ ​ ​ ​ ​ ​ Securities AFS: ​ ​ ​ ​ ​ ​ U.S. govt. sponsored agency securities ​ $ — ​ $ — ​ $ — ​ $ — ​ $ — ​ $ — Residential mortgage-backed and related securities ​ 19,127 ​ (31) ​ — ​ — ​ 19,127 ​ (31) Municipal securities ​ 12,105 ​ (84) ​ — ​ — ​ 12,105 ​ (84) Asset-backed securities ​ ​ 16,611 ​ ​ (329) ​ ​ — ​ ​ — ​ ​ 16,611 ​ ​ (329) Other securities ​ 1,977 ​ (23) ​ — ​ — ​ 1,977 ​ (23) ​ ​ $ 49,820 ​ $ (467) ​ $ — ​ $ — ​ $ 49,820 ​ $ (467) ​ ​ ​ ​ ​ ​ ​ ​ ​ ​ ​ ​ ​ ​ ​ ​ ​ ​ ​ ​ ​ ​ Less than 12 Months ​ 12 Months or More ​ Total ​ ​ ​ ​ Gross ​ ​ ​ Gross ​ ​ ​ Gross ​ ​ Fair ​ Unrealized ​ Fair ​ Unrealized ​ Fair ​ Unrealized ​ Value Losses Value Losses Value Losses ​ ​ (dollars in thousands) December 31, 2019: ​ ​ ​ ​ ​ ​ Securities HTM: ​ ​ ​ ​ ​ ​ Municipal securities ​ $ 509 ​ $ (1) ​ $ 10,047 ​ $ (142) ​ $ 10,556 ​ $ (143) Other securities ​ 550 ​ — ​ — ​ — ​ 550 ​ — ​ ​ $ 1,059 ​ $ (1) ​ $ 10,047 ​ $ (142) ​ $ 11,106 ​ $ (143) Securities AFS: ​ ​ ​ ​ ​ ​ U.S. govt. sponsored agency securities ​ $ 1,431 ​ $ (21) ​ $ 2,117 ​ $ (56) ​ $ 3,548 ​ $ (77) Residential mortgage-backed and related securities ​ 2,263 ​ (17) ​ 17,862 ​ (165) ​ 20,125 ​ (182) Municipal securities ​ — ​ — ​ 724 ​ (4) ​ 724 ​ (4) Asset-backed securities ​ ​ 16,886 ​ ​ (71) ​ ​ — ​ ​ — ​ ​ 16,886 ​ ​ (71) Other securities ​ 249 ​ (1) ​ — ​ — ​ 249 ​ (1) ​ ​ $ 20,829 ​ $ (110) ​ $ 20,703 ​ $ (225) ​ $ 41,532 ​ $ (335)</t>
        </is>
      </c>
    </row>
    <row r="6">
      <c r="A6" s="4" t="inlineStr">
        <is>
          <t>Realized gain (loss) on investments</t>
        </is>
      </c>
      <c r="B6" s="4" t="inlineStr">
        <is>
          <t>​ ​ ​ ​ ​ ​ ​ ​ ​ ​ ​ ​ ​ ​ ​ ​ ​ ​ Three and Six Months Ended ​ ​ ​ ​ ​ June 30, 2020 ​ June 30, 2019 ​ ​ ​ ​ ​ ​ ​ ​ (dollars in thousands) ​ ​ ​ ​ ​ ​ ​ ​ ​ ​ ​ ​ ​ Proceeds from sales of securities ​ ​ ​ ​ $ 6,327 ​ $ 4,661 ​ ​ Gross gains from sales of securities ​ ​ ​ ​ 134 ​ — ​ ​ Gross losses from sales of securities ​ ​ ​ ​ (69) ​ (52) ​ ​</t>
        </is>
      </c>
    </row>
    <row r="7">
      <c r="A7" s="4" t="inlineStr">
        <is>
          <t>Investments classified by maturity date</t>
        </is>
      </c>
      <c r="B7" s="4" t="inlineStr">
        <is>
          <t>​ ​ ​ ​ ​ ​ ​ ​ ​ Amortized Cost Fair Value ​ ​ (dollars in thousands) Securities HTM: ​ ​ Due in one year or less ​ $ 3,448 ​ $ 3,469 Due after one year through five years ​ 35,903 ​ 36,526 Due after five years ​ 386,625 ​ 405,073 ​ ​ $ 425,976 ​ $ 445,068 Securities AFS: ​ ​ Due in one year or less ​ $ 1,921 ​ $ 1,903 Due after one year through five years ​ 14,976 ​ 15,411 Due after five years ​ 116,704 ​ 120,124 ​ ​ ​ 133,601 ​ ​ 137,438 Residential mortgage-backed and related securities ​ ​ 138,044 ​ ​ 145,672 Asset-backed securities ​ 39,712 ​ 39,797 ​ ​ $ 311,357 ​ $ 322,907</t>
        </is>
      </c>
    </row>
    <row r="8">
      <c r="A8" s="4" t="inlineStr">
        <is>
          <t>Schedule of investment in callable securities</t>
        </is>
      </c>
      <c r="B8" s="4" t="inlineStr">
        <is>
          <t>​ ​ ​ ​ ​ ​ ​ ​ ​ Amortized Cost Fair Value ​ ​ (dollars in thousands) Securities HTM: ​ ​ Municipal securities ​ $ 202,436 ​ $ 205,736 ​ ​ ​ Securities AFS: ​ ​ Municipal securities ​ ​ 84,011 ​ ​ 86,534 Other securities ​ 4,500 ​ 4,650 ​ ​ $ 88,511 ​ $ 91,1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88577</v>
      </c>
      <c r="C3" s="6" t="n">
        <v>76254</v>
      </c>
    </row>
    <row r="4">
      <c r="A4" s="4" t="inlineStr">
        <is>
          <t>Federal funds sold</t>
        </is>
      </c>
      <c r="B4" s="5" t="n">
        <v>2125</v>
      </c>
      <c r="C4" s="5" t="n">
        <v>9800</v>
      </c>
    </row>
    <row r="5">
      <c r="A5" s="4" t="inlineStr">
        <is>
          <t>Interest-bearing deposits at financial institutions</t>
        </is>
      </c>
      <c r="B5" s="5" t="n">
        <v>140775</v>
      </c>
      <c r="C5" s="5" t="n">
        <v>147891</v>
      </c>
    </row>
    <row r="6">
      <c r="A6" s="4" t="inlineStr">
        <is>
          <t>Securities held to maturity, at amortized cost</t>
        </is>
      </c>
      <c r="B6" s="5" t="n">
        <v>425976</v>
      </c>
      <c r="C6" s="5" t="n">
        <v>400646</v>
      </c>
    </row>
    <row r="7">
      <c r="A7" s="4" t="inlineStr">
        <is>
          <t>Securities available for sale, at fair value</t>
        </is>
      </c>
      <c r="B7" s="5" t="n">
        <v>322907</v>
      </c>
      <c r="C7" s="5" t="n">
        <v>210695</v>
      </c>
    </row>
    <row r="8">
      <c r="A8" s="4" t="inlineStr">
        <is>
          <t>Total securities</t>
        </is>
      </c>
      <c r="B8" s="5" t="n">
        <v>748883</v>
      </c>
      <c r="C8" s="5" t="n">
        <v>611341</v>
      </c>
    </row>
    <row r="9">
      <c r="A9" s="4" t="inlineStr">
        <is>
          <t>Loans receivable held for sale</t>
        </is>
      </c>
      <c r="B9" s="5" t="n">
        <v>8327</v>
      </c>
      <c r="C9" s="5" t="n">
        <v>3673</v>
      </c>
    </row>
    <row r="10">
      <c r="A10" s="4" t="inlineStr">
        <is>
          <t>Loans/leases receivable held for investment</t>
        </is>
      </c>
      <c r="B10" s="5" t="n">
        <v>4131932</v>
      </c>
      <c r="C10" s="5" t="n">
        <v>3686532</v>
      </c>
    </row>
    <row r="11">
      <c r="A11" s="4" t="inlineStr">
        <is>
          <t>Gross loans/leases receivable</t>
        </is>
      </c>
      <c r="B11" s="5" t="n">
        <v>4140259</v>
      </c>
      <c r="C11" s="5" t="n">
        <v>3690205</v>
      </c>
    </row>
    <row r="12">
      <c r="A12" s="4" t="inlineStr">
        <is>
          <t>Less allowance for estimated losses on loans/leases</t>
        </is>
      </c>
      <c r="B12" s="5" t="n">
        <v>-60827</v>
      </c>
      <c r="C12" s="5" t="n">
        <v>-36001</v>
      </c>
    </row>
    <row r="13">
      <c r="A13" s="4" t="inlineStr">
        <is>
          <t>Net loans/leases receivable</t>
        </is>
      </c>
      <c r="B13" s="5" t="n">
        <v>4079432</v>
      </c>
      <c r="C13" s="5" t="n">
        <v>3654204</v>
      </c>
    </row>
    <row r="14">
      <c r="A14" s="4" t="inlineStr">
        <is>
          <t>Bank-owned life insurance</t>
        </is>
      </c>
      <c r="B14" s="5" t="n">
        <v>59645</v>
      </c>
      <c r="C14" s="5" t="n">
        <v>58834</v>
      </c>
    </row>
    <row r="15">
      <c r="A15" s="4" t="inlineStr">
        <is>
          <t>Premises and equipment, net</t>
        </is>
      </c>
      <c r="B15" s="5" t="n">
        <v>72915</v>
      </c>
      <c r="C15" s="5" t="n">
        <v>73859</v>
      </c>
    </row>
    <row r="16">
      <c r="A16" s="4" t="inlineStr">
        <is>
          <t>Restricted investment securities</t>
        </is>
      </c>
      <c r="B16" s="5" t="n">
        <v>23209</v>
      </c>
      <c r="C16" s="5" t="n">
        <v>23252</v>
      </c>
    </row>
    <row r="17">
      <c r="A17" s="4" t="inlineStr">
        <is>
          <t>Other real estate owned, net</t>
        </is>
      </c>
      <c r="B17" s="5" t="n">
        <v>157</v>
      </c>
      <c r="C17" s="5" t="n">
        <v>4129</v>
      </c>
    </row>
    <row r="18">
      <c r="A18" s="4" t="inlineStr">
        <is>
          <t>Goodwill</t>
        </is>
      </c>
      <c r="B18" s="5" t="n">
        <v>74248</v>
      </c>
      <c r="C18" s="5" t="n">
        <v>74748</v>
      </c>
    </row>
    <row r="19">
      <c r="A19" s="4" t="inlineStr">
        <is>
          <t>Intangibles</t>
        </is>
      </c>
      <c r="B19" s="5" t="n">
        <v>13872</v>
      </c>
      <c r="C19" s="5" t="n">
        <v>14970</v>
      </c>
    </row>
    <row r="20">
      <c r="A20" s="4" t="inlineStr">
        <is>
          <t>Derivatives</t>
        </is>
      </c>
      <c r="B20" s="5" t="n">
        <v>225164</v>
      </c>
      <c r="C20" s="5" t="n">
        <v>87827</v>
      </c>
    </row>
    <row r="21">
      <c r="A21" s="4" t="inlineStr">
        <is>
          <t>Assets held for sale</t>
        </is>
      </c>
      <c r="B21" s="5" t="n">
        <v>10765</v>
      </c>
      <c r="C21" s="5" t="n">
        <v>11966</v>
      </c>
    </row>
    <row r="22">
      <c r="A22" s="4" t="inlineStr">
        <is>
          <t>Other assets</t>
        </is>
      </c>
      <c r="B22" s="5" t="n">
        <v>64994</v>
      </c>
      <c r="C22" s="5" t="n">
        <v>59975</v>
      </c>
    </row>
    <row r="23">
      <c r="A23" s="4" t="inlineStr">
        <is>
          <t>Total assets</t>
        </is>
      </c>
      <c r="B23" s="5" t="n">
        <v>5604761</v>
      </c>
      <c r="C23" s="5" t="n">
        <v>4909050</v>
      </c>
    </row>
    <row r="24">
      <c r="A24" s="3" t="inlineStr">
        <is>
          <t>Liabilities and Stockholders' Equity</t>
        </is>
      </c>
    </row>
    <row r="25">
      <c r="A25" s="4" t="inlineStr">
        <is>
          <t>Noninterest-bearing</t>
        </is>
      </c>
      <c r="B25" s="5" t="n">
        <v>1177482</v>
      </c>
      <c r="C25" s="5" t="n">
        <v>777224</v>
      </c>
    </row>
    <row r="26">
      <c r="A26" s="4" t="inlineStr">
        <is>
          <t>Interest-bearing</t>
        </is>
      </c>
      <c r="B26" s="5" t="n">
        <v>3172293</v>
      </c>
      <c r="C26" s="5" t="n">
        <v>3133827</v>
      </c>
    </row>
    <row r="27">
      <c r="A27" s="4" t="inlineStr">
        <is>
          <t>Total deposits</t>
        </is>
      </c>
      <c r="B27" s="5" t="n">
        <v>4349775</v>
      </c>
      <c r="C27" s="5" t="n">
        <v>3911051</v>
      </c>
    </row>
    <row r="28">
      <c r="A28" s="4" t="inlineStr">
        <is>
          <t>Short-term borrowings</t>
        </is>
      </c>
      <c r="B28" s="5" t="n">
        <v>124818</v>
      </c>
      <c r="C28" s="5" t="n">
        <v>13423</v>
      </c>
    </row>
    <row r="29">
      <c r="A29" s="4" t="inlineStr">
        <is>
          <t>Federal Home Loan Bank advances</t>
        </is>
      </c>
      <c r="B29" s="5" t="n">
        <v>145000</v>
      </c>
      <c r="C29" s="5" t="n">
        <v>159300</v>
      </c>
    </row>
    <row r="30">
      <c r="A30" s="4" t="inlineStr">
        <is>
          <t>Subordinated notes</t>
        </is>
      </c>
      <c r="B30" s="5" t="n">
        <v>68516</v>
      </c>
      <c r="C30" s="5" t="n">
        <v>68394</v>
      </c>
    </row>
    <row r="31">
      <c r="A31" s="4" t="inlineStr">
        <is>
          <t>Junior subordinated debentures</t>
        </is>
      </c>
      <c r="B31" s="5" t="n">
        <v>37916</v>
      </c>
      <c r="C31" s="5" t="n">
        <v>37838</v>
      </c>
    </row>
    <row r="32">
      <c r="A32" s="4" t="inlineStr">
        <is>
          <t>Derivatives</t>
        </is>
      </c>
      <c r="B32" s="5" t="n">
        <v>233589</v>
      </c>
      <c r="C32" s="5" t="n">
        <v>88437</v>
      </c>
    </row>
    <row r="33">
      <c r="A33" s="4" t="inlineStr">
        <is>
          <t>Liabilities held for sale</t>
        </is>
      </c>
      <c r="B33" s="5" t="n">
        <v>1588</v>
      </c>
      <c r="C33" s="5" t="n">
        <v>5003</v>
      </c>
    </row>
    <row r="34">
      <c r="A34" s="4" t="inlineStr">
        <is>
          <t>Other liabilities</t>
        </is>
      </c>
      <c r="B34" s="5" t="n">
        <v>87539</v>
      </c>
      <c r="C34" s="5" t="n">
        <v>90253</v>
      </c>
    </row>
    <row r="35">
      <c r="A35" s="4" t="inlineStr">
        <is>
          <t>Total liabilities</t>
        </is>
      </c>
      <c r="B35" s="5" t="n">
        <v>5048741</v>
      </c>
      <c r="C35" s="5" t="n">
        <v>4373699</v>
      </c>
    </row>
    <row r="36">
      <c r="A36" s="3" t="inlineStr">
        <is>
          <t>Stockholders' Equity:</t>
        </is>
      </c>
    </row>
    <row r="37">
      <c r="A37" s="4" t="inlineStr">
        <is>
          <t>Preferred stock, $1 par value; shares authorized 250,000 June 2020 and December 2019 - no shares issued or outstanding</t>
        </is>
      </c>
      <c r="B37" s="4" t="inlineStr">
        <is>
          <t xml:space="preserve"> </t>
        </is>
      </c>
      <c r="C37" s="4" t="inlineStr">
        <is>
          <t xml:space="preserve"> </t>
        </is>
      </c>
    </row>
    <row r="38">
      <c r="A38" s="4" t="inlineStr">
        <is>
          <t>Common stock, $1 par value; shares authorized 20,000,000 June 2020 - 15,790,611 shares issued and outstanding December 2019 - 15,828,098 shares issued and outstanding</t>
        </is>
      </c>
      <c r="B38" s="5" t="n">
        <v>15791</v>
      </c>
      <c r="C38" s="5" t="n">
        <v>15828</v>
      </c>
    </row>
    <row r="39">
      <c r="A39" s="4" t="inlineStr">
        <is>
          <t>Additional paid-in capital</t>
        </is>
      </c>
      <c r="B39" s="5" t="n">
        <v>274315</v>
      </c>
      <c r="C39" s="5" t="n">
        <v>274785</v>
      </c>
    </row>
    <row r="40">
      <c r="A40" s="4" t="inlineStr">
        <is>
          <t>Retained earnings</t>
        </is>
      </c>
      <c r="B40" s="5" t="n">
        <v>267081</v>
      </c>
      <c r="C40" s="5" t="n">
        <v>245836</v>
      </c>
    </row>
    <row r="41">
      <c r="A41" s="3" t="inlineStr">
        <is>
          <t>Accumulated other comprehensive income (loss):</t>
        </is>
      </c>
    </row>
    <row r="42">
      <c r="A42" s="4" t="inlineStr">
        <is>
          <t>Securities available for sale</t>
        </is>
      </c>
      <c r="B42" s="5" t="n">
        <v>8738</v>
      </c>
      <c r="C42" s="5" t="n">
        <v>2817</v>
      </c>
    </row>
    <row r="43">
      <c r="A43" s="4" t="inlineStr">
        <is>
          <t>Derivatives</t>
        </is>
      </c>
      <c r="B43" s="5" t="n">
        <v>-9905</v>
      </c>
      <c r="C43" s="5" t="n">
        <v>-3915</v>
      </c>
    </row>
    <row r="44">
      <c r="A44" s="4" t="inlineStr">
        <is>
          <t>Total stockholders' equity</t>
        </is>
      </c>
      <c r="B44" s="5" t="n">
        <v>556020</v>
      </c>
      <c r="C44" s="5" t="n">
        <v>535351</v>
      </c>
    </row>
    <row r="45">
      <c r="A45" s="4" t="inlineStr">
        <is>
          <t>Total liabilities and stockholders' equity</t>
        </is>
      </c>
      <c r="B45" s="6" t="n">
        <v>5604761</v>
      </c>
      <c r="C45" s="6" t="n">
        <v>4909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NOTE 3 - LOANS/LEASES RECEIVABLE (Tables)</t>
        </is>
      </c>
      <c r="B1" s="2" t="inlineStr">
        <is>
          <t>6 Months Ended</t>
        </is>
      </c>
    </row>
    <row r="2">
      <c r="B2" s="2" t="inlineStr">
        <is>
          <t>Jun. 30, 2020</t>
        </is>
      </c>
    </row>
    <row r="3">
      <c r="A3" s="3" t="inlineStr">
        <is>
          <t>Notes Tables</t>
        </is>
      </c>
    </row>
    <row r="4">
      <c r="A4" s="4" t="inlineStr">
        <is>
          <t>Composition of the loan/lease portfolio</t>
        </is>
      </c>
      <c r="B4" s="4" t="inlineStr">
        <is>
          <t>​ ​ ​ ​ ​ ​ ​ ​ ​ 2020 ​ 2019 ​ ​ (dollars in thousands) ​ ​ ​ ​ ​ ​ ​ C&amp;I loans* ​ $ 1,850,110 ​ $ 1,507,825 CRE loans ​ ​ Owner-occupied CRE ​ 467,537 ​ 443,989 Commercial construction, land development, and other land ​ 441,364 ​ 378,797 Other non owner-occupied CRE ​ 960,261 ​ 913,610 ​ ​ 1,869,162 ​ 1,736,396 ​ ​ ​ ​ ​ ​ ​ Direct financing leases ** ​ 79,105 ​ 87,869 Residential real estate loans *** ​ 241,069 ​ 239,904 Installment and other consumer loans ​ 99,150 ​ 109,352 ​ ​ 4,138,596 ​ 3,681,346 Plus deferred loan/lease origination costs, net of fees ​ 1,663 ​ 8,859 ​ ​ 4,140,259 ​ 3,690,205 Less allowance ​ (60,827) ​ (36,001) ​ ​ $ 4,079,432 ​ $ 3,654,204 ** Direct financing leases: ​ ​ Net minimum lease payments to be received ​ $ 87,389 ​ $ 97,025 Estimated unguaranteed residual values of leased assets ​ 616 ​ 547 Unearned lease/residual income ​ (8,900) ​ (9,703) ​ ​ 79,105 ​ 87,869 Plus deferred lease origination costs, net of fees ​ 1,448 ​ 1,892 ​ ​ 80,553 ​ 89,761 Less allowance ​ (1,639) ​ (1,464) ​ ​ $ 78,914 ​ $ 88,297 ​ ​ * Includes equipment financing agreements outstanding at m2, totaling $153.7 million and $142.0 million as of June 30, 2020 and December 31, 2019,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 Includes residential real estate loans held for sale totaling $8.3 million and $3.7 million as of June 30, 2020 and December 31, 2019, respectively.</t>
        </is>
      </c>
    </row>
    <row r="5">
      <c r="A5" s="4" t="inlineStr">
        <is>
          <t>Changes in accretable yield for acquired loans</t>
        </is>
      </c>
      <c r="B5" s="4" t="inlineStr">
        <is>
          <t>​ ​ ​ ​ ​ ​ ​ ​ ​ ​ ​ ​ ​ ​ ​ ​ ​ ​ ​ ​ ​ ​ ​ Three months ended June 30, 2020 ​ Six months ended June 30, 2020 ​ ​ PCI Performing ​ ​ ​ PCI Performing ​ ​ ​ ​ ​ Loans ​ Loans ​ Total Loans Loans Total ​ ​ ​ (dollars in thousands) ​ ​ ​ ​ ​ ​ ​ ​ ​ ​ ​ ​ ​ ​ ​ ​ ​ ​ ​ ​ ​ Balance at the beginning of the period ​ $ (59) ​ $ (5,725) ​ $ (5,784) ​ $ (57) ​ $ (6,378) ​ $ (6,435) ​ Reclassification of nonaccretable discount to accretable ​ ​ — ​ ​ — ​ ​ — ​ ​ (30) ​ ​ — ​ ​ (30) ​ Accretion recognized ​ 1 ​ 790 ​ 791 ​ 29 ​ 1,443 ​ 1,472 ​ Balance at the end of the period ​ $ (58) ​ $ (4,935) ​ $ (4,993) ​ $ (58) ​ $ (4,935) ​ $ (4,993) ​ ​ ​ ​ ​ ​ ​ ​ ​ ​ ​ ​ ​ ​ ​ ​ ​ ​ ​ ​ ​ ​ ​ ​ Three months ended June 30, 2019 ​ Six months ended June 30, 2019 ​ ​ PCI Performing ​ ​ PCI Performing ​ ​ ​ ​ Loans ​ Loans ​ Total Loans Loans Total ​ ​ ​ (dollars in thousands) ​ ​ ​ ​ ​ ​ ​ ​ ​ ​ ​ ​ ​ ​ ​ ​ ​ ​ ​ ​ ​ Balance at the beginning of the period ​ $ (319) ​ $ (9,301) ​ $ (9,620) ​ $ (667) ​ $ (10,127) ​ $ (10,794) ​ Reclassification of nonaccretable discount to accretable ​ ​ (159) ​ ​ — ​ ​ (159) ​ ​ (159) ​ ​ — ​ ​ (159) ​ Accretion recognized ​ 327 ​ 812 ​ 1,139 ​ 675 ​ 1,638 ​ 2,313 ​ Balance at the end of the period ​ $ (151) ​ $ (8,489) ​ $ (8,640) ​ $ (151) ​ $ (8,489) ​ $ (8,640) ​</t>
        </is>
      </c>
    </row>
    <row r="6">
      <c r="A6" s="4" t="inlineStr">
        <is>
          <t>Aging of the loan/lease portfolio by classes of loans/leases</t>
        </is>
      </c>
      <c r="B6" s="4" t="inlineStr">
        <is>
          <t>​ ​ ​ ​ ​ ​ ​ ​ ​ ​ ​ ​ ​ ​ ​ ​ ​ ​ ​ ​ ​ ​ ​ As of June 30, 2020 ​ ​ ​ ​ ​ ​ ​ ​ Accruing Past ​ ​ ​ ​ ​ ​ ​ ​ 30-59 Days ​ 60-89 Days ​ Due 90 Days or ​ Nonaccrual ​ ​ Classes of Loans/Leases Current Past Due Past Due More Loans/Leases Total ​ ​ (dollars in thousands) ​ ​ ​ ​ ​ ​ ​ ​ ​ ​ ​ ​ ​ ​ ​ ​ ​ ​ ​ ​ ​ C&amp;I ​ $ 1,846,417 ​ $ 1,650 ​ $ 311 ​ $ 62 ​ $ 1,670 ​ $ 1,850,110 ​ CRE ​ ​ ​ ​ ​ ​ ​ Owner-Occupied CRE ​ 467,032 ​ — ​ 185 ​ — ​ 320 ​ 467,537 ​ Commercial Construction, Land Development, and Other Land ​ 441,336 ​ 28 ​ — ​ — ​ — ​ 441,364 ​ Other Non Owner-Occupied CRE ​ 950,993 ​ 1,776 ​ — ​ — ​ 7,492 ​ 960,261 ​ Direct Financing Leases ​ 77,637 ​ 277 ​ 151 ​ — ​ 1,040 ​ 79,105 ​ Residential Real Estate ​ 239,729 ​ — ​ 404 ​ — ​ 936 ​ 241,069 ​ Installment and Other Consumer ​ 98,435 ​ 11 ​ 27 ​ 37 ​ 640 ​ 99,150 ​ ​ ​ $ 4,121,579 ​ $ 3,742 ​ $ 1,078 ​ $ 99 ​ $ 12,099 ​ $ 4,138,596 ​ ​ ​ ​ ​ ​ ​ ​ ​ As a percentage of total loan/lease portfolio ​ 99.59 % 0.09 % 0.03 % — % 0.29 % 100.00 % ​ ​ ​ ​ ​ ​ ​ ​ ​ ​ ​ ​ ​ ​ ​ ​ ​ ​ ​ ​ ​ ​ ​ As of December 31, 2019 ​ ​ ​ ​ ​ ​ ​ ​ Accruing Past ​ ​ ​ ​ ​ ​ ​ ​ 30-59 Days ​ 60-89 Days ​ Due 90 Days or ​ Nonaccrual ​ ​ Classes of Loans/Leases Current Past Due Past Due More Loans/Leases Total ​ ​ (dollars in thousands) ​ ​ ​ ​ ​ ​ ​ ​ ​ ​ ​ ​ ​ ​ ​ ​ ​ ​ ​ ​ ​ C&amp;I ​ $ 1,499,891 ​ $ 6,126 ​ $ 572 ​ $ — ​ $ 1,236 ​ $ 1,507,825 ​ CRE ​ ​ ​ ​ ​ ​ ​ Owner-Occupied CRE ​ 443,707 ​ 177 ​ 71 ​ — ​ 34 ​ 443,989 ​ Commercial Construction, Land Development, and Other Land ​ 375,940 ​ 2,857 ​ — ​ — ​ — ​ 378,797 ​ Other Non Owner-Occupied CRE ​ 909,684 ​ 73 ​ — ​ — ​ 3,853 ​ 913,610 ​ Direct Financing Leases ​ 85,636 ​ 463 ​ 253 ​ — ​ 1,517 ​ 87,869 ​ Residential Real Estate ​ 235,845 ​ 2,939 ​ 414 ​ — ​ 706 ​ 239,904 ​ Installment and Other Consumer ​ 108,750 ​ 3 ​ 10 ​ 33 ​ 556 ​ 109,352 ​ ​ ​ $ 3,659,453 ​ $ 12,638 ​ $ 1,320 ​ $ 33 ​ $ 7,902 ​ $ 3,681,346 ​ ​ ​ ​ ​ ​ ​ ​ ​ ​ ​ ​ ​ ​ ​ ​ ​ ​ ​ ​ ​ As a percentage of total loan/lease portfolio ​ 99.41 % 0.34 % 0.04 % 0.00 % 0.21 % 100.00 %</t>
        </is>
      </c>
    </row>
    <row r="7">
      <c r="A7" s="4" t="inlineStr">
        <is>
          <t>NPLs by classes of loans/leases</t>
        </is>
      </c>
      <c r="B7" s="4" t="inlineStr">
        <is>
          <t>​ ​ ​ ​ ​ ​ ​ ​ ​ ​ ​ ​ ​ ​ ​ ​ ​ ​ ​ As of June 30, 2020 ​ ​ ​ Accruing Past ​ ​ ​ ​ ​ ​ ​ ​ ​ ​ Due 90 Days or ​ Nonaccrual ​ ​ ​ ​ ​ ​ Percentage of ​ Classes of Loans/Leases More Loans/Leases ** Accruing TDRs Total NPLs Total NPLs ​ (dollars in thousands) ​ ​ ​ ​ ​ ​ ​ ​ ​ ​ ​ ​ ​ ​ ​ ​ ​ C&amp;I ​ $ 62 ​ $ 1,670 ​ $ 652 ​ $ 2,384 18.17 % CRE ​ ​ ​ ​ ​ ​ ​ ​ Owner-Occupied CRE ​ — ​ 320 ​ — ​ 320 2.44 % Commercial Construction, Land Development, and Other Land ​ — ​ — ​ — ​ — - % Other Non Owner-Occupied CRE ​ — ​ 7,492 ​ — ​ 7,492 57.12 % Direct Financing Leases ​ — ​ 1,040 ​ 268 ​ 1,308 9.97 % Residential Real Estate ​ — ​ 936 ​ — ​ 936 7.14 % Installment and Other Consumer ​ 37 ​ 640 ​ — ​ 677 5.16 % ​ ​ $ 99 ​ $ 12,099 ​ $ 920 ​ $ 13,118 100.00 % ​ ** Nonaccrual loans/leases included $352 thousand of TDRs, including $129 thousand in commercial and industrial loans, $138 thousand in direct financing leases, $31 thousand in residential real estate loans, and $54 thousand in installment loans. ​ ​ ​ ​ ​ ​ ​ ​ ​ ​ ​ ​ ​ ​ ​ ​ ​ ​ ​ As of December 31, 2019 ​ ​ Accruing Past ​ ​ ​ ​ ​ ​ ​ ​ ​ ​ Due 90 Days or ​ Nonaccrual ​ ​ ​ ​ ​ Percentage of Classes of Loans/Leases More Loans/Leases ** Accruing TDRs Total NPLs Total NPLs ​ ​ (dollars in thousands) ​ ​ ​ ​ ​ ​ ​ ​ ​ ​ ​ ​ ​ ​ ​ ​ C&amp;I ​ $ — ​ $ 1,236 ​ $ 646 ​ $ 1,882 21.12 % CRE ​ ​ ​ ​ ​ Owner-Occupied CRE ​ — ​ 34 ​ — ​ 34 0.38 % Commercial Construction, Land Development, and Other Land ​ — ​ — ​ — ​ — - % Other Non Owner-Occupied CRE ​ — ​ 3,853 ​ — ​ 3,853 43.22 % Direct Financing Leases ​ — ​ 1,517 ​ 333 ​ 1,850 20.75 % Residential Real Estate ​ — ​ 706 ​ — ​ 706 7.92 % Installment and Other Consumer ​ 33 ​ 556 ​ — ​ 589 6.61 % ​ ​ $ 33 ​ $ 7,902 ​ $ 979 ​ $ 8,914 100.00 % ​ ** Nonaccrual loans/leases included $747 thousand of TDRs, including $98 thousand in C&amp;I loans, $269 thousand in CRE loans, $294 thousand in direct financing leases, $31 thousand in residential real estate loans, and $55 thousand in installment loans. ​</t>
        </is>
      </c>
    </row>
    <row r="8">
      <c r="A8" s="4" t="inlineStr">
        <is>
          <t>Allowance for credit losses on financing receivables</t>
        </is>
      </c>
      <c r="B8" s="4" t="inlineStr">
        <is>
          <t>Changes in the allowance by portfolio segment for the three and six months ended June 30, 2020 and 2019, respectively, are presented as follows: ​ ​ ​ ​ ​ ​ ​ ​ ​ ​ ​ ​ ​ ​ ​ ​ ​ ​ ​ ​ ​ Three Months Ended June 30, 2020 ​ ​ ​ ​ ​ ​ Direct Financing ​ Residential Real ​ Installment and ​ ​ ​ C&amp;I CRE Leases Estate Other Consumer Total ​ (dollars in thousands) ​ ​ ​ ​ ​ ​ ​ ​ ​ ​ ​ ​ ​ ​ ​ ​ ​ ​ ​ Balance, beginning ​ $ 18,151 ​ $ 19,269 ​ $ 1,303 ​ $ 2,313 ​ $ 1,197 ​ $ 42,233 Provisions charged to expense ​ 7,859 ​ 10,365 ​ 887 ​ 697 ​ 107 ​ 19,915 Loans/leases charged off ​ (340) ​ (511) ​ (595) ​ — ​ (4) ​ (1,450) Recoveries on loans/leases previously charged off ​ 78 ​ — ​ 44 ​ — ​ 7 ​ 129 Balance, ending ​ $ 25,748 ​ $ 29,123 ​ $ 1,639 ​ $ 3,010 ​ $ 1,307 ​ $ 60,827 ​ ​ ​ ​ ​ ​ ​ ​ ​ ​ ​ ​ ​ ​ ​ ​ ​ ​ ​ ​ ​ ​ ​ ​ ​ ​ ​ ​ ​ ​ ​ ​ ​ ​ ​ ​ ​ ​ ​ ​ ​ Three Months Ended June 30, 2019 ​ ​ ​ ​ ​ ​ Direct Financing ​ Residential Real ​ Installment and ​ ​ ​ C&amp;I CRE Leases Estate Other Consumer Total ​ ​ (dollars in thousands) ​ ​ ​ ​ ​ ​ ​ ​ ​ ​ ​ ​ ​ ​ ​ ​ ​ ​ ​ Balance, beginning ​ $ 17,260 ​ $ 18,303 ​ $ 1,606 ​ $ 2,538 ​ $ 1,457 ​ $ 41,164 Provisions (credits) charged to expense ​ 1,116 ​ 414 ​ 331 ​ 86 ​ (6) ​ 1,941 Loans/leases charged off ​ (193) ​ (1,369) ​ (497) ​ (73) ​ (20) ​ (2,152) Recoveries on loans/leases previously charged off ​ 65 ​ 15 ​ 19 ​ 31 ​ 21 ​ 151 Balance, ending ​ $ 18,248 ​ $ 17,363 ​ $ 1,459 ​ $ 2,582 ​ $ 1,452 ​ $ 41,104 ​ ​ ​ ​ ​ ​ ​ ​ ​ ​ ​ ​ ​ ​ ​ ​ ​ ​ ​ ​ ​ ​ ​ Six Months Ended June 30, 2020 ​ ​ ​ ​ ​ ​ Direct Financing Residential Real Installment and ​ ​ ​ ​ ​ C&amp;I ​ CRE ​ Leases ​ Estate ​ Other Consumer ​ Total ​ ​ (dollars in thousands) ​ ​ ​ ​ ​ ​ ​ ​ ​ ​ ​ ​ ​ ​ ​ ​ ​ ​ ​ ​ ​ Balance, beginning ​ $ 16,072 ​ $ 15,379 ​ $ 1,464 ​ $ 1,948 ​ $ 1,138 ​ $ 36,001 ​ Provisions charged to expense ​ 11,556 ​ 14,181 ​ 1,281 ​ 1,033 ​ 231 ​ 28,282 ​ Loans/leases charged off ​ (1,979) ​ (511) ​ (1,195) ​ — ​ (100) ​ (3,785) ​ Recoveries on loans/leases previously charged off ​ 99 ​ 74 ​ 89 ​ 29 ​ 38 ​ 329 ​ Balance, ending ​ $ 25,748 ​ $ 29,123 ​ $ 1,639 ​ $ 3,010 ​ $ 1,307 ​ $ 60,827 ​ ​ ​ ​ ​ ​ ​ ​ ​ ​ ​ ​ ​ ​ ​ ​ ​ ​ ​ ​ ​ ​ ​ Six Months Ended June 30, 2019 ​ ​ ​ ​ ​ ​ Direct Financing ​ Residential Real ​ Installment and ​ ​ ​ C&amp;I CRE Leases Estate Other Consumer Total ​ ​ (dollars in thousands) ​ ​ ​ ​ ​ ​ ​ ​ ​ ​ ​ ​ ​ ​ ​ ​ ​ ​ ​ Balance, beginning ​ $ 16,420 ​ $ 17,719 ​ $ 1,792 ​ $ 2,557 ​ $ 1,359 ​ $ 39,847 Provisions (credits) charged to expense ​ 2,123 ​ 948 ​ 776 ​ 68 ​ 160 ​ 4,075 Loans/leases charged off ​ (527) ​ (1,369) ​ (1,149) ​ (73) ​ (94) ​ (3,212) Recoveries on loans/leases previously charged off ​ 232 ​ 65 ​ 40 ​ 30 ​ 27 ​ 394 Balance, ending ​ $ 18,248 ​ $ 17,363 ​ $ 1,459 ​ $ 2,582 ​ $ 1,452 ​ $ 41,104 ​ ​ ​ The allowance by impairment evaluation and by portfolio segment as of June 30, 2020 and December 31, 2019 is presented as follows: ​ ​ ​ ​ ​ ​ ​ ​ ​ ​ ​ ​ ​ ​ ​ ​ ​ ​ ​ ​ ​ ​ ​ As of June 30, 2020 ​ ​ ​ ​ ​ ​ Direct Financing ​ Residential Real ​ Installment and ​ ​ ​ C&amp;I CRE Leases Estate Other Consumer Total ​ ​ (dollars in thousands) ​ ​ ​ ​ ​ ​ ​ ​ ​ ​ ​ ​ ​ ​ ​ ​ ​ ​ ​ ​ ​ Allowance for impaired loans/leases ​ $ 341 ​ $ 1,692 ​ $ 20 ​ $ 23 ​ $ 78 ​ $ 2,154 ​ Allowance for nonimpaired loans/leases ​ 25,407 ​ 27,431 ​ 1,619 ​ 2,987 ​ 1,229 ​ 58,673 ​ ​ ​ $ 25,748 ​ $ 29,123 ​ $ 1,639 ​ $ 3,010 ​ $ 1,307 ​ $ 60,827 ​ ​ ​ ​ ​ ​ ​ ​ ​ Impaired loans/leases ​ $ 2,547 ​ $ 7,815 ​ $ 1,419 ​ $ 884 ​ $ 640 ​ $ 13,305 ​ Nonimpaired loans/leases ​ 1,847,563 ​ 1,861,347 ​ 77,686 ​ 240,185 ​ 98,510 ​ 4,125,291 ​ ​ ​ $ 1,850,110 ​ $ 1,869,162 ​ $ 79,105 ​ $ 241,069 ​ $ 99,150 ​ $ 4,138,596 ​ ​ ​ ​ ​ ​ ​ ​ ​ Allowance as a percentage of impaired loans/leases ​ 13.39 % 21.65 % 1.41 % 2.60 % 12.19 % 16.19 % Allowance as a percentage of nonimpaired loans/leases ​ 1.38 % 1.47 % 2.08 % 1.24 % 1.25 % 1.42 % Total allowance as a percentage of total loans/leases ​ 1.39 % 1.56 % 2.07 % 1.25 % 1.32 % 1.47 % ​ ​ ​ ​ ​ ​ ​ ​ ​ ​ ​ ​ ​ ​ ​ ​ ​ ​ ​ ​ ​ ​ ​ ​ ​ ​ ​ ​ ​ ​ ​ ​ ​ ​ ​ ​ ​ ​ ​ ​ ​ ​ As of December 31, 2019 ​ ​ ​ ​ ​ ​ Direct Financing ​ Residential Real ​ Installment and ​ ​ ​ C&amp;I CRE Leases Estate Other Consumer Total ​ (dollars in thousands) ​ ​ ​ ​ ​ ​ ​ ​ ​ ​ ​ ​ ​ ​ ​ ​ ​ ​ ​ ​ ​ Allowance for impaired loans/leases ​ $ 170 ​ $ 125 ​ $ 270 ​ $ 15 ​ $ 80 ​ $ 660 ​ Allowance for nonimpaired loans/leases ​ 15,902 ​ 15,254 ​ 1,194 ​ 1,933 ​ 1,058 ​ 35,341 ​ ​ ​ $ 16,072 ​ $ 15,379 ​ $ 1,464 ​ $ 1,948 ​ $ 1,138 ​ $ 36,001 ​ ​ ​ ​ ​ ​ ​ ​ ​ Impaired loans/leases ​ $ 1,846 ​ $ 3,585 ​ $ 2,025 ​ $ 649 ​ $ 556 ​ $ 8,661 ​ Nonimpaired loans/leases ​ 1,505,979 ​ 1,732,811 ​ 85,844 ​ 239,255 ​ 108,796 ​ 3,672,685 ​ ​ ​ $ 1,507,825 ​ $ 1,736,396 ​ $ 87,869 ​ $ 239,904 ​ $ 109,352 ​ $ 3,681,346 ​ ​ ​ ​ ​ ​ ​ ​ ​ Allowance as a percentage of impaired loans/leases ​ 9.21 % 3.49 % 13.33 % 2.31 % 14.41 % 7.62 % Allowance as a percentage of nonimpaired loans/leases ​ 1.06 % 0.88 % 1.39 % 0.81 % 0.97 % 0.96 % Total allowance as a percentage of total loans/leases ​ 1.07 % 0.89 % 1.67 % 0.81 % 1.04 % 0.98 % ​ ​ ​ ​ ​ ​ ​ ​ ​ ​ ​ ​ ​ ​ ​ ​ ​ ​ ​</t>
        </is>
      </c>
    </row>
    <row r="9">
      <c r="A9" s="4" t="inlineStr">
        <is>
          <t>Impaired financing receivables</t>
        </is>
      </c>
      <c r="B9" s="4" t="inlineStr">
        <is>
          <t>Loans/leases, by classes of financing receivable, considered to be impaired as of and for the six months ended June 30, 2020 are presented as follows: ​ ​ ​ ​ ​ ​ ​ ​ ​ ​ ​ ​ ​ ​ ​ ​ ​ ​ ​ ​ ​ Six Months Ended June 30, 2020 ​ ​ ​ ​ ​ ​ ​ ​ ​ ​ ​ ​ ​ ​ ​ ​ ​ ​ ​ ​ ​ ​ ​ ​ ​ Interest Income ​ ​ ​ ​ ​ ​ ​ ​ ​ ​ ​ Average ​ ​ ​ ​ Recognized for ​ ​ Recorded ​ Unpaid Principal ​ Related ​ Recorded ​ Interest Income ​ Cash Payments Classes of Loans/Leases Investment Balance Allowance Investment Recognized Received ​ ​ (dollars in thousands) ​ ​ ​ ​ ​ ​ ​ Impaired Loans/Leases with No Specific Allowance Recorded: ​ ​ ​ ​ ​ ​ C&amp;I ​ $ 1,978 ​ $ 2,051 ​ $ — ​ $ 1,512 ​ $ 25 ​ $ 25 CRE ​ ​ ​ ​ ​ ​ ​ Owner-Occupied CRE ​ 320 ​ 577 ​ — ​ 128 ​ — ​ — Commercial Construction, Land Development, and Other Land ​ — ​ — ​ — ​ — ​ — ​ — Other Non Owner-Occupied CRE ​ 965 ​ 965 ​ — ​ 742 ​ 14 ​ 14 Direct Financing Leases ​ 1,364 ​ 1,364 ​ — ​ 1,379 ​ 11 ​ 11 Residential Real Estate ​ 624 ​ 652 ​ — ​ 474 ​ — ​ — Installment and Other Consumer ​ 562 ​ 562 ​ — ​ 525 ​ — ​ — ​ ​ $ 5,813 ​ $ 6,171 ​ $ — ​ $ 4,760 ​ $ 50 ​ $ 50 ​ ​ ​ ​ ​ ​ ​ Impaired Loans/Leases with Specific Allowance Recorded: ​ ​ ​ ​ ​ ​ C&amp;I ​ $ 569 ​ $ 569 ​ $ 341 ​ $ 479 ​ $ — ​ $ — CRE ​ ​ ​ ​ ​ ​ ​ ​ ​ ​ ​ ​ Owner-Occupied CRE ​ — ​ — ​ — ​ — ​ — ​ — Commercial Construction, Land Development, and Other Land ​ — ​ — ​ — ​ — ​ — ​ — Other Non Owner-Occupied CRE ​ 6,530 ​ 6,530 ​ 1,692 ​ 5,329 ​ — ​ — Direct Financing Leases ​ 55 ​ 55 ​ 20 ​ 59 ​ — ​ — Residential Real Estate ​ 260 ​ 260 ​ 23 ​ 206 ​ — ​ — Installment and Other Consumer ​ 78 ​ 78 ​ 78 ​ 67 ​ — ​ — ​ ​ $ 7,492 ​ $ 7,492 ​ $ 2,154 ​ $ 6,140 ​ $ — ​ $ — ​ ​ ​ ​ ​ ​ ​ Total Impaired Loans/Leases: ​ ​ ​ ​ ​ ​ C&amp;I ​ $ 2,547 ​ $ 2,620 ​ $ 341 ​ $ 1,991 ​ $ 25 ​ $ 25 CRE ​ ​ ​ ​ ​ ​ Owner-Occupied CRE ​ 320 ​ 577 ​ — ​ 128 ​ — ​ — Commercial Construction, Land Development, and Other Land ​ — ​ — ​ — ​ — ​ — ​ — Other Non Owner-Occupied CRE ​ 7,495 ​ 7,495 ​ 1,692 ​ 6,071 ​ 14 ​ 14 Direct Financing Leases ​ 1,419 ​ 1,419 ​ 20 ​ 1,438 ​ 11 ​ 11 Residential Real Estate ​ 884 ​ 912 ​ 23 ​ 680 ​ — ​ — Installment and Other Consumer ​ 640 ​ 640 ​ 78 ​ 592 ​ — ​ — ​ ​ $ 13,305 ​ $ 13,663 ​ $ 2,154 ​ $ 10,900 ​ $ 50 ​ $ 50 ​ ​ ​ ​ ​ ​ ​ ​ ​ ​ ​ ​ ​ ​ ​ ​ ​ ​ ​ ​ ​ ​ ​ ​ ​ ​ Loans/leases, by classes of financing receivable, considered to be impaired as of and for the three months ended June 30, 2020 and 2019 are presented as follows: ​ ​ ​ ​ ​ ​ ​ ​ ​ ​ ​ ​ ​ ​ ​ ​ ​ ​ ​ ​ ​ ​ Three Months Ended June 30, 2020 ​ Three Months Ended June 30, 2019 ​ ​ ​ ​ ​ Interest Income ​ ​ ​ ​ ​ Interest Income ​ ​ Average ​ ​ ​ ​ Recognized for ​ Average ​ ​ ​ ​ Recognized for ​ ​ Recorded ​ Interest Income ​ Cash Payments ​ Recorded ​ Interest Income ​ Cash Payments Classes of Loans/Leases ​ Investment Recognized Received ​ Investment Recognized Received ​ (dollars in thousands) ​ ​ ​ ​ ​ ​ ​ ​ ​ ​ ​ ​ ​ ​ ​ ​ ​ ​ ​ Impaired Loans/Leases with No Specific Allowance Recorded: ​ ​ ​ ​ ​ ​ ​ C&amp;I ​ $ 1,742 ​ $ 13 ​ $ 13 ​ $ 1,683 ​ $ 29 ​ $ 29 CRE ​ ​ ​ ​ ​ ​ ​ ​ ​ Owner-Occupied CRE ​ 174 ​ — ​ — ​ 194 ​ 7 ​ 7 Commercial Construction, Land Development, and Other Land ​ — ​ — ​ — ​ 603 ​ 6 ​ 6 Other Non Owner-Occupied CRE ​ 978 ​ 7 ​ 7 ​ 3,985 ​ 22 ​ 22 Direct Financing Leases ​ 1,411 ​ 6 ​ 6 ​ 1,795 ​ 7 ​ 7 Residential Real Estate ​ 524 ​ — ​ — ​ 801 ​ — ​ — Installment and Other Consumer ​ 550 ​ — ​ — ​ 816 ​ 3 ​ 3 ​ ​ $ 5,379 ​ $ 26 ​ $ 26 ​ $ 9,877 ​ $ 74 ​ $ 74 ​ ​ ​ ​ ​ ​ ​ Impaired Loans/Leases with Specific Allowance Recorded: ​ ​ ​ ​ ​ ​ C&amp;I ​ $ 568 ​ $ — ​ $ — ​ $ 2,046 ​ $ 9 ​ $ 9 CRE ​ ​ ​ ​ ​ ​ ​ ​ ​ ​ Owner-Occupied CRE ​ — ​ — ​ — ​ 127 ​ — ​ — Commercial Construction, Land Development, and Other Land ​ — ​ — ​ — ​ 143 ​ — ​ — Other Non Owner-Occupied CRE ​ 6,560 ​ — ​ — ​ 1,980 ​ — ​ — Direct Financing Leases ​ 57 ​ — ​ — ​ 227 ​ — ​ — Residential Real Estate ​ 220 ​ — ​ — ​ 822 ​ 1 ​ 1 Installment and Other Consumer ​ 70 ​ — ​ — ​ 150 ​ — ​ — ​ ​ $ 7,475 ​ $ — ​ $ — ​ $ 5,495 ​ $ 10 ​ $ 10 ​ ​ ​ ​ ​ ​ ​ Total Impaired Loans/Leases: ​ ​ ​ ​ ​ ​ C&amp;I ​ $ 2,310 ​ $ 13 ​ $ 13 ​ $ 3,729 ​ $ 38 ​ $ 38 CRE ​ ​ ​ ​ ​ ​ Owner-Occupied CRE ​ 174 ​ — ​ — ​ 321 ​ 7 ​ 7 Commercial Construction, Land Development, and Other Land ​ — ​ — ​ — ​ 746 ​ 6 ​ 6 Other Non Owner-Occupied CRE ​ 7,538 ​ 7 ​ 7 ​ 5,965 ​ 22 ​ 22 Direct Financing Leases ​ 1,468 ​ 6 ​ 6 ​ 2,022 ​ 7 ​ 7 Residential Real Estate ​ 744 ​ — ​ — ​ 1,623 ​ 1 ​ 1 Installment and Other Consumer ​ 620 ​ — ​ — ​ 966 ​ 3 ​ 3 ​ ​ $ 12,854 ​ $ 26 ​ $ 26 ​ $ 15,372 ​ $ 84 ​ $ 84 ​ ​ ​ ​ ​ ​ ​ ​ ​ ​ ​ ​ ​ ​ ​ ​ ​ ​ ​ ​ ​ ​ ​ ​ ​ ​ ​ ​ ​ ​ ​ ​ ​ ​ ​ ​ ​ ​ Loans/leases, by classes of financing receivable, considered to be impaired as of December 31, 2019 are presented as follows: ​ ​ ​ ​ ​ ​ ​ ​ ​ ​ ​ ​ ​ ​ ​ ​ Unpaid ​ ​ ​ ​ ​ Recorded ​ Principal ​ Related ​ Classes of Loans/Leases Investment Balance Allowance ​ ​ (dollars in thousands) ​ Impaired Loans/Leases with No Specific Allowance Recorded: ​ ​ ​ ​ C&amp;I ​ $ 1,607 ​ $ 1,647 ​ $ — ​ CRE ​ ​ ​ ​ Owner-Occupied CRE ​ 34 ​ 50 ​ — ​ Commercial Construction, Land Development, and Other Land ​ — ​ — ​ — ​ Other Non Owner-Occupied CRE ​ 684 ​ 686 ​ — ​ Direct Financing Leases ​ 1,642 ​ 1,642 ​ — ​ Residential Real Estate ​ 469 ​ 614 ​ — ​ Installment and Other Consumer ​ 476 ​ 476 ​ — ​ ​ ​ $ 4,912 ​ $ 5,115 ​ $ — ​ ​ ​ ​ ​ ​ Impaired Loans/Leases with Specific Allowance Recorded: ​ ​ ​ ​ C&amp;I ​ $ 239 ​ $ 239 ​ $ 170 ​ CRE ​ ​ ​ ​ Owner-Occupied CRE ​ — ​ — ​ — ​ Commercial Construction, Land Development, and Other Land ​ — ​ — ​ — ​ Other Non Owner-Occupied CRE ​ 2,867 ​ 2,867 ​ 125 ​ Direct Financing Leases ​ 383 ​ 383 ​ 270 ​ Residential Real Estate ​ 180 ​ 180 ​ 15 ​ Installment and Other Consumer ​ 80 ​ 80 ​ 80 ​ ​ ​ $ 3,749 ​ $ 3,749 ​ $ 660 ​ ​ ​ ​ ​ ​ Total Impaired Loans/Leases: ​ ​ ​ ​ ​ C&amp;I ​ $ 1,846 ​ $ 1,886 ​ $ 170 ​ CRE ​ ​ ​ ​ ​ ​ ​ Owner-Occupied CRE ​ 34 ​ 50 ​ — ​ Commercial Construction, Land Development, and Other Land ​ — ​ — ​ — ​ Other Non Owner-Occupied CRE ​ 3,551 ​ 3,553 ​ 125 ​ Direct Financing Leases ​ 2,025 ​ 2,025 ​ 270 ​ Residential Real Estate ​ 649 ​ 794 ​ 15 ​ Installment and Other Consumer ​ 556 ​ 556 ​ 80 ​ ​ ​ $ 8,661 ​ $ 8,864 ​ $ 660 ​</t>
        </is>
      </c>
    </row>
    <row r="10">
      <c r="A10" s="4" t="inlineStr">
        <is>
          <t>Financing receivable credit quality indicators</t>
        </is>
      </c>
      <c r="B10" s="4" t="inlineStr">
        <is>
          <t>​ ​ ​ ​ ​ ​ ​ ​ ​ ​ ​ ​ ​ ​ ​ ​ ​ ​ ​ ​ ​ ​ ​ ​ ​ ​ ​ ​ ​ ​ ​ ​ ​ ​ ​ ​ ​ ​ ​ ​ ​ ​ ​ As of June 30, 2020 ​ ​ ​ ​ ​ ​ CRE ​ ​ ​ ​ ​ ​ ​ ​ ​ ​ ​ ​ ​ ​ ​ Non-Owner Occupied ​ ​ ​ ​ ​ ​ ​ ​ ​ ​ ​ ​ ​ Commercial ​ ​ ​ ​ ​ ​ ​ ​ ​ ​ ​ ​ ​ Construction, ​ ​ ​ ​ ​ ​ ​ ​ ​ ​ ​ ​ ​ Land ​ ​ ​ ​ ​ ​ ​ ​ ​ ​ ​ Owner-Occupied ​ Development, ​ ​ ​ ​ ​ As a % of ​ Internally Assigned Risk Rating C&amp;I CRE and Other Land Other CRE Total Total ​ ​ (dollars in thousands) ​ ​ ​ ​ ​ ​ ​ ​ ​ ​ ​ ​ ​ ​ ​ ​ ​ ​ ​ ​ ​ ​ Pass (Ratings 1 through 5) ​ $ 1,643,654 ​ $ 463,570 ​ $ 430,206 ​ $ 883,724 ​ $ 3,421,154 95.95 % ​ Special Mention (Rating 6) ​ 29,046 ​ 857 ​ 11,158 ​ 63,547 ​ 104,608 2.93 % ​ Substandard (Rating 7) ​ 23,755 ​ 3,110 ​ — ​ 12,990 ​ 39,855 1.12 % ​ Doubtful (Rating 8) ​ — ​ — ​ — ​ — ​ — — % ​ ​ ​ $ 1,696,455 ​ $ 467,537 ​ $ 441,364 ​ $ 960,261 ​ $ 3,565,617 100.00 % ​ ​ ​ ​ ​ ​ ​ ​ ​ ​ ​ ​ ​ ​ ​ ​ ​ ​ ​ ​ ​ ​ ​ ​ ​ ​ ​ ​ ​ ​ ​ ​ ​ ​ ​ ​ ​ ​ ​ ​ ​ ​ As of December 31, 2019 ​ ​ ​ ​ ​ CRE ​ ​ ​ ​ ​ ​ ​ ​ ​ ​ ​ ​ ​ ​ Non-Owner Occupied ​ ​ ​ ​ ​ ​ ​ ​ ​ ​ ​ ​ Commercial ​ ​ ​ ​ ​ ​ ​ ​ ​ ​ ​ ​ Construction, ​ ​ ​ ​ ​ ​ ​ ​ ​ ​ ​ ​ Land ​ ​ ​ ​ ​ ​ ​ ​ ​ ​ Owner-Occupied ​ Development, ​ ​ ​ ​ ​ As a % of Internally Assigned Risk Rating C&amp;I CRE and Other Land Other CRE Total Total ​ (dollars in thousands) ​ ​ ​ ​ ​ ​ ​ ​ ​ ​ ​ ​ ​ ​ ​ ​ ​ ​ ​ ​ Pass (Ratings 1 through 5) ​ $ 1,334,446 ​ $ 439,418 ​ $ 378,572 ​ $ 896,206 ​ $ 3,048,642 98.28 % Special Mention (Rating 6) ​ 12,962 ​ 3,044 ​ 41 ​ 3,905 ​ 19,952 0.65 % Substandard (Rating 7) ​ 18,439 ​ 1,527 ​ 184 ​ 13,499 ​ 33,649 1.09 % Doubtful (Rating 8) ​ — ​ — ​ — ​ — ​ — 0.01 % ​ ​ $ 1,365,847 ​ $ 443,989 ​ $ 378,797 ​ $ 913,610 ​ $ 3,102,243 100.00 %</t>
        </is>
      </c>
    </row>
    <row r="11">
      <c r="A11" s="4" t="inlineStr">
        <is>
          <t>Financing receivable credit quality indicators performance status</t>
        </is>
      </c>
      <c r="B11" s="4" t="inlineStr">
        <is>
          <t>​ ​ ​ ​ ​ ​ ​ ​ ​ ​ ​ ​ ​ ​ ​ ​ ​ ​ ​ ​ ​ ​ ​ ​ ​ ​ ​ ​ ​ ​ ​ ​ ​ ​ ​ ​ ​ ​ ​ ​ ​ As of June 30, 2020 ​ ​ ​ ​ Direct Financing ​ Residential Real ​ Installment and ​ ​ ​ As a % of Delinquency Status * C&amp;I Leases Estate Other Consumer Total Total ​ ​ (dollars in thousands) ​ ​ ​ ​ ​ ​ ​ ​ ​ ​ ​ ​ ​ ​ ​ ​ ​ ​ ​ ​ Performing ​ $ 151,242 ​ $ 77,797 ​ $ 240,133 ​ $ 98,472 ​ $ 567,644 99.07 % Nonperforming ​ 2,413 ​ 1,308 ​ 936 ​ 678 ​ 5,335 0.93 % ​ ​ $ 153,655 ​ $ 79,105 ​ $ 241,069 ​ $ 99,150 ​ $ 572,979 100.00 % ​ ​ ​ ​ ​ ​ ​ ​ ​ ​ ​ ​ ​ ​ ​ ​ ​ ​ ​ ​ ​ ​ As of December 31, 2019 ​ ​ ​ ​ Direct Financing ​ Residential Real ​ Installment and ​ ​ ​ As a % of Delinquency Status * C&amp;I Leases Estate Other Consumer Total Total ​ ​ (dollars in thousands) ​ ​ ​ ​ ​ ​ ​ ​ ​ ​ ​ ​ ​ ​ ​ ​ ​ ​ ​ ​ Performing ​ $ 140,992 ​ $ 86,019 ​ $ 239,198 ​ $ 108,763 ​ $ 574,972 99.29 % Nonperforming ​ 986 ​ 1,850 ​ 706 ​ 589 ​ 4,131 0.71 % ​ ​ $ 141,978 ​ $ 87,869 ​ $ 239,904 ​ $ 109,352 ​ $ 579,103 100.00 %</t>
        </is>
      </c>
    </row>
    <row r="12">
      <c r="A12" s="4" t="inlineStr">
        <is>
          <t>Number and recorded investment of TDRs, by type of concession</t>
        </is>
      </c>
      <c r="B12" s="4" t="inlineStr">
        <is>
          <t>​ ​ ​ ​ ​ ​ ​ ​ ​ ​ ​ ​ ​ ​ ​ ​ ​ ​ ​ ​ ​ ​ ​ ​ ​ ​ For the three months ended June 30, 2020 ​ For the three months ended June 30, 2019 ​ ​ Pre- Post- ​ ​ ​ Pre- Post- ​ ​ ​ ​ ​ ​ Modification ​ Modification ​ ​ ​ ​ ​ ​ Modification ​ Modification ​ ​ ​ ​ ​ Number of ​ Recorded ​ Recorded ​ Specific ​ Number of ​ Recorded ​ Recorded ​ Specific Classes of Loans/Leases ​ Loans / Leases ​ Investment ​ Investment ​ Allowance ​ Loans / Leases ​ Investment ​ Investment ​ Allowance ​ ​ (dollars in thousands) CONCESSION - Significant Payment Delay ​ ​ ​ ​ ​ ​ ​ C&amp;I ​ — ​ $ — ​ $ — ​ $ — ​ 1 ​ $ 52 ​ $ 52 ​ $ — Direct Financing Leases 2 ​ ​ 78 ​ ​ 78 ​ ​ — ​ — ​ ​ — ​ ​ — ​ ​ — ​ 2 ​ $ 78 ​ $ 78 ​ $ — ​ 1 ​ $ 52 ​ $ 52 ​ $ — ​ ​ ​ ​ ​ ​ ​ ​ CONCESSION - Forgiveness of Principal ​ ​ ​ ​ ​ ​ ​ C&amp;I — ​ $ — ​ $ — ​ $ — ​ 1 ​ $ 587 ​ $ 537 ​ $ — ​ ​ — ​ $ — ​ $ — ​ $ — ​ 1 ​ $ 587 ​ $ 537 ​ $ — ​ ​ ​ ​ ​ ​ ​ ​ ​ ​ ​ ​ ​ ​ ​ ​ ​ ​ ​ ​ ​ ​ ​ TOTAL 2 ​ $ 78 ​ $ 78 ​ $ — ​ 2 ​ $ 639 ​ $ 589 ​ $ — ​ ​ ​ ​ ​ ​ ​ ​ ​ ​ ​ ​ ​ ​ ​ ​ ​ ​ ​ ​ ​ ​ ​ ​ ​ ​ ​ ​ ​ ​ ​ ​ ​ ​ For the six months ended June 30, 2020 ​ For the six months ended June 30, 2019 ​ ​ Pre- Post- ​ ​ ​ Pre- Post- ​ ​ ​ ​ ​ ​ Modification ​ Modification ​ ​ ​ ​ ​ ​ Modification ​ Modification ​ ​ ​ ​ ​ Number of ​ Recorded ​ Recorded ​ Specific ​ Number of ​ Recorded ​ Recorded ​ Specific Classes of Loans/Leases ​ Loans / Leases ​ Investment ​ Investment ​ Allowance ​ Loans / Leases ​ Investment ​ Investment ​ Allowance ​ ​ (dollars in thousands) CONCESSION - Significant Payment Delay ​ ​ ​ ​ ​ ​ ​ C &amp; I ​ 2 ​ $ 111 ​ $ 111 ​ $ — ​ 2 ​ $ 71 ​ $ 71 ​ $ — Direct Financing Leases 3 ​ ​ 145 ​ ​ 145 ​ ​ — ​ 3 ​ ​ 103 ​ ​ 103 ​ ​ 5 ​ 5 ​ $ 256 ​ $ 256 ​ $ — ​ 5 ​ $ 174 ​ $ 174 ​ $ 5 ​ ​ ​ ​ ​ ​ ​ ​ ​ ​ ​ ​ ​ ​ ​ ​ ​ ​ ​ ​ ​ ​ ​ CONCESSION - Forgiveness of Principal ​ ​ ​ ​ ​ ​ ​ C &amp; I — ​ $ — ​ $ — ​ $ — ​ 1 ​ ​ 587 ​ ​ 537 ​ ​ — ​ ​ ​ ​ ​ ​ ​ ​ ​ ​ ​ ​ ​ ​ ​ ​ ​ ​ ​ ​ ​ ​ ​ TOTAL 5 $ 256 ​ $ 256 ​ $ — ​ 6 ​ $ 761 ​ $ 711 ​ $ 5 ​ ​ ​ ​ ​ ​ ​ ​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4 - DERIVATIVES AND HEDGING ACTIVITIES (Tables)</t>
        </is>
      </c>
      <c r="B1" s="2" t="inlineStr">
        <is>
          <t>6 Months Ended</t>
        </is>
      </c>
    </row>
    <row r="2">
      <c r="B2" s="2" t="inlineStr">
        <is>
          <t>Jun. 30, 2020</t>
        </is>
      </c>
    </row>
    <row r="3">
      <c r="A3" s="3" t="inlineStr">
        <is>
          <t>Notes Tables</t>
        </is>
      </c>
    </row>
    <row r="4">
      <c r="A4" s="4" t="inlineStr">
        <is>
          <t>Changes in the fair value of the underlying derivative contracts</t>
        </is>
      </c>
      <c r="B4" s="4" t="inlineStr">
        <is>
          <t>​ ​ ​ ​ ​ ​ ​ ​ ​ ​ ​ ​ ​ ​ ​ ​ ​ ​ ​ June 30, 2020 ​ ​ December 31, 2019 ​ ​ ​ Notional Amount ​ Estimated Fair Value ​ Notional Amount ​ Estimated Fair Value ​ ​ ​ (dollars in thousands) Non-Hedging Interest Rate Derivatives Assets: ​ ​ ​ ​ ​ ​ ​ ​ ​ ​ ​ ​ ​ Interest rate swap contracts ​ ​ $ 1,100,913 ​ $ 224,727 ​ $ 787,221 ​ $ 84,679 Non-Hedging Interest Rate Derivatives Liabilities: ​ ​ ​ ​ ​ ​ ​ ​ ​ ​ ​ ​ ​ Interest rate swap contracts ​ ​ $ 1,100,913 ​ $ 224,727 ​ $ 787,221 ​ $ 84,679</t>
        </is>
      </c>
    </row>
    <row r="5">
      <c r="A5" s="4" t="inlineStr">
        <is>
          <t>Schedule of hedged interest rate swaps and non-hedged interest rate swaps are collateralized by investment securities with carrying values</t>
        </is>
      </c>
      <c r="B5" s="4" t="inlineStr">
        <is>
          <t>​ ​ ​ ​ ​ ​ ​ ​ ​ June 30, 2020 ​ December 31, 2019 ​ ​ (dollars in thousands) ​ ​ ​ ​ ​ ​ ​ Cash ​ $ 80,250 ​ $ 10,990 U.S govt. sponsored agency securities ​ ​ 3,657 ​ ​ 3,541 Municipal securities ​ ​ 41,863 ​ ​ 68,089 Residential mortgage-backed and related securities ​ 107,190 ​ 27,027 ​ ​ $ 232,960 ​ $ 109,647 ​ ​ ​ ​ ​ ​ ​</t>
        </is>
      </c>
    </row>
    <row r="6">
      <c r="A6" s="4" t="inlineStr">
        <is>
          <t>Interest rate cap</t>
        </is>
      </c>
    </row>
    <row r="7">
      <c r="A7" s="3" t="inlineStr">
        <is>
          <t>Notes Tables</t>
        </is>
      </c>
    </row>
    <row r="8">
      <c r="A8" s="4" t="inlineStr">
        <is>
          <t>Schedule of interest rate caps</t>
        </is>
      </c>
      <c r="B8" s="4" t="inlineStr">
        <is>
          <t>​ ​ ​ ​ ​ ​ ​ ​ ​ ​ ​ ​ ​ ​ ​ ​ ​ ​ ​ ​ ​ ​ ​ ​ ​ ​ ​ ​ ​ Balance Sheet ​ ​ ​ ​ ​ ​ Fair Value as of ​ ​ Hedged Item ​ Effective Date ​ Maturity Date ​ Location ​ Notional Amount ​ Strike Rate ​ June 30, 2020 ​ ​ December 31, 2019 ​ ​ (dollars in thousands) ​ ​ ​ ​ ​ ​ ​ ​ ​ ​ ​ ​ ​ ​ ​ ​ ​ ​ ​ ​ ​ ​ ​ Deposits ​ 1/1/2020 ​ 1/1/2023 ​ Other Assets ​ $ 25,000 ​ 1.75 % ​ $ 13 ​ ​ $ 112 ​ ​ Deposits ​ 1/1/2020 ​ 1/1/2023 ​ Other Assets ​ ​ 50,000 ​ 1.57 ​ ​ ​ 26 ​ ​ ​ 218 ​ ​ Deposits ​ 1/1/2020 ​ 1/1/2023 ​ Other Assets ​ ​ 25,000 ​ 1.90 ​ ​ ​ 12 ​ ​ ​ 96 ​ ​ Deposits ​ 1/1/2020 ​ 1/1/2023 ​ Other Assets ​ ​ 25,000 ​ 1.80 ​ ​ ​ 13 ​ ​ ​ 109 ​ ​ Deposits ​ 1/1/2020 ​ 1/1/2024 ​ Other Assets ​ ​ 25,000 ​ 1.75 ​ ​ ​ 26 ​ ​ ​ 214 ​ ​ Deposits ​ 1/1/2020 ​ 1/1/2024 ​ Other Assets ​ ​ 50,000 ​ 1.57 ​ ​ ​ 52 ​ ​ ​ 401 ​ ​ Deposits ​ 2/1/2020 ​ 2/1/2024 ​ Other Assets ​ ​ 25,000 ​ 1.90 ​ ​ ​ 26 ​ ​ ​ 202 ​ ​ Deposits ​ 1/1/2020 ​ 1/1/2024 ​ Other Assets ​ ​ 25,000 ​ 1.80 ​ ​ ​ 26 ​ ​ ​ 201 ​ ​ Deposits ​ 1/1/2020 ​ 1/1/2025 ​ Other Assets ​ ​ 25,000 ​ 1.75 ​ ​ ​ 48 ​ ​ ​ 337 ​ ​ Deposits ​ 1/1/2020 ​ 1/1/2025 ​ Other Assets ​ ​ 50,000 ​ 1.57 ​ ​ ​ 97 ​ ​ ​ 617 ​ ​ Deposits ​ 3/1/2020 ​ 3/1/2025 ​ Other Assets ​ ​ 25,000 ​ 1.90 ​ ​ ​ 50 ​ ​ ​ 332 ​ ​ Deposits ​ 1/1/2020 ​ 1/1/2025 ​ Other Assets ​ ​ 25,000 ​ 1.80 ​ ​ ​ 48 ​ ​ ​ 309 ​ ​ ​ ​ ​ ​ ​ ​ ​ ​ $ 375,000 ​ ​ ​ ​ $ 437 ​ ​ $ 3,148 ​ ​ ​ ​ ​ ​ ​ ​ ​ ​ ​ ​ ​ ​ ​ ​ ​ ​ ​ ​ ​ ​ ​ ​</t>
        </is>
      </c>
    </row>
    <row r="9">
      <c r="A9" s="4" t="inlineStr">
        <is>
          <t>Interest rate swap</t>
        </is>
      </c>
    </row>
    <row r="10">
      <c r="A10" s="3" t="inlineStr">
        <is>
          <t>Notes Tables</t>
        </is>
      </c>
    </row>
    <row r="11">
      <c r="A11" s="4" t="inlineStr">
        <is>
          <t>Schedule of interest rate caps</t>
        </is>
      </c>
      <c r="B11" s="4" t="inlineStr">
        <is>
          <t>​ ​ ​ ​ ​ ​ ​ ​ ​ ​ ​ ​ ​ ​ ​ ​ ​ ​ ​ ​ ​ ​ ​ ​ ​ ​ ​ ​ ​ ​ Balance Sheet ​ ​ ​ ​ ​ ​ ​ ​ ​ ​ ​ Fair Value as of Hedged Item ​ Effective Date ​ Maturity Date ​ Location ​ Notional Amount ​ Receive Rate ​ ​ Pay Rate ​ June 30, 2020 ​ December 31, 2019 (dollars in thousands) CRBT - FHLB Advances or Brokered CDs 3/16/2020 ​ 3/16/2023 ​ Derivatives - Liabilities $ 30,000 ​ 0.31 % ​ 1.12 % ​ $ (730) ​ $ - SFCB - FHLB Advances or Brokered CDs 3/16/2020 ​ 3/16/2023 ​ Derivatives - Liabilities ​ 10,000 ​ 0.32 % ​ 0.95 % ​ ​ (200) ​ ​ - QCR Holdings Statutory Trust II 9/30/2018 ​ 9/30/2028 ​ Derivatives - Liabilities ​ 10,000 ​ 3.16 % ​ 5.85 % ​ ​ (2,051) ​ ​ (971) QCR Holdings Statutory Trust III 9/30/2018 ​ 9/30/2028 ​ Derivatives - Liabilities ​ 8,000 ​ 3.16 % ​ 5.85 % ​ ​ (1,641) ​ ​ (777) QCR Holdings Statutory Trust V 7/7/2018 ​ 7/7/2028 ​ Derivatives - Liabilities ​ 10,000 ​ 2.77 % ​ 4.54 % ​ ​ (1,993) ​ ​ (944) Community National Statutory Trust II 9/20/2018 ​ 9/20/2028 ​ Derivatives - Liabilities ​ 3,000 ​ 2.48 % ​ 5.17 % ​ ​ (613) ​ ​ (291) Community National Statutory Trust III 9/15//2018 ​ 9/15/2028 ​ Derivatives - Liabilities ​ 3,500 ​ 2.06 % ​ 4.75 % ​ ​ (715) ​ ​ (339) Guaranty Bankshares Statutory Trust I 9/15/2018 ​ 9/15/2028 ​ Derivatives - Liabilities ​ 4,500 ​ 2.06 % ​ 4.75 % ​ ​ (919) ​ ​ (436) ​ ​ ​ ​ ​ $ 79,000 ​ 1.92 % ​ 5.24 % ​ $ (8,862) ​ $ (3,758) ​ ​ ​ ​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5 - EARNINGS PER SHARE (Tables)</t>
        </is>
      </c>
      <c r="B1" s="2" t="inlineStr">
        <is>
          <t>6 Months Ended</t>
        </is>
      </c>
    </row>
    <row r="2">
      <c r="B2" s="2" t="inlineStr">
        <is>
          <t>Jun. 30, 2020</t>
        </is>
      </c>
    </row>
    <row r="3">
      <c r="A3" s="3" t="inlineStr">
        <is>
          <t>EARNINGS PER SHARE</t>
        </is>
      </c>
    </row>
    <row r="4">
      <c r="A4" s="4" t="inlineStr">
        <is>
          <t>Schedule of computation of earnings per share on a basic and diluted basis</t>
        </is>
      </c>
      <c r="B4" s="4" t="inlineStr">
        <is>
          <t>​ ​ ​ ​ ​ ​ ​ ​ ​ ​ ​ ​ ​ ​ ​ ​ ​ ​ Three months ended ​ Six months ended ​ ​ ​ ​ June 30, ​ June 30, ​ ​ ​ ​ 2020 ​ 2019 ​ 2020 ​ 2019 ​ ​ ​ (dollars in thousands, except share data) ​ ​ ​ ​ ​ ​ ​ ​ ​ ​ ​ ​ ​ ​ ​ Net income ​ $ 13,739 ​ $ 13,504 ​ $ 24,967 ​ $ 26,422 ​ ​ ​ ​ ​ ​ ​ ​ ​ ​ ​ ​ ​ ​ ​ ​ ​ ​ ​ ​ ​ ​ ​ ​ ​ ​ ​ ​ ​ Basic EPS ​ $ 0.87 ​ $ 0.86 ​ $ 1.58 ​ $ 1.68 ​ Diluted EPS ​ $ 0.86 ​ $ 0.85 ​ $ 1.56 ​ $ 1.66 ​ ​ ​ ​ ​ ​ ​ ​ ​ ​ ​ ​ ​ ​ ​ ​ ​ ​ ​ ​ ​ ​ ​ ​ ​ ​ ​ ​ ​ Weighted average common shares outstanding ​ 15,747,056 ​ 15,714,588 ​ 15,771,926 ​ 15,703,967 ​ Weighted average common shares issuable upon exercise of stock options ​ ​ ​ ​ ​ ​ ​ ​ ​ ​ ​ ​ ​ and under the employee stock purchase plan ​ 148,280 ​ 223,789 ​ 185,032 ​ 226,692 ​ Weighted average common and common equivalent shares outstanding ​ 15,895,336 ​ 15,938,377 ​ 15,956,958 ​ 15,930,659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6 - FAIR VALUE (Tables)</t>
        </is>
      </c>
      <c r="B1" s="2" t="inlineStr">
        <is>
          <t>6 Months Ended</t>
        </is>
      </c>
    </row>
    <row r="2">
      <c r="B2" s="2" t="inlineStr">
        <is>
          <t>Jun. 30, 2020</t>
        </is>
      </c>
    </row>
    <row r="3">
      <c r="A3" s="3" t="inlineStr">
        <is>
          <t>Notes Tables</t>
        </is>
      </c>
    </row>
    <row r="4">
      <c r="A4" s="4" t="inlineStr">
        <is>
          <t>Schedule of assets measured at fair value</t>
        </is>
      </c>
      <c r="B4" s="4" t="inlineStr">
        <is>
          <t>​ ​ ​ ​ ​ ​ ​ ​ ​ ​ ​ ​ ​ ​ ​ ​ ​ ​ ​ Fair Value Measurements at Reporting Date Using ​ ​ ​ ​ ​ Quoted Prices ​ Significant ​ ​ ​ ​ ​ ​ ​ ​ in Active ​ Other ​ Significant ​ ​ ​ ​ ​ Markets for ​ Observable ​ Unobservable ​ ​ ​ ​ ​ Identical Assets ​ Inputs ​ Inputs ​ Fair Value (Level 1) (Level 2) (Level 3) ​ ​ (dollars in thousands) June 30, 2020: ​ ​ ​ ​ Securities AFS: ​ ​ ​ ​ U.S. govt. sponsored agency securities ​ $ 17,472 ​ $ — ​ $ 17,472 ​ $ — Residential mortgage-backed and related securities ​ 145,672 ​ — ​ 145,672 ​ — Municipal securities ​ 101,266 ​ — ​ 101,266 ​ — Asset-backed securities ​ ​ 39,797 ​ ​ — ​ ​ 39,797 ​ ​ — Other securities ​ 18,700 ​ — ​ 18,700 ​ — Derivatives ​ 225,164 ​ — ​ 225,164 ​ — Total assets measured at fair value ​ $ 548,071 ​ $ — ​ $ 548,071 ​ $ — ​ ​ ​ ​ ​ Derivatives ​ $ 233,589 ​ $ — ​ $ 233,589 ​ $ — Total liabilities measured at fair value ​ $ 233,589 ​ $ — ​ $ 233,589 ​ $ — ​ ​ ​ ​ ​ ​ ​ ​ ​ ​ December 31, 2019: ​ ​ ​ ​ Securities AFS: ​ ​ ​ ​ U.S. govt. sponsored agency securities ​ $ 20,078 ​ $ — ​ $ 20,078 ​ $ — Residential mortgage-backed and related securities ​ 120,587 ​ — ​ 120,587 ​ — Municipal securities ​ 48,257 ​ — ​ 48,257 ​ — Asset-backed securities ​ ​ 16,887 ​ ​ — ​ ​ 16,887 ​ ​ — Other securities ​ 4,886 ​ — ​ 4,886 ​ — Derivatives ​ 87,827 ​ — ​ 87,827 ​ — Total assets measured at fair value ​ $ 298,522 ​ $ — ​ $ 298,522 ​ $ — ​ ​ ​ ​ ​ Derivatives ​ $ 88,437 ​ $ — ​ $ 88,437 ​ $ — Total liabilities measured at fair value ​ $ 88,437 ​ $ — ​ $ 88,437 ​ $ — ​ ​ ​ ​ ​ ​ ​ ​ ​ ​ ​ ​ ​ ​ ​ ​ ​ ​ Fair Value Measurements at Reporting Date Using ​ ​ ​ ​ ​ Quoted Prices ​ Significant ​ ​ ​ ​ ​ ​ ​ ​ in Active ​ Other ​ Significant ​ ​ ​ ​ ​ Markets for ​ Observable ​ Unobservable ​ ​ ​ ​ ​ Identical Assets ​ Inputs ​ Inputs ​ Fair Value Level 1 Level 2 Level 3 ​ ​ (dollars in thousands) June 30, 2020: ​ ​ ​ ​ Impaired loans/leases ​ $ 5,821 ​ $ — ​ $ — ​ $ 5,821 OREO ​ 170 ​ — ​ — ​ 170 ​ ​ $ 5,991 ​ $ — ​ $ — ​ $ 5,991 ​ ​ ​ ​ ​ ​ ​ ​ ​ ​ ​ ​ ​ December 31, 2019: ​ ​ ​ ​ Impaired loans/leases ​ $ 3,394 ​ $ — ​ $ — ​ $ 3,394 OREO ​ 4,459 ​ — ​ — ​ 4,459 ​ ​ $ 7,853 ​ $ — ​ $ — ​ $ 7,853 ​ ​ ​ ​ ​ ​ ​ ​ ​ ​ ​ ​ ​</t>
        </is>
      </c>
    </row>
    <row r="5">
      <c r="A5" s="4" t="inlineStr">
        <is>
          <t>Schedule of assets measured at fair value, valuation techniques</t>
        </is>
      </c>
      <c r="B5" s="4" t="inlineStr">
        <is>
          <t>​ ​ ​ ​ ​ ​ ​ ​ ​ ​ ​ ​ ​ ​ ​ ​ ​ ​ ​ ​ ​ Quantitative Information about Level Fair Value Measurements ​ ​ Fair Value ​ Fair Value ​ ​ ​ ​ ​ ​ ​ ​ ​ ​ ​ ​ June 30, ​ December 31, ​ ​ ​ ​ ​ ​ ​ ​ ​ ​ ​ 2020 2019 Valuation Technique Unobservable Input Range ​ ​ ​ (dollars in thousands) ​ ​ ​ ​ ​ ​ ​ ​ ​ ​ ​ ​ ​ ​ ​ ​ ​ ​ ​ Impaired loans/leases ​ $ 5,821 ​ $ 3,394 Appraisal of collateral Appraisal adjustments (10.00) % to (30.00) % OREO ​ 170 ​ 4,459 Appraisal of collateral Appraisal adjustments 0.00 % to (35.00) %</t>
        </is>
      </c>
    </row>
    <row r="6">
      <c r="A6" s="4" t="inlineStr">
        <is>
          <t>Schedule of assets and liabilities measured at fair value</t>
        </is>
      </c>
      <c r="B6" s="4" t="inlineStr">
        <is>
          <t>​ ​ ​ ​ ​ ​ ​ ​ ​ ​ ​ ​ ​ ​ ​ ​ ​ ​ Fair Value ​ As of June 30, 2020 ​ As of December 31, 2019 ​ ​ Hierarchy ​ Carrying ​ Estimated ​ Carrying ​ Estimated ​ Level Value Fair Value Value Fair Value ​ ​ ​ ​ (dollars in thousands) ​ ​ ​ ​ ​ ​ ​ ​ ​ ​ ​ ​ ​ ​ ​ Cash and due from banks Level 1 ​ $ 88,577 ​ $ 88,577 ​ $ 76,254 ​ $ 76,254 Federal funds sold Level 2 ​ 2,125 ​ 2,125 ​ 9,800 ​ 9,800 Interest-bearing deposits at financial institutions Level 2 ​ 140,775 ​ 140,775 ​ 147,891 ​ 147,891 Investment securities: ​ ​ ​ ​ ​ ​ ​ ​ HTM Level 2 ​ 425,976 ​ 445,068 ​ 400,646 ​ 426,545 AFS * ​ 322,907 ​ 322,907 ​ 210,695 ​ 210,695 Loans/leases receivable, net Level 3 ​ 5,390 ​ 5,821 ​ 3,143 ​ 3,394 Loans/leases receivable, net Level 2 ​ 4,074,042 ​ 4,049,076 ​ 3,651,061 ​ 3,606,520 Derivatives Level 2 ​ 225,164 ​ 225,164 ​ 87,827 ​ 87,827 ​ ​ ​ ​ ​ ​ ​ ​ ​ ​ ​ ​ ​ ​ ​ Deposits: ​ ​ ​ ​ ​ ​ ​ ​ Nonmaturity deposits Level 2 ​ 3,674,337 ​ 3,674,337 ​ 3,184,726 ​ 3,184,726 Time deposits Level 2 ​ 675,438 ​ 682,827 ​ 726,325 ​ 742,444 Short-term borrowings Level 2 ​ 124,818 ​ 124,818 ​ 13,423 ​ 13,423 FHLB advances Level 2 ​ 145,000 ​ 146,788 ​ 159,300 ​ 159,193 Subordinated notes ​ Level 2 ​ ​ 68,516 ​ ​ 68,705 ​ ​ 68,394 ​ ​ 68,563 Junior subordinated debentures Level 2 ​ 37,916 ​ 30,458 ​ 37,838 ​ 30,477 Derivatives Level 2 ​ 233,589 ​ 233,589 ​ 88,437 ​ 88,4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BUSINESS SEGMENT INFORMATION (Tables)</t>
        </is>
      </c>
      <c r="B1" s="2" t="inlineStr">
        <is>
          <t>6 Months Ended</t>
        </is>
      </c>
    </row>
    <row r="2">
      <c r="B2" s="2" t="inlineStr">
        <is>
          <t>Jun. 30, 2020</t>
        </is>
      </c>
    </row>
    <row r="3">
      <c r="A3" s="3" t="inlineStr">
        <is>
          <t>Notes Tables</t>
        </is>
      </c>
    </row>
    <row r="4">
      <c r="A4" s="4" t="inlineStr">
        <is>
          <t>Schedule of business segment information</t>
        </is>
      </c>
      <c r="B4" s="4" t="inlineStr">
        <is>
          <t>​ ​ ​ ​ ​ ​ ​ ​ ​ ​ ​ ​ ​ ​ ​ ​ ​ ​ ​ ​ ​ ​ ​ ​ ​ ​ Commercial Banking ​ Wealth ​ ​ ​ ​ Intercompany ​ Consolidated ​ QCBT CRBT CSB SFC Bank Management All other Eliminations Total ​ (dollars in thousands) Three Months Ended June 30, 2020 ​ ​ ​ ​ ​ ​ ​ ​ ​ ​ ​ ​ ​ ​ ​ ​ ​ ​ ​ ​ ​ Total revenue $ 19,727 ​ $ 34,612 ​ $ 9,752 ​ $ 9,533 ​ $ 3,627 ​ $ 17,813 ​ $ (17,788) ​ $ 77,276 Net interest income 15,653 ​ 12,820 ​ 7,538 ​ 6,201 ​ — ​ (1,509) ​ 245 ​ 40,948 Provision for loan/lease losses 7,539 ​ 7,160 ​ 2,811 ​ 2,405 ​ — ​ — ​ — ​ 19,915 Net income (loss) from continuing operations 3,307 ​ 10,580 ​ 591 ​ 1,899 ​ 986 ​ 13,797 ​ (17,421) ​ 13,739 Goodwill 3,223 ​ 14,980 ​ 9,888 ​ 45,975 ​ — ​ 182 ​ — ​ 74,248 Intangibles — ​ 2,437 ​ 3,643 ​ 6,344 ​ — ​ 1,448 ​ — ​ 13,872 Total assets 1,984,245 ​ 2,021,043 ​ 903,648 ​ 745,470 ​ — ​ 715,740 ​ (765,385) ​ 5,604,761 ​ ​ ​ ​ ​ ​ ​ ​ ​ ​ ​ Three Months Ended June 30, 2019 ​ ​ ​ ​ ​ ​ ​ ​ Total revenue $ 20,374 ​ $ 23,575 ​ $ 9,730 ​ $ 7,757 ​ $ 4,249 ​ $ 23,431 ​ $ (17,870) ​ $ 71,246 Net interest income 12,632 ​ 10,785 ​ 7,294 ​ 5,425 ​ — ​ 1,877 ​ — ​ 38,013 Provision for loan/lease losses 973 ​ 300 ​ 151 ​ 485 ​ — ​ 32 ​ — ​ 1,941 Net income (loss) from continuing operations 4,505 ​ 6,928 ​ 2,207 ​ 2,079 ​ 583 ​ 14,369 ​ (17,167) ​ 13,504 Goodwill 3,223 ​ 14,980 ​ 9,888 ​ 45,975 ​ — ​ 3,682 ​ — ​ 77,748 Intangibles — ​ 2,935 ​ 4,328 ​ 7,268 ​ — ​ 1,558 ​ — ​ 16,089 Total assets 1,637,115 ​ 1,527,521 ​ 806,704 ​ 671,644 ​ — ​ 1,164,901 ​ (613,033) ​ 5,194,852 ​ ​ ​ ​ ​ ​ ​ ​ ​ ​ ​ ​ ​ ​ ​ ​ ​ ​ ​ ​ ​ ​ ​ ​ Six Months Ended June 30, 2020 ​ ​ ​ ​ ​ ​ ​ ​ Total revenue $ 39,227 ​ $ 56,607 ​ $ 19,802 ​ $ 18,224 ​ $ 7,665 ​ $ 33,431 ​ $ (33,502) ​ $ 141,454 Net interest income 30,080 ​ 24,206 ​ 15,038 ​ 11,843 ​ — ​ (2,998) ​ 477 ​ 78,646 Provision for loan/lease losses 10,722 ​ 9,410 ​ 4,775 ​ 3,375 ​ — ​ — ​ — ​ 28,282 Net income (loss) 8,210 ​ 16,957 ​ 1,629 ​ 4,105 ​ 1,806 ​ 24,934 ​ (32,674) ​ 24,967 Goodwill 3,223 ​ 14,980 ​ 9,888 ​ 45,975 ​ — ​ 182 ​ — ​ 74,248 Intangibles — ​ 2,437 ​ 3,643 ​ 6,344 ​ — ​ 1,448 ​ — ​ 13,872 Total assets 1,984,245 ​ 2,021,043 ​ 903,648 ​ 745,470 ​ — ​ 715,740 ​ (765,385) ​ 5,604,761 ​ ​ ​ ​ ​ ​ ​ ​ ​ ​ Six Months Ended June 30, 2019 ​ ​ ​ ​ ​ ​ ​ ​ Total revenue $ 38,918 ​ $ 42,819 ​ $ 19,000 ​ $ 15,045 ​ $ 8,478 ​ $ 43,609 ​ $ (32,528) ​ $ 135,341 Net interest income 24,771 ​ 21,193 ​ 14,260 ​ 10,651 ​ — ​ 4,046 ​ — ​ 74,921 Provision for loan/lease losses 1,993 ​ 725 ​ 301 ​ 985 ​ — ​ 71 ​ — ​ 4,075 Net income (loss) from continuing operations 8,690 ​ 12,028 ​ 4,363 ​ 3,732 ​ 1,741 ​ 27,485 ​ (31,617) ​ 26,422 Goodwill 3,223 ​ 14,980 ​ 9,888 ​ 45,975 ​ — ​ 3,682 ​ — ​ 77,748 Intangibles — ​ 2,935 ​ 4,328 ​ 7,268 ​ — ​ 1,558 ​ — ​ 16,089 Total assets 1,637,115 ​ 1,527,521 ​ 806,704 ​ 671,644 ​ — ​ 1,164,901 ​ (613,033) ​ 5,194,8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REGULATORY CAPITAL REQUIREMENTS (Tables)</t>
        </is>
      </c>
      <c r="B1" s="2" t="inlineStr">
        <is>
          <t>6 Months Ended</t>
        </is>
      </c>
    </row>
    <row r="2">
      <c r="B2" s="2" t="inlineStr">
        <is>
          <t>Jun. 30, 2020</t>
        </is>
      </c>
    </row>
    <row r="3">
      <c r="A3" s="3" t="inlineStr">
        <is>
          <t>Notes Tables</t>
        </is>
      </c>
    </row>
    <row r="4">
      <c r="A4" s="4" t="inlineStr">
        <is>
          <t>Schedule of Compliance with Regulatory Capital Requirements under Banking Regulations [Table Text Block]</t>
        </is>
      </c>
      <c r="B4" s="4" t="inlineStr">
        <is>
          <t>​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As of June 30, 2020: ​ ​ ​ ​ ​ ​ ​ ​ ​ ​ ​ ​ ​ ​ ​ ​ ​ ​ ​ ​ ​ Company: ​ ​ ​ ​ ​ ​ ​ ​ ​ ​ ​ ​ ​ ​ ​ ​ ​ ​ ​ ​ ​ Total risk-based capital ​ $ 630,347 ​ 13.71 % $ 367,866 &gt; 8.00 % $ 482,824 &gt; 10.50 % $ 459,832 &gt; 10.00 % Tier 1 risk-based capital ​ 509,216 11.07 ​ 275,899 &gt; 6.00 ​ 390,858 &gt; 8.50 ​ 367,866 &gt; 8.00 ​ Tier 1 leverage ​ 509,216 8.91 ​ 228,572 &gt; 4.00 ​ 228,572 &gt; 4.00 ​ 285,716 &gt; 5.00 ​ Common equity Tier 1 ​ 471,300 10.25 ​ 206,925 &gt; 4.50 ​ 321,883 &gt; 7.00 ​ 298,891 &gt; 6.50 ​ Quad City Bank &amp; Trust: ​ ​ ​ ​ ​ ​ ​ ​ ​ ​ ​ ​ ​ Total risk-based capital ​ $ 200,053 ​ 12.40 % $ 129,068 &gt; 8.00 % $ 169,401 &gt; 10.50 % $ 161,335 &gt; 10.00 % Tier 1 risk-based capital ​ 179,859 11.15 ​ 96,801 &gt; 6.00 ​ 137,134 &gt; 8.50 ​ 129,068 &gt; 8.00 ​ Tier 1 leverage ​ 179,859 7.57 ​ 95,014 &gt; 4.00 ​ 95,014 &gt; 4.00 ​ 118,767 &gt; 5.00 ​ Common equity Tier 1 ​ 179,859 11.15 ​ 72,601 &gt; 4.50 ​ 112,934 &gt; 7.00 ​ 104,867 &gt; 6.50 ​ Cedar Rapids Bank &amp; Trust: ​ ​ ​ ​ ​ ​ ​ ​ ​ ​ ​ ​ ​ ​ Total risk-based capital ​ $ 200,479 ​ 12.15 % $ 132,034 &gt; 8.00 % $ 173,295 &gt; 10.50 % $ 165,043 &gt; 10.00 % Tier 1 risk-based capital ​ 179,841 10.90 ​ 99,026 &gt; 6.00 ​ 140,287 &gt; 8.50 ​ 132,034 &gt; 8.00 ​ Tier 1 leverage ​ 179,841 9.66 ​ 74,475 &gt; 4.00 ​ 74,475 &gt; 4.00 ​ 93,094 &gt; 5.00 ​ Common equity Tier 1 ​ 179,841 10.90 ​ 74,269 &gt; 4.50 ​ 115,530 &gt; 7.00 ​ 107,278 &gt; 6.50 ​ Community State Bank: ​ ​ ​ ​ ​ ​ ​ ​ ​ ​ ​ ​ ​ ​ Total risk-based capital ​ $ 96,839 ​ 12.76 % $ 60,732 &gt; 8.00 % $ 79,710 &gt; 10.50 % $ 75,915 &gt; 10.00 % Tier 1 risk-based capital ​ 87,338 11.50 ​ 45,549 &gt; 6.00 ​ 64,527 &gt; 8.50 ​ 60,732 &gt; 8.00 ​ Tier 1 leverage ​ 87,338 9.86 ​ 35,430 &gt; 4.00 ​ 35,430 &gt; 4.00 ​ 44,287 &gt; 5.00 ​ Common equity Tier 1 ​ 87,338 11.50 ​ 34,162 &gt; 4.50 ​ 53,140 &gt; 7.00 ​ 49,344 &gt; 6.50 ​ Springfield First Community Bank: ​ ​ ​ ​ ​ ​ ​ ​ ​ ​ ​ ​ ​ ​ Total risk-based capital ​ $ 79,054 ​ 13.43 % $ 47,106 &gt; 8.00 % $ 61,827 &gt; 10.50 % $ 58,883 &gt; 10.00 % Tier 1 risk-based capital ​ 68,519 11.64 ​ 35,330 &gt; 6.00 ​ 50,050 &gt; 8.50 ​ 47,106 &gt; 8.00 ​ Tier 1 leverage ​ 68,519 9.29 ​ 29,494 &gt; 4.00 ​ 29,494 &gt; 4.00 ​ 36,867 &gt; 5.00 ​ Common equity Tier 1 ​ 68,519 11.64 ​ 26,497 &gt; 4.50 ​ 41,218 &gt; 7.00 ​ 38,274 &gt; 6.50 ​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As of December 31, 2019: ​ ​ ​ ​ ​ ​ ​ ​ ​ ​ ​ ​ ​ ​ ​ ​ ​ ​ ​ ​ ​ Company: ​ ​ ​ ​ ​ ​ ​ ​ ​ ​ ​ ​ ​ ​ ​ ​ ​ ​ ​ ​ ​ Total risk-based capital ​ $ 581,234 ​ 13.33 % $ 348,937 &gt; 8.00 % $ 457,980 &gt; 10.500 % $ 436,171 &gt; 10.00 % Tier 1 risk-based capital ​ 481,702 11.04 ​ 261,703 &gt; 6.00 ​ 370,746 &gt; 8.500 ​ 348,937 &gt; 8.00 ​ Tier 1 leverage ​ 481,702 9.53 ​ 202,207 &gt; 4.00 ​ 202,207 &gt; 4.000 ​ 252,758 &gt; 5.00 ​ Common equity Tier 1 ​ 443,864 10.18 ​ 196,277 &gt; 4.50 ​ 305,320 &gt; 7.000 ​ 283,511 &gt; 6.50 ​ Quad City Bank &amp; Trust: ​ ​ ​ ​ ​ ​ ​ ​ ​ ​ ​ ​ ​ Total risk-based capital ​ $ 183,855 ​ 11.83 % $ 124,362 &gt; 8.00 % $ 163,225 &gt; 10.500 % $ 155,452 &gt; 10.00 % Tier 1 risk-based capital ​ 170,137 ​ 10.94 ​ 93,271 &gt; 6.00 ​ 132,134 &gt; 8.500 ​ 124,362 &gt; 8.00 ​ Tier 1 leverage ​ 170,137 ​ 9.94 ​ 68,479 &gt; 4.00 ​ 68,479 &gt; 4.000 ​ 85,598 &gt; 5.00 ​ Common equity Tier 1 ​ 170,137 ​ 10.94 ​ 69,953 &gt; 4.50 ​ 108,817 &gt; 7.000 ​ 101,044 &gt; 6.50 ​ Cedar Rapids Bank &amp; Trust: ​ ​ ​ ​ ​ ​ ​ ​ ​ ​ ​ ​ ​ ​ Total risk-based capital ​ $ 175,498 ​ 11.90 % $ 117,953 &gt; 8.00 % $ 154,813 &gt; 10.500 % $ 147,441 &gt; 10.00 % Tier 1 risk-based capital ​ 162,127 ​ 11.00 ​ 88,465 &gt; 6.00 ​ 125,325 &gt; 8.500 ​ 117,953 &gt; 8.00 ​ Tier 1 leverage ​ 162,127 ​ 10.41 ​ 62,286 &gt; 4.00 ​ 62,286 &gt; 4.000 ​ 77,857 &gt; 5.00 ​ Common equity Tier 1 ​ 162,127 ​ 11.00 ​ 66,349 &gt; 4.50 ​ 103,209 &gt; 7.000 ​ 95,837 &gt; 6.50 ​ Community State Bank: ​ ​ ​ ​ ​ ​ ​ ​ ​ ​ ​ ​ ​ ​ Total risk-based capital ​ $ 92,095 ​ 12.32 % $ 59,813 &gt; 8.00 % $ 78,504 &gt; 10.500 % $ 74,766 &gt; 10.00 % Tier 1 risk-based capital ​ 85,437 ​ 11.43 ​ 44,860 &gt; 6.00 ​ 63,551 &gt; 8.500 ​ 59,813 &gt; 8.00 ​ Tier 1 leverage ​ 85,437 ​ 10.39 ​ 32,902 &gt; 4.00 ​ 32,902 &gt; 4.000 ​ 41,128 &gt; 5.00 ​ Common equity Tier 1 ​ 85,437 ​ 11.43 ​ 33,645 &gt; 4.50 ​ 52,336 &gt; 7.000 ​ 48,598 &gt; 6.50 ​ Springfield First Community Bank: ​ ​ ​ ​ ​ ​ ​ ​ ​ ​ ​ ​ ​ ​ Total risk-based capital ​ $ 71,074 ​ 12.72 % $ 44,704 &gt; 8.00 % $ 58,674 &gt; 10.500 % $ 55,880 &gt; 10.00 % Tier 1 risk-based capital ​ 63,956 ​ 11.45 ​ 33,528 &gt; 6.00 ​ 47,498 &gt; 8.500 ​ 44,704 &gt; 8.00 ​ Tier 1 leverage ​ 63,956 ​ 9.70 ​ 26,379 &gt; 4.00 ​ 26,379 &gt; 4.000 ​ 32,974 &gt; 5.00 ​ Common equity Tier 1 ​ 63,956 ​ 11.45 ​ 25,146 &gt; 4.50 ​ 39,116 &gt; 7.000 ​ 36,322 &gt; 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30" customWidth="1" min="2" max="2"/>
    <col width="20" customWidth="1" min="3" max="3"/>
  </cols>
  <sheetData>
    <row r="1">
      <c r="A1" s="1" t="inlineStr">
        <is>
          <t>NOTE 1 - SUMMARY OF SIGNIFICANT ACCOUNTING POLICIES (Details)</t>
        </is>
      </c>
      <c r="B1" s="2" t="inlineStr">
        <is>
          <t>Jun. 30, 2020subsidiaryshares</t>
        </is>
      </c>
      <c r="C1" s="2" t="inlineStr">
        <is>
          <t>Dec. 31, 2019shares</t>
        </is>
      </c>
    </row>
    <row r="2">
      <c r="A2" s="3" t="inlineStr">
        <is>
          <t>SUMMARY OF SIGNIFICANT ACCOUNTING POLICIES</t>
        </is>
      </c>
    </row>
    <row r="3">
      <c r="A3" s="4" t="inlineStr">
        <is>
          <t>Number of subsidiaries commercial banks | subsidiary</t>
        </is>
      </c>
      <c r="B3" s="5" t="n">
        <v>4</v>
      </c>
    </row>
    <row r="4">
      <c r="A4" s="4" t="inlineStr">
        <is>
          <t>Preferred stock, authorized (in shares)</t>
        </is>
      </c>
      <c r="B4" s="5" t="n">
        <v>250000</v>
      </c>
      <c r="C4" s="5" t="n">
        <v>250000</v>
      </c>
    </row>
    <row r="5">
      <c r="A5" s="4" t="inlineStr">
        <is>
          <t>Common stock, outstanding (in shares)</t>
        </is>
      </c>
      <c r="B5" s="5" t="n">
        <v>15790611</v>
      </c>
      <c r="C5" s="5" t="n">
        <v>158280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Recent account developments (Details) - Pro Forma - Accounting Standards Update 2016-13 - USD ($) $ in Millions</t>
        </is>
      </c>
      <c r="B1" s="2" t="inlineStr">
        <is>
          <t>Jun. 30, 2020</t>
        </is>
      </c>
      <c r="C1" s="2" t="inlineStr">
        <is>
          <t>Jan. 01, 2020</t>
        </is>
      </c>
    </row>
    <row r="2">
      <c r="A2" s="4" t="inlineStr">
        <is>
          <t>Minimum</t>
        </is>
      </c>
    </row>
    <row r="3">
      <c r="A3" s="3" t="inlineStr">
        <is>
          <t>New Accounting Pronouncements or Change in Accounting Principle [Line Items]</t>
        </is>
      </c>
    </row>
    <row r="4">
      <c r="A4" s="4" t="inlineStr">
        <is>
          <t>Increase in allowance for estimated losses on loans or leases</t>
        </is>
      </c>
      <c r="B4" s="6" t="n">
        <v>4</v>
      </c>
      <c r="C4" s="6" t="n">
        <v>4</v>
      </c>
    </row>
    <row r="5">
      <c r="A5" s="4" t="inlineStr">
        <is>
          <t>Maximum</t>
        </is>
      </c>
    </row>
    <row r="6">
      <c r="A6" s="3" t="inlineStr">
        <is>
          <t>New Accounting Pronouncements or Change in Accounting Principle [Line Items]</t>
        </is>
      </c>
    </row>
    <row r="7">
      <c r="A7" s="4" t="inlineStr">
        <is>
          <t>Increase in allowance for estimated losses on loans or leases</t>
        </is>
      </c>
      <c r="B7" s="6" t="n">
        <v>6</v>
      </c>
      <c r="C7" s="6" t="n">
        <v>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 width="30" customWidth="1" min="6" max="6"/>
  </cols>
  <sheetData>
    <row r="1">
      <c r="A1" s="1" t="inlineStr">
        <is>
          <t>NOTE 2 - INVESTMENT SECURITIES (Details) $ in Thousands</t>
        </is>
      </c>
      <c r="B1" s="2" t="inlineStr">
        <is>
          <t>3 Months Ended</t>
        </is>
      </c>
      <c r="D1" s="2" t="inlineStr">
        <is>
          <t>6 Months Ended</t>
        </is>
      </c>
    </row>
    <row r="2">
      <c r="B2" s="2" t="inlineStr">
        <is>
          <t>Jun. 30, 2020USD ($)itemstate</t>
        </is>
      </c>
      <c r="C2" s="2" t="inlineStr">
        <is>
          <t>Jun. 30, 2019USD ($)</t>
        </is>
      </c>
      <c r="D2" s="2" t="inlineStr">
        <is>
          <t>Jun. 30, 2020USD ($)itemstate</t>
        </is>
      </c>
      <c r="E2" s="2" t="inlineStr">
        <is>
          <t>Jun. 30, 2019USD ($)</t>
        </is>
      </c>
      <c r="F2" s="2" t="inlineStr">
        <is>
          <t>Dec. 31, 2019USD ($)itemstate</t>
        </is>
      </c>
    </row>
    <row r="3">
      <c r="A3" s="4" t="inlineStr">
        <is>
          <t>Number of securities | item</t>
        </is>
      </c>
      <c r="B3" s="5" t="n">
        <v>609</v>
      </c>
      <c r="D3" s="5" t="n">
        <v>609</v>
      </c>
    </row>
    <row r="4">
      <c r="A4" s="4" t="inlineStr">
        <is>
          <t>Available-for-sale, unrealized loss positions, qualitative disclosure, number of positions | item</t>
        </is>
      </c>
      <c r="B4" s="5" t="n">
        <v>54</v>
      </c>
      <c r="D4" s="5" t="n">
        <v>54</v>
      </c>
    </row>
    <row r="5">
      <c r="A5" s="4" t="inlineStr">
        <is>
          <t>Aggregate losses of securities (as a percent)</t>
        </is>
      </c>
      <c r="B5" s="4" t="inlineStr">
        <is>
          <t>0.40%</t>
        </is>
      </c>
      <c r="D5" s="4" t="inlineStr">
        <is>
          <t>0.40%</t>
        </is>
      </c>
    </row>
    <row r="6">
      <c r="A6" s="4" t="inlineStr">
        <is>
          <t>Available-for-sale, unrealized loss positions, qualitative disclosure, number of positions, greater than or equal to one year | item</t>
        </is>
      </c>
      <c r="B6" s="5" t="n">
        <v>0</v>
      </c>
      <c r="D6" s="5" t="n">
        <v>0</v>
      </c>
    </row>
    <row r="7">
      <c r="A7" s="4" t="inlineStr">
        <is>
          <t>Other than temporary impairment losses, investments</t>
        </is>
      </c>
      <c r="B7" s="6" t="n">
        <v>0</v>
      </c>
      <c r="C7" s="6" t="n">
        <v>0</v>
      </c>
      <c r="D7" s="6" t="n">
        <v>0</v>
      </c>
      <c r="E7" s="6" t="n">
        <v>0</v>
      </c>
    </row>
    <row r="8">
      <c r="A8" s="4" t="inlineStr">
        <is>
          <t>Sale of securities</t>
        </is>
      </c>
      <c r="D8" s="5" t="n">
        <v>6327</v>
      </c>
      <c r="E8" s="6" t="n">
        <v>4661</v>
      </c>
    </row>
    <row r="9">
      <c r="A9" s="4" t="inlineStr">
        <is>
          <t>Gain on sale</t>
        </is>
      </c>
      <c r="D9" s="6" t="n">
        <v>134</v>
      </c>
    </row>
    <row r="10">
      <c r="A10" s="4" t="inlineStr">
        <is>
          <t>Number Of Charters Owning Municipal Securities | item</t>
        </is>
      </c>
      <c r="D10" s="5" t="n">
        <v>4</v>
      </c>
    </row>
    <row r="11">
      <c r="A11" s="4" t="inlineStr">
        <is>
          <t>Municipal securities | General Obligation Bonds</t>
        </is>
      </c>
    </row>
    <row r="12">
      <c r="A12" s="4" t="inlineStr">
        <is>
          <t>Number of issuers | item</t>
        </is>
      </c>
      <c r="B12" s="5" t="n">
        <v>97</v>
      </c>
      <c r="D12" s="5" t="n">
        <v>97</v>
      </c>
      <c r="F12" s="5" t="n">
        <v>93</v>
      </c>
    </row>
    <row r="13">
      <c r="A13" s="4" t="inlineStr">
        <is>
          <t>Other investments</t>
        </is>
      </c>
      <c r="B13" s="6" t="n">
        <v>83300</v>
      </c>
      <c r="D13" s="6" t="n">
        <v>83300</v>
      </c>
      <c r="F13" s="6" t="n">
        <v>77200</v>
      </c>
    </row>
    <row r="14">
      <c r="A14" s="4" t="inlineStr">
        <is>
          <t>Number of states holding investments | state</t>
        </is>
      </c>
      <c r="B14" s="5" t="n">
        <v>23</v>
      </c>
      <c r="D14" s="5" t="n">
        <v>23</v>
      </c>
      <c r="F14" s="5" t="n">
        <v>22</v>
      </c>
    </row>
    <row r="15">
      <c r="A15" s="4" t="inlineStr">
        <is>
          <t>Municipal securities | General Obligation Bonds | Minimum</t>
        </is>
      </c>
    </row>
    <row r="16">
      <c r="A16" s="4" t="inlineStr">
        <is>
          <t>Other investments</t>
        </is>
      </c>
      <c r="B16" s="6" t="n">
        <v>5000</v>
      </c>
      <c r="D16" s="6" t="n">
        <v>5000</v>
      </c>
      <c r="F16" s="6" t="n">
        <v>5000</v>
      </c>
    </row>
    <row r="17">
      <c r="A17" s="4" t="inlineStr">
        <is>
          <t>Municipal securities | General Obligation Bonds | Aggregate Fair Value Exceeding 5 Million [Member]</t>
        </is>
      </c>
    </row>
    <row r="18">
      <c r="A18" s="4" t="inlineStr">
        <is>
          <t>Number of states holding investments | state</t>
        </is>
      </c>
      <c r="B18" s="5" t="n">
        <v>7</v>
      </c>
      <c r="D18" s="5" t="n">
        <v>7</v>
      </c>
      <c r="F18" s="5" t="n">
        <v>6</v>
      </c>
    </row>
    <row r="19">
      <c r="A19" s="4" t="inlineStr">
        <is>
          <t>Municipal securities | Revenue Bonds</t>
        </is>
      </c>
    </row>
    <row r="20">
      <c r="A20" s="4" t="inlineStr">
        <is>
          <t>Number of issuers | item</t>
        </is>
      </c>
      <c r="B20" s="5" t="n">
        <v>170</v>
      </c>
      <c r="D20" s="5" t="n">
        <v>170</v>
      </c>
      <c r="F20" s="5" t="n">
        <v>154</v>
      </c>
    </row>
    <row r="21">
      <c r="A21" s="4" t="inlineStr">
        <is>
          <t>Other investments</t>
        </is>
      </c>
      <c r="B21" s="6" t="n">
        <v>462000</v>
      </c>
      <c r="D21" s="6" t="n">
        <v>462000</v>
      </c>
      <c r="F21" s="6" t="n">
        <v>396600</v>
      </c>
    </row>
    <row r="22">
      <c r="A22" s="4" t="inlineStr">
        <is>
          <t>Number of states holding investments</t>
        </is>
      </c>
      <c r="B22" s="5" t="n">
        <v>22</v>
      </c>
      <c r="D22" s="5" t="n">
        <v>22</v>
      </c>
      <c r="F22" s="5" t="n">
        <v>17</v>
      </c>
    </row>
    <row r="23">
      <c r="A23" s="4" t="inlineStr">
        <is>
          <t>Municipal securities | Revenue Bonds | Minimum</t>
        </is>
      </c>
    </row>
    <row r="24">
      <c r="A24" s="4" t="inlineStr">
        <is>
          <t>Other investments</t>
        </is>
      </c>
      <c r="B24" s="6" t="n">
        <v>5000</v>
      </c>
      <c r="D24" s="6" t="n">
        <v>5000</v>
      </c>
      <c r="F24" s="6" t="n">
        <v>5000</v>
      </c>
    </row>
    <row r="25">
      <c r="A25" s="4" t="inlineStr">
        <is>
          <t>Municipal securities | Revenue Bonds | Aggregate Fair Value Exceeding 5 Million [Member]</t>
        </is>
      </c>
    </row>
    <row r="26">
      <c r="A26" s="4" t="inlineStr">
        <is>
          <t>Number of states holding investments</t>
        </is>
      </c>
      <c r="B26" s="5" t="n">
        <v>12</v>
      </c>
      <c r="D26" s="5" t="n">
        <v>12</v>
      </c>
      <c r="F26" s="5" t="n">
        <v>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Investment Securities (Details) - USD ($) $ in Thousands</t>
        </is>
      </c>
      <c r="B1" s="2" t="inlineStr">
        <is>
          <t>Jun. 30, 2020</t>
        </is>
      </c>
      <c r="C1" s="2" t="inlineStr">
        <is>
          <t>Dec. 31, 2019</t>
        </is>
      </c>
    </row>
    <row r="2">
      <c r="A2" s="3" t="inlineStr">
        <is>
          <t>Securities held to maturity:</t>
        </is>
      </c>
    </row>
    <row r="3">
      <c r="A3" s="4" t="inlineStr">
        <is>
          <t>Securities held to maturity, at amortized cost</t>
        </is>
      </c>
      <c r="B3" s="6" t="n">
        <v>425976</v>
      </c>
      <c r="C3" s="6" t="n">
        <v>400646</v>
      </c>
    </row>
    <row r="4">
      <c r="A4" s="4" t="inlineStr">
        <is>
          <t>Securities held to maturity, gross unrealized gains</t>
        </is>
      </c>
      <c r="B4" s="5" t="n">
        <v>21323</v>
      </c>
      <c r="C4" s="5" t="n">
        <v>26042</v>
      </c>
    </row>
    <row r="5">
      <c r="A5" s="4" t="inlineStr">
        <is>
          <t>Securities held to maturity, gross unrealized (losses)</t>
        </is>
      </c>
      <c r="B5" s="5" t="n">
        <v>-2231</v>
      </c>
      <c r="C5" s="5" t="n">
        <v>-143</v>
      </c>
    </row>
    <row r="6">
      <c r="A6" s="4" t="inlineStr">
        <is>
          <t>Securities held to maturity, fair value</t>
        </is>
      </c>
      <c r="B6" s="5" t="n">
        <v>445068</v>
      </c>
      <c r="C6" s="5" t="n">
        <v>426545</v>
      </c>
    </row>
    <row r="7">
      <c r="A7" s="3" t="inlineStr">
        <is>
          <t>Securities available for sale:</t>
        </is>
      </c>
    </row>
    <row r="8">
      <c r="A8" s="4" t="inlineStr">
        <is>
          <t>Debt Securities, Available-for-sale, Amortized Cost</t>
        </is>
      </c>
      <c r="B8" s="5" t="n">
        <v>311357</v>
      </c>
      <c r="C8" s="5" t="n">
        <v>206962</v>
      </c>
    </row>
    <row r="9">
      <c r="A9" s="4" t="inlineStr">
        <is>
          <t>Debt Securities, Available-for-sale, Accumulated Gross Unrealized Gain, before Tax</t>
        </is>
      </c>
      <c r="B9" s="5" t="n">
        <v>12017</v>
      </c>
      <c r="C9" s="5" t="n">
        <v>4068</v>
      </c>
    </row>
    <row r="10">
      <c r="A10" s="4" t="inlineStr">
        <is>
          <t>Debt Securities, Available-for-sale, Accumulated Gross Unrealized Loss, before Tax</t>
        </is>
      </c>
      <c r="B10" s="5" t="n">
        <v>-467</v>
      </c>
      <c r="C10" s="5" t="n">
        <v>-335</v>
      </c>
    </row>
    <row r="11">
      <c r="A11" s="4" t="inlineStr">
        <is>
          <t>Debt Securities, Available-for-sale</t>
        </is>
      </c>
      <c r="B11" s="5" t="n">
        <v>322907</v>
      </c>
      <c r="C11" s="5" t="n">
        <v>210695</v>
      </c>
    </row>
    <row r="12">
      <c r="A12" s="4" t="inlineStr">
        <is>
          <t>Municipal securities</t>
        </is>
      </c>
    </row>
    <row r="13">
      <c r="A13" s="3" t="inlineStr">
        <is>
          <t>Securities held to maturity:</t>
        </is>
      </c>
    </row>
    <row r="14">
      <c r="A14" s="4" t="inlineStr">
        <is>
          <t>Securities held to maturity, at amortized cost</t>
        </is>
      </c>
      <c r="B14" s="5" t="n">
        <v>424926</v>
      </c>
      <c r="C14" s="5" t="n">
        <v>399596</v>
      </c>
    </row>
    <row r="15">
      <c r="A15" s="4" t="inlineStr">
        <is>
          <t>Securities held to maturity, gross unrealized gains</t>
        </is>
      </c>
      <c r="B15" s="5" t="n">
        <v>21323</v>
      </c>
      <c r="C15" s="5" t="n">
        <v>26042</v>
      </c>
    </row>
    <row r="16">
      <c r="A16" s="4" t="inlineStr">
        <is>
          <t>Securities held to maturity, gross unrealized (losses)</t>
        </is>
      </c>
      <c r="B16" s="5" t="n">
        <v>-2231</v>
      </c>
      <c r="C16" s="5" t="n">
        <v>-143</v>
      </c>
    </row>
    <row r="17">
      <c r="A17" s="4" t="inlineStr">
        <is>
          <t>Securities held to maturity, fair value</t>
        </is>
      </c>
      <c r="B17" s="5" t="n">
        <v>444018</v>
      </c>
      <c r="C17" s="5" t="n">
        <v>425495</v>
      </c>
    </row>
    <row r="18">
      <c r="A18" s="3" t="inlineStr">
        <is>
          <t>Securities available for sale:</t>
        </is>
      </c>
    </row>
    <row r="19">
      <c r="A19" s="4" t="inlineStr">
        <is>
          <t>Debt Securities, Available-for-sale, Amortized Cost</t>
        </is>
      </c>
      <c r="B19" s="5" t="n">
        <v>98388</v>
      </c>
      <c r="C19" s="5" t="n">
        <v>46659</v>
      </c>
    </row>
    <row r="20">
      <c r="A20" s="4" t="inlineStr">
        <is>
          <t>Debt Securities, Available-for-sale, Accumulated Gross Unrealized Gain, before Tax</t>
        </is>
      </c>
      <c r="B20" s="5" t="n">
        <v>2962</v>
      </c>
      <c r="C20" s="5" t="n">
        <v>1602</v>
      </c>
    </row>
    <row r="21">
      <c r="A21" s="4" t="inlineStr">
        <is>
          <t>Debt Securities, Available-for-sale, Accumulated Gross Unrealized Loss, before Tax</t>
        </is>
      </c>
      <c r="B21" s="5" t="n">
        <v>-84</v>
      </c>
      <c r="C21" s="5" t="n">
        <v>-4</v>
      </c>
    </row>
    <row r="22">
      <c r="A22" s="4" t="inlineStr">
        <is>
          <t>Debt Securities, Available-for-sale</t>
        </is>
      </c>
      <c r="B22" s="5" t="n">
        <v>101266</v>
      </c>
      <c r="C22" s="5" t="n">
        <v>48257</v>
      </c>
    </row>
    <row r="23">
      <c r="A23" s="4" t="inlineStr">
        <is>
          <t>U.S. govt. sponsored agency securities</t>
        </is>
      </c>
    </row>
    <row r="24">
      <c r="A24" s="3" t="inlineStr">
        <is>
          <t>Securities available for sale:</t>
        </is>
      </c>
    </row>
    <row r="25">
      <c r="A25" s="4" t="inlineStr">
        <is>
          <t>Debt Securities, Available-for-sale, Amortized Cost</t>
        </is>
      </c>
      <c r="B25" s="5" t="n">
        <v>16663</v>
      </c>
      <c r="C25" s="5" t="n">
        <v>19872</v>
      </c>
    </row>
    <row r="26">
      <c r="A26" s="4" t="inlineStr">
        <is>
          <t>Debt Securities, Available-for-sale, Accumulated Gross Unrealized Gain, before Tax</t>
        </is>
      </c>
      <c r="B26" s="5" t="n">
        <v>809</v>
      </c>
      <c r="C26" s="5" t="n">
        <v>283</v>
      </c>
    </row>
    <row r="27">
      <c r="A27" s="4" t="inlineStr">
        <is>
          <t>Debt Securities, Available-for-sale, Accumulated Gross Unrealized Loss, before Tax</t>
        </is>
      </c>
      <c r="C27" s="5" t="n">
        <v>-77</v>
      </c>
    </row>
    <row r="28">
      <c r="A28" s="4" t="inlineStr">
        <is>
          <t>Debt Securities, Available-for-sale</t>
        </is>
      </c>
      <c r="B28" s="5" t="n">
        <v>17472</v>
      </c>
      <c r="C28" s="5" t="n">
        <v>20078</v>
      </c>
    </row>
    <row r="29">
      <c r="A29" s="4" t="inlineStr">
        <is>
          <t>Residential mortgage-backed and related securities</t>
        </is>
      </c>
    </row>
    <row r="30">
      <c r="A30" s="3" t="inlineStr">
        <is>
          <t>Securities available for sale:</t>
        </is>
      </c>
    </row>
    <row r="31">
      <c r="A31" s="4" t="inlineStr">
        <is>
          <t>Debt Securities, Available-for-sale, Amortized Cost</t>
        </is>
      </c>
      <c r="B31" s="5" t="n">
        <v>138044</v>
      </c>
      <c r="C31" s="5" t="n">
        <v>118724</v>
      </c>
    </row>
    <row r="32">
      <c r="A32" s="4" t="inlineStr">
        <is>
          <t>Debt Securities, Available-for-sale, Accumulated Gross Unrealized Gain, before Tax</t>
        </is>
      </c>
      <c r="B32" s="5" t="n">
        <v>7659</v>
      </c>
      <c r="C32" s="5" t="n">
        <v>2045</v>
      </c>
    </row>
    <row r="33">
      <c r="A33" s="4" t="inlineStr">
        <is>
          <t>Debt Securities, Available-for-sale, Accumulated Gross Unrealized Loss, before Tax</t>
        </is>
      </c>
      <c r="B33" s="5" t="n">
        <v>-31</v>
      </c>
      <c r="C33" s="5" t="n">
        <v>-182</v>
      </c>
    </row>
    <row r="34">
      <c r="A34" s="4" t="inlineStr">
        <is>
          <t>Debt Securities, Available-for-sale</t>
        </is>
      </c>
      <c r="B34" s="5" t="n">
        <v>145672</v>
      </c>
      <c r="C34" s="5" t="n">
        <v>120587</v>
      </c>
    </row>
    <row r="35">
      <c r="A35" s="4" t="inlineStr">
        <is>
          <t>Asset-backed securities</t>
        </is>
      </c>
    </row>
    <row r="36">
      <c r="A36" s="3" t="inlineStr">
        <is>
          <t>Securities available for sale:</t>
        </is>
      </c>
    </row>
    <row r="37">
      <c r="A37" s="4" t="inlineStr">
        <is>
          <t>Debt Securities, Available-for-sale, Amortized Cost</t>
        </is>
      </c>
      <c r="B37" s="5" t="n">
        <v>39712</v>
      </c>
      <c r="C37" s="5" t="n">
        <v>16958</v>
      </c>
    </row>
    <row r="38">
      <c r="A38" s="4" t="inlineStr">
        <is>
          <t>Debt Securities, Available-for-sale, Accumulated Gross Unrealized Gain, before Tax</t>
        </is>
      </c>
      <c r="B38" s="5" t="n">
        <v>414</v>
      </c>
    </row>
    <row r="39">
      <c r="A39" s="4" t="inlineStr">
        <is>
          <t>Debt Securities, Available-for-sale, Accumulated Gross Unrealized Loss, before Tax</t>
        </is>
      </c>
      <c r="B39" s="5" t="n">
        <v>-329</v>
      </c>
      <c r="C39" s="5" t="n">
        <v>-71</v>
      </c>
    </row>
    <row r="40">
      <c r="A40" s="4" t="inlineStr">
        <is>
          <t>Debt Securities, Available-for-sale</t>
        </is>
      </c>
      <c r="B40" s="5" t="n">
        <v>39797</v>
      </c>
      <c r="C40" s="5" t="n">
        <v>16887</v>
      </c>
    </row>
    <row r="41">
      <c r="A41" s="4" t="inlineStr">
        <is>
          <t>Other Securities</t>
        </is>
      </c>
    </row>
    <row r="42">
      <c r="A42" s="3" t="inlineStr">
        <is>
          <t>Securities held to maturity:</t>
        </is>
      </c>
    </row>
    <row r="43">
      <c r="A43" s="4" t="inlineStr">
        <is>
          <t>Securities held to maturity, at amortized cost</t>
        </is>
      </c>
      <c r="B43" s="5" t="n">
        <v>1050</v>
      </c>
      <c r="C43" s="5" t="n">
        <v>1050</v>
      </c>
    </row>
    <row r="44">
      <c r="A44" s="4" t="inlineStr">
        <is>
          <t>Securities held to maturity, fair value</t>
        </is>
      </c>
      <c r="B44" s="5" t="n">
        <v>1050</v>
      </c>
      <c r="C44" s="5" t="n">
        <v>1050</v>
      </c>
    </row>
    <row r="45">
      <c r="A45" s="3" t="inlineStr">
        <is>
          <t>Securities available for sale:</t>
        </is>
      </c>
    </row>
    <row r="46">
      <c r="A46" s="4" t="inlineStr">
        <is>
          <t>Debt Securities, Available-for-sale, Amortized Cost</t>
        </is>
      </c>
      <c r="B46" s="5" t="n">
        <v>18550</v>
      </c>
      <c r="C46" s="5" t="n">
        <v>4749</v>
      </c>
    </row>
    <row r="47">
      <c r="A47" s="4" t="inlineStr">
        <is>
          <t>Debt Securities, Available-for-sale, Accumulated Gross Unrealized Gain, before Tax</t>
        </is>
      </c>
      <c r="B47" s="5" t="n">
        <v>173</v>
      </c>
      <c r="C47" s="5" t="n">
        <v>138</v>
      </c>
    </row>
    <row r="48">
      <c r="A48" s="4" t="inlineStr">
        <is>
          <t>Debt Securities, Available-for-sale, Accumulated Gross Unrealized Loss, before Tax</t>
        </is>
      </c>
      <c r="B48" s="5" t="n">
        <v>-23</v>
      </c>
      <c r="C48" s="5" t="n">
        <v>-1</v>
      </c>
    </row>
    <row r="49">
      <c r="A49" s="4" t="inlineStr">
        <is>
          <t>Debt Securities, Available-for-sale</t>
        </is>
      </c>
      <c r="B49" s="6" t="n">
        <v>18700</v>
      </c>
      <c r="C49" s="6" t="n">
        <v>48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3" t="inlineStr">
        <is>
          <t>Statement of Financial Position [Abstract]</t>
        </is>
      </c>
    </row>
    <row r="3">
      <c r="A3" s="4" t="inlineStr">
        <is>
          <t>Preferred stock, par value (in dollars per share)</t>
        </is>
      </c>
      <c r="B3" s="6" t="n">
        <v>1</v>
      </c>
      <c r="C3" s="6" t="n">
        <v>1</v>
      </c>
    </row>
    <row r="4">
      <c r="A4" s="4" t="inlineStr">
        <is>
          <t>Preferred stock, authorized (in shares)</t>
        </is>
      </c>
      <c r="B4" s="5" t="n">
        <v>250000</v>
      </c>
      <c r="C4" s="5" t="n">
        <v>25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6" t="n">
        <v>1</v>
      </c>
      <c r="C7" s="6" t="n">
        <v>1</v>
      </c>
    </row>
    <row r="8">
      <c r="A8" s="4" t="inlineStr">
        <is>
          <t>Common stock, authorized (in shares)</t>
        </is>
      </c>
      <c r="B8" s="5" t="n">
        <v>20000000</v>
      </c>
      <c r="C8" s="5" t="n">
        <v>20000000</v>
      </c>
    </row>
    <row r="9">
      <c r="A9" s="4" t="inlineStr">
        <is>
          <t>Common stock, issued (in shares)</t>
        </is>
      </c>
      <c r="B9" s="5" t="n">
        <v>15790611</v>
      </c>
      <c r="C9" s="5" t="n">
        <v>15828098</v>
      </c>
    </row>
    <row r="10">
      <c r="A10" s="4" t="inlineStr">
        <is>
          <t>Common stock, outstanding (in shares)</t>
        </is>
      </c>
      <c r="B10" s="5" t="n">
        <v>15790611</v>
      </c>
      <c r="C10" s="5" t="n">
        <v>15828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in a Continuous Unrealized Loss Position (Details) - USD ($) $ in Thousands</t>
        </is>
      </c>
      <c r="B1" s="2" t="inlineStr">
        <is>
          <t>Jun. 30, 2020</t>
        </is>
      </c>
      <c r="C1" s="2" t="inlineStr">
        <is>
          <t>Dec. 31, 2019</t>
        </is>
      </c>
    </row>
    <row r="2">
      <c r="A2" s="3" t="inlineStr">
        <is>
          <t>Securities held to maturity:</t>
        </is>
      </c>
    </row>
    <row r="3">
      <c r="A3" s="4" t="inlineStr">
        <is>
          <t>Securities held to maturity, less than 12 months, fair value</t>
        </is>
      </c>
      <c r="B3" s="6" t="n">
        <v>48872</v>
      </c>
      <c r="C3" s="6" t="n">
        <v>1059</v>
      </c>
    </row>
    <row r="4">
      <c r="A4" s="4" t="inlineStr">
        <is>
          <t>Securities held to maturity, less than 12 months, gross unrealized losses</t>
        </is>
      </c>
      <c r="B4" s="5" t="n">
        <v>-2231</v>
      </c>
      <c r="C4" s="5" t="n">
        <v>-1</v>
      </c>
    </row>
    <row r="5">
      <c r="A5" s="4" t="inlineStr">
        <is>
          <t>Securities held to maturity, 12 months or more, fair value</t>
        </is>
      </c>
      <c r="C5" s="5" t="n">
        <v>10047</v>
      </c>
    </row>
    <row r="6">
      <c r="A6" s="4" t="inlineStr">
        <is>
          <t>Securities held to maturity, 12 months or more, gross unrealized losses</t>
        </is>
      </c>
      <c r="C6" s="5" t="n">
        <v>-142</v>
      </c>
    </row>
    <row r="7">
      <c r="A7" s="4" t="inlineStr">
        <is>
          <t>Securities held to maturity, fair value</t>
        </is>
      </c>
      <c r="B7" s="5" t="n">
        <v>48872</v>
      </c>
      <c r="C7" s="5" t="n">
        <v>11106</v>
      </c>
    </row>
    <row r="8">
      <c r="A8" s="4" t="inlineStr">
        <is>
          <t>Securities held to maturity, gross unrealized losses</t>
        </is>
      </c>
      <c r="B8" s="5" t="n">
        <v>-2231</v>
      </c>
      <c r="C8" s="5" t="n">
        <v>-143</v>
      </c>
    </row>
    <row r="9">
      <c r="A9" s="3" t="inlineStr">
        <is>
          <t>Securities available for sale:</t>
        </is>
      </c>
    </row>
    <row r="10">
      <c r="A10" s="4" t="inlineStr">
        <is>
          <t>Securities available for sale, less than 12 months, fair value</t>
        </is>
      </c>
      <c r="B10" s="5" t="n">
        <v>49820</v>
      </c>
      <c r="C10" s="5" t="n">
        <v>20829</v>
      </c>
    </row>
    <row r="11">
      <c r="A11" s="4" t="inlineStr">
        <is>
          <t>Securities available for sale, less than 12 months, gross unrealized losses</t>
        </is>
      </c>
      <c r="B11" s="5" t="n">
        <v>-467</v>
      </c>
      <c r="C11" s="5" t="n">
        <v>-110</v>
      </c>
    </row>
    <row r="12">
      <c r="A12" s="4" t="inlineStr">
        <is>
          <t>Securities available for sale, 12 months or more, fair value</t>
        </is>
      </c>
      <c r="C12" s="5" t="n">
        <v>20703</v>
      </c>
    </row>
    <row r="13">
      <c r="A13" s="4" t="inlineStr">
        <is>
          <t>Securities available for sale, 12 months or more, gross unrealized losses</t>
        </is>
      </c>
      <c r="C13" s="5" t="n">
        <v>-225</v>
      </c>
    </row>
    <row r="14">
      <c r="A14" s="4" t="inlineStr">
        <is>
          <t>Securities available for sale, fair value</t>
        </is>
      </c>
      <c r="B14" s="5" t="n">
        <v>49820</v>
      </c>
      <c r="C14" s="5" t="n">
        <v>41532</v>
      </c>
    </row>
    <row r="15">
      <c r="A15" s="4" t="inlineStr">
        <is>
          <t>Securities available for sale, gross unrealized losses</t>
        </is>
      </c>
      <c r="B15" s="5" t="n">
        <v>-467</v>
      </c>
      <c r="C15" s="5" t="n">
        <v>-335</v>
      </c>
    </row>
    <row r="16">
      <c r="A16" s="4" t="inlineStr">
        <is>
          <t>Municipal securities</t>
        </is>
      </c>
    </row>
    <row r="17">
      <c r="A17" s="3" t="inlineStr">
        <is>
          <t>Securities held to maturity:</t>
        </is>
      </c>
    </row>
    <row r="18">
      <c r="A18" s="4" t="inlineStr">
        <is>
          <t>Securities held to maturity, less than 12 months, fair value</t>
        </is>
      </c>
      <c r="B18" s="5" t="n">
        <v>47822</v>
      </c>
      <c r="C18" s="5" t="n">
        <v>509</v>
      </c>
    </row>
    <row r="19">
      <c r="A19" s="4" t="inlineStr">
        <is>
          <t>Securities held to maturity, less than 12 months, gross unrealized losses</t>
        </is>
      </c>
      <c r="B19" s="5" t="n">
        <v>-2231</v>
      </c>
      <c r="C19" s="5" t="n">
        <v>-1</v>
      </c>
    </row>
    <row r="20">
      <c r="A20" s="4" t="inlineStr">
        <is>
          <t>Securities held to maturity, 12 months or more, fair value</t>
        </is>
      </c>
      <c r="C20" s="5" t="n">
        <v>10047</v>
      </c>
    </row>
    <row r="21">
      <c r="A21" s="4" t="inlineStr">
        <is>
          <t>Securities held to maturity, 12 months or more, gross unrealized losses</t>
        </is>
      </c>
      <c r="C21" s="5" t="n">
        <v>-142</v>
      </c>
    </row>
    <row r="22">
      <c r="A22" s="4" t="inlineStr">
        <is>
          <t>Securities held to maturity, fair value</t>
        </is>
      </c>
      <c r="B22" s="5" t="n">
        <v>47822</v>
      </c>
      <c r="C22" s="5" t="n">
        <v>10556</v>
      </c>
    </row>
    <row r="23">
      <c r="A23" s="4" t="inlineStr">
        <is>
          <t>Securities held to maturity, gross unrealized losses</t>
        </is>
      </c>
      <c r="B23" s="5" t="n">
        <v>-2231</v>
      </c>
      <c r="C23" s="5" t="n">
        <v>-143</v>
      </c>
    </row>
    <row r="24">
      <c r="A24" s="3" t="inlineStr">
        <is>
          <t>Securities available for sale:</t>
        </is>
      </c>
    </row>
    <row r="25">
      <c r="A25" s="4" t="inlineStr">
        <is>
          <t>Securities available for sale, less than 12 months, fair value</t>
        </is>
      </c>
      <c r="B25" s="5" t="n">
        <v>12105</v>
      </c>
    </row>
    <row r="26">
      <c r="A26" s="4" t="inlineStr">
        <is>
          <t>Securities available for sale, less than 12 months, gross unrealized losses</t>
        </is>
      </c>
      <c r="B26" s="5" t="n">
        <v>-84</v>
      </c>
    </row>
    <row r="27">
      <c r="A27" s="4" t="inlineStr">
        <is>
          <t>Securities available for sale, 12 months or more, fair value</t>
        </is>
      </c>
      <c r="C27" s="5" t="n">
        <v>724</v>
      </c>
    </row>
    <row r="28">
      <c r="A28" s="4" t="inlineStr">
        <is>
          <t>Securities available for sale, 12 months or more, gross unrealized losses</t>
        </is>
      </c>
      <c r="C28" s="5" t="n">
        <v>-4</v>
      </c>
    </row>
    <row r="29">
      <c r="A29" s="4" t="inlineStr">
        <is>
          <t>Securities available for sale, fair value</t>
        </is>
      </c>
      <c r="B29" s="5" t="n">
        <v>12105</v>
      </c>
      <c r="C29" s="5" t="n">
        <v>724</v>
      </c>
    </row>
    <row r="30">
      <c r="A30" s="4" t="inlineStr">
        <is>
          <t>Securities available for sale, gross unrealized losses</t>
        </is>
      </c>
      <c r="B30" s="5" t="n">
        <v>-84</v>
      </c>
      <c r="C30" s="5" t="n">
        <v>-4</v>
      </c>
    </row>
    <row r="31">
      <c r="A31" s="4" t="inlineStr">
        <is>
          <t>U.S. govt. sponsored agency securities</t>
        </is>
      </c>
    </row>
    <row r="32">
      <c r="A32" s="3" t="inlineStr">
        <is>
          <t>Securities available for sale:</t>
        </is>
      </c>
    </row>
    <row r="33">
      <c r="A33" s="4" t="inlineStr">
        <is>
          <t>Securities available for sale, less than 12 months, fair value</t>
        </is>
      </c>
      <c r="C33" s="5" t="n">
        <v>1431</v>
      </c>
    </row>
    <row r="34">
      <c r="A34" s="4" t="inlineStr">
        <is>
          <t>Securities available for sale, less than 12 months, gross unrealized losses</t>
        </is>
      </c>
      <c r="C34" s="5" t="n">
        <v>-21</v>
      </c>
    </row>
    <row r="35">
      <c r="A35" s="4" t="inlineStr">
        <is>
          <t>Securities available for sale, 12 months or more, fair value</t>
        </is>
      </c>
      <c r="C35" s="5" t="n">
        <v>2117</v>
      </c>
    </row>
    <row r="36">
      <c r="A36" s="4" t="inlineStr">
        <is>
          <t>Securities available for sale, 12 months or more, gross unrealized losses</t>
        </is>
      </c>
      <c r="C36" s="5" t="n">
        <v>-56</v>
      </c>
    </row>
    <row r="37">
      <c r="A37" s="4" t="inlineStr">
        <is>
          <t>Securities available for sale, fair value</t>
        </is>
      </c>
      <c r="C37" s="5" t="n">
        <v>3548</v>
      </c>
    </row>
    <row r="38">
      <c r="A38" s="4" t="inlineStr">
        <is>
          <t>Securities available for sale, gross unrealized losses</t>
        </is>
      </c>
      <c r="C38" s="5" t="n">
        <v>-77</v>
      </c>
    </row>
    <row r="39">
      <c r="A39" s="4" t="inlineStr">
        <is>
          <t>Residential mortgage-backed and related securities</t>
        </is>
      </c>
    </row>
    <row r="40">
      <c r="A40" s="3" t="inlineStr">
        <is>
          <t>Securities available for sale:</t>
        </is>
      </c>
    </row>
    <row r="41">
      <c r="A41" s="4" t="inlineStr">
        <is>
          <t>Securities available for sale, less than 12 months, fair value</t>
        </is>
      </c>
      <c r="B41" s="5" t="n">
        <v>19127</v>
      </c>
      <c r="C41" s="5" t="n">
        <v>2263</v>
      </c>
    </row>
    <row r="42">
      <c r="A42" s="4" t="inlineStr">
        <is>
          <t>Securities available for sale, less than 12 months, gross unrealized losses</t>
        </is>
      </c>
      <c r="B42" s="5" t="n">
        <v>-31</v>
      </c>
      <c r="C42" s="5" t="n">
        <v>-17</v>
      </c>
    </row>
    <row r="43">
      <c r="A43" s="4" t="inlineStr">
        <is>
          <t>Securities available for sale, 12 months or more, fair value</t>
        </is>
      </c>
      <c r="C43" s="5" t="n">
        <v>17862</v>
      </c>
    </row>
    <row r="44">
      <c r="A44" s="4" t="inlineStr">
        <is>
          <t>Securities available for sale, 12 months or more, gross unrealized losses</t>
        </is>
      </c>
      <c r="C44" s="5" t="n">
        <v>-165</v>
      </c>
    </row>
    <row r="45">
      <c r="A45" s="4" t="inlineStr">
        <is>
          <t>Securities available for sale, fair value</t>
        </is>
      </c>
      <c r="B45" s="5" t="n">
        <v>19127</v>
      </c>
      <c r="C45" s="5" t="n">
        <v>20125</v>
      </c>
    </row>
    <row r="46">
      <c r="A46" s="4" t="inlineStr">
        <is>
          <t>Securities available for sale, gross unrealized losses</t>
        </is>
      </c>
      <c r="B46" s="5" t="n">
        <v>-31</v>
      </c>
      <c r="C46" s="5" t="n">
        <v>-182</v>
      </c>
    </row>
    <row r="47">
      <c r="A47" s="4" t="inlineStr">
        <is>
          <t>Asset-backed securities</t>
        </is>
      </c>
    </row>
    <row r="48">
      <c r="A48" s="3" t="inlineStr">
        <is>
          <t>Securities available for sale:</t>
        </is>
      </c>
    </row>
    <row r="49">
      <c r="A49" s="4" t="inlineStr">
        <is>
          <t>Securities available for sale, less than 12 months, fair value</t>
        </is>
      </c>
      <c r="B49" s="5" t="n">
        <v>16611</v>
      </c>
      <c r="C49" s="5" t="n">
        <v>16886</v>
      </c>
    </row>
    <row r="50">
      <c r="A50" s="4" t="inlineStr">
        <is>
          <t>Securities available for sale, less than 12 months, gross unrealized losses</t>
        </is>
      </c>
      <c r="B50" s="5" t="n">
        <v>-329</v>
      </c>
      <c r="C50" s="5" t="n">
        <v>-71</v>
      </c>
    </row>
    <row r="51">
      <c r="A51" s="4" t="inlineStr">
        <is>
          <t>Securities available for sale, fair value</t>
        </is>
      </c>
      <c r="B51" s="5" t="n">
        <v>16611</v>
      </c>
      <c r="C51" s="5" t="n">
        <v>16886</v>
      </c>
    </row>
    <row r="52">
      <c r="A52" s="4" t="inlineStr">
        <is>
          <t>Securities available for sale, gross unrealized losses</t>
        </is>
      </c>
      <c r="B52" s="5" t="n">
        <v>-329</v>
      </c>
      <c r="C52" s="5" t="n">
        <v>-71</v>
      </c>
    </row>
    <row r="53">
      <c r="A53" s="4" t="inlineStr">
        <is>
          <t>Other Securities</t>
        </is>
      </c>
    </row>
    <row r="54">
      <c r="A54" s="3" t="inlineStr">
        <is>
          <t>Securities held to maturity:</t>
        </is>
      </c>
    </row>
    <row r="55">
      <c r="A55" s="4" t="inlineStr">
        <is>
          <t>Securities held to maturity, less than 12 months, fair value</t>
        </is>
      </c>
      <c r="B55" s="5" t="n">
        <v>1050</v>
      </c>
      <c r="C55" s="5" t="n">
        <v>550</v>
      </c>
    </row>
    <row r="56">
      <c r="A56" s="4" t="inlineStr">
        <is>
          <t>Securities held to maturity, fair value</t>
        </is>
      </c>
      <c r="B56" s="5" t="n">
        <v>1050</v>
      </c>
      <c r="C56" s="5" t="n">
        <v>550</v>
      </c>
    </row>
    <row r="57">
      <c r="A57" s="3" t="inlineStr">
        <is>
          <t>Securities available for sale:</t>
        </is>
      </c>
    </row>
    <row r="58">
      <c r="A58" s="4" t="inlineStr">
        <is>
          <t>Securities available for sale, less than 12 months, fair value</t>
        </is>
      </c>
      <c r="B58" s="5" t="n">
        <v>1977</v>
      </c>
      <c r="C58" s="5" t="n">
        <v>249</v>
      </c>
    </row>
    <row r="59">
      <c r="A59" s="4" t="inlineStr">
        <is>
          <t>Securities available for sale, less than 12 months, gross unrealized losses</t>
        </is>
      </c>
      <c r="B59" s="5" t="n">
        <v>-23</v>
      </c>
      <c r="C59" s="5" t="n">
        <v>-1</v>
      </c>
    </row>
    <row r="60">
      <c r="A60" s="4" t="inlineStr">
        <is>
          <t>Securities available for sale, fair value</t>
        </is>
      </c>
      <c r="B60" s="5" t="n">
        <v>1977</v>
      </c>
      <c r="C60" s="5" t="n">
        <v>249</v>
      </c>
    </row>
    <row r="61">
      <c r="A61" s="4" t="inlineStr">
        <is>
          <t>Securities available for sale, gross unrealized losses</t>
        </is>
      </c>
      <c r="B61" s="6" t="n">
        <v>-23</v>
      </c>
      <c r="C61"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 SECURITIES - Sales of Securities (Details) - USD ($) $ in Thousands</t>
        </is>
      </c>
      <c r="B1" s="2" t="inlineStr">
        <is>
          <t>6 Months Ended</t>
        </is>
      </c>
    </row>
    <row r="2">
      <c r="B2" s="2" t="inlineStr">
        <is>
          <t>Jun. 30, 2020</t>
        </is>
      </c>
      <c r="C2" s="2" t="inlineStr">
        <is>
          <t>Jun. 30, 2019</t>
        </is>
      </c>
    </row>
    <row r="3">
      <c r="A3" s="3" t="inlineStr">
        <is>
          <t>INVESTMENT SECURITIES</t>
        </is>
      </c>
    </row>
    <row r="4">
      <c r="A4" s="4" t="inlineStr">
        <is>
          <t>Proceeds from sales of securities</t>
        </is>
      </c>
      <c r="B4" s="6" t="n">
        <v>6327</v>
      </c>
      <c r="C4" s="6" t="n">
        <v>4661</v>
      </c>
    </row>
    <row r="5">
      <c r="A5" s="4" t="inlineStr">
        <is>
          <t>Gross gains from sales of securities</t>
        </is>
      </c>
      <c r="B5" s="5" t="n">
        <v>134</v>
      </c>
    </row>
    <row r="6">
      <c r="A6" s="4" t="inlineStr">
        <is>
          <t>Gross losses from sales of securities</t>
        </is>
      </c>
      <c r="B6" s="6" t="n">
        <v>-69</v>
      </c>
      <c r="C6" s="6" t="n">
        <v>-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by Contractual Maturity (Details) - USD ($) $ in Thousands</t>
        </is>
      </c>
      <c r="B1" s="2" t="inlineStr">
        <is>
          <t>Jun. 30, 2020</t>
        </is>
      </c>
      <c r="C1" s="2" t="inlineStr">
        <is>
          <t>Dec. 31, 2019</t>
        </is>
      </c>
    </row>
    <row r="2">
      <c r="A2" s="3" t="inlineStr">
        <is>
          <t>Securities held to maturity:</t>
        </is>
      </c>
    </row>
    <row r="3">
      <c r="A3" s="4" t="inlineStr">
        <is>
          <t>Securities held to maturity, due in one year or less, amortized cost</t>
        </is>
      </c>
      <c r="B3" s="6" t="n">
        <v>3448</v>
      </c>
    </row>
    <row r="4">
      <c r="A4" s="4" t="inlineStr">
        <is>
          <t>Securities held to maturity, due in one year or less, fair value</t>
        </is>
      </c>
      <c r="B4" s="5" t="n">
        <v>3469</v>
      </c>
    </row>
    <row r="5">
      <c r="A5" s="4" t="inlineStr">
        <is>
          <t>Securities held to maturity, due after one year through five years, amortized cost</t>
        </is>
      </c>
      <c r="B5" s="5" t="n">
        <v>35903</v>
      </c>
    </row>
    <row r="6">
      <c r="A6" s="4" t="inlineStr">
        <is>
          <t>Securities held to maturity, due after one year through five years, fair value</t>
        </is>
      </c>
      <c r="B6" s="5" t="n">
        <v>36526</v>
      </c>
    </row>
    <row r="7">
      <c r="A7" s="4" t="inlineStr">
        <is>
          <t>Securities held to maturity, due after five years, amortized cost</t>
        </is>
      </c>
      <c r="B7" s="5" t="n">
        <v>386625</v>
      </c>
    </row>
    <row r="8">
      <c r="A8" s="4" t="inlineStr">
        <is>
          <t>Securities held to maturity, due after five years, fair value</t>
        </is>
      </c>
      <c r="B8" s="5" t="n">
        <v>405073</v>
      </c>
    </row>
    <row r="9">
      <c r="A9" s="4" t="inlineStr">
        <is>
          <t>Securities held to maturity, amortized cost</t>
        </is>
      </c>
      <c r="B9" s="5" t="n">
        <v>425976</v>
      </c>
    </row>
    <row r="10">
      <c r="A10" s="4" t="inlineStr">
        <is>
          <t>Securities held to maturity, fair value</t>
        </is>
      </c>
      <c r="B10" s="5" t="n">
        <v>445068</v>
      </c>
      <c r="C10" s="6" t="n">
        <v>426545</v>
      </c>
    </row>
    <row r="11">
      <c r="A11" s="3" t="inlineStr">
        <is>
          <t>Securities available for sale:</t>
        </is>
      </c>
    </row>
    <row r="12">
      <c r="A12" s="4" t="inlineStr">
        <is>
          <t>Securities available for sale, due in one year or less, amortized cost</t>
        </is>
      </c>
      <c r="B12" s="5" t="n">
        <v>1921</v>
      </c>
    </row>
    <row r="13">
      <c r="A13" s="4" t="inlineStr">
        <is>
          <t>Securities available for sale, Due in one year or less, fair value</t>
        </is>
      </c>
      <c r="B13" s="5" t="n">
        <v>1903</v>
      </c>
    </row>
    <row r="14">
      <c r="A14" s="4" t="inlineStr">
        <is>
          <t>Securities available for sale, due after one year through five years, amortized cost</t>
        </is>
      </c>
      <c r="B14" s="5" t="n">
        <v>14976</v>
      </c>
    </row>
    <row r="15">
      <c r="A15" s="4" t="inlineStr">
        <is>
          <t>Securities available for sale, Due after one year through five years, fair value</t>
        </is>
      </c>
      <c r="B15" s="5" t="n">
        <v>15411</v>
      </c>
    </row>
    <row r="16">
      <c r="A16" s="4" t="inlineStr">
        <is>
          <t>Securities available for sale, due after five years, amortized cost</t>
        </is>
      </c>
      <c r="B16" s="5" t="n">
        <v>116704</v>
      </c>
    </row>
    <row r="17">
      <c r="A17" s="4" t="inlineStr">
        <is>
          <t>Securities available for sale, Due after five years, fair value</t>
        </is>
      </c>
      <c r="B17" s="5" t="n">
        <v>120124</v>
      </c>
    </row>
    <row r="18">
      <c r="A18" s="4" t="inlineStr">
        <is>
          <t>Securities available for sale, single maturity, amortized cost</t>
        </is>
      </c>
      <c r="B18" s="5" t="n">
        <v>133601</v>
      </c>
    </row>
    <row r="19">
      <c r="A19" s="4" t="inlineStr">
        <is>
          <t>Securities available for sale, single maturity, fair value</t>
        </is>
      </c>
      <c r="B19" s="5" t="n">
        <v>137438</v>
      </c>
    </row>
    <row r="20">
      <c r="A20" s="4" t="inlineStr">
        <is>
          <t>Securities available for sale, amortized cost</t>
        </is>
      </c>
      <c r="B20" s="5" t="n">
        <v>311357</v>
      </c>
      <c r="C20" s="5" t="n">
        <v>206962</v>
      </c>
    </row>
    <row r="21">
      <c r="A21" s="4" t="inlineStr">
        <is>
          <t>Securities available for sale, fair value</t>
        </is>
      </c>
      <c r="B21" s="5" t="n">
        <v>322907</v>
      </c>
      <c r="C21" s="5" t="n">
        <v>210695</v>
      </c>
    </row>
    <row r="22">
      <c r="A22" s="4" t="inlineStr">
        <is>
          <t>Callable Securities [Member]</t>
        </is>
      </c>
    </row>
    <row r="23">
      <c r="A23" s="3" t="inlineStr">
        <is>
          <t>Securities available for sale:</t>
        </is>
      </c>
    </row>
    <row r="24">
      <c r="A24" s="4" t="inlineStr">
        <is>
          <t>Securities available for sale, callable, amortized cost</t>
        </is>
      </c>
      <c r="B24" s="5" t="n">
        <v>88511</v>
      </c>
    </row>
    <row r="25">
      <c r="A25" s="4" t="inlineStr">
        <is>
          <t>Securities available for sale, callable, fair value</t>
        </is>
      </c>
      <c r="B25" s="5" t="n">
        <v>91184</v>
      </c>
    </row>
    <row r="26">
      <c r="A26" s="4" t="inlineStr">
        <is>
          <t>Municipal securities</t>
        </is>
      </c>
    </row>
    <row r="27">
      <c r="A27" s="3" t="inlineStr">
        <is>
          <t>Securities held to maturity:</t>
        </is>
      </c>
    </row>
    <row r="28">
      <c r="A28" s="4" t="inlineStr">
        <is>
          <t>Securities held to maturity, fair value</t>
        </is>
      </c>
      <c r="B28" s="5" t="n">
        <v>444018</v>
      </c>
      <c r="C28" s="5" t="n">
        <v>425495</v>
      </c>
    </row>
    <row r="29">
      <c r="A29" s="3" t="inlineStr">
        <is>
          <t>Securities available for sale:</t>
        </is>
      </c>
    </row>
    <row r="30">
      <c r="A30" s="4" t="inlineStr">
        <is>
          <t>Securities available for sale, amortized cost</t>
        </is>
      </c>
      <c r="B30" s="5" t="n">
        <v>98388</v>
      </c>
      <c r="C30" s="5" t="n">
        <v>46659</v>
      </c>
    </row>
    <row r="31">
      <c r="A31" s="4" t="inlineStr">
        <is>
          <t>Securities available for sale, fair value</t>
        </is>
      </c>
      <c r="B31" s="5" t="n">
        <v>101266</v>
      </c>
      <c r="C31" s="5" t="n">
        <v>48257</v>
      </c>
    </row>
    <row r="32">
      <c r="A32" s="4" t="inlineStr">
        <is>
          <t>Municipal securities | Callable Securities [Member]</t>
        </is>
      </c>
    </row>
    <row r="33">
      <c r="A33" s="3" t="inlineStr">
        <is>
          <t>Securities held to maturity:</t>
        </is>
      </c>
    </row>
    <row r="34">
      <c r="A34" s="4" t="inlineStr">
        <is>
          <t>Securities held to maturity, callable, amortized cost</t>
        </is>
      </c>
      <c r="B34" s="5" t="n">
        <v>202436</v>
      </c>
    </row>
    <row r="35">
      <c r="A35" s="4" t="inlineStr">
        <is>
          <t>Securities held to maturity, callable, fair value</t>
        </is>
      </c>
      <c r="B35" s="5" t="n">
        <v>205736</v>
      </c>
    </row>
    <row r="36">
      <c r="A36" s="3" t="inlineStr">
        <is>
          <t>Securities available for sale:</t>
        </is>
      </c>
    </row>
    <row r="37">
      <c r="A37" s="4" t="inlineStr">
        <is>
          <t>Securities available for sale, callable, amortized cost</t>
        </is>
      </c>
      <c r="B37" s="5" t="n">
        <v>84011</v>
      </c>
    </row>
    <row r="38">
      <c r="A38" s="4" t="inlineStr">
        <is>
          <t>Securities available for sale, callable, fair value</t>
        </is>
      </c>
      <c r="B38" s="5" t="n">
        <v>86534</v>
      </c>
    </row>
    <row r="39">
      <c r="A39" s="4" t="inlineStr">
        <is>
          <t>Asset-backed securities</t>
        </is>
      </c>
    </row>
    <row r="40">
      <c r="A40" s="3" t="inlineStr">
        <is>
          <t>Securities held to maturity:</t>
        </is>
      </c>
    </row>
    <row r="41">
      <c r="A41" s="4" t="inlineStr">
        <is>
          <t>Securities held to maturity, callable, amortized cost</t>
        </is>
      </c>
      <c r="B41" s="5" t="n">
        <v>39712</v>
      </c>
    </row>
    <row r="42">
      <c r="A42" s="4" t="inlineStr">
        <is>
          <t>Securities held to maturity, callable, fair value</t>
        </is>
      </c>
      <c r="B42" s="5" t="n">
        <v>39797</v>
      </c>
    </row>
    <row r="43">
      <c r="A43" s="3" t="inlineStr">
        <is>
          <t>Securities available for sale:</t>
        </is>
      </c>
    </row>
    <row r="44">
      <c r="A44" s="4" t="inlineStr">
        <is>
          <t>Securities available for sale, amortized cost</t>
        </is>
      </c>
      <c r="B44" s="5" t="n">
        <v>39712</v>
      </c>
      <c r="C44" s="5" t="n">
        <v>16958</v>
      </c>
    </row>
    <row r="45">
      <c r="A45" s="4" t="inlineStr">
        <is>
          <t>Securities available for sale, fair value</t>
        </is>
      </c>
      <c r="B45" s="5" t="n">
        <v>39797</v>
      </c>
      <c r="C45" s="5" t="n">
        <v>16887</v>
      </c>
    </row>
    <row r="46">
      <c r="A46" s="4" t="inlineStr">
        <is>
          <t>Residential mortgage-backed and related securities</t>
        </is>
      </c>
    </row>
    <row r="47">
      <c r="A47" s="3" t="inlineStr">
        <is>
          <t>Securities held to maturity:</t>
        </is>
      </c>
    </row>
    <row r="48">
      <c r="A48" s="4" t="inlineStr">
        <is>
          <t>Securities held to maturity, callable, amortized cost</t>
        </is>
      </c>
      <c r="B48" s="5" t="n">
        <v>138044</v>
      </c>
    </row>
    <row r="49">
      <c r="A49" s="4" t="inlineStr">
        <is>
          <t>Securities held to maturity, callable, fair value</t>
        </is>
      </c>
      <c r="B49" s="5" t="n">
        <v>145672</v>
      </c>
    </row>
    <row r="50">
      <c r="A50" s="3" t="inlineStr">
        <is>
          <t>Securities available for sale:</t>
        </is>
      </c>
    </row>
    <row r="51">
      <c r="A51" s="4" t="inlineStr">
        <is>
          <t>Securities available for sale, amortized cost</t>
        </is>
      </c>
      <c r="B51" s="5" t="n">
        <v>138044</v>
      </c>
      <c r="C51" s="5" t="n">
        <v>118724</v>
      </c>
    </row>
    <row r="52">
      <c r="A52" s="4" t="inlineStr">
        <is>
          <t>Securities available for sale, fair value</t>
        </is>
      </c>
      <c r="B52" s="5" t="n">
        <v>145672</v>
      </c>
      <c r="C52" s="5" t="n">
        <v>120587</v>
      </c>
    </row>
    <row r="53">
      <c r="A53" s="4" t="inlineStr">
        <is>
          <t>Other Securities</t>
        </is>
      </c>
    </row>
    <row r="54">
      <c r="A54" s="3" t="inlineStr">
        <is>
          <t>Securities held to maturity:</t>
        </is>
      </c>
    </row>
    <row r="55">
      <c r="A55" s="4" t="inlineStr">
        <is>
          <t>Securities held to maturity, fair value</t>
        </is>
      </c>
      <c r="B55" s="5" t="n">
        <v>1050</v>
      </c>
      <c r="C55" s="5" t="n">
        <v>1050</v>
      </c>
    </row>
    <row r="56">
      <c r="A56" s="3" t="inlineStr">
        <is>
          <t>Securities available for sale:</t>
        </is>
      </c>
    </row>
    <row r="57">
      <c r="A57" s="4" t="inlineStr">
        <is>
          <t>Securities available for sale, amortized cost</t>
        </is>
      </c>
      <c r="B57" s="5" t="n">
        <v>18550</v>
      </c>
      <c r="C57" s="5" t="n">
        <v>4749</v>
      </c>
    </row>
    <row r="58">
      <c r="A58" s="4" t="inlineStr">
        <is>
          <t>Securities available for sale, fair value</t>
        </is>
      </c>
      <c r="B58" s="5" t="n">
        <v>18700</v>
      </c>
      <c r="C58" s="6" t="n">
        <v>4886</v>
      </c>
    </row>
    <row r="59">
      <c r="A59" s="4" t="inlineStr">
        <is>
          <t>Other Securities | Callable Securities [Member]</t>
        </is>
      </c>
    </row>
    <row r="60">
      <c r="A60" s="3" t="inlineStr">
        <is>
          <t>Securities available for sale:</t>
        </is>
      </c>
    </row>
    <row r="61">
      <c r="A61" s="4" t="inlineStr">
        <is>
          <t>Securities available for sale, callable, amortized cost</t>
        </is>
      </c>
      <c r="B61" s="5" t="n">
        <v>4500</v>
      </c>
    </row>
    <row r="62">
      <c r="A62" s="4" t="inlineStr">
        <is>
          <t>Securities available for sale, callable, fair value</t>
        </is>
      </c>
      <c r="B62" s="6" t="n">
        <v>46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37" customWidth="1" min="6" max="6"/>
    <col width="29" customWidth="1" min="7" max="7"/>
  </cols>
  <sheetData>
    <row r="1">
      <c r="A1" s="1" t="inlineStr">
        <is>
          <t>NOTE 3 - LOANS/LEASES RECEIVABLE (Details) $ in Thousands</t>
        </is>
      </c>
      <c r="B1" s="2" t="inlineStr">
        <is>
          <t>3 Months Ended</t>
        </is>
      </c>
      <c r="F1" s="2" t="inlineStr">
        <is>
          <t>6 Months Ended</t>
        </is>
      </c>
    </row>
    <row r="2">
      <c r="B2" s="2" t="inlineStr">
        <is>
          <t>Jun. 30, 2020USD ($)itemloan</t>
        </is>
      </c>
      <c r="C2" s="2" t="inlineStr">
        <is>
          <t>Dec. 31, 2019USD ($)</t>
        </is>
      </c>
      <c r="D2" s="2" t="inlineStr">
        <is>
          <t>Jun. 30, 2019USD ($)itemloan</t>
        </is>
      </c>
      <c r="E2" s="2" t="inlineStr">
        <is>
          <t>Sep. 30, 2018USD ($)</t>
        </is>
      </c>
      <c r="F2" s="2" t="inlineStr">
        <is>
          <t>Jun. 30, 2020USD ($)contractitemloan</t>
        </is>
      </c>
      <c r="G2" s="2" t="inlineStr">
        <is>
          <t>Jun. 30, 2019USD ($)loanitem</t>
        </is>
      </c>
    </row>
    <row r="3">
      <c r="A3" s="4" t="inlineStr">
        <is>
          <t>Loans and leases</t>
        </is>
      </c>
      <c r="B3" s="6" t="n">
        <v>4138596</v>
      </c>
      <c r="C3" s="6" t="n">
        <v>3681346</v>
      </c>
      <c r="F3" s="6" t="n">
        <v>4138596</v>
      </c>
    </row>
    <row r="4">
      <c r="A4" s="4" t="inlineStr">
        <is>
          <t>Loans receivable held for sale</t>
        </is>
      </c>
      <c r="B4" s="5" t="n">
        <v>8327</v>
      </c>
      <c r="C4" s="5" t="n">
        <v>3673</v>
      </c>
      <c r="F4" s="5" t="n">
        <v>8327</v>
      </c>
    </row>
    <row r="5">
      <c r="A5" s="4" t="inlineStr">
        <is>
          <t>Nonaccrual Loans/Leases</t>
        </is>
      </c>
      <c r="B5" s="5" t="n">
        <v>12099</v>
      </c>
      <c r="C5" s="5" t="n">
        <v>7902</v>
      </c>
      <c r="F5" s="5" t="n">
        <v>12099</v>
      </c>
    </row>
    <row r="6">
      <c r="A6" s="4" t="inlineStr">
        <is>
          <t>Accruing TDRs</t>
        </is>
      </c>
      <c r="B6" s="6" t="n">
        <v>1300</v>
      </c>
      <c r="C6" s="5" t="n">
        <v>1700</v>
      </c>
      <c r="F6" s="6" t="n">
        <v>1300</v>
      </c>
    </row>
    <row r="7">
      <c r="A7" s="4" t="inlineStr">
        <is>
          <t>Nonaccrual Loans/Leases | loan</t>
        </is>
      </c>
      <c r="B7" s="5" t="n">
        <v>2</v>
      </c>
      <c r="D7" s="5" t="n">
        <v>2</v>
      </c>
      <c r="F7" s="5" t="n">
        <v>5</v>
      </c>
      <c r="G7" s="5" t="n">
        <v>6</v>
      </c>
    </row>
    <row r="8">
      <c r="A8" s="4" t="inlineStr">
        <is>
          <t>Financing Receivable, Modifications, Post-Modification Recorded Investment</t>
        </is>
      </c>
      <c r="B8" s="6" t="n">
        <v>78</v>
      </c>
      <c r="C8" s="5" t="n">
        <v>55</v>
      </c>
      <c r="D8" s="6" t="n">
        <v>589</v>
      </c>
      <c r="F8" s="6" t="n">
        <v>256</v>
      </c>
      <c r="G8" s="6" t="n">
        <v>711</v>
      </c>
    </row>
    <row r="9">
      <c r="A9" s="4" t="inlineStr">
        <is>
          <t>Financing Receivable, Modifications, Subsequent Default, Number of Contracts | item</t>
        </is>
      </c>
      <c r="B9" s="5" t="n">
        <v>2</v>
      </c>
      <c r="D9" s="5" t="n">
        <v>3</v>
      </c>
      <c r="F9" s="5" t="n">
        <v>3</v>
      </c>
      <c r="G9" s="5" t="n">
        <v>3</v>
      </c>
    </row>
    <row r="10">
      <c r="A10" s="4" t="inlineStr">
        <is>
          <t>Number of nonaccrual restructured loans | loan</t>
        </is>
      </c>
      <c r="B10" s="5" t="n">
        <v>0</v>
      </c>
      <c r="F10" s="5" t="n">
        <v>0</v>
      </c>
    </row>
    <row r="11">
      <c r="A11" s="4" t="inlineStr">
        <is>
          <t>Financing Receivables, Impaired, Troubled Debt Restructuring, Write-down</t>
        </is>
      </c>
      <c r="F11" s="6" t="n">
        <v>354</v>
      </c>
      <c r="G11" s="6" t="n">
        <v>161</v>
      </c>
    </row>
    <row r="12">
      <c r="A12" s="4" t="inlineStr">
        <is>
          <t>Number of TDRs restructured and written off | item</t>
        </is>
      </c>
      <c r="B12" s="5" t="n">
        <v>7</v>
      </c>
      <c r="D12" s="5" t="n">
        <v>3</v>
      </c>
      <c r="F12" s="5" t="n">
        <v>7</v>
      </c>
      <c r="G12" s="5" t="n">
        <v>3</v>
      </c>
    </row>
    <row r="13">
      <c r="A13" s="4" t="inlineStr">
        <is>
          <t>Accruing Past Due 90 Days or More</t>
        </is>
      </c>
      <c r="B13" s="6" t="n">
        <v>99</v>
      </c>
      <c r="C13" s="5" t="n">
        <v>33</v>
      </c>
      <c r="F13" s="6" t="n">
        <v>99</v>
      </c>
    </row>
    <row r="14">
      <c r="A14" s="4" t="inlineStr">
        <is>
          <t>m2 Lease Funds, LLC</t>
        </is>
      </c>
    </row>
    <row r="15">
      <c r="A15" s="4" t="inlineStr">
        <is>
          <t>Financing Receivable, Modification, Number of Contracts | contract</t>
        </is>
      </c>
      <c r="F15" s="5" t="n">
        <v>935</v>
      </c>
    </row>
    <row r="16">
      <c r="A16" s="4" t="inlineStr">
        <is>
          <t>Financing Receivable, Loan Modification, Not Treated as Troubled Debt Restructuring</t>
        </is>
      </c>
      <c r="B16" s="6" t="n">
        <v>53000</v>
      </c>
      <c r="F16" s="6" t="n">
        <v>53000</v>
      </c>
    </row>
    <row r="17">
      <c r="A17" s="4" t="inlineStr">
        <is>
          <t>Financial Receivables Loan Modification, Percent</t>
        </is>
      </c>
      <c r="B17" s="4" t="inlineStr">
        <is>
          <t>1.20%</t>
        </is>
      </c>
      <c r="F17" s="4" t="inlineStr">
        <is>
          <t>1.20%</t>
        </is>
      </c>
    </row>
    <row r="18">
      <c r="A18" s="4" t="inlineStr">
        <is>
          <t>Loan Relief Program</t>
        </is>
      </c>
    </row>
    <row r="19">
      <c r="A19" s="4" t="inlineStr">
        <is>
          <t>Financing Receivable, Modification, Number of Contracts | contract</t>
        </is>
      </c>
      <c r="F19" s="5" t="n">
        <v>1466</v>
      </c>
    </row>
    <row r="20">
      <c r="A20" s="4" t="inlineStr">
        <is>
          <t>Financing Receivable, Loan Modification, Not Treated as Troubled Debt Restructuring</t>
        </is>
      </c>
      <c r="B20" s="6" t="n">
        <v>491000</v>
      </c>
      <c r="F20" s="6" t="n">
        <v>491000</v>
      </c>
    </row>
    <row r="21">
      <c r="A21" s="4" t="inlineStr">
        <is>
          <t>Financial Receivables Loan Modification, Percent</t>
        </is>
      </c>
      <c r="B21" s="4" t="inlineStr">
        <is>
          <t>11.86%</t>
        </is>
      </c>
      <c r="F21" s="4" t="inlineStr">
        <is>
          <t>11.86%</t>
        </is>
      </c>
    </row>
    <row r="22">
      <c r="A22" s="4" t="inlineStr">
        <is>
          <t>One Customer [Member]</t>
        </is>
      </c>
    </row>
    <row r="23">
      <c r="A23" s="4" t="inlineStr">
        <is>
          <t>Financing Receivable, Modifications, Post-Modification Recorded Investment</t>
        </is>
      </c>
      <c r="C23" s="5" t="n">
        <v>93</v>
      </c>
      <c r="D23" s="6" t="n">
        <v>66</v>
      </c>
      <c r="G23" s="6" t="n">
        <v>66</v>
      </c>
    </row>
    <row r="24">
      <c r="A24" s="4" t="inlineStr">
        <is>
          <t>Number of troubled debt restructurings written off | item</t>
        </is>
      </c>
      <c r="D24" s="5" t="n">
        <v>2</v>
      </c>
      <c r="G24" s="5" t="n">
        <v>2</v>
      </c>
    </row>
    <row r="25">
      <c r="A25" s="4" t="inlineStr">
        <is>
          <t>Other Customers [Member]</t>
        </is>
      </c>
    </row>
    <row r="26">
      <c r="A26" s="4" t="inlineStr">
        <is>
          <t>Financing Receivable, Modifications, Post-Modification Recorded Investment</t>
        </is>
      </c>
      <c r="D26" s="6" t="n">
        <v>1500</v>
      </c>
      <c r="E26" s="6" t="n">
        <v>2900</v>
      </c>
    </row>
    <row r="27">
      <c r="A27" s="4" t="inlineStr">
        <is>
          <t>Financing Receivables, Impaired, Troubled Debt Restructuring, Write-down</t>
        </is>
      </c>
      <c r="D27" s="6" t="n">
        <v>879</v>
      </c>
    </row>
    <row r="28">
      <c r="A28" s="4" t="inlineStr">
        <is>
          <t>Nonaccrual [Member]</t>
        </is>
      </c>
    </row>
    <row r="29">
      <c r="A29" s="4" t="inlineStr">
        <is>
          <t>Nonaccrual Loans/Leases | loan</t>
        </is>
      </c>
      <c r="G29" s="5" t="n">
        <v>2</v>
      </c>
    </row>
    <row r="30">
      <c r="A30" s="4" t="inlineStr">
        <is>
          <t>Financing Receivable, Modifications, Post-Modification Recorded Investment</t>
        </is>
      </c>
      <c r="G30" s="6" t="n">
        <v>65</v>
      </c>
    </row>
    <row r="31">
      <c r="A31" s="4" t="inlineStr">
        <is>
          <t>Troubled Debt Restructurings [Member]</t>
        </is>
      </c>
    </row>
    <row r="32">
      <c r="A32" s="4" t="inlineStr">
        <is>
          <t>Nonaccrual Loans/Leases</t>
        </is>
      </c>
      <c r="B32" s="6" t="n">
        <v>352</v>
      </c>
      <c r="C32" s="5" t="n">
        <v>747000</v>
      </c>
      <c r="F32" s="6" t="n">
        <v>352</v>
      </c>
    </row>
    <row r="33">
      <c r="A33" s="4" t="inlineStr">
        <is>
          <t>Residential Portfolio Segment [Member]</t>
        </is>
      </c>
    </row>
    <row r="34">
      <c r="A34" s="4" t="inlineStr">
        <is>
          <t>Loans and leases</t>
        </is>
      </c>
      <c r="B34" s="5" t="n">
        <v>241069</v>
      </c>
      <c r="C34" s="5" t="n">
        <v>239904</v>
      </c>
      <c r="F34" s="5" t="n">
        <v>241069</v>
      </c>
    </row>
    <row r="35">
      <c r="A35" s="4" t="inlineStr">
        <is>
          <t>Loans receivable held for sale</t>
        </is>
      </c>
      <c r="B35" s="5" t="n">
        <v>8300</v>
      </c>
      <c r="C35" s="5" t="n">
        <v>3700</v>
      </c>
      <c r="F35" s="5" t="n">
        <v>8300</v>
      </c>
    </row>
    <row r="36">
      <c r="A36" s="4" t="inlineStr">
        <is>
          <t>Nonaccrual Loans/Leases</t>
        </is>
      </c>
      <c r="B36" s="5" t="n">
        <v>936</v>
      </c>
      <c r="C36" s="5" t="n">
        <v>706</v>
      </c>
      <c r="F36" s="5" t="n">
        <v>936</v>
      </c>
    </row>
    <row r="37">
      <c r="A37" s="4" t="inlineStr">
        <is>
          <t>Residential Portfolio Segment [Member] | Troubled Debt Restructurings [Member]</t>
        </is>
      </c>
    </row>
    <row r="38">
      <c r="A38" s="4" t="inlineStr">
        <is>
          <t>Nonaccrual Loans/Leases</t>
        </is>
      </c>
      <c r="B38" s="5" t="n">
        <v>31</v>
      </c>
      <c r="C38" s="5" t="n">
        <v>31</v>
      </c>
      <c r="F38" s="5" t="n">
        <v>31</v>
      </c>
    </row>
    <row r="39">
      <c r="A39" s="4" t="inlineStr">
        <is>
          <t>Commercial Portfolio Segment [Member]</t>
        </is>
      </c>
    </row>
    <row r="40">
      <c r="A40" s="4" t="inlineStr">
        <is>
          <t>Loans and leases</t>
        </is>
      </c>
      <c r="B40" s="5" t="n">
        <v>1850110</v>
      </c>
      <c r="C40" s="5" t="n">
        <v>1507825</v>
      </c>
      <c r="F40" s="5" t="n">
        <v>1850110</v>
      </c>
    </row>
    <row r="41">
      <c r="A41" s="4" t="inlineStr">
        <is>
          <t>Nonaccrual Loans/Leases</t>
        </is>
      </c>
      <c r="B41" s="5" t="n">
        <v>1670</v>
      </c>
      <c r="C41" s="5" t="n">
        <v>1236</v>
      </c>
      <c r="F41" s="5" t="n">
        <v>1670</v>
      </c>
    </row>
    <row r="42">
      <c r="A42" s="4" t="inlineStr">
        <is>
          <t>Accruing Past Due 90 Days or More</t>
        </is>
      </c>
      <c r="B42" s="5" t="n">
        <v>62</v>
      </c>
      <c r="F42" s="5" t="n">
        <v>62</v>
      </c>
    </row>
    <row r="43">
      <c r="A43" s="4" t="inlineStr">
        <is>
          <t>Commercial Portfolio Segment [Member] | Troubled Debt Restructurings [Member]</t>
        </is>
      </c>
    </row>
    <row r="44">
      <c r="A44" s="4" t="inlineStr">
        <is>
          <t>Nonaccrual Loans/Leases</t>
        </is>
      </c>
      <c r="B44" s="5" t="n">
        <v>129</v>
      </c>
      <c r="C44" s="5" t="n">
        <v>98</v>
      </c>
      <c r="F44" s="5" t="n">
        <v>129</v>
      </c>
    </row>
    <row r="45">
      <c r="A45" s="4" t="inlineStr">
        <is>
          <t>Commercial Portfolio Segment [Member] | m2 Lease Funds, LLC</t>
        </is>
      </c>
    </row>
    <row r="46">
      <c r="A46" s="4" t="inlineStr">
        <is>
          <t>Loans and leases</t>
        </is>
      </c>
      <c r="B46" s="5" t="n">
        <v>153700</v>
      </c>
      <c r="C46" s="5" t="n">
        <v>142000</v>
      </c>
      <c r="F46" s="5" t="n">
        <v>153700</v>
      </c>
    </row>
    <row r="47">
      <c r="A47" s="4" t="inlineStr">
        <is>
          <t>Commercial Real Estate Portfolio Segment [Member]</t>
        </is>
      </c>
    </row>
    <row r="48">
      <c r="A48" s="4" t="inlineStr">
        <is>
          <t>Loans and leases</t>
        </is>
      </c>
      <c r="B48" s="5" t="n">
        <v>1869162</v>
      </c>
      <c r="C48" s="5" t="n">
        <v>1736396</v>
      </c>
      <c r="F48" s="5" t="n">
        <v>1869162</v>
      </c>
    </row>
    <row r="49">
      <c r="A49" s="4" t="inlineStr">
        <is>
          <t>Commercial Real Estate Portfolio Segment [Member] | Troubled Debt Restructurings [Member]</t>
        </is>
      </c>
    </row>
    <row r="50">
      <c r="A50" s="4" t="inlineStr">
        <is>
          <t>Nonaccrual Loans/Leases</t>
        </is>
      </c>
      <c r="C50" s="5" t="n">
        <v>269000</v>
      </c>
    </row>
    <row r="51">
      <c r="A51" s="4" t="inlineStr">
        <is>
          <t>Finance Leases Portfolio Segment [Member]</t>
        </is>
      </c>
    </row>
    <row r="52">
      <c r="A52" s="4" t="inlineStr">
        <is>
          <t>Loans and leases</t>
        </is>
      </c>
      <c r="B52" s="5" t="n">
        <v>79105</v>
      </c>
      <c r="C52" s="5" t="n">
        <v>87869</v>
      </c>
      <c r="F52" s="5" t="n">
        <v>79105</v>
      </c>
    </row>
    <row r="53">
      <c r="A53" s="4" t="inlineStr">
        <is>
          <t>Nonaccrual Loans/Leases</t>
        </is>
      </c>
      <c r="B53" s="5" t="n">
        <v>1040</v>
      </c>
      <c r="C53" s="5" t="n">
        <v>1517</v>
      </c>
      <c r="F53" s="5" t="n">
        <v>1040</v>
      </c>
    </row>
    <row r="54">
      <c r="A54" s="4" t="inlineStr">
        <is>
          <t>Finance Leases Portfolio Segment [Member] | Troubled Debt Restructurings [Member]</t>
        </is>
      </c>
    </row>
    <row r="55">
      <c r="A55" s="4" t="inlineStr">
        <is>
          <t>Nonaccrual Loans/Leases</t>
        </is>
      </c>
      <c r="B55" s="5" t="n">
        <v>138</v>
      </c>
      <c r="C55" s="5" t="n">
        <v>294</v>
      </c>
      <c r="F55" s="5" t="n">
        <v>138</v>
      </c>
    </row>
    <row r="56">
      <c r="A56" s="4" t="inlineStr">
        <is>
          <t>Consumer Portfolio Segment [Member]</t>
        </is>
      </c>
    </row>
    <row r="57">
      <c r="A57" s="4" t="inlineStr">
        <is>
          <t>Loans and leases</t>
        </is>
      </c>
      <c r="B57" s="5" t="n">
        <v>99150</v>
      </c>
      <c r="C57" s="5" t="n">
        <v>109352</v>
      </c>
      <c r="F57" s="5" t="n">
        <v>99150</v>
      </c>
    </row>
    <row r="58">
      <c r="A58" s="4" t="inlineStr">
        <is>
          <t>Nonaccrual Loans/Leases</t>
        </is>
      </c>
      <c r="B58" s="5" t="n">
        <v>640</v>
      </c>
      <c r="C58" s="5" t="n">
        <v>556</v>
      </c>
      <c r="F58" s="5" t="n">
        <v>640</v>
      </c>
    </row>
    <row r="59">
      <c r="A59" s="4" t="inlineStr">
        <is>
          <t>Accruing Past Due 90 Days or More</t>
        </is>
      </c>
      <c r="B59" s="5" t="n">
        <v>37</v>
      </c>
      <c r="C59" s="5" t="n">
        <v>33</v>
      </c>
      <c r="F59" s="5" t="n">
        <v>37</v>
      </c>
    </row>
    <row r="60">
      <c r="A60" s="4" t="inlineStr">
        <is>
          <t>Consumer Portfolio Segment [Member] | Troubled Debt Restructurings [Member]</t>
        </is>
      </c>
    </row>
    <row r="61">
      <c r="A61" s="4" t="inlineStr">
        <is>
          <t>Nonaccrual Loans/Leases</t>
        </is>
      </c>
      <c r="B61" s="6" t="n">
        <v>54</v>
      </c>
      <c r="C61" s="6" t="n">
        <v>55</v>
      </c>
      <c r="F61" s="6" t="n">
        <v>54</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LEASES RECEIVABLE - Composition of the Loan Lease Portfolio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Gross loans/leases receivable</t>
        </is>
      </c>
      <c r="B2" s="6" t="n">
        <v>4140259</v>
      </c>
      <c r="D2" s="6" t="n">
        <v>3690205</v>
      </c>
    </row>
    <row r="3">
      <c r="A3" s="4" t="inlineStr">
        <is>
          <t>Less allowance</t>
        </is>
      </c>
      <c r="B3" s="5" t="n">
        <v>-60827</v>
      </c>
      <c r="C3" s="6" t="n">
        <v>-42233</v>
      </c>
      <c r="D3" s="5" t="n">
        <v>-36001</v>
      </c>
      <c r="E3" s="6" t="n">
        <v>-41104</v>
      </c>
      <c r="F3" s="6" t="n">
        <v>-41164</v>
      </c>
      <c r="G3" s="6" t="n">
        <v>-39847</v>
      </c>
    </row>
    <row r="4">
      <c r="A4" s="4" t="inlineStr">
        <is>
          <t>Net loans/leases receivable</t>
        </is>
      </c>
      <c r="B4" s="5" t="n">
        <v>4079432</v>
      </c>
      <c r="D4" s="5" t="n">
        <v>3654204</v>
      </c>
    </row>
    <row r="5">
      <c r="A5" s="4" t="inlineStr">
        <is>
          <t>Plus deferred loan/lease origination costs, net of fees.</t>
        </is>
      </c>
      <c r="B5" s="5" t="n">
        <v>1663</v>
      </c>
      <c r="D5" s="5" t="n">
        <v>8859</v>
      </c>
    </row>
    <row r="6">
      <c r="A6" s="4" t="inlineStr">
        <is>
          <t>Loans and leases receivable</t>
        </is>
      </c>
      <c r="B6" s="5" t="n">
        <v>4138596</v>
      </c>
      <c r="D6" s="5" t="n">
        <v>3681346</v>
      </c>
    </row>
    <row r="7">
      <c r="A7" s="4" t="inlineStr">
        <is>
          <t>Commercial Portfolio Segment [Member]</t>
        </is>
      </c>
    </row>
    <row r="8">
      <c r="A8" s="4" t="inlineStr">
        <is>
          <t>Less allowance</t>
        </is>
      </c>
      <c r="B8" s="5" t="n">
        <v>-25748</v>
      </c>
      <c r="C8" s="5" t="n">
        <v>-18151</v>
      </c>
      <c r="D8" s="5" t="n">
        <v>-16072</v>
      </c>
      <c r="E8" s="5" t="n">
        <v>-18248</v>
      </c>
      <c r="F8" s="5" t="n">
        <v>-17260</v>
      </c>
      <c r="G8" s="5" t="n">
        <v>-16420</v>
      </c>
    </row>
    <row r="9">
      <c r="A9" s="4" t="inlineStr">
        <is>
          <t>Loans and leases receivable</t>
        </is>
      </c>
      <c r="B9" s="5" t="n">
        <v>1850110</v>
      </c>
      <c r="D9" s="5" t="n">
        <v>1507825</v>
      </c>
    </row>
    <row r="10">
      <c r="A10" s="4" t="inlineStr">
        <is>
          <t>Commercial Real Estate Portfolio Segment [Member]</t>
        </is>
      </c>
    </row>
    <row r="11">
      <c r="A11" s="4" t="inlineStr">
        <is>
          <t>Less allowance</t>
        </is>
      </c>
      <c r="B11" s="5" t="n">
        <v>-29123</v>
      </c>
      <c r="C11" s="5" t="n">
        <v>-19269</v>
      </c>
      <c r="D11" s="5" t="n">
        <v>-15379</v>
      </c>
      <c r="E11" s="5" t="n">
        <v>-17363</v>
      </c>
      <c r="F11" s="5" t="n">
        <v>-18303</v>
      </c>
      <c r="G11" s="5" t="n">
        <v>-17719</v>
      </c>
    </row>
    <row r="12">
      <c r="A12" s="4" t="inlineStr">
        <is>
          <t>Loans and leases receivable</t>
        </is>
      </c>
      <c r="B12" s="5" t="n">
        <v>1869162</v>
      </c>
      <c r="D12" s="5" t="n">
        <v>1736396</v>
      </c>
    </row>
    <row r="13">
      <c r="A13" s="4" t="inlineStr">
        <is>
          <t>Commercial Real Estate Portfolio Segment [Member] | Owner Occupied Commercial Real Estate Loans [Member]</t>
        </is>
      </c>
    </row>
    <row r="14">
      <c r="A14" s="4" t="inlineStr">
        <is>
          <t>Loans and leases receivable</t>
        </is>
      </c>
      <c r="B14" s="5" t="n">
        <v>467537</v>
      </c>
      <c r="D14" s="5" t="n">
        <v>443989</v>
      </c>
    </row>
    <row r="15">
      <c r="A15" s="4" t="inlineStr">
        <is>
          <t>Commercial Real Estate Portfolio Segment [Member] | Construction Loans [Member]</t>
        </is>
      </c>
    </row>
    <row r="16">
      <c r="A16" s="4" t="inlineStr">
        <is>
          <t>Loans and leases receivable</t>
        </is>
      </c>
      <c r="B16" s="5" t="n">
        <v>441364</v>
      </c>
      <c r="D16" s="5" t="n">
        <v>378797</v>
      </c>
    </row>
    <row r="17">
      <c r="A17" s="4" t="inlineStr">
        <is>
          <t>Commercial Real Estate Portfolio Segment [Member] | Other Non-owner Occupied Commercial Real Estate Loans [Member]</t>
        </is>
      </c>
    </row>
    <row r="18">
      <c r="A18" s="4" t="inlineStr">
        <is>
          <t>Loans and leases receivable</t>
        </is>
      </c>
      <c r="B18" s="5" t="n">
        <v>960261</v>
      </c>
      <c r="D18" s="5" t="n">
        <v>913610</v>
      </c>
    </row>
    <row r="19">
      <c r="A19" s="4" t="inlineStr">
        <is>
          <t>Finance Leases Portfolio Segment [Member]</t>
        </is>
      </c>
    </row>
    <row r="20">
      <c r="A20" s="4" t="inlineStr">
        <is>
          <t>Net minimum lease receivable</t>
        </is>
      </c>
      <c r="B20" s="5" t="n">
        <v>87389</v>
      </c>
      <c r="D20" s="5" t="n">
        <v>97025</v>
      </c>
    </row>
    <row r="21">
      <c r="A21" s="4" t="inlineStr">
        <is>
          <t>Estimated unguaranteed residual values of leased assets</t>
        </is>
      </c>
      <c r="B21" s="5" t="n">
        <v>616</v>
      </c>
      <c r="D21" s="5" t="n">
        <v>547</v>
      </c>
    </row>
    <row r="22">
      <c r="A22" s="4" t="inlineStr">
        <is>
          <t>Unearned lease/residual income</t>
        </is>
      </c>
      <c r="B22" s="5" t="n">
        <v>-8900</v>
      </c>
      <c r="D22" s="5" t="n">
        <v>-9703</v>
      </c>
    </row>
    <row r="23">
      <c r="A23" s="4" t="inlineStr">
        <is>
          <t>Gross loans/leases receivable</t>
        </is>
      </c>
      <c r="B23" s="5" t="n">
        <v>80553</v>
      </c>
      <c r="D23" s="5" t="n">
        <v>89761</v>
      </c>
    </row>
    <row r="24">
      <c r="A24" s="4" t="inlineStr">
        <is>
          <t>Less allowance</t>
        </is>
      </c>
      <c r="B24" s="5" t="n">
        <v>-1639</v>
      </c>
      <c r="C24" s="5" t="n">
        <v>-1303</v>
      </c>
      <c r="D24" s="5" t="n">
        <v>-1464</v>
      </c>
      <c r="E24" s="5" t="n">
        <v>-1459</v>
      </c>
      <c r="F24" s="5" t="n">
        <v>-1606</v>
      </c>
      <c r="G24" s="5" t="n">
        <v>-1792</v>
      </c>
    </row>
    <row r="25">
      <c r="A25" s="4" t="inlineStr">
        <is>
          <t>Net loans/leases receivable</t>
        </is>
      </c>
      <c r="B25" s="5" t="n">
        <v>78914</v>
      </c>
      <c r="D25" s="5" t="n">
        <v>88297</v>
      </c>
    </row>
    <row r="26">
      <c r="A26" s="4" t="inlineStr">
        <is>
          <t>Plus deferred loan/lease origination costs, net of fees.</t>
        </is>
      </c>
      <c r="B26" s="5" t="n">
        <v>1448</v>
      </c>
      <c r="D26" s="5" t="n">
        <v>1892</v>
      </c>
    </row>
    <row r="27">
      <c r="A27" s="4" t="inlineStr">
        <is>
          <t>Loans and leases receivable</t>
        </is>
      </c>
      <c r="B27" s="5" t="n">
        <v>79105</v>
      </c>
      <c r="D27" s="5" t="n">
        <v>87869</v>
      </c>
    </row>
    <row r="28">
      <c r="A28" s="4" t="inlineStr">
        <is>
          <t>Residential Portfolio Segment [Member]</t>
        </is>
      </c>
    </row>
    <row r="29">
      <c r="A29" s="4" t="inlineStr">
        <is>
          <t>Less allowance</t>
        </is>
      </c>
      <c r="B29" s="5" t="n">
        <v>-3010</v>
      </c>
      <c r="C29" s="5" t="n">
        <v>-2313</v>
      </c>
      <c r="D29" s="5" t="n">
        <v>-1948</v>
      </c>
      <c r="E29" s="5" t="n">
        <v>-2582</v>
      </c>
      <c r="F29" s="5" t="n">
        <v>-2538</v>
      </c>
      <c r="G29" s="5" t="n">
        <v>-2557</v>
      </c>
    </row>
    <row r="30">
      <c r="A30" s="4" t="inlineStr">
        <is>
          <t>Loans and leases receivable</t>
        </is>
      </c>
      <c r="B30" s="5" t="n">
        <v>241069</v>
      </c>
      <c r="D30" s="5" t="n">
        <v>239904</v>
      </c>
    </row>
    <row r="31">
      <c r="A31" s="4" t="inlineStr">
        <is>
          <t>Consumer Portfolio Segment [Member]</t>
        </is>
      </c>
    </row>
    <row r="32">
      <c r="A32" s="4" t="inlineStr">
        <is>
          <t>Less allowance</t>
        </is>
      </c>
      <c r="B32" s="5" t="n">
        <v>-1307</v>
      </c>
      <c r="C32" s="6" t="n">
        <v>-1197</v>
      </c>
      <c r="D32" s="5" t="n">
        <v>-1138</v>
      </c>
      <c r="E32" s="6" t="n">
        <v>-1452</v>
      </c>
      <c r="F32" s="6" t="n">
        <v>-1457</v>
      </c>
      <c r="G32" s="6" t="n">
        <v>-1359</v>
      </c>
    </row>
    <row r="33">
      <c r="A33" s="4" t="inlineStr">
        <is>
          <t>Loans and leases receivable</t>
        </is>
      </c>
      <c r="B33" s="6" t="n">
        <v>99150</v>
      </c>
      <c r="D33" s="6" t="n">
        <v>1093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LEASES RECEIVABLE - Changes in Accretable Yiel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 at the beginning of the period</t>
        </is>
      </c>
      <c r="B3" s="6" t="n">
        <v>-5784</v>
      </c>
      <c r="C3" s="6" t="n">
        <v>-9620</v>
      </c>
      <c r="D3" s="6" t="n">
        <v>-6435</v>
      </c>
      <c r="E3" s="6" t="n">
        <v>-10794</v>
      </c>
    </row>
    <row r="4">
      <c r="A4" s="4" t="inlineStr">
        <is>
          <t>Reclassification of nonaccretable discount to accretable</t>
        </is>
      </c>
      <c r="C4" s="5" t="n">
        <v>-159</v>
      </c>
      <c r="D4" s="5" t="n">
        <v>-30</v>
      </c>
      <c r="E4" s="5" t="n">
        <v>-159</v>
      </c>
    </row>
    <row r="5">
      <c r="A5" s="4" t="inlineStr">
        <is>
          <t>Accretion recognized</t>
        </is>
      </c>
      <c r="B5" s="5" t="n">
        <v>791</v>
      </c>
      <c r="C5" s="5" t="n">
        <v>1139</v>
      </c>
      <c r="D5" s="5" t="n">
        <v>1472</v>
      </c>
      <c r="E5" s="5" t="n">
        <v>2313</v>
      </c>
    </row>
    <row r="6">
      <c r="A6" s="4" t="inlineStr">
        <is>
          <t>Balance at the end of the period</t>
        </is>
      </c>
      <c r="B6" s="5" t="n">
        <v>-4993</v>
      </c>
      <c r="C6" s="5" t="n">
        <v>-8640</v>
      </c>
      <c r="D6" s="5" t="n">
        <v>-4993</v>
      </c>
      <c r="E6" s="5" t="n">
        <v>-8640</v>
      </c>
    </row>
    <row r="7">
      <c r="A7" s="4" t="inlineStr">
        <is>
          <t>PCI Loans</t>
        </is>
      </c>
    </row>
    <row r="8">
      <c r="A8" s="4" t="inlineStr">
        <is>
          <t>Balance at the beginning of the period</t>
        </is>
      </c>
      <c r="B8" s="5" t="n">
        <v>-59</v>
      </c>
      <c r="C8" s="5" t="n">
        <v>-319</v>
      </c>
      <c r="D8" s="5" t="n">
        <v>-57</v>
      </c>
      <c r="E8" s="5" t="n">
        <v>-667</v>
      </c>
    </row>
    <row r="9">
      <c r="A9" s="4" t="inlineStr">
        <is>
          <t>Reclassification of nonaccretable discount to accretable</t>
        </is>
      </c>
      <c r="C9" s="5" t="n">
        <v>-159</v>
      </c>
      <c r="D9" s="5" t="n">
        <v>-30</v>
      </c>
      <c r="E9" s="5" t="n">
        <v>-159</v>
      </c>
    </row>
    <row r="10">
      <c r="A10" s="4" t="inlineStr">
        <is>
          <t>Accretion recognized</t>
        </is>
      </c>
      <c r="B10" s="5" t="n">
        <v>1</v>
      </c>
      <c r="C10" s="5" t="n">
        <v>327</v>
      </c>
      <c r="D10" s="5" t="n">
        <v>29</v>
      </c>
      <c r="E10" s="5" t="n">
        <v>675</v>
      </c>
    </row>
    <row r="11">
      <c r="A11" s="4" t="inlineStr">
        <is>
          <t>Balance at the end of the period</t>
        </is>
      </c>
      <c r="B11" s="5" t="n">
        <v>-58</v>
      </c>
      <c r="C11" s="5" t="n">
        <v>-151</v>
      </c>
      <c r="D11" s="5" t="n">
        <v>-58</v>
      </c>
      <c r="E11" s="5" t="n">
        <v>-151</v>
      </c>
    </row>
    <row r="12">
      <c r="A12" s="4" t="inlineStr">
        <is>
          <t>Performing Loans</t>
        </is>
      </c>
    </row>
    <row r="13">
      <c r="A13" s="4" t="inlineStr">
        <is>
          <t>Balance at the beginning of the period</t>
        </is>
      </c>
      <c r="B13" s="5" t="n">
        <v>-5725</v>
      </c>
      <c r="C13" s="5" t="n">
        <v>-9301</v>
      </c>
      <c r="D13" s="5" t="n">
        <v>-6378</v>
      </c>
      <c r="E13" s="5" t="n">
        <v>-10127</v>
      </c>
    </row>
    <row r="14">
      <c r="A14" s="4" t="inlineStr">
        <is>
          <t>Accretion recognized</t>
        </is>
      </c>
      <c r="B14" s="5" t="n">
        <v>790</v>
      </c>
      <c r="C14" s="5" t="n">
        <v>812</v>
      </c>
      <c r="D14" s="5" t="n">
        <v>1443</v>
      </c>
      <c r="E14" s="5" t="n">
        <v>1638</v>
      </c>
    </row>
    <row r="15">
      <c r="A15" s="4" t="inlineStr">
        <is>
          <t>Balance at the end of the period</t>
        </is>
      </c>
      <c r="B15" s="6" t="n">
        <v>-4935</v>
      </c>
      <c r="C15" s="6" t="n">
        <v>-8489</v>
      </c>
      <c r="D15" s="6" t="n">
        <v>-4935</v>
      </c>
      <c r="E15" s="6" t="n">
        <v>-848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Aging of the Loan Lease Portfolio (Details) - USD ($) $ in Thousands</t>
        </is>
      </c>
      <c r="B1" s="2" t="inlineStr">
        <is>
          <t>Jun. 30, 2020</t>
        </is>
      </c>
      <c r="C1" s="2" t="inlineStr">
        <is>
          <t>Dec. 31, 2019</t>
        </is>
      </c>
    </row>
    <row r="2">
      <c r="A2" s="4" t="inlineStr">
        <is>
          <t>Current</t>
        </is>
      </c>
      <c r="B2" s="6" t="n">
        <v>4121579</v>
      </c>
      <c r="C2" s="6" t="n">
        <v>3659453</v>
      </c>
    </row>
    <row r="3">
      <c r="A3" s="4" t="inlineStr">
        <is>
          <t>Accruing Past Due 90 Days or More</t>
        </is>
      </c>
      <c r="B3" s="5" t="n">
        <v>99</v>
      </c>
      <c r="C3" s="5" t="n">
        <v>33</v>
      </c>
    </row>
    <row r="4">
      <c r="A4" s="4" t="inlineStr">
        <is>
          <t>Financing Receivable, Recorded Investment, Nonaccrual Status</t>
        </is>
      </c>
      <c r="B4" s="5" t="n">
        <v>12099</v>
      </c>
      <c r="C4" s="5" t="n">
        <v>7902</v>
      </c>
    </row>
    <row r="5">
      <c r="A5" s="4" t="inlineStr">
        <is>
          <t>Loans and leases</t>
        </is>
      </c>
      <c r="B5" s="6" t="n">
        <v>4138596</v>
      </c>
      <c r="C5" s="6" t="n">
        <v>3681346</v>
      </c>
    </row>
    <row r="6">
      <c r="A6" s="4" t="inlineStr">
        <is>
          <t>Current as a percentage of total loan/lease portfolio</t>
        </is>
      </c>
      <c r="B6" s="4" t="inlineStr">
        <is>
          <t>99.59%</t>
        </is>
      </c>
      <c r="C6" s="4" t="inlineStr">
        <is>
          <t>99.41%</t>
        </is>
      </c>
    </row>
    <row r="7">
      <c r="A7" s="4" t="inlineStr">
        <is>
          <t>Accruing past due 90 days or more as a percentage of total loan/lease portfolio</t>
        </is>
      </c>
      <c r="C7" s="4" t="inlineStr">
        <is>
          <t>0.00%</t>
        </is>
      </c>
    </row>
    <row r="8">
      <c r="A8" s="4" t="inlineStr">
        <is>
          <t>Nonaccrual Loans/Leases as a percentage of total loan/lease portfolio</t>
        </is>
      </c>
      <c r="B8" s="4" t="inlineStr">
        <is>
          <t>0.29%</t>
        </is>
      </c>
      <c r="C8" s="4" t="inlineStr">
        <is>
          <t>0.21%</t>
        </is>
      </c>
    </row>
    <row r="9">
      <c r="A9" s="4" t="inlineStr">
        <is>
          <t>Loans and leases as a percentage of total loan/lease portfolio</t>
        </is>
      </c>
      <c r="B9" s="4" t="inlineStr">
        <is>
          <t>100.00%</t>
        </is>
      </c>
      <c r="C9" s="4" t="inlineStr">
        <is>
          <t>100.00%</t>
        </is>
      </c>
    </row>
    <row r="10">
      <c r="A10" s="4" t="inlineStr">
        <is>
          <t>Financing Receivables, 30 to 59 Days Past Due [Member]</t>
        </is>
      </c>
    </row>
    <row r="11">
      <c r="A11" s="4" t="inlineStr">
        <is>
          <t>Past Due</t>
        </is>
      </c>
      <c r="B11" s="6" t="n">
        <v>3742</v>
      </c>
      <c r="C11" s="6" t="n">
        <v>12638</v>
      </c>
    </row>
    <row r="12">
      <c r="A12" s="4" t="inlineStr">
        <is>
          <t>Past due as a percentage of total loan/lease portfolio</t>
        </is>
      </c>
      <c r="B12" s="4" t="inlineStr">
        <is>
          <t>0.09%</t>
        </is>
      </c>
      <c r="C12" s="4" t="inlineStr">
        <is>
          <t>0.34%</t>
        </is>
      </c>
    </row>
    <row r="13">
      <c r="A13" s="4" t="inlineStr">
        <is>
          <t>Financing Receivables, 60 to 89 Days Past Due [Member]</t>
        </is>
      </c>
    </row>
    <row r="14">
      <c r="A14" s="4" t="inlineStr">
        <is>
          <t>Past Due</t>
        </is>
      </c>
      <c r="B14" s="6" t="n">
        <v>1078</v>
      </c>
      <c r="C14" s="6" t="n">
        <v>1320</v>
      </c>
    </row>
    <row r="15">
      <c r="A15" s="4" t="inlineStr">
        <is>
          <t>Past due as a percentage of total loan/lease portfolio</t>
        </is>
      </c>
      <c r="B15" s="4" t="inlineStr">
        <is>
          <t>0.03%</t>
        </is>
      </c>
      <c r="C15" s="4" t="inlineStr">
        <is>
          <t>0.04%</t>
        </is>
      </c>
    </row>
    <row r="16">
      <c r="A16" s="4" t="inlineStr">
        <is>
          <t>Commercial Portfolio Segment [Member]</t>
        </is>
      </c>
    </row>
    <row r="17">
      <c r="A17" s="4" t="inlineStr">
        <is>
          <t>Current</t>
        </is>
      </c>
      <c r="B17" s="6" t="n">
        <v>1846417</v>
      </c>
      <c r="C17" s="6" t="n">
        <v>1499891</v>
      </c>
    </row>
    <row r="18">
      <c r="A18" s="4" t="inlineStr">
        <is>
          <t>Accruing Past Due 90 Days or More</t>
        </is>
      </c>
      <c r="B18" s="5" t="n">
        <v>62</v>
      </c>
    </row>
    <row r="19">
      <c r="A19" s="4" t="inlineStr">
        <is>
          <t>Financing Receivable, Recorded Investment, Nonaccrual Status</t>
        </is>
      </c>
      <c r="B19" s="5" t="n">
        <v>1670</v>
      </c>
      <c r="C19" s="5" t="n">
        <v>1236</v>
      </c>
    </row>
    <row r="20">
      <c r="A20" s="4" t="inlineStr">
        <is>
          <t>Loans and leases</t>
        </is>
      </c>
      <c r="B20" s="5" t="n">
        <v>1850110</v>
      </c>
      <c r="C20" s="5" t="n">
        <v>1507825</v>
      </c>
    </row>
    <row r="21">
      <c r="A21" s="4" t="inlineStr">
        <is>
          <t>Commercial Portfolio Segment [Member] | Financing Receivables, 30 to 59 Days Past Due [Member]</t>
        </is>
      </c>
    </row>
    <row r="22">
      <c r="A22" s="4" t="inlineStr">
        <is>
          <t>Past Due</t>
        </is>
      </c>
      <c r="B22" s="5" t="n">
        <v>1650</v>
      </c>
      <c r="C22" s="5" t="n">
        <v>6126</v>
      </c>
    </row>
    <row r="23">
      <c r="A23" s="4" t="inlineStr">
        <is>
          <t>Commercial Portfolio Segment [Member] | Financing Receivables, 60 to 89 Days Past Due [Member]</t>
        </is>
      </c>
    </row>
    <row r="24">
      <c r="A24" s="4" t="inlineStr">
        <is>
          <t>Past Due</t>
        </is>
      </c>
      <c r="B24" s="5" t="n">
        <v>311</v>
      </c>
      <c r="C24" s="5" t="n">
        <v>572</v>
      </c>
    </row>
    <row r="25">
      <c r="A25" s="4" t="inlineStr">
        <is>
          <t>Commercial Real Estate Portfolio Segment [Member]</t>
        </is>
      </c>
    </row>
    <row r="26">
      <c r="A26" s="4" t="inlineStr">
        <is>
          <t>Loans and leases</t>
        </is>
      </c>
      <c r="B26" s="5" t="n">
        <v>1869162</v>
      </c>
      <c r="C26" s="5" t="n">
        <v>1736396</v>
      </c>
    </row>
    <row r="27">
      <c r="A27" s="4" t="inlineStr">
        <is>
          <t>Commercial Real Estate Portfolio Segment [Member] | Owner Occupied Commercial Real Estate Loans [Member]</t>
        </is>
      </c>
    </row>
    <row r="28">
      <c r="A28" s="4" t="inlineStr">
        <is>
          <t>Current</t>
        </is>
      </c>
      <c r="B28" s="5" t="n">
        <v>467032</v>
      </c>
      <c r="C28" s="5" t="n">
        <v>443707</v>
      </c>
    </row>
    <row r="29">
      <c r="A29" s="4" t="inlineStr">
        <is>
          <t>Financing Receivable, Recorded Investment, Nonaccrual Status</t>
        </is>
      </c>
      <c r="B29" s="5" t="n">
        <v>320</v>
      </c>
      <c r="C29" s="5" t="n">
        <v>34</v>
      </c>
    </row>
    <row r="30">
      <c r="A30" s="4" t="inlineStr">
        <is>
          <t>Loans and leases</t>
        </is>
      </c>
      <c r="B30" s="5" t="n">
        <v>467537</v>
      </c>
      <c r="C30" s="5" t="n">
        <v>443989</v>
      </c>
    </row>
    <row r="31">
      <c r="A31" s="4" t="inlineStr">
        <is>
          <t>Commercial Real Estate Portfolio Segment [Member] | Construction Loans [Member]</t>
        </is>
      </c>
    </row>
    <row r="32">
      <c r="A32" s="4" t="inlineStr">
        <is>
          <t>Current</t>
        </is>
      </c>
      <c r="B32" s="5" t="n">
        <v>441336</v>
      </c>
      <c r="C32" s="5" t="n">
        <v>375940</v>
      </c>
    </row>
    <row r="33">
      <c r="A33" s="4" t="inlineStr">
        <is>
          <t>Loans and leases</t>
        </is>
      </c>
      <c r="B33" s="5" t="n">
        <v>441364</v>
      </c>
      <c r="C33" s="5" t="n">
        <v>378797</v>
      </c>
    </row>
    <row r="34">
      <c r="A34" s="4" t="inlineStr">
        <is>
          <t>Commercial Real Estate Portfolio Segment [Member] | Other Non-owner Occupied Commercial Real Estate Loans [Member]</t>
        </is>
      </c>
    </row>
    <row r="35">
      <c r="A35" s="4" t="inlineStr">
        <is>
          <t>Current</t>
        </is>
      </c>
      <c r="B35" s="5" t="n">
        <v>950993</v>
      </c>
      <c r="C35" s="5" t="n">
        <v>909684</v>
      </c>
    </row>
    <row r="36">
      <c r="A36" s="4" t="inlineStr">
        <is>
          <t>Financing Receivable, Recorded Investment, Nonaccrual Status</t>
        </is>
      </c>
      <c r="B36" s="5" t="n">
        <v>7492</v>
      </c>
      <c r="C36" s="5" t="n">
        <v>3853</v>
      </c>
    </row>
    <row r="37">
      <c r="A37" s="4" t="inlineStr">
        <is>
          <t>Loans and leases</t>
        </is>
      </c>
      <c r="B37" s="5" t="n">
        <v>960261</v>
      </c>
      <c r="C37" s="5" t="n">
        <v>913610</v>
      </c>
    </row>
    <row r="38">
      <c r="A38" s="4" t="inlineStr">
        <is>
          <t>Commercial Real Estate Portfolio Segment [Member] | Financing Receivables, 30 to 59 Days Past Due [Member] | Owner Occupied Commercial Real Estate Loans [Member]</t>
        </is>
      </c>
    </row>
    <row r="39">
      <c r="A39" s="4" t="inlineStr">
        <is>
          <t>Past Due</t>
        </is>
      </c>
      <c r="C39" s="5" t="n">
        <v>177</v>
      </c>
    </row>
    <row r="40">
      <c r="A40" s="4" t="inlineStr">
        <is>
          <t>Commercial Real Estate Portfolio Segment [Member] | Financing Receivables, 30 to 59 Days Past Due [Member] | Construction Loans [Member]</t>
        </is>
      </c>
    </row>
    <row r="41">
      <c r="A41" s="4" t="inlineStr">
        <is>
          <t>Past Due</t>
        </is>
      </c>
      <c r="B41" s="5" t="n">
        <v>28</v>
      </c>
      <c r="C41" s="5" t="n">
        <v>2857</v>
      </c>
    </row>
    <row r="42">
      <c r="A42" s="4" t="inlineStr">
        <is>
          <t>Commercial Real Estate Portfolio Segment [Member] | Financing Receivables, 30 to 59 Days Past Due [Member] | Other Non-owner Occupied Commercial Real Estate Loans [Member]</t>
        </is>
      </c>
    </row>
    <row r="43">
      <c r="A43" s="4" t="inlineStr">
        <is>
          <t>Past Due</t>
        </is>
      </c>
      <c r="B43" s="5" t="n">
        <v>1776</v>
      </c>
      <c r="C43" s="5" t="n">
        <v>73</v>
      </c>
    </row>
    <row r="44">
      <c r="A44" s="4" t="inlineStr">
        <is>
          <t>Commercial Real Estate Portfolio Segment [Member] | Financing Receivables, 60 to 89 Days Past Due [Member] | Owner Occupied Commercial Real Estate Loans [Member]</t>
        </is>
      </c>
    </row>
    <row r="45">
      <c r="A45" s="4" t="inlineStr">
        <is>
          <t>Past Due</t>
        </is>
      </c>
      <c r="B45" s="5" t="n">
        <v>185</v>
      </c>
      <c r="C45" s="5" t="n">
        <v>71</v>
      </c>
    </row>
    <row r="46">
      <c r="A46" s="4" t="inlineStr">
        <is>
          <t>Finance Leases Portfolio Segment [Member]</t>
        </is>
      </c>
    </row>
    <row r="47">
      <c r="A47" s="4" t="inlineStr">
        <is>
          <t>Current</t>
        </is>
      </c>
      <c r="B47" s="5" t="n">
        <v>77637</v>
      </c>
      <c r="C47" s="5" t="n">
        <v>85636</v>
      </c>
    </row>
    <row r="48">
      <c r="A48" s="4" t="inlineStr">
        <is>
          <t>Financing Receivable, Recorded Investment, Nonaccrual Status</t>
        </is>
      </c>
      <c r="B48" s="5" t="n">
        <v>1040</v>
      </c>
      <c r="C48" s="5" t="n">
        <v>1517</v>
      </c>
    </row>
    <row r="49">
      <c r="A49" s="4" t="inlineStr">
        <is>
          <t>Loans and leases</t>
        </is>
      </c>
      <c r="B49" s="5" t="n">
        <v>79105</v>
      </c>
      <c r="C49" s="5" t="n">
        <v>87869</v>
      </c>
    </row>
    <row r="50">
      <c r="A50" s="4" t="inlineStr">
        <is>
          <t>Finance Leases Portfolio Segment [Member] | Financing Receivables, 30 to 59 Days Past Due [Member]</t>
        </is>
      </c>
    </row>
    <row r="51">
      <c r="A51" s="4" t="inlineStr">
        <is>
          <t>Past Due</t>
        </is>
      </c>
      <c r="B51" s="5" t="n">
        <v>277</v>
      </c>
      <c r="C51" s="5" t="n">
        <v>463</v>
      </c>
    </row>
    <row r="52">
      <c r="A52" s="4" t="inlineStr">
        <is>
          <t>Finance Leases Portfolio Segment [Member] | Financing Receivables, 60 to 89 Days Past Due [Member]</t>
        </is>
      </c>
    </row>
    <row r="53">
      <c r="A53" s="4" t="inlineStr">
        <is>
          <t>Past Due</t>
        </is>
      </c>
      <c r="B53" s="5" t="n">
        <v>151</v>
      </c>
      <c r="C53" s="5" t="n">
        <v>253</v>
      </c>
    </row>
    <row r="54">
      <c r="A54" s="4" t="inlineStr">
        <is>
          <t>Residential Portfolio Segment [Member]</t>
        </is>
      </c>
    </row>
    <row r="55">
      <c r="A55" s="4" t="inlineStr">
        <is>
          <t>Current</t>
        </is>
      </c>
      <c r="B55" s="5" t="n">
        <v>239729</v>
      </c>
      <c r="C55" s="5" t="n">
        <v>235845</v>
      </c>
    </row>
    <row r="56">
      <c r="A56" s="4" t="inlineStr">
        <is>
          <t>Financing Receivable, Recorded Investment, Nonaccrual Status</t>
        </is>
      </c>
      <c r="B56" s="5" t="n">
        <v>936</v>
      </c>
      <c r="C56" s="5" t="n">
        <v>706</v>
      </c>
    </row>
    <row r="57">
      <c r="A57" s="4" t="inlineStr">
        <is>
          <t>Loans and leases</t>
        </is>
      </c>
      <c r="B57" s="5" t="n">
        <v>241069</v>
      </c>
      <c r="C57" s="5" t="n">
        <v>239904</v>
      </c>
    </row>
    <row r="58">
      <c r="A58" s="4" t="inlineStr">
        <is>
          <t>Residential Portfolio Segment [Member] | Financing Receivables, 30 to 59 Days Past Due [Member]</t>
        </is>
      </c>
    </row>
    <row r="59">
      <c r="A59" s="4" t="inlineStr">
        <is>
          <t>Past Due</t>
        </is>
      </c>
      <c r="C59" s="5" t="n">
        <v>2939</v>
      </c>
    </row>
    <row r="60">
      <c r="A60" s="4" t="inlineStr">
        <is>
          <t>Residential Portfolio Segment [Member] | Financing Receivables, 60 to 89 Days Past Due [Member]</t>
        </is>
      </c>
    </row>
    <row r="61">
      <c r="A61" s="4" t="inlineStr">
        <is>
          <t>Past Due</t>
        </is>
      </c>
      <c r="B61" s="5" t="n">
        <v>404</v>
      </c>
      <c r="C61" s="5" t="n">
        <v>414</v>
      </c>
    </row>
    <row r="62">
      <c r="A62" s="4" t="inlineStr">
        <is>
          <t>Consumer Portfolio Segment [Member]</t>
        </is>
      </c>
    </row>
    <row r="63">
      <c r="A63" s="4" t="inlineStr">
        <is>
          <t>Current</t>
        </is>
      </c>
      <c r="B63" s="5" t="n">
        <v>98435</v>
      </c>
      <c r="C63" s="5" t="n">
        <v>108750</v>
      </c>
    </row>
    <row r="64">
      <c r="A64" s="4" t="inlineStr">
        <is>
          <t>Accruing Past Due 90 Days or More</t>
        </is>
      </c>
      <c r="B64" s="5" t="n">
        <v>37</v>
      </c>
      <c r="C64" s="5" t="n">
        <v>33</v>
      </c>
    </row>
    <row r="65">
      <c r="A65" s="4" t="inlineStr">
        <is>
          <t>Financing Receivable, Recorded Investment, Nonaccrual Status</t>
        </is>
      </c>
      <c r="B65" s="5" t="n">
        <v>640</v>
      </c>
      <c r="C65" s="5" t="n">
        <v>556</v>
      </c>
    </row>
    <row r="66">
      <c r="A66" s="4" t="inlineStr">
        <is>
          <t>Loans and leases</t>
        </is>
      </c>
      <c r="B66" s="5" t="n">
        <v>99150</v>
      </c>
      <c r="C66" s="5" t="n">
        <v>109352</v>
      </c>
    </row>
    <row r="67">
      <c r="A67" s="4" t="inlineStr">
        <is>
          <t>Consumer Portfolio Segment [Member] | Financing Receivables, 30 to 59 Days Past Due [Member]</t>
        </is>
      </c>
    </row>
    <row r="68">
      <c r="A68" s="4" t="inlineStr">
        <is>
          <t>Past Due</t>
        </is>
      </c>
      <c r="B68" s="5" t="n">
        <v>11</v>
      </c>
      <c r="C68" s="5" t="n">
        <v>3</v>
      </c>
    </row>
    <row r="69">
      <c r="A69" s="4" t="inlineStr">
        <is>
          <t>Consumer Portfolio Segment [Member] | Financing Receivables, 60 to 89 Days Past Due [Member]</t>
        </is>
      </c>
    </row>
    <row r="70">
      <c r="A70" s="4" t="inlineStr">
        <is>
          <t>Past Due</t>
        </is>
      </c>
      <c r="B70" s="6" t="n">
        <v>27</v>
      </c>
      <c r="C70"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Loans Leases Nonperforming Loans Leases (Details) - USD ($) $ in Thousands</t>
        </is>
      </c>
      <c r="B1" s="2" t="inlineStr">
        <is>
          <t>Jun. 30, 2020</t>
        </is>
      </c>
      <c r="C1" s="2" t="inlineStr">
        <is>
          <t>Dec. 31, 2019</t>
        </is>
      </c>
    </row>
    <row r="2">
      <c r="A2" s="4" t="inlineStr">
        <is>
          <t>Accruing Past Due 90 Days or More</t>
        </is>
      </c>
      <c r="B2" s="6" t="n">
        <v>99</v>
      </c>
      <c r="C2" s="6" t="n">
        <v>33</v>
      </c>
    </row>
    <row r="3">
      <c r="A3" s="4" t="inlineStr">
        <is>
          <t>Nonaccrual Loans/Leases</t>
        </is>
      </c>
      <c r="B3" s="5" t="n">
        <v>12099</v>
      </c>
      <c r="C3" s="5" t="n">
        <v>7902</v>
      </c>
    </row>
    <row r="4">
      <c r="A4" s="4" t="inlineStr">
        <is>
          <t>Accruing TDRs</t>
        </is>
      </c>
      <c r="B4" s="5" t="n">
        <v>1300</v>
      </c>
      <c r="C4" s="5" t="n">
        <v>1700</v>
      </c>
    </row>
    <row r="5">
      <c r="A5" s="4" t="inlineStr">
        <is>
          <t>Loans and Leases Receivable, Net of Deferred Income</t>
        </is>
      </c>
      <c r="B5" s="6" t="n">
        <v>4138596</v>
      </c>
      <c r="C5" s="6" t="n">
        <v>3681346</v>
      </c>
    </row>
    <row r="6">
      <c r="A6" s="4" t="inlineStr">
        <is>
          <t>Percentage of Total NPLs</t>
        </is>
      </c>
      <c r="B6" s="4" t="inlineStr">
        <is>
          <t>100.00%</t>
        </is>
      </c>
      <c r="C6" s="4" t="inlineStr">
        <is>
          <t>100.00%</t>
        </is>
      </c>
    </row>
    <row r="7">
      <c r="A7" s="4" t="inlineStr">
        <is>
          <t>Nonperforming Financial Instruments [Member]</t>
        </is>
      </c>
    </row>
    <row r="8">
      <c r="A8" s="4" t="inlineStr">
        <is>
          <t>Accruing Past Due 90 Days or More</t>
        </is>
      </c>
      <c r="B8" s="6" t="n">
        <v>99</v>
      </c>
      <c r="C8" s="6" t="n">
        <v>33</v>
      </c>
    </row>
    <row r="9">
      <c r="A9" s="4" t="inlineStr">
        <is>
          <t>Nonaccrual Loans/Leases</t>
        </is>
      </c>
      <c r="B9" s="5" t="n">
        <v>12099</v>
      </c>
      <c r="C9" s="5" t="n">
        <v>7902</v>
      </c>
    </row>
    <row r="10">
      <c r="A10" s="4" t="inlineStr">
        <is>
          <t>Accruing TDRs</t>
        </is>
      </c>
      <c r="B10" s="5" t="n">
        <v>920</v>
      </c>
      <c r="C10" s="5" t="n">
        <v>979</v>
      </c>
    </row>
    <row r="11">
      <c r="A11" s="4" t="inlineStr">
        <is>
          <t>Loans and Leases Receivable, Net of Deferred Income</t>
        </is>
      </c>
      <c r="B11" s="6" t="n">
        <v>13118</v>
      </c>
      <c r="C11" s="6" t="n">
        <v>8914</v>
      </c>
    </row>
    <row r="12">
      <c r="A12" s="4" t="inlineStr">
        <is>
          <t>Percentage of Total NPLs</t>
        </is>
      </c>
      <c r="B12" s="4" t="inlineStr">
        <is>
          <t>100.00%</t>
        </is>
      </c>
      <c r="C12" s="4" t="inlineStr">
        <is>
          <t>100.00%</t>
        </is>
      </c>
    </row>
    <row r="13">
      <c r="A13" s="4" t="inlineStr">
        <is>
          <t>Commercial Portfolio Segment [Member]</t>
        </is>
      </c>
    </row>
    <row r="14">
      <c r="A14" s="4" t="inlineStr">
        <is>
          <t>Accruing Past Due 90 Days or More</t>
        </is>
      </c>
      <c r="B14" s="6" t="n">
        <v>62</v>
      </c>
    </row>
    <row r="15">
      <c r="A15" s="4" t="inlineStr">
        <is>
          <t>Nonaccrual Loans/Leases</t>
        </is>
      </c>
      <c r="B15" s="5" t="n">
        <v>1670</v>
      </c>
      <c r="C15" s="6" t="n">
        <v>1236</v>
      </c>
    </row>
    <row r="16">
      <c r="A16" s="4" t="inlineStr">
        <is>
          <t>Loans and Leases Receivable, Net of Deferred Income</t>
        </is>
      </c>
      <c r="B16" s="5" t="n">
        <v>1850110</v>
      </c>
      <c r="C16" s="5" t="n">
        <v>1507825</v>
      </c>
    </row>
    <row r="17">
      <c r="A17" s="4" t="inlineStr">
        <is>
          <t>Commercial Portfolio Segment [Member] | Nonperforming Financial Instruments [Member]</t>
        </is>
      </c>
    </row>
    <row r="18">
      <c r="A18" s="4" t="inlineStr">
        <is>
          <t>Accruing Past Due 90 Days or More</t>
        </is>
      </c>
      <c r="B18" s="5" t="n">
        <v>62</v>
      </c>
    </row>
    <row r="19">
      <c r="A19" s="4" t="inlineStr">
        <is>
          <t>Nonaccrual Loans/Leases</t>
        </is>
      </c>
      <c r="B19" s="5" t="n">
        <v>1670</v>
      </c>
      <c r="C19" s="5" t="n">
        <v>1236</v>
      </c>
    </row>
    <row r="20">
      <c r="A20" s="4" t="inlineStr">
        <is>
          <t>Accruing TDRs</t>
        </is>
      </c>
      <c r="B20" s="5" t="n">
        <v>652</v>
      </c>
      <c r="C20" s="5" t="n">
        <v>646</v>
      </c>
    </row>
    <row r="21">
      <c r="A21" s="4" t="inlineStr">
        <is>
          <t>Loans and Leases Receivable, Net of Deferred Income</t>
        </is>
      </c>
      <c r="B21" s="6" t="n">
        <v>2384</v>
      </c>
      <c r="C21" s="6" t="n">
        <v>1882</v>
      </c>
    </row>
    <row r="22">
      <c r="A22" s="4" t="inlineStr">
        <is>
          <t>Percentage of Total NPLs</t>
        </is>
      </c>
      <c r="B22" s="4" t="inlineStr">
        <is>
          <t>18.17%</t>
        </is>
      </c>
      <c r="C22" s="4" t="inlineStr">
        <is>
          <t>21.12%</t>
        </is>
      </c>
    </row>
    <row r="23">
      <c r="A23" s="4" t="inlineStr">
        <is>
          <t>Commercial Real Estate Portfolio Segment [Member]</t>
        </is>
      </c>
    </row>
    <row r="24">
      <c r="A24" s="4" t="inlineStr">
        <is>
          <t>Loans and Leases Receivable, Net of Deferred Income</t>
        </is>
      </c>
      <c r="B24" s="6" t="n">
        <v>1869162</v>
      </c>
      <c r="C24" s="6" t="n">
        <v>1736396</v>
      </c>
    </row>
    <row r="25">
      <c r="A25" s="4" t="inlineStr">
        <is>
          <t>Commercial Real Estate Portfolio Segment [Member] | Owner Occupied Commercial Real Estate Loans [Member]</t>
        </is>
      </c>
    </row>
    <row r="26">
      <c r="A26" s="4" t="inlineStr">
        <is>
          <t>Nonaccrual Loans/Leases</t>
        </is>
      </c>
      <c r="B26" s="5" t="n">
        <v>320</v>
      </c>
      <c r="C26" s="5" t="n">
        <v>34</v>
      </c>
    </row>
    <row r="27">
      <c r="A27" s="4" t="inlineStr">
        <is>
          <t>Loans and Leases Receivable, Net of Deferred Income</t>
        </is>
      </c>
      <c r="B27" s="5" t="n">
        <v>467537</v>
      </c>
      <c r="C27" s="5" t="n">
        <v>443989</v>
      </c>
    </row>
    <row r="28">
      <c r="A28" s="4" t="inlineStr">
        <is>
          <t>Commercial Real Estate Portfolio Segment [Member] | Construction Loans [Member]</t>
        </is>
      </c>
    </row>
    <row r="29">
      <c r="A29" s="4" t="inlineStr">
        <is>
          <t>Loans and Leases Receivable, Net of Deferred Income</t>
        </is>
      </c>
      <c r="B29" s="5" t="n">
        <v>441364</v>
      </c>
      <c r="C29" s="5" t="n">
        <v>378797</v>
      </c>
    </row>
    <row r="30">
      <c r="A30" s="4" t="inlineStr">
        <is>
          <t>Commercial Real Estate Portfolio Segment [Member] | Other Non-owner Occupied Commercial Real Estate Loans [Member]</t>
        </is>
      </c>
    </row>
    <row r="31">
      <c r="A31" s="4" t="inlineStr">
        <is>
          <t>Nonaccrual Loans/Leases</t>
        </is>
      </c>
      <c r="B31" s="5" t="n">
        <v>7492</v>
      </c>
      <c r="C31" s="5" t="n">
        <v>3853</v>
      </c>
    </row>
    <row r="32">
      <c r="A32" s="4" t="inlineStr">
        <is>
          <t>Loans and Leases Receivable, Net of Deferred Income</t>
        </is>
      </c>
      <c r="B32" s="5" t="n">
        <v>960261</v>
      </c>
      <c r="C32" s="5" t="n">
        <v>913610</v>
      </c>
    </row>
    <row r="33">
      <c r="A33" s="4" t="inlineStr">
        <is>
          <t>Commercial Real Estate Portfolio Segment [Member] | Nonperforming Financial Instruments [Member] | Owner Occupied Commercial Real Estate Loans [Member]</t>
        </is>
      </c>
    </row>
    <row r="34">
      <c r="A34" s="4" t="inlineStr">
        <is>
          <t>Nonaccrual Loans/Leases</t>
        </is>
      </c>
      <c r="B34" s="5" t="n">
        <v>320</v>
      </c>
      <c r="C34" s="5" t="n">
        <v>34</v>
      </c>
    </row>
    <row r="35">
      <c r="A35" s="4" t="inlineStr">
        <is>
          <t>Loans and Leases Receivable, Net of Deferred Income</t>
        </is>
      </c>
      <c r="B35" s="6" t="n">
        <v>320</v>
      </c>
      <c r="C35" s="6" t="n">
        <v>34</v>
      </c>
    </row>
    <row r="36">
      <c r="A36" s="4" t="inlineStr">
        <is>
          <t>Percentage of Total NPLs</t>
        </is>
      </c>
      <c r="B36" s="4" t="inlineStr">
        <is>
          <t>2.44%</t>
        </is>
      </c>
      <c r="C36" s="4" t="inlineStr">
        <is>
          <t>0.38%</t>
        </is>
      </c>
    </row>
    <row r="37">
      <c r="A37" s="4" t="inlineStr">
        <is>
          <t>Commercial Real Estate Portfolio Segment [Member] | Nonperforming Financial Instruments [Member] | Other Non-owner Occupied Commercial Real Estate Loans [Member]</t>
        </is>
      </c>
    </row>
    <row r="38">
      <c r="A38" s="4" t="inlineStr">
        <is>
          <t>Nonaccrual Loans/Leases</t>
        </is>
      </c>
      <c r="B38" s="6" t="n">
        <v>7492</v>
      </c>
      <c r="C38" s="6" t="n">
        <v>3853</v>
      </c>
    </row>
    <row r="39">
      <c r="A39" s="4" t="inlineStr">
        <is>
          <t>Loans and Leases Receivable, Net of Deferred Income</t>
        </is>
      </c>
      <c r="B39" s="6" t="n">
        <v>7492</v>
      </c>
      <c r="C39" s="6" t="n">
        <v>3853</v>
      </c>
    </row>
    <row r="40">
      <c r="A40" s="4" t="inlineStr">
        <is>
          <t>Percentage of Total NPLs</t>
        </is>
      </c>
      <c r="B40" s="4" t="inlineStr">
        <is>
          <t>57.12%</t>
        </is>
      </c>
      <c r="C40" s="4" t="inlineStr">
        <is>
          <t>43.22%</t>
        </is>
      </c>
    </row>
    <row r="41">
      <c r="A41" s="4" t="inlineStr">
        <is>
          <t>Finance Leases Portfolio Segment [Member]</t>
        </is>
      </c>
    </row>
    <row r="42">
      <c r="A42" s="4" t="inlineStr">
        <is>
          <t>Nonaccrual Loans/Leases</t>
        </is>
      </c>
      <c r="B42" s="6" t="n">
        <v>1040</v>
      </c>
      <c r="C42" s="6" t="n">
        <v>1517</v>
      </c>
    </row>
    <row r="43">
      <c r="A43" s="4" t="inlineStr">
        <is>
          <t>Loans and Leases Receivable, Net of Deferred Income</t>
        </is>
      </c>
      <c r="B43" s="5" t="n">
        <v>79105</v>
      </c>
      <c r="C43" s="5" t="n">
        <v>87869</v>
      </c>
    </row>
    <row r="44">
      <c r="A44" s="4" t="inlineStr">
        <is>
          <t>Finance Leases Portfolio Segment [Member] | Nonperforming Financial Instruments [Member]</t>
        </is>
      </c>
    </row>
    <row r="45">
      <c r="A45" s="4" t="inlineStr">
        <is>
          <t>Nonaccrual Loans/Leases</t>
        </is>
      </c>
      <c r="B45" s="5" t="n">
        <v>1040</v>
      </c>
      <c r="C45" s="5" t="n">
        <v>1517</v>
      </c>
    </row>
    <row r="46">
      <c r="A46" s="4" t="inlineStr">
        <is>
          <t>Accruing TDRs</t>
        </is>
      </c>
      <c r="B46" s="5" t="n">
        <v>268</v>
      </c>
      <c r="C46" s="5" t="n">
        <v>333</v>
      </c>
    </row>
    <row r="47">
      <c r="A47" s="4" t="inlineStr">
        <is>
          <t>Loans and Leases Receivable, Net of Deferred Income</t>
        </is>
      </c>
      <c r="B47" s="6" t="n">
        <v>1308</v>
      </c>
      <c r="C47" s="6" t="n">
        <v>1850</v>
      </c>
    </row>
    <row r="48">
      <c r="A48" s="4" t="inlineStr">
        <is>
          <t>Percentage of Total NPLs</t>
        </is>
      </c>
      <c r="B48" s="4" t="inlineStr">
        <is>
          <t>9.97%</t>
        </is>
      </c>
      <c r="C48" s="4" t="inlineStr">
        <is>
          <t>20.75%</t>
        </is>
      </c>
    </row>
    <row r="49">
      <c r="A49" s="4" t="inlineStr">
        <is>
          <t>Residential Portfolio Segment [Member]</t>
        </is>
      </c>
    </row>
    <row r="50">
      <c r="A50" s="4" t="inlineStr">
        <is>
          <t>Nonaccrual Loans/Leases</t>
        </is>
      </c>
      <c r="B50" s="6" t="n">
        <v>936</v>
      </c>
      <c r="C50" s="6" t="n">
        <v>706</v>
      </c>
    </row>
    <row r="51">
      <c r="A51" s="4" t="inlineStr">
        <is>
          <t>Loans and Leases Receivable, Net of Deferred Income</t>
        </is>
      </c>
      <c r="B51" s="5" t="n">
        <v>241069</v>
      </c>
      <c r="C51" s="5" t="n">
        <v>239904</v>
      </c>
    </row>
    <row r="52">
      <c r="A52" s="4" t="inlineStr">
        <is>
          <t>Residential Portfolio Segment [Member] | Nonperforming Financial Instruments [Member]</t>
        </is>
      </c>
    </row>
    <row r="53">
      <c r="A53" s="4" t="inlineStr">
        <is>
          <t>Nonaccrual Loans/Leases</t>
        </is>
      </c>
      <c r="B53" s="5" t="n">
        <v>936</v>
      </c>
      <c r="C53" s="5" t="n">
        <v>706</v>
      </c>
    </row>
    <row r="54">
      <c r="A54" s="4" t="inlineStr">
        <is>
          <t>Loans and Leases Receivable, Net of Deferred Income</t>
        </is>
      </c>
      <c r="B54" s="6" t="n">
        <v>936</v>
      </c>
      <c r="C54" s="6" t="n">
        <v>706</v>
      </c>
    </row>
    <row r="55">
      <c r="A55" s="4" t="inlineStr">
        <is>
          <t>Percentage of Total NPLs</t>
        </is>
      </c>
      <c r="B55" s="4" t="inlineStr">
        <is>
          <t>7.14%</t>
        </is>
      </c>
      <c r="C55" s="4" t="inlineStr">
        <is>
          <t>7.92%</t>
        </is>
      </c>
    </row>
    <row r="56">
      <c r="A56" s="4" t="inlineStr">
        <is>
          <t>Consumer Portfolio Segment [Member]</t>
        </is>
      </c>
    </row>
    <row r="57">
      <c r="A57" s="4" t="inlineStr">
        <is>
          <t>Accruing Past Due 90 Days or More</t>
        </is>
      </c>
      <c r="B57" s="6" t="n">
        <v>37</v>
      </c>
      <c r="C57" s="6" t="n">
        <v>33</v>
      </c>
    </row>
    <row r="58">
      <c r="A58" s="4" t="inlineStr">
        <is>
          <t>Nonaccrual Loans/Leases</t>
        </is>
      </c>
      <c r="B58" s="5" t="n">
        <v>640</v>
      </c>
      <c r="C58" s="5" t="n">
        <v>556</v>
      </c>
    </row>
    <row r="59">
      <c r="A59" s="4" t="inlineStr">
        <is>
          <t>Loans and Leases Receivable, Net of Deferred Income</t>
        </is>
      </c>
      <c r="B59" s="5" t="n">
        <v>99150</v>
      </c>
      <c r="C59" s="5" t="n">
        <v>109352</v>
      </c>
    </row>
    <row r="60">
      <c r="A60" s="4" t="inlineStr">
        <is>
          <t>Consumer Portfolio Segment [Member] | Nonperforming Financial Instruments [Member]</t>
        </is>
      </c>
    </row>
    <row r="61">
      <c r="A61" s="4" t="inlineStr">
        <is>
          <t>Accruing Past Due 90 Days or More</t>
        </is>
      </c>
      <c r="B61" s="5" t="n">
        <v>37</v>
      </c>
      <c r="C61" s="5" t="n">
        <v>33</v>
      </c>
    </row>
    <row r="62">
      <c r="A62" s="4" t="inlineStr">
        <is>
          <t>Nonaccrual Loans/Leases</t>
        </is>
      </c>
      <c r="B62" s="5" t="n">
        <v>640</v>
      </c>
      <c r="C62" s="5" t="n">
        <v>556</v>
      </c>
    </row>
    <row r="63">
      <c r="A63" s="4" t="inlineStr">
        <is>
          <t>Loans and Leases Receivable, Net of Deferred Income</t>
        </is>
      </c>
      <c r="B63" s="6" t="n">
        <v>677</v>
      </c>
      <c r="C63" s="6" t="n">
        <v>589</v>
      </c>
    </row>
    <row r="64">
      <c r="A64" s="4" t="inlineStr">
        <is>
          <t>Percentage of Total NPLs</t>
        </is>
      </c>
      <c r="B64" s="4" t="inlineStr">
        <is>
          <t>5.16%</t>
        </is>
      </c>
      <c r="C64" s="4" t="inlineStr">
        <is>
          <t>6.6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3 - LOANS/LEASES RECEIVABLE - Allowance for Estimated Losses on Loans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4" t="inlineStr">
        <is>
          <t>Balance</t>
        </is>
      </c>
      <c r="B3" s="6" t="n">
        <v>42233</v>
      </c>
      <c r="C3" s="6" t="n">
        <v>41164</v>
      </c>
      <c r="D3" s="6" t="n">
        <v>36001</v>
      </c>
      <c r="E3" s="6" t="n">
        <v>39847</v>
      </c>
    </row>
    <row r="4">
      <c r="A4" s="4" t="inlineStr">
        <is>
          <t>Provisions charged to expense</t>
        </is>
      </c>
      <c r="B4" s="5" t="n">
        <v>19915</v>
      </c>
      <c r="C4" s="5" t="n">
        <v>1941</v>
      </c>
      <c r="D4" s="5" t="n">
        <v>28282</v>
      </c>
      <c r="E4" s="5" t="n">
        <v>4075</v>
      </c>
    </row>
    <row r="5">
      <c r="A5" s="4" t="inlineStr">
        <is>
          <t>Loans/leases charged off</t>
        </is>
      </c>
      <c r="B5" s="5" t="n">
        <v>-1450</v>
      </c>
      <c r="C5" s="5" t="n">
        <v>-2152</v>
      </c>
      <c r="D5" s="5" t="n">
        <v>-3785</v>
      </c>
      <c r="E5" s="5" t="n">
        <v>-3212</v>
      </c>
    </row>
    <row r="6">
      <c r="A6" s="4" t="inlineStr">
        <is>
          <t>Recoveries on loans/leases previously charged off</t>
        </is>
      </c>
      <c r="B6" s="5" t="n">
        <v>129</v>
      </c>
      <c r="C6" s="5" t="n">
        <v>151</v>
      </c>
      <c r="D6" s="5" t="n">
        <v>329</v>
      </c>
      <c r="E6" s="5" t="n">
        <v>394</v>
      </c>
    </row>
    <row r="7">
      <c r="A7" s="4" t="inlineStr">
        <is>
          <t>Balance</t>
        </is>
      </c>
      <c r="B7" s="5" t="n">
        <v>60827</v>
      </c>
      <c r="C7" s="5" t="n">
        <v>41104</v>
      </c>
      <c r="D7" s="5" t="n">
        <v>60827</v>
      </c>
      <c r="E7" s="5" t="n">
        <v>41104</v>
      </c>
    </row>
    <row r="8">
      <c r="A8" s="4" t="inlineStr">
        <is>
          <t>Allowance for impaired loans/leases</t>
        </is>
      </c>
      <c r="F8" s="6" t="n">
        <v>2154</v>
      </c>
      <c r="G8" s="6" t="n">
        <v>660</v>
      </c>
    </row>
    <row r="9">
      <c r="A9" s="4" t="inlineStr">
        <is>
          <t>Allowance for nonimpaired loans/leases</t>
        </is>
      </c>
      <c r="F9" s="5" t="n">
        <v>58673</v>
      </c>
      <c r="G9" s="5" t="n">
        <v>35341</v>
      </c>
    </row>
    <row r="10">
      <c r="A10" s="4" t="inlineStr">
        <is>
          <t>Less allowance for estimated losses on loans/leases</t>
        </is>
      </c>
      <c r="B10" s="5" t="n">
        <v>42233</v>
      </c>
      <c r="C10" s="5" t="n">
        <v>41104</v>
      </c>
      <c r="D10" s="5" t="n">
        <v>36001</v>
      </c>
      <c r="E10" s="5" t="n">
        <v>41104</v>
      </c>
      <c r="F10" s="5" t="n">
        <v>60827</v>
      </c>
      <c r="G10" s="5" t="n">
        <v>36001</v>
      </c>
    </row>
    <row r="11">
      <c r="A11" s="4" t="inlineStr">
        <is>
          <t>Impaired loans/leases</t>
        </is>
      </c>
      <c r="F11" s="5" t="n">
        <v>13305</v>
      </c>
      <c r="G11" s="5" t="n">
        <v>8661</v>
      </c>
    </row>
    <row r="12">
      <c r="A12" s="4" t="inlineStr">
        <is>
          <t>Nonimpaired loans/leases</t>
        </is>
      </c>
      <c r="F12" s="5" t="n">
        <v>4125291</v>
      </c>
      <c r="G12" s="5" t="n">
        <v>3672685</v>
      </c>
    </row>
    <row r="13">
      <c r="A13" s="4" t="inlineStr">
        <is>
          <t>Loans and leases</t>
        </is>
      </c>
      <c r="F13" s="6" t="n">
        <v>4138596</v>
      </c>
      <c r="G13" s="6" t="n">
        <v>3681346</v>
      </c>
    </row>
    <row r="14">
      <c r="A14" s="4" t="inlineStr">
        <is>
          <t>Allowance as a percentage of impaired loans/leases</t>
        </is>
      </c>
      <c r="F14" s="4" t="inlineStr">
        <is>
          <t>16.19%</t>
        </is>
      </c>
      <c r="G14" s="4" t="inlineStr">
        <is>
          <t>7.62%</t>
        </is>
      </c>
    </row>
    <row r="15">
      <c r="A15" s="4" t="inlineStr">
        <is>
          <t>Allowance as a percentage of nonimpaired loans/leases</t>
        </is>
      </c>
      <c r="F15" s="4" t="inlineStr">
        <is>
          <t>1.42%</t>
        </is>
      </c>
      <c r="G15" s="4" t="inlineStr">
        <is>
          <t>0.96%</t>
        </is>
      </c>
    </row>
    <row r="16">
      <c r="A16" s="4" t="inlineStr">
        <is>
          <t>Total allowance as a percentage of total loans/leases</t>
        </is>
      </c>
      <c r="F16" s="4" t="inlineStr">
        <is>
          <t>1.47%</t>
        </is>
      </c>
      <c r="G16" s="4" t="inlineStr">
        <is>
          <t>0.98%</t>
        </is>
      </c>
    </row>
    <row r="17">
      <c r="A17" s="4" t="inlineStr">
        <is>
          <t>Commercial Portfolio Segment [Member]</t>
        </is>
      </c>
    </row>
    <row r="18">
      <c r="A18" s="4" t="inlineStr">
        <is>
          <t>Balance</t>
        </is>
      </c>
      <c r="B18" s="5" t="n">
        <v>18151</v>
      </c>
      <c r="C18" s="5" t="n">
        <v>17260</v>
      </c>
      <c r="D18" s="5" t="n">
        <v>16072</v>
      </c>
      <c r="E18" s="5" t="n">
        <v>16420</v>
      </c>
    </row>
    <row r="19">
      <c r="A19" s="4" t="inlineStr">
        <is>
          <t>Provisions charged to expense</t>
        </is>
      </c>
      <c r="B19" s="5" t="n">
        <v>7859</v>
      </c>
      <c r="C19" s="5" t="n">
        <v>1116</v>
      </c>
      <c r="D19" s="5" t="n">
        <v>11556</v>
      </c>
      <c r="E19" s="5" t="n">
        <v>2123</v>
      </c>
    </row>
    <row r="20">
      <c r="A20" s="4" t="inlineStr">
        <is>
          <t>Loans/leases charged off</t>
        </is>
      </c>
      <c r="B20" s="5" t="n">
        <v>-340</v>
      </c>
      <c r="C20" s="5" t="n">
        <v>-193</v>
      </c>
      <c r="D20" s="5" t="n">
        <v>-1979</v>
      </c>
      <c r="E20" s="5" t="n">
        <v>-527</v>
      </c>
    </row>
    <row r="21">
      <c r="A21" s="4" t="inlineStr">
        <is>
          <t>Recoveries on loans/leases previously charged off</t>
        </is>
      </c>
      <c r="B21" s="5" t="n">
        <v>78</v>
      </c>
      <c r="C21" s="5" t="n">
        <v>65</v>
      </c>
      <c r="D21" s="5" t="n">
        <v>99</v>
      </c>
      <c r="E21" s="5" t="n">
        <v>232</v>
      </c>
    </row>
    <row r="22">
      <c r="A22" s="4" t="inlineStr">
        <is>
          <t>Balance</t>
        </is>
      </c>
      <c r="B22" s="5" t="n">
        <v>25748</v>
      </c>
      <c r="C22" s="5" t="n">
        <v>18248</v>
      </c>
      <c r="D22" s="5" t="n">
        <v>25748</v>
      </c>
      <c r="E22" s="5" t="n">
        <v>18248</v>
      </c>
    </row>
    <row r="23">
      <c r="A23" s="4" t="inlineStr">
        <is>
          <t>Allowance for impaired loans/leases</t>
        </is>
      </c>
      <c r="F23" s="6" t="n">
        <v>341</v>
      </c>
      <c r="G23" s="6" t="n">
        <v>170</v>
      </c>
    </row>
    <row r="24">
      <c r="A24" s="4" t="inlineStr">
        <is>
          <t>Allowance for nonimpaired loans/leases</t>
        </is>
      </c>
      <c r="F24" s="5" t="n">
        <v>25407</v>
      </c>
      <c r="G24" s="5" t="n">
        <v>15902</v>
      </c>
    </row>
    <row r="25">
      <c r="A25" s="4" t="inlineStr">
        <is>
          <t>Less allowance for estimated losses on loans/leases</t>
        </is>
      </c>
      <c r="B25" s="5" t="n">
        <v>25748</v>
      </c>
      <c r="C25" s="5" t="n">
        <v>18248</v>
      </c>
      <c r="D25" s="5" t="n">
        <v>16072</v>
      </c>
      <c r="E25" s="5" t="n">
        <v>16420</v>
      </c>
      <c r="F25" s="5" t="n">
        <v>25748</v>
      </c>
      <c r="G25" s="5" t="n">
        <v>16072</v>
      </c>
    </row>
    <row r="26">
      <c r="A26" s="4" t="inlineStr">
        <is>
          <t>Impaired loans/leases</t>
        </is>
      </c>
      <c r="F26" s="5" t="n">
        <v>2547</v>
      </c>
      <c r="G26" s="5" t="n">
        <v>1846</v>
      </c>
    </row>
    <row r="27">
      <c r="A27" s="4" t="inlineStr">
        <is>
          <t>Nonimpaired loans/leases</t>
        </is>
      </c>
      <c r="F27" s="5" t="n">
        <v>1847563</v>
      </c>
      <c r="G27" s="5" t="n">
        <v>1505979</v>
      </c>
    </row>
    <row r="28">
      <c r="A28" s="4" t="inlineStr">
        <is>
          <t>Loans and leases</t>
        </is>
      </c>
      <c r="F28" s="6" t="n">
        <v>1850110</v>
      </c>
      <c r="G28" s="6" t="n">
        <v>1507825</v>
      </c>
    </row>
    <row r="29">
      <c r="A29" s="4" t="inlineStr">
        <is>
          <t>Allowance as a percentage of impaired loans/leases</t>
        </is>
      </c>
      <c r="F29" s="4" t="inlineStr">
        <is>
          <t>13.39%</t>
        </is>
      </c>
      <c r="G29" s="4" t="inlineStr">
        <is>
          <t>9.21%</t>
        </is>
      </c>
    </row>
    <row r="30">
      <c r="A30" s="4" t="inlineStr">
        <is>
          <t>Allowance as a percentage of nonimpaired loans/leases</t>
        </is>
      </c>
      <c r="F30" s="4" t="inlineStr">
        <is>
          <t>1.38%</t>
        </is>
      </c>
      <c r="G30" s="4" t="inlineStr">
        <is>
          <t>1.06%</t>
        </is>
      </c>
    </row>
    <row r="31">
      <c r="A31" s="4" t="inlineStr">
        <is>
          <t>Total allowance as a percentage of total loans/leases</t>
        </is>
      </c>
      <c r="F31" s="4" t="inlineStr">
        <is>
          <t>1.39%</t>
        </is>
      </c>
      <c r="G31" s="4" t="inlineStr">
        <is>
          <t>1.07%</t>
        </is>
      </c>
    </row>
    <row r="32">
      <c r="A32" s="4" t="inlineStr">
        <is>
          <t>Commercial Real Estate Portfolio Segment [Member]</t>
        </is>
      </c>
    </row>
    <row r="33">
      <c r="A33" s="4" t="inlineStr">
        <is>
          <t>Balance</t>
        </is>
      </c>
      <c r="B33" s="5" t="n">
        <v>19269</v>
      </c>
      <c r="C33" s="5" t="n">
        <v>18303</v>
      </c>
      <c r="D33" s="5" t="n">
        <v>15379</v>
      </c>
      <c r="E33" s="5" t="n">
        <v>17719</v>
      </c>
    </row>
    <row r="34">
      <c r="A34" s="4" t="inlineStr">
        <is>
          <t>Provisions charged to expense</t>
        </is>
      </c>
      <c r="B34" s="5" t="n">
        <v>10365</v>
      </c>
      <c r="C34" s="5" t="n">
        <v>414</v>
      </c>
      <c r="D34" s="5" t="n">
        <v>14181</v>
      </c>
      <c r="E34" s="5" t="n">
        <v>948</v>
      </c>
    </row>
    <row r="35">
      <c r="A35" s="4" t="inlineStr">
        <is>
          <t>Loans/leases charged off</t>
        </is>
      </c>
      <c r="B35" s="5" t="n">
        <v>-511</v>
      </c>
      <c r="C35" s="5" t="n">
        <v>-1369</v>
      </c>
      <c r="D35" s="5" t="n">
        <v>-511</v>
      </c>
      <c r="E35" s="5" t="n">
        <v>-1369</v>
      </c>
    </row>
    <row r="36">
      <c r="A36" s="4" t="inlineStr">
        <is>
          <t>Recoveries on loans/leases previously charged off</t>
        </is>
      </c>
      <c r="C36" s="5" t="n">
        <v>15</v>
      </c>
      <c r="D36" s="5" t="n">
        <v>74</v>
      </c>
      <c r="E36" s="5" t="n">
        <v>65</v>
      </c>
    </row>
    <row r="37">
      <c r="A37" s="4" t="inlineStr">
        <is>
          <t>Balance</t>
        </is>
      </c>
      <c r="B37" s="5" t="n">
        <v>29123</v>
      </c>
      <c r="C37" s="5" t="n">
        <v>17363</v>
      </c>
      <c r="D37" s="5" t="n">
        <v>29123</v>
      </c>
      <c r="E37" s="5" t="n">
        <v>17363</v>
      </c>
    </row>
    <row r="38">
      <c r="A38" s="4" t="inlineStr">
        <is>
          <t>Allowance for impaired loans/leases</t>
        </is>
      </c>
      <c r="F38" s="6" t="n">
        <v>1692</v>
      </c>
      <c r="G38" s="6" t="n">
        <v>125</v>
      </c>
    </row>
    <row r="39">
      <c r="A39" s="4" t="inlineStr">
        <is>
          <t>Allowance for nonimpaired loans/leases</t>
        </is>
      </c>
      <c r="F39" s="5" t="n">
        <v>27431</v>
      </c>
      <c r="G39" s="5" t="n">
        <v>15254</v>
      </c>
    </row>
    <row r="40">
      <c r="A40" s="4" t="inlineStr">
        <is>
          <t>Less allowance for estimated losses on loans/leases</t>
        </is>
      </c>
      <c r="B40" s="5" t="n">
        <v>29123</v>
      </c>
      <c r="C40" s="5" t="n">
        <v>17363</v>
      </c>
      <c r="D40" s="5" t="n">
        <v>29123</v>
      </c>
      <c r="E40" s="5" t="n">
        <v>17719</v>
      </c>
      <c r="F40" s="5" t="n">
        <v>29123</v>
      </c>
      <c r="G40" s="5" t="n">
        <v>15379</v>
      </c>
    </row>
    <row r="41">
      <c r="A41" s="4" t="inlineStr">
        <is>
          <t>Impaired loans/leases</t>
        </is>
      </c>
      <c r="F41" s="5" t="n">
        <v>7815</v>
      </c>
      <c r="G41" s="5" t="n">
        <v>3585</v>
      </c>
    </row>
    <row r="42">
      <c r="A42" s="4" t="inlineStr">
        <is>
          <t>Nonimpaired loans/leases</t>
        </is>
      </c>
      <c r="F42" s="5" t="n">
        <v>1861347</v>
      </c>
      <c r="G42" s="5" t="n">
        <v>1732811</v>
      </c>
    </row>
    <row r="43">
      <c r="A43" s="4" t="inlineStr">
        <is>
          <t>Loans and leases</t>
        </is>
      </c>
      <c r="F43" s="6" t="n">
        <v>1869162</v>
      </c>
      <c r="G43" s="6" t="n">
        <v>1736396</v>
      </c>
    </row>
    <row r="44">
      <c r="A44" s="4" t="inlineStr">
        <is>
          <t>Allowance as a percentage of impaired loans/leases</t>
        </is>
      </c>
      <c r="F44" s="4" t="inlineStr">
        <is>
          <t>21.65%</t>
        </is>
      </c>
      <c r="G44" s="4" t="inlineStr">
        <is>
          <t>3.49%</t>
        </is>
      </c>
    </row>
    <row r="45">
      <c r="A45" s="4" t="inlineStr">
        <is>
          <t>Allowance as a percentage of nonimpaired loans/leases</t>
        </is>
      </c>
      <c r="F45" s="4" t="inlineStr">
        <is>
          <t>1.47%</t>
        </is>
      </c>
      <c r="G45" s="4" t="inlineStr">
        <is>
          <t>0.88%</t>
        </is>
      </c>
    </row>
    <row r="46">
      <c r="A46" s="4" t="inlineStr">
        <is>
          <t>Total allowance as a percentage of total loans/leases</t>
        </is>
      </c>
      <c r="F46" s="4" t="inlineStr">
        <is>
          <t>1.56%</t>
        </is>
      </c>
      <c r="G46" s="4" t="inlineStr">
        <is>
          <t>0.89%</t>
        </is>
      </c>
    </row>
    <row r="47">
      <c r="A47" s="4" t="inlineStr">
        <is>
          <t>Finance Leases Portfolio Segment [Member]</t>
        </is>
      </c>
    </row>
    <row r="48">
      <c r="A48" s="4" t="inlineStr">
        <is>
          <t>Balance</t>
        </is>
      </c>
      <c r="B48" s="5" t="n">
        <v>1303</v>
      </c>
      <c r="C48" s="5" t="n">
        <v>1606</v>
      </c>
      <c r="D48" s="5" t="n">
        <v>1464</v>
      </c>
      <c r="E48" s="5" t="n">
        <v>1792</v>
      </c>
    </row>
    <row r="49">
      <c r="A49" s="4" t="inlineStr">
        <is>
          <t>Provisions charged to expense</t>
        </is>
      </c>
      <c r="B49" s="5" t="n">
        <v>887</v>
      </c>
      <c r="C49" s="5" t="n">
        <v>331</v>
      </c>
      <c r="D49" s="5" t="n">
        <v>1281</v>
      </c>
      <c r="E49" s="5" t="n">
        <v>776</v>
      </c>
    </row>
    <row r="50">
      <c r="A50" s="4" t="inlineStr">
        <is>
          <t>Loans/leases charged off</t>
        </is>
      </c>
      <c r="B50" s="5" t="n">
        <v>-595</v>
      </c>
      <c r="C50" s="5" t="n">
        <v>-497</v>
      </c>
      <c r="D50" s="5" t="n">
        <v>-1195</v>
      </c>
      <c r="E50" s="5" t="n">
        <v>-1149</v>
      </c>
    </row>
    <row r="51">
      <c r="A51" s="4" t="inlineStr">
        <is>
          <t>Recoveries on loans/leases previously charged off</t>
        </is>
      </c>
      <c r="B51" s="5" t="n">
        <v>44</v>
      </c>
      <c r="C51" s="5" t="n">
        <v>19</v>
      </c>
      <c r="D51" s="5" t="n">
        <v>89</v>
      </c>
      <c r="E51" s="5" t="n">
        <v>40</v>
      </c>
    </row>
    <row r="52">
      <c r="A52" s="4" t="inlineStr">
        <is>
          <t>Balance</t>
        </is>
      </c>
      <c r="B52" s="5" t="n">
        <v>1639</v>
      </c>
      <c r="C52" s="5" t="n">
        <v>1459</v>
      </c>
      <c r="D52" s="5" t="n">
        <v>1639</v>
      </c>
      <c r="E52" s="5" t="n">
        <v>1459</v>
      </c>
    </row>
    <row r="53">
      <c r="A53" s="4" t="inlineStr">
        <is>
          <t>Allowance for impaired loans/leases</t>
        </is>
      </c>
      <c r="F53" s="6" t="n">
        <v>20</v>
      </c>
      <c r="G53" s="6" t="n">
        <v>270</v>
      </c>
    </row>
    <row r="54">
      <c r="A54" s="4" t="inlineStr">
        <is>
          <t>Allowance for nonimpaired loans/leases</t>
        </is>
      </c>
      <c r="F54" s="5" t="n">
        <v>1619</v>
      </c>
      <c r="G54" s="5" t="n">
        <v>1194</v>
      </c>
    </row>
    <row r="55">
      <c r="A55" s="4" t="inlineStr">
        <is>
          <t>Less allowance for estimated losses on loans/leases</t>
        </is>
      </c>
      <c r="B55" s="5" t="n">
        <v>1303</v>
      </c>
      <c r="C55" s="5" t="n">
        <v>1459</v>
      </c>
      <c r="D55" s="5" t="n">
        <v>1464</v>
      </c>
      <c r="E55" s="5" t="n">
        <v>1459</v>
      </c>
      <c r="F55" s="5" t="n">
        <v>1639</v>
      </c>
      <c r="G55" s="5" t="n">
        <v>1464</v>
      </c>
    </row>
    <row r="56">
      <c r="A56" s="4" t="inlineStr">
        <is>
          <t>Impaired loans/leases</t>
        </is>
      </c>
      <c r="F56" s="5" t="n">
        <v>1419</v>
      </c>
      <c r="G56" s="5" t="n">
        <v>2025</v>
      </c>
    </row>
    <row r="57">
      <c r="A57" s="4" t="inlineStr">
        <is>
          <t>Nonimpaired loans/leases</t>
        </is>
      </c>
      <c r="F57" s="5" t="n">
        <v>77686</v>
      </c>
      <c r="G57" s="5" t="n">
        <v>85844</v>
      </c>
    </row>
    <row r="58">
      <c r="A58" s="4" t="inlineStr">
        <is>
          <t>Loans and leases</t>
        </is>
      </c>
      <c r="F58" s="6" t="n">
        <v>79105</v>
      </c>
      <c r="G58" s="6" t="n">
        <v>87869</v>
      </c>
    </row>
    <row r="59">
      <c r="A59" s="4" t="inlineStr">
        <is>
          <t>Allowance as a percentage of impaired loans/leases</t>
        </is>
      </c>
      <c r="F59" s="4" t="inlineStr">
        <is>
          <t>1.41%</t>
        </is>
      </c>
      <c r="G59" s="4" t="inlineStr">
        <is>
          <t>13.33%</t>
        </is>
      </c>
    </row>
    <row r="60">
      <c r="A60" s="4" t="inlineStr">
        <is>
          <t>Allowance as a percentage of nonimpaired loans/leases</t>
        </is>
      </c>
      <c r="F60" s="4" t="inlineStr">
        <is>
          <t>2.08%</t>
        </is>
      </c>
      <c r="G60" s="4" t="inlineStr">
        <is>
          <t>1.39%</t>
        </is>
      </c>
    </row>
    <row r="61">
      <c r="A61" s="4" t="inlineStr">
        <is>
          <t>Total allowance as a percentage of total loans/leases</t>
        </is>
      </c>
      <c r="F61" s="4" t="inlineStr">
        <is>
          <t>2.07%</t>
        </is>
      </c>
      <c r="G61" s="4" t="inlineStr">
        <is>
          <t>1.67%</t>
        </is>
      </c>
    </row>
    <row r="62">
      <c r="A62" s="4" t="inlineStr">
        <is>
          <t>Residential Portfolio Segment [Member]</t>
        </is>
      </c>
    </row>
    <row r="63">
      <c r="A63" s="4" t="inlineStr">
        <is>
          <t>Balance</t>
        </is>
      </c>
      <c r="B63" s="5" t="n">
        <v>2313</v>
      </c>
      <c r="C63" s="5" t="n">
        <v>2538</v>
      </c>
      <c r="D63" s="5" t="n">
        <v>1948</v>
      </c>
      <c r="E63" s="5" t="n">
        <v>2557</v>
      </c>
    </row>
    <row r="64">
      <c r="A64" s="4" t="inlineStr">
        <is>
          <t>Provisions charged to expense</t>
        </is>
      </c>
      <c r="B64" s="5" t="n">
        <v>697</v>
      </c>
      <c r="C64" s="5" t="n">
        <v>86</v>
      </c>
      <c r="D64" s="5" t="n">
        <v>1033</v>
      </c>
      <c r="E64" s="5" t="n">
        <v>68</v>
      </c>
    </row>
    <row r="65">
      <c r="A65" s="4" t="inlineStr">
        <is>
          <t>Loans/leases charged off</t>
        </is>
      </c>
      <c r="C65" s="5" t="n">
        <v>-73</v>
      </c>
      <c r="E65" s="5" t="n">
        <v>-73</v>
      </c>
    </row>
    <row r="66">
      <c r="A66" s="4" t="inlineStr">
        <is>
          <t>Recoveries on loans/leases previously charged off</t>
        </is>
      </c>
      <c r="C66" s="5" t="n">
        <v>31</v>
      </c>
      <c r="D66" s="5" t="n">
        <v>29</v>
      </c>
      <c r="E66" s="5" t="n">
        <v>30</v>
      </c>
    </row>
    <row r="67">
      <c r="A67" s="4" t="inlineStr">
        <is>
          <t>Balance</t>
        </is>
      </c>
      <c r="B67" s="5" t="n">
        <v>3010</v>
      </c>
      <c r="C67" s="5" t="n">
        <v>2582</v>
      </c>
      <c r="D67" s="5" t="n">
        <v>3010</v>
      </c>
      <c r="E67" s="5" t="n">
        <v>2582</v>
      </c>
    </row>
    <row r="68">
      <c r="A68" s="4" t="inlineStr">
        <is>
          <t>Allowance for impaired loans/leases</t>
        </is>
      </c>
      <c r="F68" s="6" t="n">
        <v>23</v>
      </c>
      <c r="G68" s="6" t="n">
        <v>15</v>
      </c>
    </row>
    <row r="69">
      <c r="A69" s="4" t="inlineStr">
        <is>
          <t>Allowance for nonimpaired loans/leases</t>
        </is>
      </c>
      <c r="F69" s="5" t="n">
        <v>2987</v>
      </c>
      <c r="G69" s="5" t="n">
        <v>1933</v>
      </c>
    </row>
    <row r="70">
      <c r="A70" s="4" t="inlineStr">
        <is>
          <t>Less allowance for estimated losses on loans/leases</t>
        </is>
      </c>
      <c r="B70" s="5" t="n">
        <v>3010</v>
      </c>
      <c r="C70" s="5" t="n">
        <v>2582</v>
      </c>
      <c r="D70" s="5" t="n">
        <v>1948</v>
      </c>
      <c r="E70" s="5" t="n">
        <v>2557</v>
      </c>
      <c r="F70" s="5" t="n">
        <v>3010</v>
      </c>
      <c r="G70" s="5" t="n">
        <v>1948</v>
      </c>
    </row>
    <row r="71">
      <c r="A71" s="4" t="inlineStr">
        <is>
          <t>Impaired loans/leases</t>
        </is>
      </c>
      <c r="F71" s="5" t="n">
        <v>884</v>
      </c>
      <c r="G71" s="5" t="n">
        <v>649</v>
      </c>
    </row>
    <row r="72">
      <c r="A72" s="4" t="inlineStr">
        <is>
          <t>Nonimpaired loans/leases</t>
        </is>
      </c>
      <c r="F72" s="5" t="n">
        <v>240185</v>
      </c>
      <c r="G72" s="5" t="n">
        <v>239255</v>
      </c>
    </row>
    <row r="73">
      <c r="A73" s="4" t="inlineStr">
        <is>
          <t>Loans and leases</t>
        </is>
      </c>
      <c r="F73" s="6" t="n">
        <v>241069</v>
      </c>
      <c r="G73" s="6" t="n">
        <v>239904</v>
      </c>
    </row>
    <row r="74">
      <c r="A74" s="4" t="inlineStr">
        <is>
          <t>Allowance as a percentage of impaired loans/leases</t>
        </is>
      </c>
      <c r="F74" s="4" t="inlineStr">
        <is>
          <t>2.60%</t>
        </is>
      </c>
      <c r="G74" s="4" t="inlineStr">
        <is>
          <t>2.31%</t>
        </is>
      </c>
    </row>
    <row r="75">
      <c r="A75" s="4" t="inlineStr">
        <is>
          <t>Allowance as a percentage of nonimpaired loans/leases</t>
        </is>
      </c>
      <c r="F75" s="4" t="inlineStr">
        <is>
          <t>1.24%</t>
        </is>
      </c>
      <c r="G75" s="4" t="inlineStr">
        <is>
          <t>0.81%</t>
        </is>
      </c>
    </row>
    <row r="76">
      <c r="A76" s="4" t="inlineStr">
        <is>
          <t>Total allowance as a percentage of total loans/leases</t>
        </is>
      </c>
      <c r="F76" s="4" t="inlineStr">
        <is>
          <t>1.25%</t>
        </is>
      </c>
      <c r="G76" s="4" t="inlineStr">
        <is>
          <t>0.81%</t>
        </is>
      </c>
    </row>
    <row r="77">
      <c r="A77" s="4" t="inlineStr">
        <is>
          <t>Consumer Portfolio Segment [Member]</t>
        </is>
      </c>
    </row>
    <row r="78">
      <c r="A78" s="4" t="inlineStr">
        <is>
          <t>Balance</t>
        </is>
      </c>
      <c r="B78" s="5" t="n">
        <v>1197</v>
      </c>
      <c r="C78" s="5" t="n">
        <v>1457</v>
      </c>
      <c r="D78" s="5" t="n">
        <v>1138</v>
      </c>
      <c r="E78" s="5" t="n">
        <v>1359</v>
      </c>
    </row>
    <row r="79">
      <c r="A79" s="4" t="inlineStr">
        <is>
          <t>Provisions charged to expense</t>
        </is>
      </c>
      <c r="B79" s="5" t="n">
        <v>107</v>
      </c>
      <c r="C79" s="5" t="n">
        <v>-6</v>
      </c>
      <c r="D79" s="5" t="n">
        <v>231</v>
      </c>
      <c r="E79" s="5" t="n">
        <v>160</v>
      </c>
    </row>
    <row r="80">
      <c r="A80" s="4" t="inlineStr">
        <is>
          <t>Loans/leases charged off</t>
        </is>
      </c>
      <c r="B80" s="5" t="n">
        <v>-4</v>
      </c>
      <c r="C80" s="5" t="n">
        <v>-20</v>
      </c>
      <c r="D80" s="5" t="n">
        <v>-100</v>
      </c>
      <c r="E80" s="5" t="n">
        <v>-94</v>
      </c>
    </row>
    <row r="81">
      <c r="A81" s="4" t="inlineStr">
        <is>
          <t>Recoveries on loans/leases previously charged off</t>
        </is>
      </c>
      <c r="B81" s="5" t="n">
        <v>7</v>
      </c>
      <c r="C81" s="5" t="n">
        <v>21</v>
      </c>
      <c r="D81" s="5" t="n">
        <v>38</v>
      </c>
      <c r="E81" s="5" t="n">
        <v>27</v>
      </c>
    </row>
    <row r="82">
      <c r="A82" s="4" t="inlineStr">
        <is>
          <t>Balance</t>
        </is>
      </c>
      <c r="B82" s="5" t="n">
        <v>1307</v>
      </c>
      <c r="C82" s="5" t="n">
        <v>1452</v>
      </c>
      <c r="D82" s="5" t="n">
        <v>1307</v>
      </c>
      <c r="E82" s="5" t="n">
        <v>1452</v>
      </c>
    </row>
    <row r="83">
      <c r="A83" s="4" t="inlineStr">
        <is>
          <t>Allowance for impaired loans/leases</t>
        </is>
      </c>
      <c r="F83" s="6" t="n">
        <v>78</v>
      </c>
      <c r="G83" s="6" t="n">
        <v>80</v>
      </c>
    </row>
    <row r="84">
      <c r="A84" s="4" t="inlineStr">
        <is>
          <t>Allowance for nonimpaired loans/leases</t>
        </is>
      </c>
      <c r="F84" s="5" t="n">
        <v>1229</v>
      </c>
      <c r="G84" s="5" t="n">
        <v>1058</v>
      </c>
    </row>
    <row r="85">
      <c r="A85" s="4" t="inlineStr">
        <is>
          <t>Less allowance for estimated losses on loans/leases</t>
        </is>
      </c>
      <c r="B85" s="6" t="n">
        <v>1307</v>
      </c>
      <c r="C85" s="6" t="n">
        <v>1452</v>
      </c>
      <c r="D85" s="6" t="n">
        <v>1138</v>
      </c>
      <c r="E85" s="6" t="n">
        <v>1452</v>
      </c>
      <c r="F85" s="5" t="n">
        <v>1307</v>
      </c>
      <c r="G85" s="5" t="n">
        <v>1138</v>
      </c>
    </row>
    <row r="86">
      <c r="A86" s="4" t="inlineStr">
        <is>
          <t>Impaired loans/leases</t>
        </is>
      </c>
      <c r="F86" s="5" t="n">
        <v>640</v>
      </c>
      <c r="G86" s="5" t="n">
        <v>556</v>
      </c>
    </row>
    <row r="87">
      <c r="A87" s="4" t="inlineStr">
        <is>
          <t>Nonimpaired loans/leases</t>
        </is>
      </c>
      <c r="F87" s="5" t="n">
        <v>98510</v>
      </c>
      <c r="G87" s="5" t="n">
        <v>108796</v>
      </c>
    </row>
    <row r="88">
      <c r="A88" s="4" t="inlineStr">
        <is>
          <t>Loans and leases</t>
        </is>
      </c>
      <c r="F88" s="6" t="n">
        <v>99150</v>
      </c>
      <c r="G88" s="6" t="n">
        <v>109352</v>
      </c>
    </row>
    <row r="89">
      <c r="A89" s="4" t="inlineStr">
        <is>
          <t>Allowance as a percentage of impaired loans/leases</t>
        </is>
      </c>
      <c r="F89" s="4" t="inlineStr">
        <is>
          <t>12.19%</t>
        </is>
      </c>
      <c r="G89" s="4" t="inlineStr">
        <is>
          <t>14.41%</t>
        </is>
      </c>
    </row>
    <row r="90">
      <c r="A90" s="4" t="inlineStr">
        <is>
          <t>Allowance as a percentage of nonimpaired loans/leases</t>
        </is>
      </c>
      <c r="F90" s="4" t="inlineStr">
        <is>
          <t>1.25%</t>
        </is>
      </c>
      <c r="G90" s="4" t="inlineStr">
        <is>
          <t>0.97%</t>
        </is>
      </c>
    </row>
    <row r="91">
      <c r="A91" s="4" t="inlineStr">
        <is>
          <t>Total allowance as a percentage of total loans/leases</t>
        </is>
      </c>
      <c r="F91" s="4" t="inlineStr">
        <is>
          <t>1.32%</t>
        </is>
      </c>
      <c r="G91" s="4" t="inlineStr">
        <is>
          <t>1.04%</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3 - LOANS/LEASES RECEIVABLE - Impaired Loans Leases (Details) - USD ($) $ in Thousands</t>
        </is>
      </c>
      <c r="B1" s="2" t="inlineStr">
        <is>
          <t>3 Months Ended</t>
        </is>
      </c>
      <c r="D1" s="2" t="inlineStr">
        <is>
          <t>6 Months Ended</t>
        </is>
      </c>
      <c r="E1" s="2" t="inlineStr">
        <is>
          <t>12 Months Ended</t>
        </is>
      </c>
    </row>
    <row r="2">
      <c r="B2" s="2" t="inlineStr">
        <is>
          <t>Jun. 30, 2020</t>
        </is>
      </c>
      <c r="C2" s="2" t="inlineStr">
        <is>
          <t>Jun. 30, 2019</t>
        </is>
      </c>
      <c r="D2" s="2" t="inlineStr">
        <is>
          <t>Jun. 30, 2020</t>
        </is>
      </c>
      <c r="E2" s="2" t="inlineStr">
        <is>
          <t>Dec. 31, 2019</t>
        </is>
      </c>
    </row>
    <row r="3">
      <c r="A3" s="4" t="inlineStr">
        <is>
          <t>Recorded investment with no specific allowance recorded</t>
        </is>
      </c>
      <c r="B3" s="6" t="n">
        <v>5813</v>
      </c>
      <c r="D3" s="6" t="n">
        <v>5813</v>
      </c>
      <c r="E3" s="6" t="n">
        <v>4912</v>
      </c>
    </row>
    <row r="4">
      <c r="A4" s="4" t="inlineStr">
        <is>
          <t>Unpaid principal balance with no specific allowance recorded</t>
        </is>
      </c>
      <c r="B4" s="5" t="n">
        <v>6171</v>
      </c>
      <c r="D4" s="5" t="n">
        <v>6171</v>
      </c>
      <c r="E4" s="5" t="n">
        <v>5115</v>
      </c>
    </row>
    <row r="5">
      <c r="A5" s="4" t="inlineStr">
        <is>
          <t>Average recorded investment with no specific allowance recorded</t>
        </is>
      </c>
      <c r="B5" s="5" t="n">
        <v>5379</v>
      </c>
      <c r="C5" s="6" t="n">
        <v>9877</v>
      </c>
      <c r="D5" s="5" t="n">
        <v>4760</v>
      </c>
    </row>
    <row r="6">
      <c r="A6" s="4" t="inlineStr">
        <is>
          <t>Interest income recognized with no specific allowance recorded</t>
        </is>
      </c>
      <c r="B6" s="5" t="n">
        <v>26</v>
      </c>
      <c r="C6" s="5" t="n">
        <v>74</v>
      </c>
      <c r="D6" s="5" t="n">
        <v>50</v>
      </c>
    </row>
    <row r="7">
      <c r="A7" s="4" t="inlineStr">
        <is>
          <t>Interest income recognized for cash payments received with no specific allowance recorded</t>
        </is>
      </c>
      <c r="B7" s="5" t="n">
        <v>26</v>
      </c>
      <c r="C7" s="5" t="n">
        <v>74</v>
      </c>
      <c r="D7" s="5" t="n">
        <v>50</v>
      </c>
    </row>
    <row r="8">
      <c r="A8" s="4" t="inlineStr">
        <is>
          <t>Recorded investment with specific allowance recorded</t>
        </is>
      </c>
      <c r="B8" s="5" t="n">
        <v>7492</v>
      </c>
      <c r="D8" s="5" t="n">
        <v>7492</v>
      </c>
      <c r="E8" s="5" t="n">
        <v>3749</v>
      </c>
    </row>
    <row r="9">
      <c r="A9" s="4" t="inlineStr">
        <is>
          <t>Unpaid principal balance with specific allowance recorded</t>
        </is>
      </c>
      <c r="B9" s="5" t="n">
        <v>7492</v>
      </c>
      <c r="D9" s="5" t="n">
        <v>7492</v>
      </c>
      <c r="E9" s="5" t="n">
        <v>3749</v>
      </c>
    </row>
    <row r="10">
      <c r="A10" s="4" t="inlineStr">
        <is>
          <t>Average recorded investment with specific allowance recorded</t>
        </is>
      </c>
      <c r="B10" s="5" t="n">
        <v>7475</v>
      </c>
      <c r="C10" s="5" t="n">
        <v>5495</v>
      </c>
      <c r="D10" s="5" t="n">
        <v>6140</v>
      </c>
      <c r="E10" s="5" t="n">
        <v>660</v>
      </c>
    </row>
    <row r="11">
      <c r="A11" s="4" t="inlineStr">
        <is>
          <t>Interest income recognized with specific allowance recorded</t>
        </is>
      </c>
      <c r="C11" s="5" t="n">
        <v>10</v>
      </c>
    </row>
    <row r="12">
      <c r="A12" s="4" t="inlineStr">
        <is>
          <t>Interest income recognized for cash payments received with specific allowance recorded</t>
        </is>
      </c>
      <c r="C12" s="5" t="n">
        <v>10</v>
      </c>
    </row>
    <row r="13">
      <c r="A13" s="4" t="inlineStr">
        <is>
          <t>Recorded investment</t>
        </is>
      </c>
      <c r="B13" s="5" t="n">
        <v>13305</v>
      </c>
      <c r="D13" s="5" t="n">
        <v>13305</v>
      </c>
      <c r="E13" s="5" t="n">
        <v>8661</v>
      </c>
    </row>
    <row r="14">
      <c r="A14" s="4" t="inlineStr">
        <is>
          <t>Unpaid principal balance</t>
        </is>
      </c>
      <c r="B14" s="5" t="n">
        <v>13663</v>
      </c>
      <c r="D14" s="5" t="n">
        <v>13663</v>
      </c>
      <c r="E14" s="5" t="n">
        <v>8864</v>
      </c>
    </row>
    <row r="15">
      <c r="A15" s="4" t="inlineStr">
        <is>
          <t>Related allowance</t>
        </is>
      </c>
      <c r="B15" s="5" t="n">
        <v>2154</v>
      </c>
      <c r="D15" s="5" t="n">
        <v>2154</v>
      </c>
      <c r="E15" s="5" t="n">
        <v>660</v>
      </c>
    </row>
    <row r="16">
      <c r="A16" s="4" t="inlineStr">
        <is>
          <t>Average recorded investment</t>
        </is>
      </c>
      <c r="B16" s="5" t="n">
        <v>12854</v>
      </c>
      <c r="C16" s="5" t="n">
        <v>15372</v>
      </c>
      <c r="D16" s="5" t="n">
        <v>10900</v>
      </c>
    </row>
    <row r="17">
      <c r="A17" s="4" t="inlineStr">
        <is>
          <t>Interest income recognized</t>
        </is>
      </c>
      <c r="B17" s="5" t="n">
        <v>26</v>
      </c>
      <c r="C17" s="5" t="n">
        <v>84</v>
      </c>
      <c r="D17" s="5" t="n">
        <v>50</v>
      </c>
    </row>
    <row r="18">
      <c r="A18" s="4" t="inlineStr">
        <is>
          <t>Interest income recognized for cash payments received</t>
        </is>
      </c>
      <c r="B18" s="5" t="n">
        <v>26</v>
      </c>
      <c r="C18" s="5" t="n">
        <v>84</v>
      </c>
      <c r="D18" s="5" t="n">
        <v>50</v>
      </c>
    </row>
    <row r="19">
      <c r="A19" s="4" t="inlineStr">
        <is>
          <t>Owner Occupied Commercial Real Estate Loans [Member]</t>
        </is>
      </c>
    </row>
    <row r="20">
      <c r="A20" s="4" t="inlineStr">
        <is>
          <t>Recorded investment with no specific allowance recorded</t>
        </is>
      </c>
      <c r="B20" s="5" t="n">
        <v>320</v>
      </c>
      <c r="D20" s="5" t="n">
        <v>320</v>
      </c>
      <c r="E20" s="5" t="n">
        <v>34</v>
      </c>
    </row>
    <row r="21">
      <c r="A21" s="4" t="inlineStr">
        <is>
          <t>Unpaid principal balance with no specific allowance recorded</t>
        </is>
      </c>
      <c r="B21" s="5" t="n">
        <v>577</v>
      </c>
      <c r="D21" s="5" t="n">
        <v>577</v>
      </c>
      <c r="E21" s="5" t="n">
        <v>50</v>
      </c>
    </row>
    <row r="22">
      <c r="A22" s="4" t="inlineStr">
        <is>
          <t>Average recorded investment with no specific allowance recorded</t>
        </is>
      </c>
      <c r="B22" s="5" t="n">
        <v>174</v>
      </c>
      <c r="C22" s="5" t="n">
        <v>194</v>
      </c>
      <c r="D22" s="5" t="n">
        <v>128</v>
      </c>
    </row>
    <row r="23">
      <c r="A23" s="4" t="inlineStr">
        <is>
          <t>Interest income recognized with no specific allowance recorded</t>
        </is>
      </c>
      <c r="C23" s="5" t="n">
        <v>7</v>
      </c>
    </row>
    <row r="24">
      <c r="A24" s="4" t="inlineStr">
        <is>
          <t>Interest income recognized for cash payments received with no specific allowance recorded</t>
        </is>
      </c>
      <c r="C24" s="5" t="n">
        <v>7</v>
      </c>
    </row>
    <row r="25">
      <c r="A25" s="4" t="inlineStr">
        <is>
          <t>Average recorded investment with specific allowance recorded</t>
        </is>
      </c>
      <c r="C25" s="5" t="n">
        <v>127</v>
      </c>
    </row>
    <row r="26">
      <c r="A26" s="4" t="inlineStr">
        <is>
          <t>Recorded investment</t>
        </is>
      </c>
      <c r="B26" s="5" t="n">
        <v>320</v>
      </c>
      <c r="D26" s="5" t="n">
        <v>320</v>
      </c>
      <c r="E26" s="5" t="n">
        <v>34</v>
      </c>
    </row>
    <row r="27">
      <c r="A27" s="4" t="inlineStr">
        <is>
          <t>Unpaid principal balance</t>
        </is>
      </c>
      <c r="B27" s="5" t="n">
        <v>577</v>
      </c>
      <c r="D27" s="5" t="n">
        <v>577</v>
      </c>
      <c r="E27" s="5" t="n">
        <v>50</v>
      </c>
    </row>
    <row r="28">
      <c r="A28" s="4" t="inlineStr">
        <is>
          <t>Average recorded investment</t>
        </is>
      </c>
      <c r="B28" s="5" t="n">
        <v>174</v>
      </c>
      <c r="C28" s="5" t="n">
        <v>321</v>
      </c>
      <c r="D28" s="5" t="n">
        <v>128</v>
      </c>
    </row>
    <row r="29">
      <c r="A29" s="4" t="inlineStr">
        <is>
          <t>Interest income recognized</t>
        </is>
      </c>
      <c r="C29" s="5" t="n">
        <v>7</v>
      </c>
    </row>
    <row r="30">
      <c r="A30" s="4" t="inlineStr">
        <is>
          <t>Interest income recognized for cash payments received</t>
        </is>
      </c>
      <c r="C30" s="5" t="n">
        <v>7</v>
      </c>
    </row>
    <row r="31">
      <c r="A31" s="4" t="inlineStr">
        <is>
          <t>Construction Loans [Member]</t>
        </is>
      </c>
    </row>
    <row r="32">
      <c r="A32" s="4" t="inlineStr">
        <is>
          <t>Average recorded investment with no specific allowance recorded</t>
        </is>
      </c>
      <c r="C32" s="5" t="n">
        <v>603</v>
      </c>
    </row>
    <row r="33">
      <c r="A33" s="4" t="inlineStr">
        <is>
          <t>Interest income recognized with no specific allowance recorded</t>
        </is>
      </c>
      <c r="C33" s="5" t="n">
        <v>6</v>
      </c>
    </row>
    <row r="34">
      <c r="A34" s="4" t="inlineStr">
        <is>
          <t>Interest income recognized for cash payments received with no specific allowance recorded</t>
        </is>
      </c>
      <c r="C34" s="5" t="n">
        <v>6</v>
      </c>
    </row>
    <row r="35">
      <c r="A35" s="4" t="inlineStr">
        <is>
          <t>Average recorded investment with specific allowance recorded</t>
        </is>
      </c>
      <c r="C35" s="5" t="n">
        <v>143</v>
      </c>
    </row>
    <row r="36">
      <c r="A36" s="4" t="inlineStr">
        <is>
          <t>Average recorded investment</t>
        </is>
      </c>
      <c r="C36" s="5" t="n">
        <v>746</v>
      </c>
    </row>
    <row r="37">
      <c r="A37" s="4" t="inlineStr">
        <is>
          <t>Interest income recognized</t>
        </is>
      </c>
      <c r="C37" s="5" t="n">
        <v>6</v>
      </c>
    </row>
    <row r="38">
      <c r="A38" s="4" t="inlineStr">
        <is>
          <t>Interest income recognized for cash payments received</t>
        </is>
      </c>
      <c r="C38" s="5" t="n">
        <v>6</v>
      </c>
    </row>
    <row r="39">
      <c r="A39" s="4" t="inlineStr">
        <is>
          <t>Other Non-owner Occupied Commercial Real Estate Loans [Member]</t>
        </is>
      </c>
    </row>
    <row r="40">
      <c r="A40" s="4" t="inlineStr">
        <is>
          <t>Recorded investment with no specific allowance recorded</t>
        </is>
      </c>
      <c r="B40" s="5" t="n">
        <v>965</v>
      </c>
      <c r="D40" s="5" t="n">
        <v>965</v>
      </c>
      <c r="E40" s="5" t="n">
        <v>684</v>
      </c>
    </row>
    <row r="41">
      <c r="A41" s="4" t="inlineStr">
        <is>
          <t>Unpaid principal balance with no specific allowance recorded</t>
        </is>
      </c>
      <c r="B41" s="5" t="n">
        <v>965</v>
      </c>
      <c r="D41" s="5" t="n">
        <v>965</v>
      </c>
      <c r="E41" s="5" t="n">
        <v>686</v>
      </c>
    </row>
    <row r="42">
      <c r="A42" s="4" t="inlineStr">
        <is>
          <t>Average recorded investment with no specific allowance recorded</t>
        </is>
      </c>
      <c r="B42" s="5" t="n">
        <v>978</v>
      </c>
      <c r="C42" s="5" t="n">
        <v>3985</v>
      </c>
      <c r="D42" s="5" t="n">
        <v>742</v>
      </c>
    </row>
    <row r="43">
      <c r="A43" s="4" t="inlineStr">
        <is>
          <t>Interest income recognized with no specific allowance recorded</t>
        </is>
      </c>
      <c r="B43" s="5" t="n">
        <v>7</v>
      </c>
      <c r="C43" s="5" t="n">
        <v>22</v>
      </c>
      <c r="D43" s="5" t="n">
        <v>14</v>
      </c>
    </row>
    <row r="44">
      <c r="A44" s="4" t="inlineStr">
        <is>
          <t>Interest income recognized for cash payments received with no specific allowance recorded</t>
        </is>
      </c>
      <c r="B44" s="5" t="n">
        <v>7</v>
      </c>
      <c r="C44" s="5" t="n">
        <v>22</v>
      </c>
      <c r="D44" s="5" t="n">
        <v>14</v>
      </c>
    </row>
    <row r="45">
      <c r="A45" s="4" t="inlineStr">
        <is>
          <t>Recorded investment with specific allowance recorded</t>
        </is>
      </c>
      <c r="B45" s="5" t="n">
        <v>6530</v>
      </c>
      <c r="D45" s="5" t="n">
        <v>6530</v>
      </c>
      <c r="E45" s="5" t="n">
        <v>2867</v>
      </c>
    </row>
    <row r="46">
      <c r="A46" s="4" t="inlineStr">
        <is>
          <t>Unpaid principal balance with specific allowance recorded</t>
        </is>
      </c>
      <c r="B46" s="5" t="n">
        <v>6530</v>
      </c>
      <c r="D46" s="5" t="n">
        <v>6530</v>
      </c>
      <c r="E46" s="5" t="n">
        <v>2867</v>
      </c>
    </row>
    <row r="47">
      <c r="A47" s="4" t="inlineStr">
        <is>
          <t>Average recorded investment with specific allowance recorded</t>
        </is>
      </c>
      <c r="B47" s="5" t="n">
        <v>6560</v>
      </c>
      <c r="C47" s="5" t="n">
        <v>1980</v>
      </c>
      <c r="D47" s="5" t="n">
        <v>5329</v>
      </c>
      <c r="E47" s="5" t="n">
        <v>125</v>
      </c>
    </row>
    <row r="48">
      <c r="A48" s="4" t="inlineStr">
        <is>
          <t>Recorded investment</t>
        </is>
      </c>
      <c r="B48" s="5" t="n">
        <v>7495</v>
      </c>
      <c r="D48" s="5" t="n">
        <v>7495</v>
      </c>
      <c r="E48" s="5" t="n">
        <v>3551</v>
      </c>
    </row>
    <row r="49">
      <c r="A49" s="4" t="inlineStr">
        <is>
          <t>Unpaid principal balance</t>
        </is>
      </c>
      <c r="B49" s="5" t="n">
        <v>7495</v>
      </c>
      <c r="D49" s="5" t="n">
        <v>7495</v>
      </c>
      <c r="E49" s="5" t="n">
        <v>3553</v>
      </c>
    </row>
    <row r="50">
      <c r="A50" s="4" t="inlineStr">
        <is>
          <t>Related allowance</t>
        </is>
      </c>
      <c r="B50" s="5" t="n">
        <v>1692</v>
      </c>
      <c r="D50" s="5" t="n">
        <v>1692</v>
      </c>
      <c r="E50" s="5" t="n">
        <v>125</v>
      </c>
    </row>
    <row r="51">
      <c r="A51" s="4" t="inlineStr">
        <is>
          <t>Average recorded investment</t>
        </is>
      </c>
      <c r="B51" s="5" t="n">
        <v>7538</v>
      </c>
      <c r="C51" s="5" t="n">
        <v>5965</v>
      </c>
      <c r="D51" s="5" t="n">
        <v>6071</v>
      </c>
    </row>
    <row r="52">
      <c r="A52" s="4" t="inlineStr">
        <is>
          <t>Interest income recognized</t>
        </is>
      </c>
      <c r="B52" s="5" t="n">
        <v>7</v>
      </c>
      <c r="C52" s="5" t="n">
        <v>22</v>
      </c>
      <c r="D52" s="5" t="n">
        <v>14</v>
      </c>
    </row>
    <row r="53">
      <c r="A53" s="4" t="inlineStr">
        <is>
          <t>Interest income recognized for cash payments received</t>
        </is>
      </c>
      <c r="B53" s="5" t="n">
        <v>7</v>
      </c>
      <c r="C53" s="5" t="n">
        <v>22</v>
      </c>
      <c r="D53" s="5" t="n">
        <v>14</v>
      </c>
    </row>
    <row r="54">
      <c r="A54" s="4" t="inlineStr">
        <is>
          <t>Commercial Portfolio Segment [Member]</t>
        </is>
      </c>
    </row>
    <row r="55">
      <c r="A55" s="4" t="inlineStr">
        <is>
          <t>Recorded investment with no specific allowance recorded</t>
        </is>
      </c>
      <c r="B55" s="5" t="n">
        <v>1978</v>
      </c>
      <c r="D55" s="5" t="n">
        <v>1978</v>
      </c>
      <c r="E55" s="5" t="n">
        <v>1607</v>
      </c>
    </row>
    <row r="56">
      <c r="A56" s="4" t="inlineStr">
        <is>
          <t>Unpaid principal balance with no specific allowance recorded</t>
        </is>
      </c>
      <c r="B56" s="5" t="n">
        <v>2051</v>
      </c>
      <c r="D56" s="5" t="n">
        <v>2051</v>
      </c>
      <c r="E56" s="5" t="n">
        <v>1647</v>
      </c>
    </row>
    <row r="57">
      <c r="A57" s="4" t="inlineStr">
        <is>
          <t>Average recorded investment with no specific allowance recorded</t>
        </is>
      </c>
      <c r="B57" s="5" t="n">
        <v>1742</v>
      </c>
      <c r="C57" s="5" t="n">
        <v>1683</v>
      </c>
      <c r="D57" s="5" t="n">
        <v>1512</v>
      </c>
    </row>
    <row r="58">
      <c r="A58" s="4" t="inlineStr">
        <is>
          <t>Interest income recognized with no specific allowance recorded</t>
        </is>
      </c>
      <c r="B58" s="5" t="n">
        <v>13</v>
      </c>
      <c r="C58" s="5" t="n">
        <v>29</v>
      </c>
      <c r="D58" s="5" t="n">
        <v>25</v>
      </c>
    </row>
    <row r="59">
      <c r="A59" s="4" t="inlineStr">
        <is>
          <t>Interest income recognized for cash payments received with no specific allowance recorded</t>
        </is>
      </c>
      <c r="B59" s="5" t="n">
        <v>13</v>
      </c>
      <c r="C59" s="5" t="n">
        <v>29</v>
      </c>
      <c r="D59" s="5" t="n">
        <v>25</v>
      </c>
    </row>
    <row r="60">
      <c r="A60" s="4" t="inlineStr">
        <is>
          <t>Recorded investment with specific allowance recorded</t>
        </is>
      </c>
      <c r="B60" s="5" t="n">
        <v>569</v>
      </c>
      <c r="D60" s="5" t="n">
        <v>569</v>
      </c>
      <c r="E60" s="5" t="n">
        <v>239</v>
      </c>
    </row>
    <row r="61">
      <c r="A61" s="4" t="inlineStr">
        <is>
          <t>Unpaid principal balance with specific allowance recorded</t>
        </is>
      </c>
      <c r="B61" s="5" t="n">
        <v>569</v>
      </c>
      <c r="D61" s="5" t="n">
        <v>569</v>
      </c>
      <c r="E61" s="5" t="n">
        <v>239</v>
      </c>
    </row>
    <row r="62">
      <c r="A62" s="4" t="inlineStr">
        <is>
          <t>Average recorded investment with specific allowance recorded</t>
        </is>
      </c>
      <c r="B62" s="5" t="n">
        <v>568</v>
      </c>
      <c r="C62" s="5" t="n">
        <v>2046</v>
      </c>
      <c r="D62" s="5" t="n">
        <v>479</v>
      </c>
      <c r="E62" s="5" t="n">
        <v>170</v>
      </c>
    </row>
    <row r="63">
      <c r="A63" s="4" t="inlineStr">
        <is>
          <t>Interest income recognized with specific allowance recorded</t>
        </is>
      </c>
      <c r="C63" s="5" t="n">
        <v>9</v>
      </c>
    </row>
    <row r="64">
      <c r="A64" s="4" t="inlineStr">
        <is>
          <t>Interest income recognized for cash payments received with specific allowance recorded</t>
        </is>
      </c>
      <c r="C64" s="5" t="n">
        <v>9</v>
      </c>
    </row>
    <row r="65">
      <c r="A65" s="4" t="inlineStr">
        <is>
          <t>Recorded investment</t>
        </is>
      </c>
      <c r="B65" s="5" t="n">
        <v>2547</v>
      </c>
      <c r="D65" s="5" t="n">
        <v>2547</v>
      </c>
      <c r="E65" s="5" t="n">
        <v>1846</v>
      </c>
    </row>
    <row r="66">
      <c r="A66" s="4" t="inlineStr">
        <is>
          <t>Unpaid principal balance</t>
        </is>
      </c>
      <c r="B66" s="5" t="n">
        <v>2620</v>
      </c>
      <c r="D66" s="5" t="n">
        <v>2620</v>
      </c>
      <c r="E66" s="5" t="n">
        <v>1886</v>
      </c>
    </row>
    <row r="67">
      <c r="A67" s="4" t="inlineStr">
        <is>
          <t>Related allowance</t>
        </is>
      </c>
      <c r="B67" s="5" t="n">
        <v>341</v>
      </c>
      <c r="D67" s="5" t="n">
        <v>341</v>
      </c>
      <c r="E67" s="5" t="n">
        <v>170</v>
      </c>
    </row>
    <row r="68">
      <c r="A68" s="4" t="inlineStr">
        <is>
          <t>Average recorded investment</t>
        </is>
      </c>
      <c r="B68" s="5" t="n">
        <v>2310</v>
      </c>
      <c r="C68" s="5" t="n">
        <v>3729</v>
      </c>
      <c r="D68" s="5" t="n">
        <v>1991</v>
      </c>
    </row>
    <row r="69">
      <c r="A69" s="4" t="inlineStr">
        <is>
          <t>Interest income recognized</t>
        </is>
      </c>
      <c r="B69" s="5" t="n">
        <v>13</v>
      </c>
      <c r="C69" s="5" t="n">
        <v>38</v>
      </c>
      <c r="D69" s="5" t="n">
        <v>25</v>
      </c>
    </row>
    <row r="70">
      <c r="A70" s="4" t="inlineStr">
        <is>
          <t>Interest income recognized for cash payments received</t>
        </is>
      </c>
      <c r="B70" s="5" t="n">
        <v>13</v>
      </c>
      <c r="C70" s="5" t="n">
        <v>38</v>
      </c>
      <c r="D70" s="5" t="n">
        <v>25</v>
      </c>
    </row>
    <row r="71">
      <c r="A71" s="4" t="inlineStr">
        <is>
          <t>Finance Leases Portfolio Segment [Member]</t>
        </is>
      </c>
    </row>
    <row r="72">
      <c r="A72" s="4" t="inlineStr">
        <is>
          <t>Recorded investment with no specific allowance recorded</t>
        </is>
      </c>
      <c r="B72" s="5" t="n">
        <v>1364</v>
      </c>
      <c r="D72" s="5" t="n">
        <v>1364</v>
      </c>
      <c r="E72" s="5" t="n">
        <v>1642</v>
      </c>
    </row>
    <row r="73">
      <c r="A73" s="4" t="inlineStr">
        <is>
          <t>Unpaid principal balance with no specific allowance recorded</t>
        </is>
      </c>
      <c r="B73" s="5" t="n">
        <v>1364</v>
      </c>
      <c r="D73" s="5" t="n">
        <v>1364</v>
      </c>
      <c r="E73" s="5" t="n">
        <v>1642</v>
      </c>
    </row>
    <row r="74">
      <c r="A74" s="4" t="inlineStr">
        <is>
          <t>Average recorded investment with no specific allowance recorded</t>
        </is>
      </c>
      <c r="B74" s="5" t="n">
        <v>1411</v>
      </c>
      <c r="C74" s="5" t="n">
        <v>1795</v>
      </c>
      <c r="D74" s="5" t="n">
        <v>1379</v>
      </c>
    </row>
    <row r="75">
      <c r="A75" s="4" t="inlineStr">
        <is>
          <t>Interest income recognized with no specific allowance recorded</t>
        </is>
      </c>
      <c r="B75" s="5" t="n">
        <v>6</v>
      </c>
      <c r="C75" s="5" t="n">
        <v>7</v>
      </c>
      <c r="D75" s="5" t="n">
        <v>11</v>
      </c>
    </row>
    <row r="76">
      <c r="A76" s="4" t="inlineStr">
        <is>
          <t>Interest income recognized for cash payments received with no specific allowance recorded</t>
        </is>
      </c>
      <c r="B76" s="5" t="n">
        <v>6</v>
      </c>
      <c r="C76" s="5" t="n">
        <v>7</v>
      </c>
      <c r="D76" s="5" t="n">
        <v>11</v>
      </c>
    </row>
    <row r="77">
      <c r="A77" s="4" t="inlineStr">
        <is>
          <t>Recorded investment with specific allowance recorded</t>
        </is>
      </c>
      <c r="B77" s="5" t="n">
        <v>55</v>
      </c>
      <c r="D77" s="5" t="n">
        <v>55</v>
      </c>
      <c r="E77" s="5" t="n">
        <v>383</v>
      </c>
    </row>
    <row r="78">
      <c r="A78" s="4" t="inlineStr">
        <is>
          <t>Unpaid principal balance with specific allowance recorded</t>
        </is>
      </c>
      <c r="B78" s="5" t="n">
        <v>55</v>
      </c>
      <c r="D78" s="5" t="n">
        <v>55</v>
      </c>
      <c r="E78" s="5" t="n">
        <v>383</v>
      </c>
    </row>
    <row r="79">
      <c r="A79" s="4" t="inlineStr">
        <is>
          <t>Average recorded investment with specific allowance recorded</t>
        </is>
      </c>
      <c r="B79" s="5" t="n">
        <v>57</v>
      </c>
      <c r="C79" s="5" t="n">
        <v>227</v>
      </c>
      <c r="D79" s="5" t="n">
        <v>59</v>
      </c>
      <c r="E79" s="5" t="n">
        <v>270</v>
      </c>
    </row>
    <row r="80">
      <c r="A80" s="4" t="inlineStr">
        <is>
          <t>Recorded investment</t>
        </is>
      </c>
      <c r="B80" s="5" t="n">
        <v>1419</v>
      </c>
      <c r="D80" s="5" t="n">
        <v>1419</v>
      </c>
      <c r="E80" s="5" t="n">
        <v>2025</v>
      </c>
    </row>
    <row r="81">
      <c r="A81" s="4" t="inlineStr">
        <is>
          <t>Unpaid principal balance</t>
        </is>
      </c>
      <c r="B81" s="5" t="n">
        <v>1419</v>
      </c>
      <c r="D81" s="5" t="n">
        <v>1419</v>
      </c>
      <c r="E81" s="5" t="n">
        <v>2025</v>
      </c>
    </row>
    <row r="82">
      <c r="A82" s="4" t="inlineStr">
        <is>
          <t>Related allowance</t>
        </is>
      </c>
      <c r="B82" s="5" t="n">
        <v>20</v>
      </c>
      <c r="D82" s="5" t="n">
        <v>20</v>
      </c>
      <c r="E82" s="5" t="n">
        <v>270</v>
      </c>
    </row>
    <row r="83">
      <c r="A83" s="4" t="inlineStr">
        <is>
          <t>Average recorded investment</t>
        </is>
      </c>
      <c r="B83" s="5" t="n">
        <v>1468</v>
      </c>
      <c r="C83" s="5" t="n">
        <v>2022</v>
      </c>
      <c r="D83" s="5" t="n">
        <v>1438</v>
      </c>
    </row>
    <row r="84">
      <c r="A84" s="4" t="inlineStr">
        <is>
          <t>Interest income recognized</t>
        </is>
      </c>
      <c r="B84" s="5" t="n">
        <v>6</v>
      </c>
      <c r="C84" s="5" t="n">
        <v>7</v>
      </c>
      <c r="D84" s="5" t="n">
        <v>11</v>
      </c>
    </row>
    <row r="85">
      <c r="A85" s="4" t="inlineStr">
        <is>
          <t>Interest income recognized for cash payments received</t>
        </is>
      </c>
      <c r="B85" s="5" t="n">
        <v>6</v>
      </c>
      <c r="C85" s="5" t="n">
        <v>7</v>
      </c>
      <c r="D85" s="5" t="n">
        <v>11</v>
      </c>
    </row>
    <row r="86">
      <c r="A86" s="4" t="inlineStr">
        <is>
          <t>Residential Portfolio Segment [Member]</t>
        </is>
      </c>
    </row>
    <row r="87">
      <c r="A87" s="4" t="inlineStr">
        <is>
          <t>Recorded investment with no specific allowance recorded</t>
        </is>
      </c>
      <c r="B87" s="5" t="n">
        <v>624</v>
      </c>
      <c r="D87" s="5" t="n">
        <v>624</v>
      </c>
      <c r="E87" s="5" t="n">
        <v>469</v>
      </c>
    </row>
    <row r="88">
      <c r="A88" s="4" t="inlineStr">
        <is>
          <t>Unpaid principal balance with no specific allowance recorded</t>
        </is>
      </c>
      <c r="B88" s="5" t="n">
        <v>652</v>
      </c>
      <c r="D88" s="5" t="n">
        <v>652</v>
      </c>
      <c r="E88" s="5" t="n">
        <v>614</v>
      </c>
    </row>
    <row r="89">
      <c r="A89" s="4" t="inlineStr">
        <is>
          <t>Average recorded investment with no specific allowance recorded</t>
        </is>
      </c>
      <c r="B89" s="5" t="n">
        <v>524</v>
      </c>
      <c r="C89" s="5" t="n">
        <v>801</v>
      </c>
      <c r="D89" s="5" t="n">
        <v>474</v>
      </c>
    </row>
    <row r="90">
      <c r="A90" s="4" t="inlineStr">
        <is>
          <t>Recorded investment with specific allowance recorded</t>
        </is>
      </c>
      <c r="B90" s="5" t="n">
        <v>260</v>
      </c>
      <c r="D90" s="5" t="n">
        <v>260</v>
      </c>
      <c r="E90" s="5" t="n">
        <v>180</v>
      </c>
    </row>
    <row r="91">
      <c r="A91" s="4" t="inlineStr">
        <is>
          <t>Unpaid principal balance with specific allowance recorded</t>
        </is>
      </c>
      <c r="B91" s="5" t="n">
        <v>260</v>
      </c>
      <c r="D91" s="5" t="n">
        <v>260</v>
      </c>
      <c r="E91" s="5" t="n">
        <v>180</v>
      </c>
    </row>
    <row r="92">
      <c r="A92" s="4" t="inlineStr">
        <is>
          <t>Average recorded investment with specific allowance recorded</t>
        </is>
      </c>
      <c r="B92" s="5" t="n">
        <v>220</v>
      </c>
      <c r="C92" s="5" t="n">
        <v>822</v>
      </c>
      <c r="D92" s="5" t="n">
        <v>206</v>
      </c>
      <c r="E92" s="5" t="n">
        <v>15</v>
      </c>
    </row>
    <row r="93">
      <c r="A93" s="4" t="inlineStr">
        <is>
          <t>Interest income recognized with specific allowance recorded</t>
        </is>
      </c>
      <c r="C93" s="5" t="n">
        <v>1</v>
      </c>
    </row>
    <row r="94">
      <c r="A94" s="4" t="inlineStr">
        <is>
          <t>Interest income recognized for cash payments received with specific allowance recorded</t>
        </is>
      </c>
      <c r="C94" s="5" t="n">
        <v>1</v>
      </c>
    </row>
    <row r="95">
      <c r="A95" s="4" t="inlineStr">
        <is>
          <t>Recorded investment</t>
        </is>
      </c>
      <c r="B95" s="5" t="n">
        <v>884</v>
      </c>
      <c r="D95" s="5" t="n">
        <v>884</v>
      </c>
      <c r="E95" s="5" t="n">
        <v>649</v>
      </c>
    </row>
    <row r="96">
      <c r="A96" s="4" t="inlineStr">
        <is>
          <t>Unpaid principal balance</t>
        </is>
      </c>
      <c r="B96" s="5" t="n">
        <v>912</v>
      </c>
      <c r="D96" s="5" t="n">
        <v>912</v>
      </c>
      <c r="E96" s="5" t="n">
        <v>794</v>
      </c>
    </row>
    <row r="97">
      <c r="A97" s="4" t="inlineStr">
        <is>
          <t>Related allowance</t>
        </is>
      </c>
      <c r="B97" s="5" t="n">
        <v>23</v>
      </c>
      <c r="D97" s="5" t="n">
        <v>23</v>
      </c>
      <c r="E97" s="5" t="n">
        <v>15</v>
      </c>
    </row>
    <row r="98">
      <c r="A98" s="4" t="inlineStr">
        <is>
          <t>Average recorded investment</t>
        </is>
      </c>
      <c r="B98" s="5" t="n">
        <v>744</v>
      </c>
      <c r="C98" s="5" t="n">
        <v>1623</v>
      </c>
      <c r="D98" s="5" t="n">
        <v>680</v>
      </c>
    </row>
    <row r="99">
      <c r="A99" s="4" t="inlineStr">
        <is>
          <t>Interest income recognized</t>
        </is>
      </c>
      <c r="C99" s="5" t="n">
        <v>1</v>
      </c>
    </row>
    <row r="100">
      <c r="A100" s="4" t="inlineStr">
        <is>
          <t>Interest income recognized for cash payments received</t>
        </is>
      </c>
      <c r="C100" s="5" t="n">
        <v>1</v>
      </c>
    </row>
    <row r="101">
      <c r="A101" s="4" t="inlineStr">
        <is>
          <t>Consumer Portfolio Segment [Member]</t>
        </is>
      </c>
    </row>
    <row r="102">
      <c r="A102" s="4" t="inlineStr">
        <is>
          <t>Recorded investment with no specific allowance recorded</t>
        </is>
      </c>
      <c r="B102" s="5" t="n">
        <v>562</v>
      </c>
      <c r="D102" s="5" t="n">
        <v>562</v>
      </c>
      <c r="E102" s="5" t="n">
        <v>476</v>
      </c>
    </row>
    <row r="103">
      <c r="A103" s="4" t="inlineStr">
        <is>
          <t>Unpaid principal balance with no specific allowance recorded</t>
        </is>
      </c>
      <c r="B103" s="5" t="n">
        <v>562</v>
      </c>
      <c r="D103" s="5" t="n">
        <v>562</v>
      </c>
      <c r="E103" s="5" t="n">
        <v>476</v>
      </c>
    </row>
    <row r="104">
      <c r="A104" s="4" t="inlineStr">
        <is>
          <t>Average recorded investment with no specific allowance recorded</t>
        </is>
      </c>
      <c r="B104" s="5" t="n">
        <v>550</v>
      </c>
      <c r="C104" s="5" t="n">
        <v>816</v>
      </c>
      <c r="D104" s="5" t="n">
        <v>525</v>
      </c>
    </row>
    <row r="105">
      <c r="A105" s="4" t="inlineStr">
        <is>
          <t>Interest income recognized with no specific allowance recorded</t>
        </is>
      </c>
      <c r="C105" s="5" t="n">
        <v>3</v>
      </c>
    </row>
    <row r="106">
      <c r="A106" s="4" t="inlineStr">
        <is>
          <t>Interest income recognized for cash payments received with no specific allowance recorded</t>
        </is>
      </c>
      <c r="C106" s="5" t="n">
        <v>3</v>
      </c>
    </row>
    <row r="107">
      <c r="A107" s="4" t="inlineStr">
        <is>
          <t>Recorded investment with specific allowance recorded</t>
        </is>
      </c>
      <c r="B107" s="5" t="n">
        <v>78</v>
      </c>
      <c r="D107" s="5" t="n">
        <v>78</v>
      </c>
      <c r="E107" s="5" t="n">
        <v>80</v>
      </c>
    </row>
    <row r="108">
      <c r="A108" s="4" t="inlineStr">
        <is>
          <t>Unpaid principal balance with specific allowance recorded</t>
        </is>
      </c>
      <c r="B108" s="5" t="n">
        <v>78</v>
      </c>
      <c r="D108" s="5" t="n">
        <v>78</v>
      </c>
      <c r="E108" s="5" t="n">
        <v>80</v>
      </c>
    </row>
    <row r="109">
      <c r="A109" s="4" t="inlineStr">
        <is>
          <t>Average recorded investment with specific allowance recorded</t>
        </is>
      </c>
      <c r="B109" s="5" t="n">
        <v>70</v>
      </c>
      <c r="C109" s="5" t="n">
        <v>150</v>
      </c>
      <c r="D109" s="5" t="n">
        <v>67</v>
      </c>
      <c r="E109" s="5" t="n">
        <v>80</v>
      </c>
    </row>
    <row r="110">
      <c r="A110" s="4" t="inlineStr">
        <is>
          <t>Recorded investment</t>
        </is>
      </c>
      <c r="B110" s="5" t="n">
        <v>640</v>
      </c>
      <c r="D110" s="5" t="n">
        <v>640</v>
      </c>
      <c r="E110" s="5" t="n">
        <v>556</v>
      </c>
    </row>
    <row r="111">
      <c r="A111" s="4" t="inlineStr">
        <is>
          <t>Unpaid principal balance</t>
        </is>
      </c>
      <c r="B111" s="5" t="n">
        <v>640</v>
      </c>
      <c r="D111" s="5" t="n">
        <v>640</v>
      </c>
      <c r="E111" s="5" t="n">
        <v>556</v>
      </c>
    </row>
    <row r="112">
      <c r="A112" s="4" t="inlineStr">
        <is>
          <t>Related allowance</t>
        </is>
      </c>
      <c r="B112" s="5" t="n">
        <v>78</v>
      </c>
      <c r="D112" s="5" t="n">
        <v>78</v>
      </c>
      <c r="E112" s="6" t="n">
        <v>80</v>
      </c>
    </row>
    <row r="113">
      <c r="A113" s="4" t="inlineStr">
        <is>
          <t>Average recorded investment</t>
        </is>
      </c>
      <c r="B113" s="6" t="n">
        <v>620</v>
      </c>
      <c r="C113" s="5" t="n">
        <v>966</v>
      </c>
      <c r="D113" s="6" t="n">
        <v>592</v>
      </c>
    </row>
    <row r="114">
      <c r="A114" s="4" t="inlineStr">
        <is>
          <t>Interest income recognized</t>
        </is>
      </c>
      <c r="C114" s="5" t="n">
        <v>3</v>
      </c>
    </row>
    <row r="115">
      <c r="A115" s="4" t="inlineStr">
        <is>
          <t>Interest income recognized for cash payments received</t>
        </is>
      </c>
      <c r="C115" s="6"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leases, including fees</t>
        </is>
      </c>
      <c r="B4" s="6" t="n">
        <v>42614</v>
      </c>
      <c r="C4" s="6" t="n">
        <v>47515</v>
      </c>
      <c r="D4" s="6" t="n">
        <v>85774</v>
      </c>
      <c r="E4" s="6" t="n">
        <v>93082</v>
      </c>
    </row>
    <row r="5">
      <c r="A5" s="3" t="inlineStr">
        <is>
          <t>Securities:</t>
        </is>
      </c>
    </row>
    <row r="6">
      <c r="A6" s="4" t="inlineStr">
        <is>
          <t>Taxable</t>
        </is>
      </c>
      <c r="B6" s="5" t="n">
        <v>2048</v>
      </c>
      <c r="C6" s="5" t="n">
        <v>1678</v>
      </c>
      <c r="D6" s="5" t="n">
        <v>3775</v>
      </c>
      <c r="E6" s="5" t="n">
        <v>3344</v>
      </c>
    </row>
    <row r="7">
      <c r="A7" s="4" t="inlineStr">
        <is>
          <t>Nontaxable</t>
        </is>
      </c>
      <c r="B7" s="5" t="n">
        <v>3565</v>
      </c>
      <c r="C7" s="5" t="n">
        <v>3474</v>
      </c>
      <c r="D7" s="5" t="n">
        <v>7024</v>
      </c>
      <c r="E7" s="5" t="n">
        <v>7018</v>
      </c>
    </row>
    <row r="8">
      <c r="A8" s="4" t="inlineStr">
        <is>
          <t>Interest-bearing deposits at financial institutions</t>
        </is>
      </c>
      <c r="B8" s="5" t="n">
        <v>134</v>
      </c>
      <c r="C8" s="5" t="n">
        <v>1168</v>
      </c>
      <c r="D8" s="5" t="n">
        <v>495</v>
      </c>
      <c r="E8" s="5" t="n">
        <v>2091</v>
      </c>
    </row>
    <row r="9">
      <c r="A9" s="4" t="inlineStr">
        <is>
          <t>Restricted investment securities</t>
        </is>
      </c>
      <c r="B9" s="5" t="n">
        <v>288</v>
      </c>
      <c r="C9" s="5" t="n">
        <v>290</v>
      </c>
      <c r="D9" s="5" t="n">
        <v>546</v>
      </c>
      <c r="E9" s="5" t="n">
        <v>598</v>
      </c>
    </row>
    <row r="10">
      <c r="A10" s="4" t="inlineStr">
        <is>
          <t>Federal funds sold</t>
        </is>
      </c>
      <c r="B10" s="5" t="n">
        <v>1</v>
      </c>
      <c r="C10" s="5" t="n">
        <v>56</v>
      </c>
      <c r="D10" s="5" t="n">
        <v>18</v>
      </c>
      <c r="E10" s="5" t="n">
        <v>150</v>
      </c>
    </row>
    <row r="11">
      <c r="A11" s="4" t="inlineStr">
        <is>
          <t>Total interest and dividend income</t>
        </is>
      </c>
      <c r="B11" s="5" t="n">
        <v>48650</v>
      </c>
      <c r="C11" s="5" t="n">
        <v>54181</v>
      </c>
      <c r="D11" s="5" t="n">
        <v>97632</v>
      </c>
      <c r="E11" s="5" t="n">
        <v>106283</v>
      </c>
    </row>
    <row r="12">
      <c r="A12" s="3" t="inlineStr">
        <is>
          <t>Interest expense:</t>
        </is>
      </c>
    </row>
    <row r="13">
      <c r="A13" s="4" t="inlineStr">
        <is>
          <t>Deposits</t>
        </is>
      </c>
      <c r="B13" s="5" t="n">
        <v>5766</v>
      </c>
      <c r="C13" s="5" t="n">
        <v>13825</v>
      </c>
      <c r="D13" s="5" t="n">
        <v>14972</v>
      </c>
      <c r="E13" s="5" t="n">
        <v>26304</v>
      </c>
    </row>
    <row r="14">
      <c r="A14" s="4" t="inlineStr">
        <is>
          <t>Short-term borrowings</t>
        </is>
      </c>
      <c r="B14" s="5" t="n">
        <v>22</v>
      </c>
      <c r="C14" s="5" t="n">
        <v>81</v>
      </c>
      <c r="D14" s="5" t="n">
        <v>86</v>
      </c>
      <c r="E14" s="5" t="n">
        <v>152</v>
      </c>
    </row>
    <row r="15">
      <c r="A15" s="4" t="inlineStr">
        <is>
          <t>Federal Home Loan Bank advances</t>
        </is>
      </c>
      <c r="B15" s="5" t="n">
        <v>347</v>
      </c>
      <c r="C15" s="5" t="n">
        <v>601</v>
      </c>
      <c r="D15" s="5" t="n">
        <v>796</v>
      </c>
      <c r="E15" s="5" t="n">
        <v>1662</v>
      </c>
    </row>
    <row r="16">
      <c r="A16" s="4" t="inlineStr">
        <is>
          <t>Other borrowings</t>
        </is>
      </c>
      <c r="C16" s="5" t="n">
        <v>92</v>
      </c>
      <c r="E16" s="5" t="n">
        <v>539</v>
      </c>
    </row>
    <row r="17">
      <c r="A17" s="4" t="inlineStr">
        <is>
          <t>Subordinated notes</t>
        </is>
      </c>
      <c r="B17" s="5" t="n">
        <v>994</v>
      </c>
      <c r="C17" s="5" t="n">
        <v>993</v>
      </c>
      <c r="D17" s="5" t="n">
        <v>1988</v>
      </c>
      <c r="E17" s="5" t="n">
        <v>1557</v>
      </c>
    </row>
    <row r="18">
      <c r="A18" s="4" t="inlineStr">
        <is>
          <t>Junior subordinated debentures</t>
        </is>
      </c>
      <c r="B18" s="5" t="n">
        <v>573</v>
      </c>
      <c r="C18" s="5" t="n">
        <v>576</v>
      </c>
      <c r="D18" s="5" t="n">
        <v>1144</v>
      </c>
      <c r="E18" s="5" t="n">
        <v>1148</v>
      </c>
    </row>
    <row r="19">
      <c r="A19" s="4" t="inlineStr">
        <is>
          <t>Total interest expense</t>
        </is>
      </c>
      <c r="B19" s="5" t="n">
        <v>7702</v>
      </c>
      <c r="C19" s="5" t="n">
        <v>16168</v>
      </c>
      <c r="D19" s="5" t="n">
        <v>18986</v>
      </c>
      <c r="E19" s="5" t="n">
        <v>31362</v>
      </c>
    </row>
    <row r="20">
      <c r="A20" s="4" t="inlineStr">
        <is>
          <t>Net interest income</t>
        </is>
      </c>
      <c r="B20" s="5" t="n">
        <v>40948</v>
      </c>
      <c r="C20" s="5" t="n">
        <v>38013</v>
      </c>
      <c r="D20" s="5" t="n">
        <v>78646</v>
      </c>
      <c r="E20" s="5" t="n">
        <v>74921</v>
      </c>
    </row>
    <row r="21">
      <c r="A21" s="4" t="inlineStr">
        <is>
          <t>Provision for loan/lease losses</t>
        </is>
      </c>
      <c r="B21" s="5" t="n">
        <v>19915</v>
      </c>
      <c r="C21" s="5" t="n">
        <v>1941</v>
      </c>
      <c r="D21" s="5" t="n">
        <v>28282</v>
      </c>
      <c r="E21" s="5" t="n">
        <v>4075</v>
      </c>
    </row>
    <row r="22">
      <c r="A22" s="4" t="inlineStr">
        <is>
          <t>Net interest income after provision for loan/lease losses</t>
        </is>
      </c>
      <c r="B22" s="5" t="n">
        <v>21033</v>
      </c>
      <c r="C22" s="5" t="n">
        <v>36072</v>
      </c>
      <c r="D22" s="5" t="n">
        <v>50364</v>
      </c>
      <c r="E22" s="5" t="n">
        <v>70846</v>
      </c>
    </row>
    <row r="23">
      <c r="A23" s="3" t="inlineStr">
        <is>
          <t>Noninterest income:</t>
        </is>
      </c>
    </row>
    <row r="24">
      <c r="A24" s="4" t="inlineStr">
        <is>
          <t>Revenue</t>
        </is>
      </c>
      <c r="B24" s="5" t="n">
        <v>77276</v>
      </c>
      <c r="C24" s="5" t="n">
        <v>71246</v>
      </c>
      <c r="D24" s="5" t="n">
        <v>141454</v>
      </c>
      <c r="E24" s="5" t="n">
        <v>135341</v>
      </c>
    </row>
    <row r="25">
      <c r="A25" s="4" t="inlineStr">
        <is>
          <t>Gains on sales of residential real estate loans, net</t>
        </is>
      </c>
      <c r="B25" s="5" t="n">
        <v>1196</v>
      </c>
      <c r="C25" s="5" t="n">
        <v>489</v>
      </c>
      <c r="D25" s="5" t="n">
        <v>1848</v>
      </c>
      <c r="E25" s="5" t="n">
        <v>858</v>
      </c>
    </row>
    <row r="26">
      <c r="A26" s="4" t="inlineStr">
        <is>
          <t>Gains on sales of government guaranteed portions of loans, net</t>
        </is>
      </c>
      <c r="C26" s="5" t="n">
        <v>39</v>
      </c>
      <c r="E26" s="5" t="n">
        <v>70</v>
      </c>
    </row>
    <row r="27">
      <c r="A27" s="4" t="inlineStr">
        <is>
          <t>Swap fee income</t>
        </is>
      </c>
      <c r="B27" s="5" t="n">
        <v>19927</v>
      </c>
      <c r="C27" s="5" t="n">
        <v>7891</v>
      </c>
      <c r="D27" s="5" t="n">
        <v>26731</v>
      </c>
      <c r="E27" s="5" t="n">
        <v>11089</v>
      </c>
    </row>
    <row r="28">
      <c r="A28" s="4" t="inlineStr">
        <is>
          <t>Securities gains (losses), net</t>
        </is>
      </c>
      <c r="B28" s="5" t="n">
        <v>65</v>
      </c>
      <c r="C28" s="5" t="n">
        <v>-52</v>
      </c>
      <c r="D28" s="5" t="n">
        <v>65</v>
      </c>
      <c r="E28" s="5" t="n">
        <v>-52</v>
      </c>
    </row>
    <row r="29">
      <c r="A29" s="4" t="inlineStr">
        <is>
          <t>Earnings on bank-owned life insurance</t>
        </is>
      </c>
      <c r="B29" s="5" t="n">
        <v>612</v>
      </c>
      <c r="C29" s="5" t="n">
        <v>412</v>
      </c>
      <c r="D29" s="5" t="n">
        <v>941</v>
      </c>
      <c r="E29" s="5" t="n">
        <v>952</v>
      </c>
    </row>
    <row r="30">
      <c r="A30" s="4" t="inlineStr">
        <is>
          <t>Other</t>
        </is>
      </c>
      <c r="B30" s="5" t="n">
        <v>941</v>
      </c>
      <c r="C30" s="5" t="n">
        <v>1293</v>
      </c>
      <c r="D30" s="5" t="n">
        <v>1863</v>
      </c>
      <c r="E30" s="5" t="n">
        <v>2357</v>
      </c>
    </row>
    <row r="31">
      <c r="A31" s="4" t="inlineStr">
        <is>
          <t>Total noninterest income</t>
        </is>
      </c>
      <c r="B31" s="5" t="n">
        <v>28626</v>
      </c>
      <c r="C31" s="5" t="n">
        <v>17065</v>
      </c>
      <c r="D31" s="5" t="n">
        <v>43822</v>
      </c>
      <c r="E31" s="5" t="n">
        <v>29058</v>
      </c>
    </row>
    <row r="32">
      <c r="A32" s="3" t="inlineStr">
        <is>
          <t>Noninterest expense:</t>
        </is>
      </c>
    </row>
    <row r="33">
      <c r="A33" s="4" t="inlineStr">
        <is>
          <t>Salaries and employee benefits</t>
        </is>
      </c>
      <c r="B33" s="5" t="n">
        <v>21304</v>
      </c>
      <c r="C33" s="5" t="n">
        <v>22749</v>
      </c>
      <c r="D33" s="5" t="n">
        <v>39823</v>
      </c>
      <c r="E33" s="5" t="n">
        <v>43628</v>
      </c>
    </row>
    <row r="34">
      <c r="A34" s="4" t="inlineStr">
        <is>
          <t>Occupancy and equipment expense</t>
        </is>
      </c>
      <c r="B34" s="5" t="n">
        <v>3748</v>
      </c>
      <c r="C34" s="5" t="n">
        <v>3533</v>
      </c>
      <c r="D34" s="5" t="n">
        <v>7780</v>
      </c>
      <c r="E34" s="5" t="n">
        <v>7227</v>
      </c>
    </row>
    <row r="35">
      <c r="A35" s="4" t="inlineStr">
        <is>
          <t>Professional and data processing fees</t>
        </is>
      </c>
      <c r="B35" s="5" t="n">
        <v>3646</v>
      </c>
      <c r="C35" s="5" t="n">
        <v>3031</v>
      </c>
      <c r="D35" s="5" t="n">
        <v>7015</v>
      </c>
      <c r="E35" s="5" t="n">
        <v>5781</v>
      </c>
    </row>
    <row r="36">
      <c r="A36" s="4" t="inlineStr">
        <is>
          <t>Post-acquisition compensation, transition and integration costs</t>
        </is>
      </c>
      <c r="B36" s="5" t="n">
        <v>70</v>
      </c>
      <c r="C36" s="5" t="n">
        <v>708</v>
      </c>
      <c r="D36" s="5" t="n">
        <v>221</v>
      </c>
      <c r="E36" s="5" t="n">
        <v>842</v>
      </c>
    </row>
    <row r="37">
      <c r="A37" s="4" t="inlineStr">
        <is>
          <t>Disposition costs</t>
        </is>
      </c>
      <c r="B37" s="5" t="n">
        <v>-83</v>
      </c>
      <c r="D37" s="5" t="n">
        <v>434</v>
      </c>
    </row>
    <row r="38">
      <c r="A38" s="4" t="inlineStr">
        <is>
          <t>FDIC insurance, other insurance and regulatory fees</t>
        </is>
      </c>
      <c r="B38" s="5" t="n">
        <v>908</v>
      </c>
      <c r="C38" s="5" t="n">
        <v>926</v>
      </c>
      <c r="D38" s="5" t="n">
        <v>1591</v>
      </c>
      <c r="E38" s="5" t="n">
        <v>1890</v>
      </c>
    </row>
    <row r="39">
      <c r="A39" s="4" t="inlineStr">
        <is>
          <t>Loan/lease expense</t>
        </is>
      </c>
      <c r="B39" s="5" t="n">
        <v>339</v>
      </c>
      <c r="C39" s="5" t="n">
        <v>312</v>
      </c>
      <c r="D39" s="5" t="n">
        <v>567</v>
      </c>
      <c r="E39" s="5" t="n">
        <v>526</v>
      </c>
    </row>
    <row r="40">
      <c r="A40" s="4" t="inlineStr">
        <is>
          <t>Net cost of (income from) and gains/losses on operations of other real estate</t>
        </is>
      </c>
      <c r="B40" s="5" t="n">
        <v>-332</v>
      </c>
      <c r="C40" s="5" t="n">
        <v>1182</v>
      </c>
      <c r="D40" s="5" t="n">
        <v>-319</v>
      </c>
      <c r="E40" s="5" t="n">
        <v>1480</v>
      </c>
    </row>
    <row r="41">
      <c r="A41" s="4" t="inlineStr">
        <is>
          <t>Advertising and marketing</t>
        </is>
      </c>
      <c r="B41" s="5" t="n">
        <v>552</v>
      </c>
      <c r="C41" s="5" t="n">
        <v>1037</v>
      </c>
      <c r="D41" s="5" t="n">
        <v>1234</v>
      </c>
      <c r="E41" s="5" t="n">
        <v>1822</v>
      </c>
    </row>
    <row r="42">
      <c r="A42" s="4" t="inlineStr">
        <is>
          <t>Bank service charges</t>
        </is>
      </c>
      <c r="B42" s="5" t="n">
        <v>501</v>
      </c>
      <c r="C42" s="5" t="n">
        <v>508</v>
      </c>
      <c r="D42" s="5" t="n">
        <v>1005</v>
      </c>
      <c r="E42" s="5" t="n">
        <v>991</v>
      </c>
    </row>
    <row r="43">
      <c r="A43" s="4" t="inlineStr">
        <is>
          <t>Losses on liability extinguishment</t>
        </is>
      </c>
      <c r="B43" s="5" t="n">
        <v>429</v>
      </c>
      <c r="D43" s="5" t="n">
        <v>576</v>
      </c>
    </row>
    <row r="44">
      <c r="A44" s="4" t="inlineStr">
        <is>
          <t>Correspondent banking expense</t>
        </is>
      </c>
      <c r="B44" s="5" t="n">
        <v>212</v>
      </c>
      <c r="C44" s="5" t="n">
        <v>206</v>
      </c>
      <c r="D44" s="5" t="n">
        <v>428</v>
      </c>
      <c r="E44" s="5" t="n">
        <v>410</v>
      </c>
    </row>
    <row r="45">
      <c r="A45" s="4" t="inlineStr">
        <is>
          <t>Intangibles amortization</t>
        </is>
      </c>
      <c r="B45" s="5" t="n">
        <v>548</v>
      </c>
      <c r="C45" s="5" t="n">
        <v>615</v>
      </c>
      <c r="D45" s="5" t="n">
        <v>1097</v>
      </c>
      <c r="E45" s="5" t="n">
        <v>1147</v>
      </c>
    </row>
    <row r="46">
      <c r="A46" s="4" t="inlineStr">
        <is>
          <t>Goodwill impairment</t>
        </is>
      </c>
      <c r="D46" s="5" t="n">
        <v>500</v>
      </c>
    </row>
    <row r="47">
      <c r="A47" s="4" t="inlineStr">
        <is>
          <t>Other</t>
        </is>
      </c>
      <c r="B47" s="5" t="n">
        <v>1280</v>
      </c>
      <c r="C47" s="5" t="n">
        <v>1753</v>
      </c>
      <c r="D47" s="5" t="n">
        <v>2585</v>
      </c>
      <c r="E47" s="5" t="n">
        <v>3251</v>
      </c>
    </row>
    <row r="48">
      <c r="A48" s="4" t="inlineStr">
        <is>
          <t>Total noninterest expense</t>
        </is>
      </c>
      <c r="B48" s="5" t="n">
        <v>33122</v>
      </c>
      <c r="C48" s="5" t="n">
        <v>36560</v>
      </c>
      <c r="D48" s="5" t="n">
        <v>64537</v>
      </c>
      <c r="E48" s="5" t="n">
        <v>68995</v>
      </c>
    </row>
    <row r="49">
      <c r="A49" s="4" t="inlineStr">
        <is>
          <t>Net income before income taxes</t>
        </is>
      </c>
      <c r="B49" s="5" t="n">
        <v>16537</v>
      </c>
      <c r="C49" s="5" t="n">
        <v>16577</v>
      </c>
      <c r="D49" s="5" t="n">
        <v>29649</v>
      </c>
      <c r="E49" s="5" t="n">
        <v>30909</v>
      </c>
    </row>
    <row r="50">
      <c r="A50" s="4" t="inlineStr">
        <is>
          <t>Federal and state income tax expense</t>
        </is>
      </c>
      <c r="B50" s="5" t="n">
        <v>2798</v>
      </c>
      <c r="C50" s="5" t="n">
        <v>3073</v>
      </c>
      <c r="D50" s="5" t="n">
        <v>4682</v>
      </c>
      <c r="E50" s="5" t="n">
        <v>4487</v>
      </c>
    </row>
    <row r="51">
      <c r="A51" s="4" t="inlineStr">
        <is>
          <t>Net income</t>
        </is>
      </c>
      <c r="B51" s="6" t="n">
        <v>13739</v>
      </c>
      <c r="C51" s="6" t="n">
        <v>13504</v>
      </c>
      <c r="D51" s="6" t="n">
        <v>24967</v>
      </c>
      <c r="E51" s="6" t="n">
        <v>26422</v>
      </c>
    </row>
    <row r="52">
      <c r="A52" s="4" t="inlineStr">
        <is>
          <t>Basic earnings per common share (in dollars per share)</t>
        </is>
      </c>
      <c r="B52" s="7" t="n">
        <v>0.87</v>
      </c>
      <c r="C52" s="7" t="n">
        <v>0.86</v>
      </c>
      <c r="D52" s="7" t="n">
        <v>1.58</v>
      </c>
      <c r="E52" s="7" t="n">
        <v>1.68</v>
      </c>
    </row>
    <row r="53">
      <c r="A53" s="4" t="inlineStr">
        <is>
          <t>Diluted earnings per common share (in dollars per share)</t>
        </is>
      </c>
      <c r="B53" s="7" t="n">
        <v>0.86</v>
      </c>
      <c r="C53" s="7" t="n">
        <v>0.85</v>
      </c>
      <c r="D53" s="7" t="n">
        <v>1.56</v>
      </c>
      <c r="E53" s="7" t="n">
        <v>1.66</v>
      </c>
    </row>
    <row r="54">
      <c r="A54" s="4" t="inlineStr">
        <is>
          <t>Weighted average common shares outstanding (in shares)</t>
        </is>
      </c>
      <c r="B54" s="5" t="n">
        <v>15747056</v>
      </c>
      <c r="C54" s="5" t="n">
        <v>15714588</v>
      </c>
      <c r="D54" s="5" t="n">
        <v>15771926</v>
      </c>
      <c r="E54" s="5" t="n">
        <v>15703967</v>
      </c>
    </row>
    <row r="55">
      <c r="A55" s="4" t="inlineStr">
        <is>
          <t>Weighted average common and common equivalent shares outstanding (in shares)</t>
        </is>
      </c>
      <c r="B55" s="5" t="n">
        <v>15895336</v>
      </c>
      <c r="C55" s="5" t="n">
        <v>15938377</v>
      </c>
      <c r="D55" s="5" t="n">
        <v>15956958</v>
      </c>
      <c r="E55" s="5" t="n">
        <v>15930659</v>
      </c>
    </row>
    <row r="56">
      <c r="A56" s="4" t="inlineStr">
        <is>
          <t>Cash dividends declared per common share (in dollars per share)</t>
        </is>
      </c>
      <c r="B56" s="7" t="n">
        <v>0.06</v>
      </c>
      <c r="C56" s="7" t="n">
        <v>0.06</v>
      </c>
      <c r="D56" s="7" t="n">
        <v>0.12</v>
      </c>
      <c r="E56" s="7" t="n">
        <v>0.12</v>
      </c>
    </row>
    <row r="57">
      <c r="A57" s="4" t="inlineStr">
        <is>
          <t>Trust department fees</t>
        </is>
      </c>
    </row>
    <row r="58">
      <c r="A58" s="3" t="inlineStr">
        <is>
          <t>Noninterest income:</t>
        </is>
      </c>
    </row>
    <row r="59">
      <c r="A59" s="4" t="inlineStr">
        <is>
          <t>Revenue</t>
        </is>
      </c>
      <c r="B59" s="6" t="n">
        <v>2227</v>
      </c>
      <c r="C59" s="6" t="n">
        <v>2361</v>
      </c>
      <c r="D59" s="6" t="n">
        <v>4539</v>
      </c>
      <c r="E59" s="6" t="n">
        <v>4854</v>
      </c>
    </row>
    <row r="60">
      <c r="A60" s="4" t="inlineStr">
        <is>
          <t>Investment advisory and management fees</t>
        </is>
      </c>
    </row>
    <row r="61">
      <c r="A61" s="3" t="inlineStr">
        <is>
          <t>Noninterest income:</t>
        </is>
      </c>
    </row>
    <row r="62">
      <c r="A62" s="4" t="inlineStr">
        <is>
          <t>Revenue</t>
        </is>
      </c>
      <c r="B62" s="5" t="n">
        <v>1399</v>
      </c>
      <c r="C62" s="5" t="n">
        <v>1888</v>
      </c>
      <c r="D62" s="5" t="n">
        <v>3126</v>
      </c>
      <c r="E62" s="5" t="n">
        <v>3624</v>
      </c>
    </row>
    <row r="63">
      <c r="A63" s="4" t="inlineStr">
        <is>
          <t>Deposit service fees</t>
        </is>
      </c>
    </row>
    <row r="64">
      <c r="A64" s="3" t="inlineStr">
        <is>
          <t>Noninterest income:</t>
        </is>
      </c>
    </row>
    <row r="65">
      <c r="A65" s="4" t="inlineStr">
        <is>
          <t>Revenue</t>
        </is>
      </c>
      <c r="B65" s="5" t="n">
        <v>1286</v>
      </c>
      <c r="C65" s="5" t="n">
        <v>1658</v>
      </c>
      <c r="D65" s="5" t="n">
        <v>2763</v>
      </c>
      <c r="E65" s="5" t="n">
        <v>3212</v>
      </c>
    </row>
    <row r="66">
      <c r="A66" s="4" t="inlineStr">
        <is>
          <t>Debit card fees</t>
        </is>
      </c>
    </row>
    <row r="67">
      <c r="A67" s="3" t="inlineStr">
        <is>
          <t>Noninterest income:</t>
        </is>
      </c>
    </row>
    <row r="68">
      <c r="A68" s="4" t="inlineStr">
        <is>
          <t>Revenue</t>
        </is>
      </c>
      <c r="B68" s="5" t="n">
        <v>775</v>
      </c>
      <c r="C68" s="5" t="n">
        <v>914</v>
      </c>
      <c r="D68" s="5" t="n">
        <v>1533</v>
      </c>
      <c r="E68" s="5" t="n">
        <v>1706</v>
      </c>
    </row>
    <row r="69">
      <c r="A69" s="4" t="inlineStr">
        <is>
          <t>Correspondent banking fees</t>
        </is>
      </c>
    </row>
    <row r="70">
      <c r="A70" s="3" t="inlineStr">
        <is>
          <t>Noninterest income:</t>
        </is>
      </c>
    </row>
    <row r="71">
      <c r="A71" s="4" t="inlineStr">
        <is>
          <t>Revenue</t>
        </is>
      </c>
      <c r="B71" s="6" t="n">
        <v>198</v>
      </c>
      <c r="C71" s="6" t="n">
        <v>172</v>
      </c>
      <c r="D71" s="6" t="n">
        <v>413</v>
      </c>
      <c r="E71" s="6" t="n">
        <v>3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Loans by Internally Assigned Risk Rating (Details) - USD ($) $ in Thousands</t>
        </is>
      </c>
      <c r="B1" s="2" t="inlineStr">
        <is>
          <t>Jun. 30, 2020</t>
        </is>
      </c>
      <c r="C1" s="2" t="inlineStr">
        <is>
          <t>Dec. 31, 2019</t>
        </is>
      </c>
    </row>
    <row r="2">
      <c r="A2" s="4" t="inlineStr">
        <is>
          <t>Loans and leases</t>
        </is>
      </c>
      <c r="B2" s="6" t="n">
        <v>4138596</v>
      </c>
      <c r="C2" s="6" t="n">
        <v>3681346</v>
      </c>
    </row>
    <row r="3">
      <c r="A3" s="4" t="inlineStr">
        <is>
          <t>Commercial Portfolio Segment [Member]</t>
        </is>
      </c>
    </row>
    <row r="4">
      <c r="A4" s="4" t="inlineStr">
        <is>
          <t>Loans and leases</t>
        </is>
      </c>
      <c r="B4" s="5" t="n">
        <v>1850110</v>
      </c>
      <c r="C4" s="5" t="n">
        <v>1507825</v>
      </c>
    </row>
    <row r="5">
      <c r="A5" s="4" t="inlineStr">
        <is>
          <t>Commercial Portfolio Segment [Member] | Internally Assigned Risk Rating [Member]</t>
        </is>
      </c>
    </row>
    <row r="6">
      <c r="A6" s="4" t="inlineStr">
        <is>
          <t>Loans and leases</t>
        </is>
      </c>
      <c r="B6" s="5" t="n">
        <v>1696455</v>
      </c>
      <c r="C6" s="5" t="n">
        <v>1365847</v>
      </c>
    </row>
    <row r="7">
      <c r="A7" s="4" t="inlineStr">
        <is>
          <t>Commercial Portfolio Segment [Member] | Pass [Member]</t>
        </is>
      </c>
    </row>
    <row r="8">
      <c r="A8" s="4" t="inlineStr">
        <is>
          <t>Loans and leases</t>
        </is>
      </c>
      <c r="B8" s="5" t="n">
        <v>1643654</v>
      </c>
      <c r="C8" s="5" t="n">
        <v>1334446</v>
      </c>
    </row>
    <row r="9">
      <c r="A9" s="4" t="inlineStr">
        <is>
          <t>Commercial Portfolio Segment [Member] | Special Mention [Member]</t>
        </is>
      </c>
    </row>
    <row r="10">
      <c r="A10" s="4" t="inlineStr">
        <is>
          <t>Loans and leases</t>
        </is>
      </c>
      <c r="B10" s="5" t="n">
        <v>29046</v>
      </c>
      <c r="C10" s="5" t="n">
        <v>12962</v>
      </c>
    </row>
    <row r="11">
      <c r="A11" s="4" t="inlineStr">
        <is>
          <t>Commercial Portfolio Segment [Member] | Substandard [Member]</t>
        </is>
      </c>
    </row>
    <row r="12">
      <c r="A12" s="4" t="inlineStr">
        <is>
          <t>Loans and leases</t>
        </is>
      </c>
      <c r="B12" s="5" t="n">
        <v>23755</v>
      </c>
      <c r="C12" s="5" t="n">
        <v>18439</v>
      </c>
    </row>
    <row r="13">
      <c r="A13" s="4" t="inlineStr">
        <is>
          <t>Commercial Real Estate Portfolio Segment [Member]</t>
        </is>
      </c>
    </row>
    <row r="14">
      <c r="A14" s="4" t="inlineStr">
        <is>
          <t>Loans and leases</t>
        </is>
      </c>
      <c r="B14" s="5" t="n">
        <v>1869162</v>
      </c>
      <c r="C14" s="5" t="n">
        <v>1736396</v>
      </c>
    </row>
    <row r="15">
      <c r="A15" s="4" t="inlineStr">
        <is>
          <t>Commercial Real Estate Portfolio Segment [Member] | Owner Occupied Commercial Real Estate Loans [Member]</t>
        </is>
      </c>
    </row>
    <row r="16">
      <c r="A16" s="4" t="inlineStr">
        <is>
          <t>Loans and leases</t>
        </is>
      </c>
      <c r="B16" s="5" t="n">
        <v>467537</v>
      </c>
      <c r="C16" s="5" t="n">
        <v>443989</v>
      </c>
    </row>
    <row r="17">
      <c r="A17" s="4" t="inlineStr">
        <is>
          <t>Commercial Real Estate Portfolio Segment [Member] | Construction Loans [Member]</t>
        </is>
      </c>
    </row>
    <row r="18">
      <c r="A18" s="4" t="inlineStr">
        <is>
          <t>Loans and leases</t>
        </is>
      </c>
      <c r="B18" s="5" t="n">
        <v>441364</v>
      </c>
      <c r="C18" s="5" t="n">
        <v>378797</v>
      </c>
    </row>
    <row r="19">
      <c r="A19" s="4" t="inlineStr">
        <is>
          <t>Commercial Real Estate Portfolio Segment [Member] | Other Non-owner Occupied Commercial Real Estate Loans [Member]</t>
        </is>
      </c>
    </row>
    <row r="20">
      <c r="A20" s="4" t="inlineStr">
        <is>
          <t>Loans and leases</t>
        </is>
      </c>
      <c r="B20" s="5" t="n">
        <v>960261</v>
      </c>
      <c r="C20" s="5" t="n">
        <v>913610</v>
      </c>
    </row>
    <row r="21">
      <c r="A21" s="4" t="inlineStr">
        <is>
          <t>Commercial Real Estate Portfolio Segment [Member] | Internally Assigned Risk Rating [Member] | Owner Occupied Commercial Real Estate Loans [Member]</t>
        </is>
      </c>
    </row>
    <row r="22">
      <c r="A22" s="4" t="inlineStr">
        <is>
          <t>Loans and leases</t>
        </is>
      </c>
      <c r="B22" s="5" t="n">
        <v>467537</v>
      </c>
      <c r="C22" s="5" t="n">
        <v>443989</v>
      </c>
    </row>
    <row r="23">
      <c r="A23" s="4" t="inlineStr">
        <is>
          <t>Commercial Real Estate Portfolio Segment [Member] | Internally Assigned Risk Rating [Member] | Construction Loans [Member]</t>
        </is>
      </c>
    </row>
    <row r="24">
      <c r="A24" s="4" t="inlineStr">
        <is>
          <t>Loans and leases</t>
        </is>
      </c>
      <c r="B24" s="5" t="n">
        <v>441364</v>
      </c>
      <c r="C24" s="5" t="n">
        <v>378797</v>
      </c>
    </row>
    <row r="25">
      <c r="A25" s="4" t="inlineStr">
        <is>
          <t>Commercial Real Estate Portfolio Segment [Member] | Internally Assigned Risk Rating [Member] | Other Non-owner Occupied Commercial Real Estate Loans [Member]</t>
        </is>
      </c>
    </row>
    <row r="26">
      <c r="A26" s="4" t="inlineStr">
        <is>
          <t>Loans and leases</t>
        </is>
      </c>
      <c r="B26" s="5" t="n">
        <v>960261</v>
      </c>
      <c r="C26" s="5" t="n">
        <v>913610</v>
      </c>
    </row>
    <row r="27">
      <c r="A27" s="4" t="inlineStr">
        <is>
          <t>Commercial Real Estate Portfolio Segment [Member] | Pass [Member] | Owner Occupied Commercial Real Estate Loans [Member]</t>
        </is>
      </c>
    </row>
    <row r="28">
      <c r="A28" s="4" t="inlineStr">
        <is>
          <t>Loans and leases</t>
        </is>
      </c>
      <c r="B28" s="5" t="n">
        <v>463570</v>
      </c>
      <c r="C28" s="5" t="n">
        <v>439418</v>
      </c>
    </row>
    <row r="29">
      <c r="A29" s="4" t="inlineStr">
        <is>
          <t>Commercial Real Estate Portfolio Segment [Member] | Pass [Member] | Construction Loans [Member]</t>
        </is>
      </c>
    </row>
    <row r="30">
      <c r="A30" s="4" t="inlineStr">
        <is>
          <t>Loans and leases</t>
        </is>
      </c>
      <c r="B30" s="5" t="n">
        <v>430206</v>
      </c>
      <c r="C30" s="5" t="n">
        <v>378572</v>
      </c>
    </row>
    <row r="31">
      <c r="A31" s="4" t="inlineStr">
        <is>
          <t>Commercial Real Estate Portfolio Segment [Member] | Pass [Member] | Other Non-owner Occupied Commercial Real Estate Loans [Member]</t>
        </is>
      </c>
    </row>
    <row r="32">
      <c r="A32" s="4" t="inlineStr">
        <is>
          <t>Loans and leases</t>
        </is>
      </c>
      <c r="B32" s="5" t="n">
        <v>883724</v>
      </c>
      <c r="C32" s="5" t="n">
        <v>896206</v>
      </c>
    </row>
    <row r="33">
      <c r="A33" s="4" t="inlineStr">
        <is>
          <t>Commercial Real Estate Portfolio Segment [Member] | Special Mention [Member] | Owner Occupied Commercial Real Estate Loans [Member]</t>
        </is>
      </c>
    </row>
    <row r="34">
      <c r="A34" s="4" t="inlineStr">
        <is>
          <t>Loans and leases</t>
        </is>
      </c>
      <c r="B34" s="5" t="n">
        <v>857</v>
      </c>
      <c r="C34" s="5" t="n">
        <v>3044</v>
      </c>
    </row>
    <row r="35">
      <c r="A35" s="4" t="inlineStr">
        <is>
          <t>Commercial Real Estate Portfolio Segment [Member] | Special Mention [Member] | Construction Loans [Member]</t>
        </is>
      </c>
    </row>
    <row r="36">
      <c r="A36" s="4" t="inlineStr">
        <is>
          <t>Loans and leases</t>
        </is>
      </c>
      <c r="B36" s="5" t="n">
        <v>11158</v>
      </c>
      <c r="C36" s="5" t="n">
        <v>41</v>
      </c>
    </row>
    <row r="37">
      <c r="A37" s="4" t="inlineStr">
        <is>
          <t>Commercial Real Estate Portfolio Segment [Member] | Special Mention [Member] | Other Non-owner Occupied Commercial Real Estate Loans [Member]</t>
        </is>
      </c>
    </row>
    <row r="38">
      <c r="A38" s="4" t="inlineStr">
        <is>
          <t>Loans and leases</t>
        </is>
      </c>
      <c r="B38" s="5" t="n">
        <v>63547</v>
      </c>
      <c r="C38" s="5" t="n">
        <v>3905</v>
      </c>
    </row>
    <row r="39">
      <c r="A39" s="4" t="inlineStr">
        <is>
          <t>Commercial Real Estate Portfolio Segment [Member] | Substandard [Member] | Owner Occupied Commercial Real Estate Loans [Member]</t>
        </is>
      </c>
    </row>
    <row r="40">
      <c r="A40" s="4" t="inlineStr">
        <is>
          <t>Loans and leases</t>
        </is>
      </c>
      <c r="B40" s="5" t="n">
        <v>3110</v>
      </c>
      <c r="C40" s="5" t="n">
        <v>1527</v>
      </c>
    </row>
    <row r="41">
      <c r="A41" s="4" t="inlineStr">
        <is>
          <t>Commercial Real Estate Portfolio Segment [Member] | Substandard [Member] | Construction Loans [Member]</t>
        </is>
      </c>
    </row>
    <row r="42">
      <c r="A42" s="4" t="inlineStr">
        <is>
          <t>Loans and leases</t>
        </is>
      </c>
      <c r="C42" s="5" t="n">
        <v>184</v>
      </c>
    </row>
    <row r="43">
      <c r="A43" s="4" t="inlineStr">
        <is>
          <t>Commercial Real Estate Portfolio Segment [Member] | Substandard [Member] | Other Non-owner Occupied Commercial Real Estate Loans [Member]</t>
        </is>
      </c>
    </row>
    <row r="44">
      <c r="A44" s="4" t="inlineStr">
        <is>
          <t>Loans and leases</t>
        </is>
      </c>
      <c r="B44" s="5" t="n">
        <v>12990</v>
      </c>
      <c r="C44" s="5" t="n">
        <v>13499</v>
      </c>
    </row>
    <row r="45">
      <c r="A45" s="4" t="inlineStr">
        <is>
          <t>Commercial and Commercial Real Estate Portfolio Segments [Member] | Internally Assigned Risk Rating [Member]</t>
        </is>
      </c>
    </row>
    <row r="46">
      <c r="A46" s="4" t="inlineStr">
        <is>
          <t>Loans and leases</t>
        </is>
      </c>
      <c r="B46" s="6" t="n">
        <v>3565617</v>
      </c>
      <c r="C46" s="6" t="n">
        <v>3102243</v>
      </c>
    </row>
    <row r="47">
      <c r="A47" s="4" t="inlineStr">
        <is>
          <t>As a % of Total</t>
        </is>
      </c>
      <c r="B47" s="4" t="inlineStr">
        <is>
          <t>100.00%</t>
        </is>
      </c>
      <c r="C47" s="4" t="inlineStr">
        <is>
          <t>100.00%</t>
        </is>
      </c>
    </row>
    <row r="48">
      <c r="A48" s="4" t="inlineStr">
        <is>
          <t>Commercial and Commercial Real Estate Portfolio Segments [Member] | Pass [Member]</t>
        </is>
      </c>
    </row>
    <row r="49">
      <c r="A49" s="4" t="inlineStr">
        <is>
          <t>Loans and leases</t>
        </is>
      </c>
      <c r="B49" s="6" t="n">
        <v>3421154</v>
      </c>
      <c r="C49" s="6" t="n">
        <v>3048642</v>
      </c>
    </row>
    <row r="50">
      <c r="A50" s="4" t="inlineStr">
        <is>
          <t>As a % of Total</t>
        </is>
      </c>
      <c r="B50" s="4" t="inlineStr">
        <is>
          <t>95.95%</t>
        </is>
      </c>
      <c r="C50" s="4" t="inlineStr">
        <is>
          <t>98.28%</t>
        </is>
      </c>
    </row>
    <row r="51">
      <c r="A51" s="4" t="inlineStr">
        <is>
          <t>Commercial and Commercial Real Estate Portfolio Segments [Member] | Special Mention [Member]</t>
        </is>
      </c>
    </row>
    <row r="52">
      <c r="A52" s="4" t="inlineStr">
        <is>
          <t>Loans and leases</t>
        </is>
      </c>
      <c r="B52" s="6" t="n">
        <v>104608</v>
      </c>
      <c r="C52" s="6" t="n">
        <v>19952</v>
      </c>
    </row>
    <row r="53">
      <c r="A53" s="4" t="inlineStr">
        <is>
          <t>As a % of Total</t>
        </is>
      </c>
      <c r="B53" s="4" t="inlineStr">
        <is>
          <t>2.93%</t>
        </is>
      </c>
      <c r="C53" s="4" t="inlineStr">
        <is>
          <t>0.65%</t>
        </is>
      </c>
    </row>
    <row r="54">
      <c r="A54" s="4" t="inlineStr">
        <is>
          <t>Commercial and Commercial Real Estate Portfolio Segments [Member] | Substandard [Member]</t>
        </is>
      </c>
    </row>
    <row r="55">
      <c r="A55" s="4" t="inlineStr">
        <is>
          <t>Loans and leases</t>
        </is>
      </c>
      <c r="B55" s="6" t="n">
        <v>39855</v>
      </c>
      <c r="C55" s="6" t="n">
        <v>33649</v>
      </c>
    </row>
    <row r="56">
      <c r="A56" s="4" t="inlineStr">
        <is>
          <t>As a % of Total</t>
        </is>
      </c>
      <c r="B56" s="4" t="inlineStr">
        <is>
          <t>1.12%</t>
        </is>
      </c>
      <c r="C56" s="4" t="inlineStr">
        <is>
          <t>1.09%</t>
        </is>
      </c>
    </row>
    <row r="57">
      <c r="A57" s="4" t="inlineStr">
        <is>
          <t>Commercial and Commercial Real Estate Portfolio Segments [Member] | Doubtful [Member]</t>
        </is>
      </c>
    </row>
    <row r="58">
      <c r="A58" s="4" t="inlineStr">
        <is>
          <t>As a % of Total</t>
        </is>
      </c>
      <c r="C58" s="4" t="inlineStr">
        <is>
          <t>0.0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Leases By Delinquency Status (Details) - USD ($) $ in Thousands</t>
        </is>
      </c>
      <c r="B1" s="2" t="inlineStr">
        <is>
          <t>Jun. 30, 2020</t>
        </is>
      </c>
      <c r="C1" s="2" t="inlineStr">
        <is>
          <t>Dec. 31, 2019</t>
        </is>
      </c>
    </row>
    <row r="2">
      <c r="A2" s="4" t="inlineStr">
        <is>
          <t>Loans and leases</t>
        </is>
      </c>
      <c r="B2" s="6" t="n">
        <v>4138596</v>
      </c>
      <c r="C2" s="6" t="n">
        <v>3681346</v>
      </c>
    </row>
    <row r="3">
      <c r="A3" s="4" t="inlineStr">
        <is>
          <t>Nonperforming Financial Instruments [Member]</t>
        </is>
      </c>
    </row>
    <row r="4">
      <c r="A4" s="4" t="inlineStr">
        <is>
          <t>Loans and leases</t>
        </is>
      </c>
      <c r="B4" s="5" t="n">
        <v>13118</v>
      </c>
      <c r="C4" s="5" t="n">
        <v>8914</v>
      </c>
    </row>
    <row r="5">
      <c r="A5" s="4" t="inlineStr">
        <is>
          <t>Commercial Portfolio Segment [Member]</t>
        </is>
      </c>
    </row>
    <row r="6">
      <c r="A6" s="4" t="inlineStr">
        <is>
          <t>Loans and leases</t>
        </is>
      </c>
      <c r="B6" s="5" t="n">
        <v>1850110</v>
      </c>
      <c r="C6" s="5" t="n">
        <v>1507825</v>
      </c>
    </row>
    <row r="7">
      <c r="A7" s="4" t="inlineStr">
        <is>
          <t>Commercial Portfolio Segment [Member] | Internally Assigned Risk Rating [Member]</t>
        </is>
      </c>
    </row>
    <row r="8">
      <c r="A8" s="4" t="inlineStr">
        <is>
          <t>Loans and leases</t>
        </is>
      </c>
      <c r="B8" s="5" t="n">
        <v>1696455</v>
      </c>
      <c r="C8" s="5" t="n">
        <v>1365847</v>
      </c>
    </row>
    <row r="9">
      <c r="A9" s="4" t="inlineStr">
        <is>
          <t>Commercial Portfolio Segment [Member] | Delinquency Status [Member]</t>
        </is>
      </c>
    </row>
    <row r="10">
      <c r="A10" s="4" t="inlineStr">
        <is>
          <t>Loans and leases</t>
        </is>
      </c>
      <c r="B10" s="5" t="n">
        <v>153655</v>
      </c>
      <c r="C10" s="5" t="n">
        <v>141978</v>
      </c>
    </row>
    <row r="11">
      <c r="A11" s="4" t="inlineStr">
        <is>
          <t>Commercial Portfolio Segment [Member] | Performing Less Than Ninety Days Past Due [Member}</t>
        </is>
      </c>
    </row>
    <row r="12">
      <c r="A12" s="4" t="inlineStr">
        <is>
          <t>Loans and leases</t>
        </is>
      </c>
      <c r="B12" s="5" t="n">
        <v>151242</v>
      </c>
      <c r="C12" s="5" t="n">
        <v>140992</v>
      </c>
    </row>
    <row r="13">
      <c r="A13" s="4" t="inlineStr">
        <is>
          <t>Commercial Portfolio Segment [Member] | Non Performing Greater Than Ninety Days Past Due [Member]</t>
        </is>
      </c>
    </row>
    <row r="14">
      <c r="A14" s="4" t="inlineStr">
        <is>
          <t>Loans and leases</t>
        </is>
      </c>
      <c r="B14" s="5" t="n">
        <v>2413</v>
      </c>
      <c r="C14" s="5" t="n">
        <v>986</v>
      </c>
    </row>
    <row r="15">
      <c r="A15" s="4" t="inlineStr">
        <is>
          <t>Commercial Portfolio Segment [Member] | Nonperforming Financial Instruments [Member]</t>
        </is>
      </c>
    </row>
    <row r="16">
      <c r="A16" s="4" t="inlineStr">
        <is>
          <t>Loans and leases</t>
        </is>
      </c>
      <c r="B16" s="5" t="n">
        <v>2384</v>
      </c>
      <c r="C16" s="5" t="n">
        <v>1882</v>
      </c>
    </row>
    <row r="17">
      <c r="A17" s="4" t="inlineStr">
        <is>
          <t>Finance Leases Portfolio Segment [Member]</t>
        </is>
      </c>
    </row>
    <row r="18">
      <c r="A18" s="4" t="inlineStr">
        <is>
          <t>Loans and leases</t>
        </is>
      </c>
      <c r="B18" s="5" t="n">
        <v>79105</v>
      </c>
      <c r="C18" s="5" t="n">
        <v>87869</v>
      </c>
    </row>
    <row r="19">
      <c r="A19" s="4" t="inlineStr">
        <is>
          <t>Finance Leases Portfolio Segment [Member] | Delinquency Status [Member]</t>
        </is>
      </c>
    </row>
    <row r="20">
      <c r="A20" s="4" t="inlineStr">
        <is>
          <t>Loans and leases</t>
        </is>
      </c>
      <c r="B20" s="5" t="n">
        <v>79105</v>
      </c>
      <c r="C20" s="5" t="n">
        <v>87869</v>
      </c>
    </row>
    <row r="21">
      <c r="A21" s="4" t="inlineStr">
        <is>
          <t>Finance Leases Portfolio Segment [Member] | Performing Less Than Ninety Days Past Due [Member}</t>
        </is>
      </c>
    </row>
    <row r="22">
      <c r="A22" s="4" t="inlineStr">
        <is>
          <t>Loans and leases</t>
        </is>
      </c>
      <c r="B22" s="5" t="n">
        <v>77797</v>
      </c>
      <c r="C22" s="5" t="n">
        <v>86019</v>
      </c>
    </row>
    <row r="23">
      <c r="A23" s="4" t="inlineStr">
        <is>
          <t>Finance Leases Portfolio Segment [Member] | Non Performing Greater Than Ninety Days Past Due [Member]</t>
        </is>
      </c>
    </row>
    <row r="24">
      <c r="A24" s="4" t="inlineStr">
        <is>
          <t>Loans and leases</t>
        </is>
      </c>
      <c r="B24" s="5" t="n">
        <v>1308</v>
      </c>
      <c r="C24" s="5" t="n">
        <v>1850</v>
      </c>
    </row>
    <row r="25">
      <c r="A25" s="4" t="inlineStr">
        <is>
          <t>Finance Leases Portfolio Segment [Member] | Nonperforming Financial Instruments [Member]</t>
        </is>
      </c>
    </row>
    <row r="26">
      <c r="A26" s="4" t="inlineStr">
        <is>
          <t>Loans and leases</t>
        </is>
      </c>
      <c r="B26" s="5" t="n">
        <v>1308</v>
      </c>
      <c r="C26" s="5" t="n">
        <v>1850</v>
      </c>
    </row>
    <row r="27">
      <c r="A27" s="4" t="inlineStr">
        <is>
          <t>Residential Portfolio Segment [Member]</t>
        </is>
      </c>
    </row>
    <row r="28">
      <c r="A28" s="4" t="inlineStr">
        <is>
          <t>Loans and leases</t>
        </is>
      </c>
      <c r="B28" s="5" t="n">
        <v>241069</v>
      </c>
      <c r="C28" s="5" t="n">
        <v>239904</v>
      </c>
    </row>
    <row r="29">
      <c r="A29" s="4" t="inlineStr">
        <is>
          <t>Residential Portfolio Segment [Member] | Delinquency Status [Member]</t>
        </is>
      </c>
    </row>
    <row r="30">
      <c r="A30" s="4" t="inlineStr">
        <is>
          <t>Loans and leases</t>
        </is>
      </c>
      <c r="B30" s="5" t="n">
        <v>241069</v>
      </c>
      <c r="C30" s="5" t="n">
        <v>239904</v>
      </c>
    </row>
    <row r="31">
      <c r="A31" s="4" t="inlineStr">
        <is>
          <t>Residential Portfolio Segment [Member] | Performing Less Than Ninety Days Past Due [Member}</t>
        </is>
      </c>
    </row>
    <row r="32">
      <c r="A32" s="4" t="inlineStr">
        <is>
          <t>Loans and leases</t>
        </is>
      </c>
      <c r="B32" s="5" t="n">
        <v>240133</v>
      </c>
      <c r="C32" s="5" t="n">
        <v>239198</v>
      </c>
    </row>
    <row r="33">
      <c r="A33" s="4" t="inlineStr">
        <is>
          <t>Residential Portfolio Segment [Member] | Non Performing Greater Than Ninety Days Past Due [Member]</t>
        </is>
      </c>
    </row>
    <row r="34">
      <c r="A34" s="4" t="inlineStr">
        <is>
          <t>Loans and leases</t>
        </is>
      </c>
      <c r="B34" s="5" t="n">
        <v>936</v>
      </c>
      <c r="C34" s="5" t="n">
        <v>706</v>
      </c>
    </row>
    <row r="35">
      <c r="A35" s="4" t="inlineStr">
        <is>
          <t>Residential Portfolio Segment [Member] | Nonperforming Financial Instruments [Member]</t>
        </is>
      </c>
    </row>
    <row r="36">
      <c r="A36" s="4" t="inlineStr">
        <is>
          <t>Loans and leases</t>
        </is>
      </c>
      <c r="B36" s="5" t="n">
        <v>936</v>
      </c>
      <c r="C36" s="5" t="n">
        <v>706</v>
      </c>
    </row>
    <row r="37">
      <c r="A37" s="4" t="inlineStr">
        <is>
          <t>Consumer Portfolio Segment [Member]</t>
        </is>
      </c>
    </row>
    <row r="38">
      <c r="A38" s="4" t="inlineStr">
        <is>
          <t>Loans and leases</t>
        </is>
      </c>
      <c r="B38" s="5" t="n">
        <v>99150</v>
      </c>
      <c r="C38" s="5" t="n">
        <v>109352</v>
      </c>
    </row>
    <row r="39">
      <c r="A39" s="4" t="inlineStr">
        <is>
          <t>Consumer Portfolio Segment [Member] | Delinquency Status [Member]</t>
        </is>
      </c>
    </row>
    <row r="40">
      <c r="A40" s="4" t="inlineStr">
        <is>
          <t>Loans and leases</t>
        </is>
      </c>
      <c r="B40" s="5" t="n">
        <v>99150</v>
      </c>
      <c r="C40" s="5" t="n">
        <v>109352</v>
      </c>
    </row>
    <row r="41">
      <c r="A41" s="4" t="inlineStr">
        <is>
          <t>Consumer Portfolio Segment [Member] | Performing Less Than Ninety Days Past Due [Member}</t>
        </is>
      </c>
    </row>
    <row r="42">
      <c r="A42" s="4" t="inlineStr">
        <is>
          <t>Loans and leases</t>
        </is>
      </c>
      <c r="B42" s="5" t="n">
        <v>98472</v>
      </c>
      <c r="C42" s="5" t="n">
        <v>108763</v>
      </c>
    </row>
    <row r="43">
      <c r="A43" s="4" t="inlineStr">
        <is>
          <t>Consumer Portfolio Segment [Member] | Non Performing Greater Than Ninety Days Past Due [Member]</t>
        </is>
      </c>
    </row>
    <row r="44">
      <c r="A44" s="4" t="inlineStr">
        <is>
          <t>Loans and leases</t>
        </is>
      </c>
      <c r="B44" s="5" t="n">
        <v>678</v>
      </c>
      <c r="C44" s="5" t="n">
        <v>589</v>
      </c>
    </row>
    <row r="45">
      <c r="A45" s="4" t="inlineStr">
        <is>
          <t>Consumer Portfolio Segment [Member] | Nonperforming Financial Instruments [Member]</t>
        </is>
      </c>
    </row>
    <row r="46">
      <c r="A46" s="4" t="inlineStr">
        <is>
          <t>Loans and leases</t>
        </is>
      </c>
      <c r="B46" s="5" t="n">
        <v>677</v>
      </c>
      <c r="C46" s="5" t="n">
        <v>589</v>
      </c>
    </row>
    <row r="47">
      <c r="A47" s="4" t="inlineStr">
        <is>
          <t>Commercial and Commercial Real Estate Portfolio Segments [Member] | Internally Assigned Risk Rating [Member]</t>
        </is>
      </c>
    </row>
    <row r="48">
      <c r="A48" s="4" t="inlineStr">
        <is>
          <t>Loans and leases</t>
        </is>
      </c>
      <c r="B48" s="6" t="n">
        <v>3565617</v>
      </c>
      <c r="C48" s="6" t="n">
        <v>3102243</v>
      </c>
    </row>
    <row r="49">
      <c r="A49" s="4" t="inlineStr">
        <is>
          <t>As a % of Total</t>
        </is>
      </c>
      <c r="B49" s="4" t="inlineStr">
        <is>
          <t>100.00%</t>
        </is>
      </c>
      <c r="C49" s="4" t="inlineStr">
        <is>
          <t>100.00%</t>
        </is>
      </c>
    </row>
    <row r="50">
      <c r="A50" s="4" t="inlineStr">
        <is>
          <t>Lease Residential and Consumer Portfolio Segments [Member] | Delinquency Status [Member]</t>
        </is>
      </c>
    </row>
    <row r="51">
      <c r="A51" s="4" t="inlineStr">
        <is>
          <t>Loans and leases</t>
        </is>
      </c>
      <c r="B51" s="6" t="n">
        <v>572979</v>
      </c>
      <c r="C51" s="6" t="n">
        <v>579103</v>
      </c>
    </row>
    <row r="52">
      <c r="A52" s="4" t="inlineStr">
        <is>
          <t>As a % of Total</t>
        </is>
      </c>
      <c r="B52" s="4" t="inlineStr">
        <is>
          <t>100.00%</t>
        </is>
      </c>
      <c r="C52" s="4" t="inlineStr">
        <is>
          <t>100.00%</t>
        </is>
      </c>
    </row>
    <row r="53">
      <c r="A53" s="4" t="inlineStr">
        <is>
          <t>Lease Residential and Consumer Portfolio Segments [Member] | Performing Less Than Ninety Days Past Due [Member}</t>
        </is>
      </c>
    </row>
    <row r="54">
      <c r="A54" s="4" t="inlineStr">
        <is>
          <t>Loans and leases</t>
        </is>
      </c>
      <c r="B54" s="6" t="n">
        <v>567644</v>
      </c>
      <c r="C54" s="6" t="n">
        <v>574972</v>
      </c>
    </row>
    <row r="55">
      <c r="A55" s="4" t="inlineStr">
        <is>
          <t>As a % of Total</t>
        </is>
      </c>
      <c r="B55" s="4" t="inlineStr">
        <is>
          <t>99.07%</t>
        </is>
      </c>
      <c r="C55" s="4" t="inlineStr">
        <is>
          <t>99.29%</t>
        </is>
      </c>
    </row>
    <row r="56">
      <c r="A56" s="4" t="inlineStr">
        <is>
          <t>Lease Residential and Consumer Portfolio Segments [Member] | Non Performing Greater Than Ninety Days Past Due [Member]</t>
        </is>
      </c>
    </row>
    <row r="57">
      <c r="A57" s="4" t="inlineStr">
        <is>
          <t>Loans and leases</t>
        </is>
      </c>
      <c r="B57" s="6" t="n">
        <v>5335</v>
      </c>
      <c r="C57" s="6" t="n">
        <v>4131</v>
      </c>
    </row>
    <row r="58">
      <c r="A58" s="4" t="inlineStr">
        <is>
          <t>As a % of Total</t>
        </is>
      </c>
      <c r="B58" s="4" t="inlineStr">
        <is>
          <t>0.93%</t>
        </is>
      </c>
      <c r="C58" s="4" t="inlineStr">
        <is>
          <t>0.7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5" customWidth="1" min="5" max="5"/>
    <col width="25" customWidth="1" min="6" max="6"/>
  </cols>
  <sheetData>
    <row r="1">
      <c r="A1" s="1" t="inlineStr">
        <is>
          <t>NOTE 3 - LOANS/LEASES RECEIVABLE - Troubled Debt Restructurings (Details) $ in Thousands</t>
        </is>
      </c>
      <c r="B1" s="2" t="inlineStr">
        <is>
          <t>3 Months Ended</t>
        </is>
      </c>
      <c r="E1" s="2" t="inlineStr">
        <is>
          <t>6 Months Ended</t>
        </is>
      </c>
    </row>
    <row r="2">
      <c r="B2" s="2" t="inlineStr">
        <is>
          <t>Jun. 30, 2020USD ($)loan</t>
        </is>
      </c>
      <c r="C2" s="2" t="inlineStr">
        <is>
          <t>Dec. 31, 2019USD ($)</t>
        </is>
      </c>
      <c r="D2" s="2" t="inlineStr">
        <is>
          <t>Jun. 30, 2019USD ($)loan</t>
        </is>
      </c>
      <c r="E2" s="2" t="inlineStr">
        <is>
          <t>Jun. 30, 2020USD ($)loan</t>
        </is>
      </c>
      <c r="F2" s="2" t="inlineStr">
        <is>
          <t>Jun. 30, 2019USD ($)loan</t>
        </is>
      </c>
    </row>
    <row r="3">
      <c r="A3" s="4" t="inlineStr">
        <is>
          <t>Number of Loans / Leases | loan</t>
        </is>
      </c>
      <c r="B3" s="5" t="n">
        <v>2</v>
      </c>
      <c r="D3" s="5" t="n">
        <v>2</v>
      </c>
      <c r="E3" s="5" t="n">
        <v>5</v>
      </c>
      <c r="F3" s="5" t="n">
        <v>6</v>
      </c>
    </row>
    <row r="4">
      <c r="A4" s="4" t="inlineStr">
        <is>
          <t>Pre-Modification Recorded Investment</t>
        </is>
      </c>
      <c r="B4" s="6" t="n">
        <v>78</v>
      </c>
      <c r="D4" s="6" t="n">
        <v>639</v>
      </c>
      <c r="E4" s="6" t="n">
        <v>256</v>
      </c>
      <c r="F4" s="6" t="n">
        <v>761</v>
      </c>
    </row>
    <row r="5">
      <c r="A5" s="4" t="inlineStr">
        <is>
          <t>Post-Modification Recorded Investment</t>
        </is>
      </c>
      <c r="B5" s="6" t="n">
        <v>78</v>
      </c>
      <c r="C5" s="6" t="n">
        <v>55</v>
      </c>
      <c r="D5" s="6" t="n">
        <v>589</v>
      </c>
      <c r="E5" s="6" t="n">
        <v>256</v>
      </c>
      <c r="F5" s="5" t="n">
        <v>711</v>
      </c>
    </row>
    <row r="6">
      <c r="A6" s="4" t="inlineStr">
        <is>
          <t>Specific Allowance</t>
        </is>
      </c>
      <c r="F6" s="6" t="n">
        <v>5</v>
      </c>
    </row>
    <row r="7">
      <c r="A7" s="4" t="inlineStr">
        <is>
          <t>Payment Deferral [Member]</t>
        </is>
      </c>
    </row>
    <row r="8">
      <c r="A8" s="4" t="inlineStr">
        <is>
          <t>Number of Loans / Leases | loan</t>
        </is>
      </c>
      <c r="B8" s="5" t="n">
        <v>2</v>
      </c>
      <c r="D8" s="5" t="n">
        <v>1</v>
      </c>
      <c r="E8" s="5" t="n">
        <v>5</v>
      </c>
      <c r="F8" s="5" t="n">
        <v>5</v>
      </c>
    </row>
    <row r="9">
      <c r="A9" s="4" t="inlineStr">
        <is>
          <t>Pre-Modification Recorded Investment</t>
        </is>
      </c>
      <c r="B9" s="6" t="n">
        <v>78</v>
      </c>
      <c r="D9" s="6" t="n">
        <v>52</v>
      </c>
      <c r="E9" s="6" t="n">
        <v>256</v>
      </c>
      <c r="F9" s="6" t="n">
        <v>174</v>
      </c>
    </row>
    <row r="10">
      <c r="A10" s="4" t="inlineStr">
        <is>
          <t>Post-Modification Recorded Investment</t>
        </is>
      </c>
      <c r="B10" s="6" t="n">
        <v>78</v>
      </c>
      <c r="D10" s="6" t="n">
        <v>52</v>
      </c>
      <c r="E10" s="6" t="n">
        <v>256</v>
      </c>
      <c r="F10" s="5" t="n">
        <v>174</v>
      </c>
    </row>
    <row r="11">
      <c r="A11" s="4" t="inlineStr">
        <is>
          <t>Specific Allowance</t>
        </is>
      </c>
      <c r="F11" s="6" t="n">
        <v>5</v>
      </c>
    </row>
    <row r="12">
      <c r="A12" s="4" t="inlineStr">
        <is>
          <t>Principal Forgiveness [Member]</t>
        </is>
      </c>
    </row>
    <row r="13">
      <c r="A13" s="4" t="inlineStr">
        <is>
          <t>Number of Loans / Leases | loan</t>
        </is>
      </c>
      <c r="D13" s="5" t="n">
        <v>1</v>
      </c>
    </row>
    <row r="14">
      <c r="A14" s="4" t="inlineStr">
        <is>
          <t>Pre-Modification Recorded Investment</t>
        </is>
      </c>
      <c r="D14" s="6" t="n">
        <v>587</v>
      </c>
    </row>
    <row r="15">
      <c r="A15" s="4" t="inlineStr">
        <is>
          <t>Post-Modification Recorded Investment</t>
        </is>
      </c>
      <c r="D15" s="6" t="n">
        <v>537</v>
      </c>
    </row>
    <row r="16">
      <c r="A16" s="4" t="inlineStr">
        <is>
          <t>Finance Leases Portfolio Segment [Member] | Payment Deferral [Member]</t>
        </is>
      </c>
    </row>
    <row r="17">
      <c r="A17" s="4" t="inlineStr">
        <is>
          <t>Number of Loans / Leases | loan</t>
        </is>
      </c>
      <c r="B17" s="5" t="n">
        <v>2</v>
      </c>
      <c r="E17" s="5" t="n">
        <v>3</v>
      </c>
      <c r="F17" s="5" t="n">
        <v>3</v>
      </c>
    </row>
    <row r="18">
      <c r="A18" s="4" t="inlineStr">
        <is>
          <t>Pre-Modification Recorded Investment</t>
        </is>
      </c>
      <c r="B18" s="6" t="n">
        <v>78</v>
      </c>
      <c r="E18" s="6" t="n">
        <v>145</v>
      </c>
      <c r="F18" s="6" t="n">
        <v>103</v>
      </c>
    </row>
    <row r="19">
      <c r="A19" s="4" t="inlineStr">
        <is>
          <t>Post-Modification Recorded Investment</t>
        </is>
      </c>
      <c r="B19" s="6" t="n">
        <v>78</v>
      </c>
      <c r="E19" s="6" t="n">
        <v>145</v>
      </c>
      <c r="F19" s="5" t="n">
        <v>103</v>
      </c>
    </row>
    <row r="20">
      <c r="A20" s="4" t="inlineStr">
        <is>
          <t>Specific Allowance</t>
        </is>
      </c>
      <c r="F20" s="6" t="n">
        <v>5</v>
      </c>
    </row>
    <row r="21">
      <c r="A21" s="4" t="inlineStr">
        <is>
          <t>Commercial Portfolio Segment [Member] | Payment Deferral [Member]</t>
        </is>
      </c>
    </row>
    <row r="22">
      <c r="A22" s="4" t="inlineStr">
        <is>
          <t>Number of Loans / Leases | loan</t>
        </is>
      </c>
      <c r="D22" s="5" t="n">
        <v>1</v>
      </c>
      <c r="E22" s="5" t="n">
        <v>2</v>
      </c>
      <c r="F22" s="5" t="n">
        <v>2</v>
      </c>
    </row>
    <row r="23">
      <c r="A23" s="4" t="inlineStr">
        <is>
          <t>Pre-Modification Recorded Investment</t>
        </is>
      </c>
      <c r="D23" s="6" t="n">
        <v>52</v>
      </c>
      <c r="E23" s="6" t="n">
        <v>111</v>
      </c>
      <c r="F23" s="6" t="n">
        <v>71</v>
      </c>
    </row>
    <row r="24">
      <c r="A24" s="4" t="inlineStr">
        <is>
          <t>Post-Modification Recorded Investment</t>
        </is>
      </c>
      <c r="D24" s="6" t="n">
        <v>52</v>
      </c>
      <c r="E24" s="6" t="n">
        <v>111</v>
      </c>
      <c r="F24" s="6" t="n">
        <v>71</v>
      </c>
    </row>
    <row r="25">
      <c r="A25" s="4" t="inlineStr">
        <is>
          <t>Commercial Portfolio Segment [Member] | Principal Forgiveness [Member]</t>
        </is>
      </c>
    </row>
    <row r="26">
      <c r="A26" s="4" t="inlineStr">
        <is>
          <t>Number of Loans / Leases | loan</t>
        </is>
      </c>
      <c r="D26" s="5" t="n">
        <v>1</v>
      </c>
      <c r="F26" s="5" t="n">
        <v>1</v>
      </c>
    </row>
    <row r="27">
      <c r="A27" s="4" t="inlineStr">
        <is>
          <t>Pre-Modification Recorded Investment</t>
        </is>
      </c>
      <c r="D27" s="6" t="n">
        <v>587</v>
      </c>
      <c r="F27" s="6" t="n">
        <v>587</v>
      </c>
    </row>
    <row r="28">
      <c r="A28" s="4" t="inlineStr">
        <is>
          <t>Post-Modification Recorded Investment</t>
        </is>
      </c>
      <c r="D28" s="6" t="n">
        <v>537</v>
      </c>
      <c r="F28" s="6" t="n">
        <v>537</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4 - DERIVATIVES AND HEDGING ACTIVITIES (Details) - USD ($) $ in Thousands</t>
        </is>
      </c>
      <c r="B1" s="2" t="inlineStr">
        <is>
          <t>Dec. 03, 2019</t>
        </is>
      </c>
      <c r="C1" s="2" t="inlineStr">
        <is>
          <t>Jun. 30, 2020</t>
        </is>
      </c>
      <c r="D1" s="2" t="inlineStr">
        <is>
          <t>Dec. 31, 2019</t>
        </is>
      </c>
    </row>
    <row r="2">
      <c r="A2" s="4" t="inlineStr">
        <is>
          <t>Deposits</t>
        </is>
      </c>
      <c r="C2" s="6" t="n">
        <v>4349775</v>
      </c>
      <c r="D2" s="6" t="n">
        <v>3911051</v>
      </c>
    </row>
    <row r="3">
      <c r="A3" s="4" t="inlineStr">
        <is>
          <t>Cash Flow Hedging [Member]</t>
        </is>
      </c>
    </row>
    <row r="4">
      <c r="A4" s="4" t="inlineStr">
        <is>
          <t>Deposits</t>
        </is>
      </c>
      <c r="D4" s="6" t="n">
        <v>375000</v>
      </c>
    </row>
    <row r="5">
      <c r="A5" s="4" t="inlineStr">
        <is>
          <t>Interest rate cap | Cash Flow Hedging [Member]</t>
        </is>
      </c>
    </row>
    <row r="6">
      <c r="A6" s="4" t="inlineStr">
        <is>
          <t>Initial premium paid upfront for the two caps</t>
        </is>
      </c>
      <c r="B6" s="6" t="n">
        <v>4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S AND HEDGING ACTIVITIES - Summary of Interest Rate Swaps Derivatives (Details) - Designated as Hedging Instrument [Member] - Cash Flow Hedging [Member] - USD ($) $ in Thousands</t>
        </is>
      </c>
      <c r="B1" s="2" t="inlineStr">
        <is>
          <t>6 Months Ended</t>
        </is>
      </c>
    </row>
    <row r="2">
      <c r="B2" s="2" t="inlineStr">
        <is>
          <t>Jun. 30, 2020</t>
        </is>
      </c>
      <c r="C2" s="2" t="inlineStr">
        <is>
          <t>Dec. 31, 2019</t>
        </is>
      </c>
    </row>
    <row r="3">
      <c r="A3" s="4" t="inlineStr">
        <is>
          <t>Derivative Instrument One Maturing 2023 [Member] | London Interbank Offered Rate (LIBOR)</t>
        </is>
      </c>
    </row>
    <row r="4">
      <c r="A4" s="4" t="inlineStr">
        <is>
          <t>Derivative, Basis Spread on Variable Rate</t>
        </is>
      </c>
      <c r="B4" s="4" t="inlineStr">
        <is>
          <t>1.75%</t>
        </is>
      </c>
    </row>
    <row r="5">
      <c r="A5" s="4" t="inlineStr">
        <is>
          <t>Derivative Instrument Two Maturing 2023 [Member] | London Interbank Offered Rate (LIBOR)</t>
        </is>
      </c>
    </row>
    <row r="6">
      <c r="A6" s="4" t="inlineStr">
        <is>
          <t>Derivative, Basis Spread on Variable Rate</t>
        </is>
      </c>
      <c r="B6" s="4" t="inlineStr">
        <is>
          <t>1.57%</t>
        </is>
      </c>
    </row>
    <row r="7">
      <c r="A7" s="4" t="inlineStr">
        <is>
          <t>Derivative Instrument Three Maturing 2023 [Member] | London Interbank Offered Rate (LIBOR)</t>
        </is>
      </c>
    </row>
    <row r="8">
      <c r="A8" s="4" t="inlineStr">
        <is>
          <t>Derivative, Basis Spread on Variable Rate</t>
        </is>
      </c>
      <c r="B8" s="4" t="inlineStr">
        <is>
          <t>1.90%</t>
        </is>
      </c>
    </row>
    <row r="9">
      <c r="A9" s="4" t="inlineStr">
        <is>
          <t>Derivative Instrument Four Maturing 2023 [Member] | London Interbank Offered Rate (LIBOR)</t>
        </is>
      </c>
    </row>
    <row r="10">
      <c r="A10" s="4" t="inlineStr">
        <is>
          <t>Derivative, Basis Spread on Variable Rate</t>
        </is>
      </c>
      <c r="B10" s="4" t="inlineStr">
        <is>
          <t>1.80%</t>
        </is>
      </c>
    </row>
    <row r="11">
      <c r="A11" s="4" t="inlineStr">
        <is>
          <t>Derivative Instrument One Maturing 2024 [Member] | London Interbank Offered Rate (LIBOR)</t>
        </is>
      </c>
    </row>
    <row r="12">
      <c r="A12" s="4" t="inlineStr">
        <is>
          <t>Derivative, Basis Spread on Variable Rate</t>
        </is>
      </c>
      <c r="B12" s="4" t="inlineStr">
        <is>
          <t>1.75%</t>
        </is>
      </c>
    </row>
    <row r="13">
      <c r="A13" s="4" t="inlineStr">
        <is>
          <t>Derivative Instrument Two Maturing 2024 [Member] | London Interbank Offered Rate (LIBOR)</t>
        </is>
      </c>
    </row>
    <row r="14">
      <c r="A14" s="4" t="inlineStr">
        <is>
          <t>Derivative, Basis Spread on Variable Rate</t>
        </is>
      </c>
      <c r="B14" s="4" t="inlineStr">
        <is>
          <t>1.57%</t>
        </is>
      </c>
    </row>
    <row r="15">
      <c r="A15" s="4" t="inlineStr">
        <is>
          <t>Derivative Instrument Three Maturing 2024 [Member] | London Interbank Offered Rate (LIBOR)</t>
        </is>
      </c>
    </row>
    <row r="16">
      <c r="A16" s="4" t="inlineStr">
        <is>
          <t>Derivative, Basis Spread on Variable Rate</t>
        </is>
      </c>
      <c r="B16" s="4" t="inlineStr">
        <is>
          <t>1.90%</t>
        </is>
      </c>
    </row>
    <row r="17">
      <c r="A17" s="4" t="inlineStr">
        <is>
          <t>Derivative Instrument Four Maturing 2024 [Member] | London Interbank Offered Rate (LIBOR)</t>
        </is>
      </c>
    </row>
    <row r="18">
      <c r="A18" s="4" t="inlineStr">
        <is>
          <t>Derivative, Basis Spread on Variable Rate</t>
        </is>
      </c>
      <c r="B18" s="4" t="inlineStr">
        <is>
          <t>1.80%</t>
        </is>
      </c>
    </row>
    <row r="19">
      <c r="A19" s="4" t="inlineStr">
        <is>
          <t>Derivative Instrument One Maturing 2025 [Member] | London Interbank Offered Rate (LIBOR)</t>
        </is>
      </c>
    </row>
    <row r="20">
      <c r="A20" s="4" t="inlineStr">
        <is>
          <t>Derivative, Basis Spread on Variable Rate</t>
        </is>
      </c>
      <c r="B20" s="4" t="inlineStr">
        <is>
          <t>1.75%</t>
        </is>
      </c>
    </row>
    <row r="21">
      <c r="A21" s="4" t="inlineStr">
        <is>
          <t>Derivative Instrument Two Maturing 2025 [Member] | London Interbank Offered Rate (LIBOR)</t>
        </is>
      </c>
    </row>
    <row r="22">
      <c r="A22" s="4" t="inlineStr">
        <is>
          <t>Derivative, Basis Spread on Variable Rate</t>
        </is>
      </c>
      <c r="B22" s="4" t="inlineStr">
        <is>
          <t>1.57%</t>
        </is>
      </c>
    </row>
    <row r="23">
      <c r="A23" s="4" t="inlineStr">
        <is>
          <t>Derivative Instrument Three Maturing 2025 [Member] | London Interbank Offered Rate (LIBOR)</t>
        </is>
      </c>
    </row>
    <row r="24">
      <c r="A24" s="4" t="inlineStr">
        <is>
          <t>Derivative, Basis Spread on Variable Rate</t>
        </is>
      </c>
      <c r="B24" s="4" t="inlineStr">
        <is>
          <t>1.90%</t>
        </is>
      </c>
    </row>
    <row r="25">
      <c r="A25" s="4" t="inlineStr">
        <is>
          <t>Derivative Instrument Four Maturing 2025 [Member] | London Interbank Offered Rate (LIBOR)</t>
        </is>
      </c>
    </row>
    <row r="26">
      <c r="A26" s="4" t="inlineStr">
        <is>
          <t>Derivative, Basis Spread on Variable Rate</t>
        </is>
      </c>
      <c r="B26" s="4" t="inlineStr">
        <is>
          <t>1.80%</t>
        </is>
      </c>
    </row>
    <row r="27">
      <c r="A27" s="4" t="inlineStr">
        <is>
          <t>Interest rate swap</t>
        </is>
      </c>
    </row>
    <row r="28">
      <c r="A28" s="4" t="inlineStr">
        <is>
          <t>Receive Rate</t>
        </is>
      </c>
      <c r="B28" s="4" t="inlineStr">
        <is>
          <t>1.92%</t>
        </is>
      </c>
    </row>
    <row r="29">
      <c r="A29" s="4" t="inlineStr">
        <is>
          <t>Pay Rate</t>
        </is>
      </c>
      <c r="B29" s="4" t="inlineStr">
        <is>
          <t>5.24%</t>
        </is>
      </c>
    </row>
    <row r="30">
      <c r="A30" s="4" t="inlineStr">
        <is>
          <t>CRBT - FHLB Advances or Brokered CDs [Member]</t>
        </is>
      </c>
    </row>
    <row r="31">
      <c r="A31" s="4" t="inlineStr">
        <is>
          <t>Receive Rate</t>
        </is>
      </c>
      <c r="B31" s="4" t="inlineStr">
        <is>
          <t>0.31%</t>
        </is>
      </c>
    </row>
    <row r="32">
      <c r="A32" s="4" t="inlineStr">
        <is>
          <t>Pay Rate</t>
        </is>
      </c>
      <c r="B32" s="4" t="inlineStr">
        <is>
          <t>1.12%</t>
        </is>
      </c>
    </row>
    <row r="33">
      <c r="A33" s="4" t="inlineStr">
        <is>
          <t>SFCB - FHLB Advances or Brokered CDs [Member]</t>
        </is>
      </c>
    </row>
    <row r="34">
      <c r="A34" s="4" t="inlineStr">
        <is>
          <t>Receive Rate</t>
        </is>
      </c>
      <c r="B34" s="4" t="inlineStr">
        <is>
          <t>0.32%</t>
        </is>
      </c>
    </row>
    <row r="35">
      <c r="A35" s="4" t="inlineStr">
        <is>
          <t>Pay Rate</t>
        </is>
      </c>
      <c r="B35" s="4" t="inlineStr">
        <is>
          <t>0.95%</t>
        </is>
      </c>
    </row>
    <row r="36">
      <c r="A36" s="4" t="inlineStr">
        <is>
          <t>QCR Holdings Statutory Trust II</t>
        </is>
      </c>
    </row>
    <row r="37">
      <c r="A37" s="4" t="inlineStr">
        <is>
          <t>Receive Rate</t>
        </is>
      </c>
      <c r="B37" s="4" t="inlineStr">
        <is>
          <t>3.16%</t>
        </is>
      </c>
    </row>
    <row r="38">
      <c r="A38" s="4" t="inlineStr">
        <is>
          <t>Pay Rate</t>
        </is>
      </c>
      <c r="B38" s="4" t="inlineStr">
        <is>
          <t>5.85%</t>
        </is>
      </c>
    </row>
    <row r="39">
      <c r="A39" s="4" t="inlineStr">
        <is>
          <t>QCR Holdings Statutory Trust III</t>
        </is>
      </c>
    </row>
    <row r="40">
      <c r="A40" s="4" t="inlineStr">
        <is>
          <t>Receive Rate</t>
        </is>
      </c>
      <c r="B40" s="4" t="inlineStr">
        <is>
          <t>3.16%</t>
        </is>
      </c>
    </row>
    <row r="41">
      <c r="A41" s="4" t="inlineStr">
        <is>
          <t>Pay Rate</t>
        </is>
      </c>
      <c r="B41" s="4" t="inlineStr">
        <is>
          <t>5.85%</t>
        </is>
      </c>
    </row>
    <row r="42">
      <c r="A42" s="4" t="inlineStr">
        <is>
          <t>QCR Holdings Statutory Trust V</t>
        </is>
      </c>
    </row>
    <row r="43">
      <c r="A43" s="4" t="inlineStr">
        <is>
          <t>Receive Rate</t>
        </is>
      </c>
      <c r="B43" s="4" t="inlineStr">
        <is>
          <t>2.77%</t>
        </is>
      </c>
    </row>
    <row r="44">
      <c r="A44" s="4" t="inlineStr">
        <is>
          <t>Pay Rate</t>
        </is>
      </c>
      <c r="B44" s="4" t="inlineStr">
        <is>
          <t>4.54%</t>
        </is>
      </c>
    </row>
    <row r="45">
      <c r="A45" s="4" t="inlineStr">
        <is>
          <t>Community National Statutory Trust II</t>
        </is>
      </c>
    </row>
    <row r="46">
      <c r="A46" s="4" t="inlineStr">
        <is>
          <t>Receive Rate</t>
        </is>
      </c>
      <c r="B46" s="4" t="inlineStr">
        <is>
          <t>2.48%</t>
        </is>
      </c>
    </row>
    <row r="47">
      <c r="A47" s="4" t="inlineStr">
        <is>
          <t>Pay Rate</t>
        </is>
      </c>
      <c r="B47" s="4" t="inlineStr">
        <is>
          <t>5.17%</t>
        </is>
      </c>
    </row>
    <row r="48">
      <c r="A48" s="4" t="inlineStr">
        <is>
          <t>Community National Statutory Trust III</t>
        </is>
      </c>
    </row>
    <row r="49">
      <c r="A49" s="4" t="inlineStr">
        <is>
          <t>Receive Rate</t>
        </is>
      </c>
      <c r="B49" s="4" t="inlineStr">
        <is>
          <t>2.06%</t>
        </is>
      </c>
    </row>
    <row r="50">
      <c r="A50" s="4" t="inlineStr">
        <is>
          <t>Pay Rate</t>
        </is>
      </c>
      <c r="B50" s="4" t="inlineStr">
        <is>
          <t>4.75%</t>
        </is>
      </c>
    </row>
    <row r="51">
      <c r="A51" s="4" t="inlineStr">
        <is>
          <t>Guaranty Bankshares Statutory Trust I</t>
        </is>
      </c>
    </row>
    <row r="52">
      <c r="A52" s="4" t="inlineStr">
        <is>
          <t>Receive Rate</t>
        </is>
      </c>
      <c r="B52" s="4" t="inlineStr">
        <is>
          <t>2.06%</t>
        </is>
      </c>
    </row>
    <row r="53">
      <c r="A53" s="4" t="inlineStr">
        <is>
          <t>Pay Rate</t>
        </is>
      </c>
      <c r="B53" s="4" t="inlineStr">
        <is>
          <t>4.75%</t>
        </is>
      </c>
    </row>
    <row r="54">
      <c r="A54" s="4" t="inlineStr">
        <is>
          <t>Other Assets | Derivative Instrument One Maturing 2023 [Member]</t>
        </is>
      </c>
    </row>
    <row r="55">
      <c r="A55" s="4" t="inlineStr">
        <is>
          <t>Notional Amount</t>
        </is>
      </c>
      <c r="B55" s="6" t="n">
        <v>25000</v>
      </c>
    </row>
    <row r="56">
      <c r="A56" s="4" t="inlineStr">
        <is>
          <t>Fair Value - Asset</t>
        </is>
      </c>
      <c r="B56" s="5" t="n">
        <v>13</v>
      </c>
      <c r="C56" s="6" t="n">
        <v>112</v>
      </c>
    </row>
    <row r="57">
      <c r="A57" s="4" t="inlineStr">
        <is>
          <t>Other Assets | Derivative Instrument Two Maturing 2023 [Member]</t>
        </is>
      </c>
    </row>
    <row r="58">
      <c r="A58" s="4" t="inlineStr">
        <is>
          <t>Notional Amount</t>
        </is>
      </c>
      <c r="B58" s="5" t="n">
        <v>50000</v>
      </c>
    </row>
    <row r="59">
      <c r="A59" s="4" t="inlineStr">
        <is>
          <t>Fair Value - Asset</t>
        </is>
      </c>
      <c r="B59" s="5" t="n">
        <v>26</v>
      </c>
      <c r="C59" s="5" t="n">
        <v>218</v>
      </c>
    </row>
    <row r="60">
      <c r="A60" s="4" t="inlineStr">
        <is>
          <t>Other Assets | Derivative Instrument Three Maturing 2023 [Member]</t>
        </is>
      </c>
    </row>
    <row r="61">
      <c r="A61" s="4" t="inlineStr">
        <is>
          <t>Notional Amount</t>
        </is>
      </c>
      <c r="B61" s="5" t="n">
        <v>25000</v>
      </c>
    </row>
    <row r="62">
      <c r="A62" s="4" t="inlineStr">
        <is>
          <t>Fair Value - Asset</t>
        </is>
      </c>
      <c r="B62" s="5" t="n">
        <v>12</v>
      </c>
      <c r="C62" s="5" t="n">
        <v>96</v>
      </c>
    </row>
    <row r="63">
      <c r="A63" s="4" t="inlineStr">
        <is>
          <t>Other Assets | Derivative Instrument Four Maturing 2023 [Member]</t>
        </is>
      </c>
    </row>
    <row r="64">
      <c r="A64" s="4" t="inlineStr">
        <is>
          <t>Notional Amount</t>
        </is>
      </c>
      <c r="B64" s="5" t="n">
        <v>25000</v>
      </c>
    </row>
    <row r="65">
      <c r="A65" s="4" t="inlineStr">
        <is>
          <t>Fair Value - Asset</t>
        </is>
      </c>
      <c r="B65" s="5" t="n">
        <v>13</v>
      </c>
      <c r="C65" s="5" t="n">
        <v>109</v>
      </c>
    </row>
    <row r="66">
      <c r="A66" s="4" t="inlineStr">
        <is>
          <t>Other Assets | Derivative Instrument One Maturing 2024 [Member]</t>
        </is>
      </c>
    </row>
    <row r="67">
      <c r="A67" s="4" t="inlineStr">
        <is>
          <t>Notional Amount</t>
        </is>
      </c>
      <c r="B67" s="5" t="n">
        <v>25000</v>
      </c>
    </row>
    <row r="68">
      <c r="A68" s="4" t="inlineStr">
        <is>
          <t>Fair Value - Asset</t>
        </is>
      </c>
      <c r="B68" s="5" t="n">
        <v>26</v>
      </c>
      <c r="C68" s="5" t="n">
        <v>214</v>
      </c>
    </row>
    <row r="69">
      <c r="A69" s="4" t="inlineStr">
        <is>
          <t>Other Assets | Derivative Instrument Two Maturing 2024 [Member]</t>
        </is>
      </c>
    </row>
    <row r="70">
      <c r="A70" s="4" t="inlineStr">
        <is>
          <t>Notional Amount</t>
        </is>
      </c>
      <c r="B70" s="5" t="n">
        <v>50000</v>
      </c>
    </row>
    <row r="71">
      <c r="A71" s="4" t="inlineStr">
        <is>
          <t>Fair Value - Asset</t>
        </is>
      </c>
      <c r="B71" s="5" t="n">
        <v>52</v>
      </c>
      <c r="C71" s="5" t="n">
        <v>401</v>
      </c>
    </row>
    <row r="72">
      <c r="A72" s="4" t="inlineStr">
        <is>
          <t>Other Assets | Derivative Instrument Three Maturing 2024 [Member]</t>
        </is>
      </c>
    </row>
    <row r="73">
      <c r="A73" s="4" t="inlineStr">
        <is>
          <t>Notional Amount</t>
        </is>
      </c>
      <c r="B73" s="5" t="n">
        <v>25000</v>
      </c>
    </row>
    <row r="74">
      <c r="A74" s="4" t="inlineStr">
        <is>
          <t>Fair Value - Asset</t>
        </is>
      </c>
      <c r="B74" s="5" t="n">
        <v>26</v>
      </c>
      <c r="C74" s="5" t="n">
        <v>202</v>
      </c>
    </row>
    <row r="75">
      <c r="A75" s="4" t="inlineStr">
        <is>
          <t>Other Assets | Derivative Instrument Four Maturing 2024 [Member]</t>
        </is>
      </c>
    </row>
    <row r="76">
      <c r="A76" s="4" t="inlineStr">
        <is>
          <t>Notional Amount</t>
        </is>
      </c>
      <c r="B76" s="5" t="n">
        <v>25000</v>
      </c>
    </row>
    <row r="77">
      <c r="A77" s="4" t="inlineStr">
        <is>
          <t>Fair Value - Asset</t>
        </is>
      </c>
      <c r="B77" s="5" t="n">
        <v>26</v>
      </c>
      <c r="C77" s="5" t="n">
        <v>201</v>
      </c>
    </row>
    <row r="78">
      <c r="A78" s="4" t="inlineStr">
        <is>
          <t>Other Assets | Derivative Instrument One Maturing 2025 [Member]</t>
        </is>
      </c>
    </row>
    <row r="79">
      <c r="A79" s="4" t="inlineStr">
        <is>
          <t>Notional Amount</t>
        </is>
      </c>
      <c r="B79" s="5" t="n">
        <v>25000</v>
      </c>
    </row>
    <row r="80">
      <c r="A80" s="4" t="inlineStr">
        <is>
          <t>Fair Value - Asset</t>
        </is>
      </c>
      <c r="B80" s="5" t="n">
        <v>48</v>
      </c>
      <c r="C80" s="5" t="n">
        <v>337</v>
      </c>
    </row>
    <row r="81">
      <c r="A81" s="4" t="inlineStr">
        <is>
          <t>Other Assets | Derivative Instrument Two Maturing 2025 [Member]</t>
        </is>
      </c>
    </row>
    <row r="82">
      <c r="A82" s="4" t="inlineStr">
        <is>
          <t>Notional Amount</t>
        </is>
      </c>
      <c r="B82" s="5" t="n">
        <v>50000</v>
      </c>
    </row>
    <row r="83">
      <c r="A83" s="4" t="inlineStr">
        <is>
          <t>Fair Value - Asset</t>
        </is>
      </c>
      <c r="B83" s="5" t="n">
        <v>97</v>
      </c>
      <c r="C83" s="5" t="n">
        <v>617</v>
      </c>
    </row>
    <row r="84">
      <c r="A84" s="4" t="inlineStr">
        <is>
          <t>Other Assets | Derivative Instrument Three Maturing 2025 [Member]</t>
        </is>
      </c>
    </row>
    <row r="85">
      <c r="A85" s="4" t="inlineStr">
        <is>
          <t>Notional Amount</t>
        </is>
      </c>
      <c r="B85" s="5" t="n">
        <v>25000</v>
      </c>
    </row>
    <row r="86">
      <c r="A86" s="4" t="inlineStr">
        <is>
          <t>Fair Value - Asset</t>
        </is>
      </c>
      <c r="B86" s="5" t="n">
        <v>50</v>
      </c>
      <c r="C86" s="5" t="n">
        <v>332</v>
      </c>
    </row>
    <row r="87">
      <c r="A87" s="4" t="inlineStr">
        <is>
          <t>Other Assets | Derivative Instrument Four Maturing 2025 [Member]</t>
        </is>
      </c>
    </row>
    <row r="88">
      <c r="A88" s="4" t="inlineStr">
        <is>
          <t>Notional Amount</t>
        </is>
      </c>
      <c r="B88" s="5" t="n">
        <v>25000</v>
      </c>
    </row>
    <row r="89">
      <c r="A89" s="4" t="inlineStr">
        <is>
          <t>Fair Value - Asset</t>
        </is>
      </c>
      <c r="B89" s="5" t="n">
        <v>48</v>
      </c>
      <c r="C89" s="5" t="n">
        <v>309</v>
      </c>
    </row>
    <row r="90">
      <c r="A90" s="4" t="inlineStr">
        <is>
          <t>Other Assets | Interest rate swap</t>
        </is>
      </c>
    </row>
    <row r="91">
      <c r="A91" s="4" t="inlineStr">
        <is>
          <t>Notional Amount</t>
        </is>
      </c>
      <c r="B91" s="5" t="n">
        <v>375000</v>
      </c>
    </row>
    <row r="92">
      <c r="A92" s="4" t="inlineStr">
        <is>
          <t>Fair Value - Asset</t>
        </is>
      </c>
      <c r="B92" s="5" t="n">
        <v>437</v>
      </c>
      <c r="C92" s="5" t="n">
        <v>3148</v>
      </c>
    </row>
    <row r="93">
      <c r="A93" s="4" t="inlineStr">
        <is>
          <t>Derivative Liabilities | Interest rate swap</t>
        </is>
      </c>
    </row>
    <row r="94">
      <c r="A94" s="4" t="inlineStr">
        <is>
          <t>Notional Amount</t>
        </is>
      </c>
      <c r="B94" s="5" t="n">
        <v>79000</v>
      </c>
    </row>
    <row r="95">
      <c r="A95" s="4" t="inlineStr">
        <is>
          <t>Fair Value - Liability</t>
        </is>
      </c>
      <c r="B95" s="5" t="n">
        <v>-8862</v>
      </c>
      <c r="C95" s="5" t="n">
        <v>-3758</v>
      </c>
    </row>
    <row r="96">
      <c r="A96" s="4" t="inlineStr">
        <is>
          <t>Derivative Liabilities | CRBT - FHLB Advances or Brokered CDs [Member]</t>
        </is>
      </c>
    </row>
    <row r="97">
      <c r="A97" s="4" t="inlineStr">
        <is>
          <t>Notional Amount</t>
        </is>
      </c>
      <c r="B97" s="5" t="n">
        <v>30000</v>
      </c>
    </row>
    <row r="98">
      <c r="A98" s="4" t="inlineStr">
        <is>
          <t>Fair Value - Liability</t>
        </is>
      </c>
      <c r="B98" s="5" t="n">
        <v>-730</v>
      </c>
    </row>
    <row r="99">
      <c r="A99" s="4" t="inlineStr">
        <is>
          <t>Derivative Liabilities | SFCB - FHLB Advances or Brokered CDs [Member]</t>
        </is>
      </c>
    </row>
    <row r="100">
      <c r="A100" s="4" t="inlineStr">
        <is>
          <t>Notional Amount</t>
        </is>
      </c>
      <c r="B100" s="5" t="n">
        <v>10000</v>
      </c>
    </row>
    <row r="101">
      <c r="A101" s="4" t="inlineStr">
        <is>
          <t>Fair Value - Liability</t>
        </is>
      </c>
      <c r="B101" s="5" t="n">
        <v>-200</v>
      </c>
    </row>
    <row r="102">
      <c r="A102" s="4" t="inlineStr">
        <is>
          <t>Derivative Liabilities | QCR Holdings Statutory Trust II</t>
        </is>
      </c>
    </row>
    <row r="103">
      <c r="A103" s="4" t="inlineStr">
        <is>
          <t>Notional Amount</t>
        </is>
      </c>
      <c r="B103" s="5" t="n">
        <v>10000</v>
      </c>
    </row>
    <row r="104">
      <c r="A104" s="4" t="inlineStr">
        <is>
          <t>Fair Value - Liability</t>
        </is>
      </c>
      <c r="B104" s="5" t="n">
        <v>-2051</v>
      </c>
      <c r="C104" s="5" t="n">
        <v>-971</v>
      </c>
    </row>
    <row r="105">
      <c r="A105" s="4" t="inlineStr">
        <is>
          <t>Derivative Liabilities | QCR Holdings Statutory Trust III</t>
        </is>
      </c>
    </row>
    <row r="106">
      <c r="A106" s="4" t="inlineStr">
        <is>
          <t>Notional Amount</t>
        </is>
      </c>
      <c r="B106" s="5" t="n">
        <v>8000</v>
      </c>
    </row>
    <row r="107">
      <c r="A107" s="4" t="inlineStr">
        <is>
          <t>Fair Value - Liability</t>
        </is>
      </c>
      <c r="B107" s="5" t="n">
        <v>-1641</v>
      </c>
      <c r="C107" s="5" t="n">
        <v>-777</v>
      </c>
    </row>
    <row r="108">
      <c r="A108" s="4" t="inlineStr">
        <is>
          <t>Derivative Liabilities | QCR Holdings Statutory Trust V</t>
        </is>
      </c>
    </row>
    <row r="109">
      <c r="A109" s="4" t="inlineStr">
        <is>
          <t>Notional Amount</t>
        </is>
      </c>
      <c r="B109" s="5" t="n">
        <v>10000</v>
      </c>
    </row>
    <row r="110">
      <c r="A110" s="4" t="inlineStr">
        <is>
          <t>Fair Value - Liability</t>
        </is>
      </c>
      <c r="B110" s="5" t="n">
        <v>-1993</v>
      </c>
      <c r="C110" s="5" t="n">
        <v>-944</v>
      </c>
    </row>
    <row r="111">
      <c r="A111" s="4" t="inlineStr">
        <is>
          <t>Derivative Liabilities | Community National Statutory Trust II</t>
        </is>
      </c>
    </row>
    <row r="112">
      <c r="A112" s="4" t="inlineStr">
        <is>
          <t>Notional Amount</t>
        </is>
      </c>
      <c r="B112" s="5" t="n">
        <v>3000</v>
      </c>
    </row>
    <row r="113">
      <c r="A113" s="4" t="inlineStr">
        <is>
          <t>Fair Value - Liability</t>
        </is>
      </c>
      <c r="B113" s="5" t="n">
        <v>-613</v>
      </c>
      <c r="C113" s="5" t="n">
        <v>-291</v>
      </c>
    </row>
    <row r="114">
      <c r="A114" s="4" t="inlineStr">
        <is>
          <t>Derivative Liabilities | Community National Statutory Trust III</t>
        </is>
      </c>
    </row>
    <row r="115">
      <c r="A115" s="4" t="inlineStr">
        <is>
          <t>Notional Amount</t>
        </is>
      </c>
      <c r="B115" s="5" t="n">
        <v>3500</v>
      </c>
    </row>
    <row r="116">
      <c r="A116" s="4" t="inlineStr">
        <is>
          <t>Fair Value - Liability</t>
        </is>
      </c>
      <c r="B116" s="5" t="n">
        <v>-715</v>
      </c>
      <c r="C116" s="5" t="n">
        <v>-339</v>
      </c>
    </row>
    <row r="117">
      <c r="A117" s="4" t="inlineStr">
        <is>
          <t>Derivative Liabilities | Guaranty Bankshares Statutory Trust I</t>
        </is>
      </c>
    </row>
    <row r="118">
      <c r="A118" s="4" t="inlineStr">
        <is>
          <t>Notional Amount</t>
        </is>
      </c>
      <c r="B118" s="5" t="n">
        <v>4500</v>
      </c>
    </row>
    <row r="119">
      <c r="A119" s="4" t="inlineStr">
        <is>
          <t>Fair Value - Liability</t>
        </is>
      </c>
      <c r="B119" s="6" t="n">
        <v>-919</v>
      </c>
      <c r="C119" s="6" t="n">
        <v>-4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DERIVATIVES AND HEDGING ACTIVITIES - Significantly Impac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erivative Assets</t>
        </is>
      </c>
      <c r="B3" s="6" t="n">
        <v>225164</v>
      </c>
      <c r="D3" s="6" t="n">
        <v>225164</v>
      </c>
      <c r="F3" s="6" t="n">
        <v>87827</v>
      </c>
    </row>
    <row r="4">
      <c r="A4" s="4" t="inlineStr">
        <is>
          <t>Derivative Liabilities</t>
        </is>
      </c>
      <c r="B4" s="5" t="n">
        <v>233589</v>
      </c>
      <c r="D4" s="5" t="n">
        <v>233589</v>
      </c>
      <c r="F4" s="5" t="n">
        <v>88437</v>
      </c>
    </row>
    <row r="5">
      <c r="A5" s="4" t="inlineStr">
        <is>
          <t>Fee Income On Derivative Contracts</t>
        </is>
      </c>
      <c r="B5" s="5" t="n">
        <v>19900</v>
      </c>
      <c r="C5" s="6" t="n">
        <v>7900</v>
      </c>
      <c r="D5" s="5" t="n">
        <v>26700</v>
      </c>
      <c r="E5" s="6" t="n">
        <v>11100</v>
      </c>
    </row>
    <row r="6">
      <c r="A6" s="4" t="inlineStr">
        <is>
          <t>Not Designated as Hedging Instrument [Member] | Interest rate swap</t>
        </is>
      </c>
    </row>
    <row r="7">
      <c r="A7" s="4" t="inlineStr">
        <is>
          <t>Derivative Asset, Notional Amount</t>
        </is>
      </c>
      <c r="B7" s="5" t="n">
        <v>1100913</v>
      </c>
      <c r="D7" s="5" t="n">
        <v>1100913</v>
      </c>
      <c r="F7" s="5" t="n">
        <v>787221</v>
      </c>
    </row>
    <row r="8">
      <c r="A8" s="4" t="inlineStr">
        <is>
          <t>Derivative Assets</t>
        </is>
      </c>
      <c r="B8" s="5" t="n">
        <v>224727</v>
      </c>
      <c r="D8" s="5" t="n">
        <v>224727</v>
      </c>
      <c r="F8" s="5" t="n">
        <v>84679</v>
      </c>
    </row>
    <row r="9">
      <c r="A9" s="4" t="inlineStr">
        <is>
          <t>Derivative Liability, Notional Amount</t>
        </is>
      </c>
      <c r="B9" s="5" t="n">
        <v>1100913</v>
      </c>
      <c r="D9" s="5" t="n">
        <v>1100913</v>
      </c>
      <c r="F9" s="5" t="n">
        <v>787221</v>
      </c>
    </row>
    <row r="10">
      <c r="A10" s="4" t="inlineStr">
        <is>
          <t>Derivative Liabilities</t>
        </is>
      </c>
      <c r="B10" s="6" t="n">
        <v>224727</v>
      </c>
      <c r="D10" s="6" t="n">
        <v>224727</v>
      </c>
      <c r="F10" s="6" t="n">
        <v>846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S AND HEDGING ACTIVITIES - Hedged Interest Rate Swaps and Non-hedged Interest Rate Swaps (Details) - Interest rate swap - USD ($) $ in Thousands</t>
        </is>
      </c>
      <c r="B1" s="2" t="inlineStr">
        <is>
          <t>Jun. 30, 2020</t>
        </is>
      </c>
      <c r="C1" s="2" t="inlineStr">
        <is>
          <t>Dec. 31, 2019</t>
        </is>
      </c>
    </row>
    <row r="2">
      <c r="A2" s="3" t="inlineStr">
        <is>
          <t>Derivative [Line Items]</t>
        </is>
      </c>
    </row>
    <row r="3">
      <c r="A3" s="4" t="inlineStr">
        <is>
          <t>Interest rate swaps collateralized by investment securities</t>
        </is>
      </c>
      <c r="B3" s="6" t="n">
        <v>232960</v>
      </c>
      <c r="C3" s="6" t="n">
        <v>109647</v>
      </c>
    </row>
    <row r="4">
      <c r="A4" s="4" t="inlineStr">
        <is>
          <t>Cash</t>
        </is>
      </c>
    </row>
    <row r="5">
      <c r="A5" s="3" t="inlineStr">
        <is>
          <t>Derivative [Line Items]</t>
        </is>
      </c>
    </row>
    <row r="6">
      <c r="A6" s="4" t="inlineStr">
        <is>
          <t>Interest rate swaps collateralized by investment securities</t>
        </is>
      </c>
      <c r="B6" s="5" t="n">
        <v>80250</v>
      </c>
      <c r="C6" s="5" t="n">
        <v>10990</v>
      </c>
    </row>
    <row r="7">
      <c r="A7" s="4" t="inlineStr">
        <is>
          <t>U.S. govt. sponsored agency securities</t>
        </is>
      </c>
    </row>
    <row r="8">
      <c r="A8" s="3" t="inlineStr">
        <is>
          <t>Derivative [Line Items]</t>
        </is>
      </c>
    </row>
    <row r="9">
      <c r="A9" s="4" t="inlineStr">
        <is>
          <t>Interest rate swaps collateralized by investment securities</t>
        </is>
      </c>
      <c r="B9" s="5" t="n">
        <v>3657</v>
      </c>
      <c r="C9" s="5" t="n">
        <v>3541</v>
      </c>
    </row>
    <row r="10">
      <c r="A10" s="4" t="inlineStr">
        <is>
          <t>Municipal securities</t>
        </is>
      </c>
    </row>
    <row r="11">
      <c r="A11" s="3" t="inlineStr">
        <is>
          <t>Derivative [Line Items]</t>
        </is>
      </c>
    </row>
    <row r="12">
      <c r="A12" s="4" t="inlineStr">
        <is>
          <t>Interest rate swaps collateralized by investment securities</t>
        </is>
      </c>
      <c r="B12" s="5" t="n">
        <v>41863</v>
      </c>
      <c r="C12" s="5" t="n">
        <v>68089</v>
      </c>
    </row>
    <row r="13">
      <c r="A13" s="4" t="inlineStr">
        <is>
          <t>Residential mortgage-backed and related securities</t>
        </is>
      </c>
    </row>
    <row r="14">
      <c r="A14" s="3" t="inlineStr">
        <is>
          <t>Derivative [Line Items]</t>
        </is>
      </c>
    </row>
    <row r="15">
      <c r="A15" s="4" t="inlineStr">
        <is>
          <t>Interest rate swaps collateralized by investment securities</t>
        </is>
      </c>
      <c r="B15" s="6" t="n">
        <v>107190</v>
      </c>
      <c r="C15" s="6" t="n">
        <v>270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5 - EARNINGS PER SHARE - Basic and Diluted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t>
        </is>
      </c>
    </row>
    <row r="4">
      <c r="A4" s="4" t="inlineStr">
        <is>
          <t>Net income</t>
        </is>
      </c>
      <c r="B4" s="6" t="n">
        <v>13739</v>
      </c>
      <c r="C4" s="6" t="n">
        <v>11228</v>
      </c>
      <c r="D4" s="6" t="n">
        <v>13504</v>
      </c>
      <c r="E4" s="6" t="n">
        <v>12918</v>
      </c>
      <c r="F4" s="6" t="n">
        <v>24967</v>
      </c>
      <c r="G4" s="6" t="n">
        <v>26422</v>
      </c>
    </row>
    <row r="5">
      <c r="A5" s="4" t="inlineStr">
        <is>
          <t>Basic EPS</t>
        </is>
      </c>
      <c r="B5" s="7" t="n">
        <v>0.87</v>
      </c>
      <c r="D5" s="7" t="n">
        <v>0.86</v>
      </c>
      <c r="F5" s="7" t="n">
        <v>1.58</v>
      </c>
      <c r="G5" s="7" t="n">
        <v>1.68</v>
      </c>
    </row>
    <row r="6">
      <c r="A6" s="4" t="inlineStr">
        <is>
          <t>Diluted EPS</t>
        </is>
      </c>
      <c r="B6" s="7" t="n">
        <v>0.86</v>
      </c>
      <c r="D6" s="7" t="n">
        <v>0.85</v>
      </c>
      <c r="F6" s="7" t="n">
        <v>1.56</v>
      </c>
      <c r="G6" s="7" t="n">
        <v>1.66</v>
      </c>
    </row>
    <row r="7">
      <c r="A7" s="4" t="inlineStr">
        <is>
          <t>Weighted average common shares outstanding (in shares)</t>
        </is>
      </c>
      <c r="B7" s="5" t="n">
        <v>15747056</v>
      </c>
      <c r="D7" s="5" t="n">
        <v>15714588</v>
      </c>
      <c r="F7" s="5" t="n">
        <v>15771926</v>
      </c>
      <c r="G7" s="5" t="n">
        <v>15703967</v>
      </c>
    </row>
    <row r="8">
      <c r="A8" s="4" t="inlineStr">
        <is>
          <t>Weighted average common shares issuable upon exercise of stock options and under the employee stock purchase plan (in shares)</t>
        </is>
      </c>
      <c r="B8" s="5" t="n">
        <v>148280</v>
      </c>
      <c r="D8" s="5" t="n">
        <v>223789</v>
      </c>
      <c r="F8" s="5" t="n">
        <v>185032</v>
      </c>
      <c r="G8" s="5" t="n">
        <v>226692</v>
      </c>
    </row>
    <row r="9">
      <c r="A9" s="4" t="inlineStr">
        <is>
          <t>Weighted average common and common equivalent shares outstanding (in shares)</t>
        </is>
      </c>
      <c r="B9" s="5" t="n">
        <v>15895336</v>
      </c>
      <c r="D9" s="5" t="n">
        <v>15938377</v>
      </c>
      <c r="F9" s="5" t="n">
        <v>15956958</v>
      </c>
      <c r="G9" s="5" t="n">
        <v>15930659</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Details) - USD ($) $ in Thousands</t>
        </is>
      </c>
      <c r="B1" s="2" t="inlineStr">
        <is>
          <t>Jun. 30, 2020</t>
        </is>
      </c>
      <c r="C1" s="2" t="inlineStr">
        <is>
          <t>Dec. 31, 2019</t>
        </is>
      </c>
    </row>
    <row r="2">
      <c r="A2" s="4" t="inlineStr">
        <is>
          <t>Securities available for sale, at fair value</t>
        </is>
      </c>
      <c r="B2" s="6" t="n">
        <v>322907</v>
      </c>
      <c r="C2" s="6" t="n">
        <v>210695</v>
      </c>
    </row>
    <row r="3">
      <c r="A3" s="4" t="inlineStr">
        <is>
          <t>Derivatives</t>
        </is>
      </c>
      <c r="B3" s="5" t="n">
        <v>225164</v>
      </c>
      <c r="C3" s="5" t="n">
        <v>87827</v>
      </c>
    </row>
    <row r="4">
      <c r="A4" s="4" t="inlineStr">
        <is>
          <t>Assets Fair Value</t>
        </is>
      </c>
      <c r="B4" s="5" t="n">
        <v>5991</v>
      </c>
      <c r="C4" s="5" t="n">
        <v>7853</v>
      </c>
    </row>
    <row r="5">
      <c r="A5" s="4" t="inlineStr">
        <is>
          <t>Derivatives</t>
        </is>
      </c>
      <c r="B5" s="5" t="n">
        <v>233589</v>
      </c>
      <c r="C5" s="5" t="n">
        <v>88437</v>
      </c>
    </row>
    <row r="6">
      <c r="A6" s="4" t="inlineStr">
        <is>
          <t>Fair Value, Inputs, Level 3 [Member]</t>
        </is>
      </c>
    </row>
    <row r="7">
      <c r="A7" s="4" t="inlineStr">
        <is>
          <t>Assets Fair Value</t>
        </is>
      </c>
      <c r="B7" s="5" t="n">
        <v>5991</v>
      </c>
      <c r="C7" s="5" t="n">
        <v>7853</v>
      </c>
    </row>
    <row r="8">
      <c r="A8" s="4" t="inlineStr">
        <is>
          <t>Fair Value, Measurements, Recurring [Member]</t>
        </is>
      </c>
    </row>
    <row r="9">
      <c r="A9" s="4" t="inlineStr">
        <is>
          <t>Derivatives</t>
        </is>
      </c>
      <c r="B9" s="5" t="n">
        <v>225164</v>
      </c>
      <c r="C9" s="5" t="n">
        <v>87827</v>
      </c>
    </row>
    <row r="10">
      <c r="A10" s="4" t="inlineStr">
        <is>
          <t>Assets Fair Value</t>
        </is>
      </c>
      <c r="B10" s="5" t="n">
        <v>548071</v>
      </c>
      <c r="C10" s="5" t="n">
        <v>298522</v>
      </c>
    </row>
    <row r="11">
      <c r="A11" s="4" t="inlineStr">
        <is>
          <t>Liabilities Fair Value</t>
        </is>
      </c>
      <c r="B11" s="5" t="n">
        <v>233589</v>
      </c>
      <c r="C11" s="5" t="n">
        <v>88437</v>
      </c>
    </row>
    <row r="12">
      <c r="A12" s="4" t="inlineStr">
        <is>
          <t>Fair Value, Measurements, Recurring [Member] | Interest rate swap</t>
        </is>
      </c>
    </row>
    <row r="13">
      <c r="A13" s="4" t="inlineStr">
        <is>
          <t>Derivatives</t>
        </is>
      </c>
      <c r="B13" s="5" t="n">
        <v>233589</v>
      </c>
      <c r="C13" s="5" t="n">
        <v>88437</v>
      </c>
    </row>
    <row r="14">
      <c r="A14" s="4" t="inlineStr">
        <is>
          <t>Fair Value, Measurements, Recurring [Member] | Fair Value, Inputs, Level 2 [Member]</t>
        </is>
      </c>
    </row>
    <row r="15">
      <c r="A15" s="4" t="inlineStr">
        <is>
          <t>Derivatives</t>
        </is>
      </c>
      <c r="B15" s="5" t="n">
        <v>225164</v>
      </c>
      <c r="C15" s="5" t="n">
        <v>87827</v>
      </c>
    </row>
    <row r="16">
      <c r="A16" s="4" t="inlineStr">
        <is>
          <t>Assets Fair Value</t>
        </is>
      </c>
      <c r="B16" s="5" t="n">
        <v>548071</v>
      </c>
      <c r="C16" s="5" t="n">
        <v>298522</v>
      </c>
    </row>
    <row r="17">
      <c r="A17" s="4" t="inlineStr">
        <is>
          <t>Liabilities Fair Value</t>
        </is>
      </c>
      <c r="B17" s="5" t="n">
        <v>233589</v>
      </c>
      <c r="C17" s="5" t="n">
        <v>88437</v>
      </c>
    </row>
    <row r="18">
      <c r="A18" s="4" t="inlineStr">
        <is>
          <t>Fair Value, Measurements, Recurring [Member] | Fair Value, Inputs, Level 2 [Member] | Interest rate swap</t>
        </is>
      </c>
    </row>
    <row r="19">
      <c r="A19" s="4" t="inlineStr">
        <is>
          <t>Derivatives</t>
        </is>
      </c>
      <c r="B19" s="5" t="n">
        <v>233589</v>
      </c>
      <c r="C19" s="5" t="n">
        <v>88437</v>
      </c>
    </row>
    <row r="20">
      <c r="A20" s="4" t="inlineStr">
        <is>
          <t>U.S. govt. sponsored agency securities</t>
        </is>
      </c>
    </row>
    <row r="21">
      <c r="A21" s="4" t="inlineStr">
        <is>
          <t>Securities available for sale, at fair value</t>
        </is>
      </c>
      <c r="B21" s="5" t="n">
        <v>17472</v>
      </c>
      <c r="C21" s="5" t="n">
        <v>20078</v>
      </c>
    </row>
    <row r="22">
      <c r="A22" s="4" t="inlineStr">
        <is>
          <t>U.S. govt. sponsored agency securities | Fair Value, Measurements, Recurring [Member]</t>
        </is>
      </c>
    </row>
    <row r="23">
      <c r="A23" s="4" t="inlineStr">
        <is>
          <t>Securities available for sale, at fair value</t>
        </is>
      </c>
      <c r="B23" s="5" t="n">
        <v>17472</v>
      </c>
      <c r="C23" s="5" t="n">
        <v>20078</v>
      </c>
    </row>
    <row r="24">
      <c r="A24" s="4" t="inlineStr">
        <is>
          <t>U.S. govt. sponsored agency securities | Fair Value, Measurements, Recurring [Member] | Fair Value, Inputs, Level 2 [Member]</t>
        </is>
      </c>
    </row>
    <row r="25">
      <c r="A25" s="4" t="inlineStr">
        <is>
          <t>Securities available for sale, at fair value</t>
        </is>
      </c>
      <c r="B25" s="5" t="n">
        <v>17472</v>
      </c>
      <c r="C25" s="5" t="n">
        <v>20078</v>
      </c>
    </row>
    <row r="26">
      <c r="A26" s="4" t="inlineStr">
        <is>
          <t>Residential mortgage-backed and related securities</t>
        </is>
      </c>
    </row>
    <row r="27">
      <c r="A27" s="4" t="inlineStr">
        <is>
          <t>Securities available for sale, at fair value</t>
        </is>
      </c>
      <c r="B27" s="5" t="n">
        <v>145672</v>
      </c>
      <c r="C27" s="5" t="n">
        <v>120587</v>
      </c>
    </row>
    <row r="28">
      <c r="A28" s="4" t="inlineStr">
        <is>
          <t>Residential mortgage-backed and related securities | Fair Value, Measurements, Recurring [Member]</t>
        </is>
      </c>
    </row>
    <row r="29">
      <c r="A29" s="4" t="inlineStr">
        <is>
          <t>Securities available for sale, at fair value</t>
        </is>
      </c>
      <c r="B29" s="5" t="n">
        <v>145672</v>
      </c>
      <c r="C29" s="5" t="n">
        <v>120587</v>
      </c>
    </row>
    <row r="30">
      <c r="A30" s="4" t="inlineStr">
        <is>
          <t>Residential mortgage-backed and related securities | Fair Value, Measurements, Recurring [Member] | Fair Value, Inputs, Level 2 [Member]</t>
        </is>
      </c>
    </row>
    <row r="31">
      <c r="A31" s="4" t="inlineStr">
        <is>
          <t>Securities available for sale, at fair value</t>
        </is>
      </c>
      <c r="B31" s="5" t="n">
        <v>145672</v>
      </c>
      <c r="C31" s="5" t="n">
        <v>120587</v>
      </c>
    </row>
    <row r="32">
      <c r="A32" s="4" t="inlineStr">
        <is>
          <t>Asset-backed securities</t>
        </is>
      </c>
    </row>
    <row r="33">
      <c r="A33" s="4" t="inlineStr">
        <is>
          <t>Securities available for sale, at fair value</t>
        </is>
      </c>
      <c r="B33" s="5" t="n">
        <v>39797</v>
      </c>
      <c r="C33" s="5" t="n">
        <v>16887</v>
      </c>
    </row>
    <row r="34">
      <c r="A34" s="4" t="inlineStr">
        <is>
          <t>Asset-backed securities | Fair Value, Measurements, Recurring [Member]</t>
        </is>
      </c>
    </row>
    <row r="35">
      <c r="A35" s="4" t="inlineStr">
        <is>
          <t>Securities available for sale, at fair value</t>
        </is>
      </c>
      <c r="B35" s="5" t="n">
        <v>39797</v>
      </c>
      <c r="C35" s="5" t="n">
        <v>16887</v>
      </c>
    </row>
    <row r="36">
      <c r="A36" s="4" t="inlineStr">
        <is>
          <t>Asset-backed securities | Fair Value, Measurements, Recurring [Member] | Fair Value, Inputs, Level 2 [Member]</t>
        </is>
      </c>
    </row>
    <row r="37">
      <c r="A37" s="4" t="inlineStr">
        <is>
          <t>Securities available for sale, at fair value</t>
        </is>
      </c>
      <c r="B37" s="5" t="n">
        <v>39797</v>
      </c>
      <c r="C37" s="5" t="n">
        <v>16887</v>
      </c>
    </row>
    <row r="38">
      <c r="A38" s="4" t="inlineStr">
        <is>
          <t>Municipal securities</t>
        </is>
      </c>
    </row>
    <row r="39">
      <c r="A39" s="4" t="inlineStr">
        <is>
          <t>Securities available for sale, at fair value</t>
        </is>
      </c>
      <c r="B39" s="5" t="n">
        <v>101266</v>
      </c>
      <c r="C39" s="5" t="n">
        <v>48257</v>
      </c>
    </row>
    <row r="40">
      <c r="A40" s="4" t="inlineStr">
        <is>
          <t>Municipal securities | Fair Value, Measurements, Recurring [Member]</t>
        </is>
      </c>
    </row>
    <row r="41">
      <c r="A41" s="4" t="inlineStr">
        <is>
          <t>Securities available for sale, at fair value</t>
        </is>
      </c>
      <c r="B41" s="5" t="n">
        <v>101266</v>
      </c>
      <c r="C41" s="5" t="n">
        <v>48257</v>
      </c>
    </row>
    <row r="42">
      <c r="A42" s="4" t="inlineStr">
        <is>
          <t>Municipal securities | Fair Value, Measurements, Recurring [Member] | Fair Value, Inputs, Level 2 [Member]</t>
        </is>
      </c>
    </row>
    <row r="43">
      <c r="A43" s="4" t="inlineStr">
        <is>
          <t>Securities available for sale, at fair value</t>
        </is>
      </c>
      <c r="B43" s="5" t="n">
        <v>101266</v>
      </c>
      <c r="C43" s="5" t="n">
        <v>48257</v>
      </c>
    </row>
    <row r="44">
      <c r="A44" s="4" t="inlineStr">
        <is>
          <t>Other Securities</t>
        </is>
      </c>
    </row>
    <row r="45">
      <c r="A45" s="4" t="inlineStr">
        <is>
          <t>Securities available for sale, at fair value</t>
        </is>
      </c>
      <c r="B45" s="5" t="n">
        <v>18700</v>
      </c>
      <c r="C45" s="5" t="n">
        <v>4886</v>
      </c>
    </row>
    <row r="46">
      <c r="A46" s="4" t="inlineStr">
        <is>
          <t>Other Securities | Fair Value, Measurements, Recurring [Member]</t>
        </is>
      </c>
    </row>
    <row r="47">
      <c r="A47" s="4" t="inlineStr">
        <is>
          <t>Securities available for sale, at fair value</t>
        </is>
      </c>
      <c r="B47" s="5" t="n">
        <v>18700</v>
      </c>
      <c r="C47" s="5" t="n">
        <v>4886</v>
      </c>
    </row>
    <row r="48">
      <c r="A48" s="4" t="inlineStr">
        <is>
          <t>Other Securities | Fair Value, Measurements, Recurring [Member] | Fair Value, Inputs, Level 2 [Member]</t>
        </is>
      </c>
    </row>
    <row r="49">
      <c r="A49" s="4" t="inlineStr">
        <is>
          <t>Securities available for sale, at fair value</t>
        </is>
      </c>
      <c r="B49" s="5" t="n">
        <v>18700</v>
      </c>
      <c r="C49" s="5" t="n">
        <v>4886</v>
      </c>
    </row>
    <row r="50">
      <c r="A50" s="4" t="inlineStr">
        <is>
          <t>Impaired Loans Leases [Member]</t>
        </is>
      </c>
    </row>
    <row r="51">
      <c r="A51" s="4" t="inlineStr">
        <is>
          <t>Assets Fair Value</t>
        </is>
      </c>
      <c r="B51" s="5" t="n">
        <v>5821</v>
      </c>
      <c r="C51" s="5" t="n">
        <v>3394</v>
      </c>
    </row>
    <row r="52">
      <c r="A52" s="4" t="inlineStr">
        <is>
          <t>Impaired Loans Leases [Member] | Fair Value, Inputs, Level 3 [Member]</t>
        </is>
      </c>
    </row>
    <row r="53">
      <c r="A53" s="4" t="inlineStr">
        <is>
          <t>Assets Fair Value</t>
        </is>
      </c>
      <c r="B53" s="5" t="n">
        <v>5821</v>
      </c>
      <c r="C53" s="5" t="n">
        <v>3394</v>
      </c>
    </row>
    <row r="54">
      <c r="A54" s="4" t="inlineStr">
        <is>
          <t>Other Real Estate Owned [Member]</t>
        </is>
      </c>
    </row>
    <row r="55">
      <c r="A55" s="4" t="inlineStr">
        <is>
          <t>Assets Fair Value</t>
        </is>
      </c>
      <c r="B55" s="5" t="n">
        <v>170</v>
      </c>
      <c r="C55" s="5" t="n">
        <v>4459</v>
      </c>
    </row>
    <row r="56">
      <c r="A56" s="4" t="inlineStr">
        <is>
          <t>Other Real Estate Owned [Member] | Fair Value, Inputs, Level 3 [Member]</t>
        </is>
      </c>
    </row>
    <row r="57">
      <c r="A57" s="4" t="inlineStr">
        <is>
          <t>Assets Fair Value</t>
        </is>
      </c>
      <c r="B57" s="6" t="n">
        <v>170</v>
      </c>
      <c r="C57" s="6" t="n">
        <v>44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NOTE 6 - FAIR VALUE - Quantitative Information About Level Fair Value Measurements (Details) $ in Thousands</t>
        </is>
      </c>
      <c r="B1" s="2" t="inlineStr">
        <is>
          <t>Jun. 30, 2020USD ($)item</t>
        </is>
      </c>
      <c r="C1" s="2" t="inlineStr">
        <is>
          <t>Dec. 31, 2019USD ($)</t>
        </is>
      </c>
    </row>
    <row r="2">
      <c r="A2" s="4" t="inlineStr">
        <is>
          <t>Fair value</t>
        </is>
      </c>
      <c r="B2" s="6" t="n">
        <v>5991</v>
      </c>
      <c r="C2" s="6" t="n">
        <v>7853</v>
      </c>
    </row>
    <row r="3">
      <c r="A3" s="4" t="inlineStr">
        <is>
          <t>Impaired Loans Leases [Member]</t>
        </is>
      </c>
    </row>
    <row r="4">
      <c r="A4" s="4" t="inlineStr">
        <is>
          <t>Fair value</t>
        </is>
      </c>
      <c r="B4" s="6" t="n">
        <v>5821</v>
      </c>
      <c r="C4" s="5" t="n">
        <v>3394</v>
      </c>
    </row>
    <row r="5">
      <c r="A5" s="4" t="inlineStr">
        <is>
          <t>Valuation technique</t>
        </is>
      </c>
      <c r="B5" s="4" t="inlineStr">
        <is>
          <t>qcrh:ValuationTechniqueAppraisalOfCollateralMember</t>
        </is>
      </c>
    </row>
    <row r="6">
      <c r="A6" s="4" t="inlineStr">
        <is>
          <t>Unobservable input</t>
        </is>
      </c>
      <c r="B6" s="4" t="inlineStr">
        <is>
          <t>us-gaap:MeasurementInputAppraisedValueMember</t>
        </is>
      </c>
    </row>
    <row r="7">
      <c r="A7" s="4" t="inlineStr">
        <is>
          <t>Impaired Loans Leases [Member] | Minimum</t>
        </is>
      </c>
    </row>
    <row r="8">
      <c r="A8" s="4" t="inlineStr">
        <is>
          <t>Impaired loans/leases, measurement input | item</t>
        </is>
      </c>
      <c r="B8" s="5" t="n">
        <v>-10</v>
      </c>
    </row>
    <row r="9">
      <c r="A9" s="4" t="inlineStr">
        <is>
          <t>Impaired Loans Leases [Member] | Maximum</t>
        </is>
      </c>
    </row>
    <row r="10">
      <c r="A10" s="4" t="inlineStr">
        <is>
          <t>Impaired loans/leases, measurement input | item</t>
        </is>
      </c>
      <c r="B10" s="5" t="n">
        <v>-30</v>
      </c>
    </row>
    <row r="11">
      <c r="A11" s="4" t="inlineStr">
        <is>
          <t>Other Real Estate Owned [Member]</t>
        </is>
      </c>
    </row>
    <row r="12">
      <c r="A12" s="4" t="inlineStr">
        <is>
          <t>Fair value</t>
        </is>
      </c>
      <c r="B12" s="6" t="n">
        <v>170</v>
      </c>
      <c r="C12" s="5" t="n">
        <v>4459</v>
      </c>
    </row>
    <row r="13">
      <c r="A13" s="4" t="inlineStr">
        <is>
          <t>Valuation technique, OREO</t>
        </is>
      </c>
      <c r="B13" s="4" t="inlineStr">
        <is>
          <t>qcrh:ValuationTechniqueAppraisalOfCollateralMember</t>
        </is>
      </c>
    </row>
    <row r="14">
      <c r="A14" s="4" t="inlineStr">
        <is>
          <t>Unobservable input, OREO</t>
        </is>
      </c>
      <c r="B14" s="4" t="inlineStr">
        <is>
          <t>us-gaap:MeasurementInputAppraisedValueMember</t>
        </is>
      </c>
    </row>
    <row r="15">
      <c r="A15" s="4" t="inlineStr">
        <is>
          <t>Other Real Estate Owned [Member] | Minimum</t>
        </is>
      </c>
    </row>
    <row r="16">
      <c r="A16" s="4" t="inlineStr">
        <is>
          <t>OREO, measurement input | item</t>
        </is>
      </c>
      <c r="B16" s="5" t="n">
        <v>0</v>
      </c>
    </row>
    <row r="17">
      <c r="A17" s="4" t="inlineStr">
        <is>
          <t>Other Real Estate Owned [Member] | Maximum</t>
        </is>
      </c>
    </row>
    <row r="18">
      <c r="A18" s="4" t="inlineStr">
        <is>
          <t>OREO, measurement input | item</t>
        </is>
      </c>
      <c r="B18" s="5" t="n">
        <v>-35</v>
      </c>
    </row>
    <row r="19">
      <c r="A19" s="4" t="inlineStr">
        <is>
          <t>Fair Value, Inputs, Level 3 [Member]</t>
        </is>
      </c>
    </row>
    <row r="20">
      <c r="A20" s="4" t="inlineStr">
        <is>
          <t>Fair value</t>
        </is>
      </c>
      <c r="B20" s="6" t="n">
        <v>5991</v>
      </c>
      <c r="C20" s="5" t="n">
        <v>7853</v>
      </c>
    </row>
    <row r="21">
      <c r="A21" s="4" t="inlineStr">
        <is>
          <t>Fair Value, Inputs, Level 3 [Member] | Impaired Loans Leases [Member]</t>
        </is>
      </c>
    </row>
    <row r="22">
      <c r="A22" s="4" t="inlineStr">
        <is>
          <t>Fair value</t>
        </is>
      </c>
      <c r="B22" s="5" t="n">
        <v>5821</v>
      </c>
      <c r="C22" s="5" t="n">
        <v>3394</v>
      </c>
    </row>
    <row r="23">
      <c r="A23" s="4" t="inlineStr">
        <is>
          <t>Fair Value, Inputs, Level 3 [Member] | Other Real Estate Owned [Member]</t>
        </is>
      </c>
    </row>
    <row r="24">
      <c r="A24" s="4" t="inlineStr">
        <is>
          <t>Fair value</t>
        </is>
      </c>
      <c r="B24" s="6" t="n">
        <v>170</v>
      </c>
      <c r="C24" s="6" t="n">
        <v>44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3739</v>
      </c>
      <c r="C4" s="6" t="n">
        <v>13504</v>
      </c>
      <c r="D4" s="6" t="n">
        <v>24967</v>
      </c>
      <c r="E4" s="6" t="n">
        <v>26422</v>
      </c>
    </row>
    <row r="5">
      <c r="A5" s="3" t="inlineStr">
        <is>
          <t>Other comprehensive income (loss):</t>
        </is>
      </c>
    </row>
    <row r="6">
      <c r="A6" s="4" t="inlineStr">
        <is>
          <t>Unrealized holding gains arising during the period before tax</t>
        </is>
      </c>
      <c r="B6" s="5" t="n">
        <v>5336</v>
      </c>
      <c r="C6" s="5" t="n">
        <v>4669</v>
      </c>
      <c r="D6" s="5" t="n">
        <v>7817</v>
      </c>
      <c r="E6" s="5" t="n">
        <v>8813</v>
      </c>
    </row>
    <row r="7">
      <c r="A7" s="4" t="inlineStr">
        <is>
          <t>Less reclassification adjustment for gains (losses) included in net income before tax</t>
        </is>
      </c>
      <c r="B7" s="5" t="n">
        <v>65</v>
      </c>
      <c r="C7" s="5" t="n">
        <v>-52</v>
      </c>
      <c r="D7" s="5" t="n">
        <v>65</v>
      </c>
      <c r="E7" s="5" t="n">
        <v>-52</v>
      </c>
    </row>
    <row r="8">
      <c r="A8" s="4" t="inlineStr">
        <is>
          <t>Unrealized gains on securities available for sale</t>
        </is>
      </c>
      <c r="B8" s="5" t="n">
        <v>5271</v>
      </c>
      <c r="C8" s="5" t="n">
        <v>4721</v>
      </c>
      <c r="D8" s="5" t="n">
        <v>7752</v>
      </c>
      <c r="E8" s="5" t="n">
        <v>8865</v>
      </c>
    </row>
    <row r="9">
      <c r="A9" s="4" t="inlineStr">
        <is>
          <t>Unrealized holding losses arising during the period before tax</t>
        </is>
      </c>
      <c r="B9" s="5" t="n">
        <v>-654</v>
      </c>
      <c r="C9" s="5" t="n">
        <v>-1780</v>
      </c>
      <c r="D9" s="5" t="n">
        <v>-7815</v>
      </c>
      <c r="E9" s="5" t="n">
        <v>-2942</v>
      </c>
    </row>
    <row r="10">
      <c r="A10" s="4" t="inlineStr">
        <is>
          <t>Less reclassification adjustment for caplet amortization before tax</t>
        </is>
      </c>
      <c r="B10" s="5" t="n">
        <v>-124</v>
      </c>
      <c r="C10" s="5" t="n">
        <v>-134</v>
      </c>
      <c r="D10" s="5" t="n">
        <v>-234</v>
      </c>
      <c r="E10" s="5" t="n">
        <v>-291</v>
      </c>
    </row>
    <row r="11">
      <c r="A11" s="4" t="inlineStr">
        <is>
          <t>Unrealized losses on derivatives</t>
        </is>
      </c>
      <c r="B11" s="5" t="n">
        <v>-530</v>
      </c>
      <c r="C11" s="5" t="n">
        <v>-1646</v>
      </c>
      <c r="D11" s="5" t="n">
        <v>-7581</v>
      </c>
      <c r="E11" s="5" t="n">
        <v>-2651</v>
      </c>
    </row>
    <row r="12">
      <c r="A12" s="4" t="inlineStr">
        <is>
          <t>Other comprehensive income (loss), before tax</t>
        </is>
      </c>
      <c r="B12" s="5" t="n">
        <v>4741</v>
      </c>
      <c r="C12" s="5" t="n">
        <v>3075</v>
      </c>
      <c r="D12" s="5" t="n">
        <v>171</v>
      </c>
      <c r="E12" s="5" t="n">
        <v>6214</v>
      </c>
    </row>
    <row r="13">
      <c r="A13" s="4" t="inlineStr">
        <is>
          <t>Tax expense</t>
        </is>
      </c>
      <c r="B13" s="5" t="n">
        <v>1119</v>
      </c>
      <c r="C13" s="5" t="n">
        <v>833</v>
      </c>
      <c r="D13" s="5" t="n">
        <v>240</v>
      </c>
      <c r="E13" s="5" t="n">
        <v>1628</v>
      </c>
    </row>
    <row r="14">
      <c r="A14" s="4" t="inlineStr">
        <is>
          <t>Other comprehensive income (loss), net of tax</t>
        </is>
      </c>
      <c r="B14" s="5" t="n">
        <v>3622</v>
      </c>
      <c r="C14" s="5" t="n">
        <v>2242</v>
      </c>
      <c r="D14" s="5" t="n">
        <v>-69</v>
      </c>
      <c r="E14" s="5" t="n">
        <v>4586</v>
      </c>
    </row>
    <row r="15">
      <c r="A15" s="4" t="inlineStr">
        <is>
          <t>Comprehensive income</t>
        </is>
      </c>
      <c r="B15" s="6" t="n">
        <v>17361</v>
      </c>
      <c r="C15" s="6" t="n">
        <v>15746</v>
      </c>
      <c r="D15" s="6" t="n">
        <v>24898</v>
      </c>
      <c r="E15" s="6" t="n">
        <v>310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FAIR VALUE - Carrying Values and Estimated Fair Values of Financial Assets and Liabilitie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4" t="inlineStr">
        <is>
          <t>Interest-bearing deposits at financial institutions</t>
        </is>
      </c>
      <c r="B3" s="6" t="n">
        <v>140775</v>
      </c>
      <c r="D3" s="6" t="n">
        <v>147891</v>
      </c>
    </row>
    <row r="4">
      <c r="A4" s="4" t="inlineStr">
        <is>
          <t>Securities held to maturity, fair value</t>
        </is>
      </c>
      <c r="B4" s="5" t="n">
        <v>445068</v>
      </c>
      <c r="D4" s="5" t="n">
        <v>426545</v>
      </c>
    </row>
    <row r="5">
      <c r="A5" s="4" t="inlineStr">
        <is>
          <t>Securities available for sale, at fair value</t>
        </is>
      </c>
      <c r="B5" s="5" t="n">
        <v>322907</v>
      </c>
      <c r="D5" s="5" t="n">
        <v>210695</v>
      </c>
    </row>
    <row r="6">
      <c r="A6" s="4" t="inlineStr">
        <is>
          <t>Derivatives</t>
        </is>
      </c>
      <c r="B6" s="5" t="n">
        <v>225164</v>
      </c>
      <c r="D6" s="5" t="n">
        <v>87827</v>
      </c>
    </row>
    <row r="7">
      <c r="A7" s="4" t="inlineStr">
        <is>
          <t>Subordinated notes</t>
        </is>
      </c>
      <c r="C7" s="6" t="n">
        <v>63393</v>
      </c>
    </row>
    <row r="8">
      <c r="A8" s="4" t="inlineStr">
        <is>
          <t>Interest rate swaps - liabilities</t>
        </is>
      </c>
      <c r="B8" s="5" t="n">
        <v>233589</v>
      </c>
      <c r="D8" s="5" t="n">
        <v>88437</v>
      </c>
    </row>
    <row r="9">
      <c r="A9" s="4" t="inlineStr">
        <is>
          <t>Fair Value, Inputs, Level 1 [Member] | Reported Value Measurement [Member]</t>
        </is>
      </c>
    </row>
    <row r="10">
      <c r="A10" s="4" t="inlineStr">
        <is>
          <t>Cash and due from banks</t>
        </is>
      </c>
      <c r="B10" s="5" t="n">
        <v>88577</v>
      </c>
      <c r="D10" s="5" t="n">
        <v>76254</v>
      </c>
    </row>
    <row r="11">
      <c r="A11" s="4" t="inlineStr">
        <is>
          <t>Fair Value, Inputs, Level 1 [Member] | Estimate of Fair Value Measurement [Member]</t>
        </is>
      </c>
    </row>
    <row r="12">
      <c r="A12" s="4" t="inlineStr">
        <is>
          <t>Cash and due from banks</t>
        </is>
      </c>
      <c r="B12" s="5" t="n">
        <v>88577</v>
      </c>
      <c r="D12" s="5" t="n">
        <v>76254</v>
      </c>
    </row>
    <row r="13">
      <c r="A13" s="4" t="inlineStr">
        <is>
          <t>Fair Value, Inputs, Level 2 [Member] | Reported Value Measurement [Member]</t>
        </is>
      </c>
    </row>
    <row r="14">
      <c r="A14" s="4" t="inlineStr">
        <is>
          <t>Federal funds sold</t>
        </is>
      </c>
      <c r="B14" s="5" t="n">
        <v>2125</v>
      </c>
      <c r="D14" s="5" t="n">
        <v>9800</v>
      </c>
    </row>
    <row r="15">
      <c r="A15" s="4" t="inlineStr">
        <is>
          <t>Securities held to maturity, fair value</t>
        </is>
      </c>
      <c r="B15" s="5" t="n">
        <v>425976</v>
      </c>
      <c r="D15" s="5" t="n">
        <v>400646</v>
      </c>
    </row>
    <row r="16">
      <c r="A16" s="4" t="inlineStr">
        <is>
          <t>Securities available for sale, at fair value</t>
        </is>
      </c>
      <c r="B16" s="5" t="n">
        <v>322907</v>
      </c>
      <c r="D16" s="5" t="n">
        <v>210695</v>
      </c>
    </row>
    <row r="17">
      <c r="A17" s="4" t="inlineStr">
        <is>
          <t>Loans/leases receivable, net</t>
        </is>
      </c>
      <c r="B17" s="5" t="n">
        <v>4074042</v>
      </c>
      <c r="D17" s="5" t="n">
        <v>3651061</v>
      </c>
    </row>
    <row r="18">
      <c r="A18" s="4" t="inlineStr">
        <is>
          <t>Short-term borrowings</t>
        </is>
      </c>
      <c r="B18" s="5" t="n">
        <v>124818</v>
      </c>
      <c r="D18" s="5" t="n">
        <v>13423</v>
      </c>
    </row>
    <row r="19">
      <c r="A19" s="4" t="inlineStr">
        <is>
          <t>FHLB advances</t>
        </is>
      </c>
      <c r="B19" s="5" t="n">
        <v>145000</v>
      </c>
      <c r="D19" s="5" t="n">
        <v>159300</v>
      </c>
    </row>
    <row r="20">
      <c r="A20" s="4" t="inlineStr">
        <is>
          <t>Subordinated notes</t>
        </is>
      </c>
      <c r="B20" s="5" t="n">
        <v>68516</v>
      </c>
      <c r="D20" s="5" t="n">
        <v>68394</v>
      </c>
    </row>
    <row r="21">
      <c r="A21" s="4" t="inlineStr">
        <is>
          <t>Junior subordinated debentures</t>
        </is>
      </c>
      <c r="B21" s="5" t="n">
        <v>37916</v>
      </c>
      <c r="D21" s="5" t="n">
        <v>37838</v>
      </c>
    </row>
    <row r="22">
      <c r="A22" s="4" t="inlineStr">
        <is>
          <t>Fair Value, Inputs, Level 2 [Member] | Reported Value Measurement [Member] | Non-maturity Deposits [Member]</t>
        </is>
      </c>
    </row>
    <row r="23">
      <c r="A23" s="4" t="inlineStr">
        <is>
          <t>Deposits</t>
        </is>
      </c>
      <c r="B23" s="5" t="n">
        <v>3674337</v>
      </c>
      <c r="D23" s="5" t="n">
        <v>3184726</v>
      </c>
    </row>
    <row r="24">
      <c r="A24" s="4" t="inlineStr">
        <is>
          <t>Fair Value, Inputs, Level 2 [Member] | Reported Value Measurement [Member] | Time Deposits [Member]</t>
        </is>
      </c>
    </row>
    <row r="25">
      <c r="A25" s="4" t="inlineStr">
        <is>
          <t>Deposits</t>
        </is>
      </c>
      <c r="B25" s="5" t="n">
        <v>675438</v>
      </c>
      <c r="D25" s="5" t="n">
        <v>726325</v>
      </c>
    </row>
    <row r="26">
      <c r="A26" s="4" t="inlineStr">
        <is>
          <t>Fair Value, Inputs, Level 2 [Member] | Reported Value Measurement [Member] | Interest rate cap</t>
        </is>
      </c>
    </row>
    <row r="27">
      <c r="A27" s="4" t="inlineStr">
        <is>
          <t>Derivatives</t>
        </is>
      </c>
      <c r="B27" s="5" t="n">
        <v>225164</v>
      </c>
      <c r="D27" s="5" t="n">
        <v>87827</v>
      </c>
    </row>
    <row r="28">
      <c r="A28" s="4" t="inlineStr">
        <is>
          <t>Fair Value, Inputs, Level 2 [Member] | Reported Value Measurement [Member] | Interest rate swap</t>
        </is>
      </c>
    </row>
    <row r="29">
      <c r="A29" s="4" t="inlineStr">
        <is>
          <t>Interest rate swaps - liabilities</t>
        </is>
      </c>
      <c r="B29" s="5" t="n">
        <v>233589</v>
      </c>
      <c r="D29" s="5" t="n">
        <v>88437</v>
      </c>
    </row>
    <row r="30">
      <c r="A30" s="4" t="inlineStr">
        <is>
          <t>Fair Value, Inputs, Level 2 [Member] | Reported Value Measurement [Member] | Interest-bearing Deposits [Member]</t>
        </is>
      </c>
    </row>
    <row r="31">
      <c r="A31" s="4" t="inlineStr">
        <is>
          <t>Interest-bearing deposits at financial institutions</t>
        </is>
      </c>
      <c r="B31" s="5" t="n">
        <v>140775</v>
      </c>
      <c r="D31" s="5" t="n">
        <v>147891</v>
      </c>
    </row>
    <row r="32">
      <c r="A32" s="4" t="inlineStr">
        <is>
          <t>Fair Value, Inputs, Level 2 [Member] | Estimate of Fair Value Measurement [Member]</t>
        </is>
      </c>
    </row>
    <row r="33">
      <c r="A33" s="4" t="inlineStr">
        <is>
          <t>Federal funds sold</t>
        </is>
      </c>
      <c r="B33" s="5" t="n">
        <v>2125</v>
      </c>
      <c r="D33" s="5" t="n">
        <v>9800</v>
      </c>
    </row>
    <row r="34">
      <c r="A34" s="4" t="inlineStr">
        <is>
          <t>Securities held to maturity, fair value</t>
        </is>
      </c>
      <c r="B34" s="5" t="n">
        <v>445068</v>
      </c>
      <c r="D34" s="5" t="n">
        <v>426545</v>
      </c>
    </row>
    <row r="35">
      <c r="A35" s="4" t="inlineStr">
        <is>
          <t>Securities available for sale, at fair value</t>
        </is>
      </c>
      <c r="B35" s="5" t="n">
        <v>322907</v>
      </c>
      <c r="D35" s="5" t="n">
        <v>210695</v>
      </c>
    </row>
    <row r="36">
      <c r="A36" s="4" t="inlineStr">
        <is>
          <t>Loans/leases receivable, net</t>
        </is>
      </c>
      <c r="B36" s="5" t="n">
        <v>4049076</v>
      </c>
      <c r="D36" s="5" t="n">
        <v>3606520</v>
      </c>
    </row>
    <row r="37">
      <c r="A37" s="4" t="inlineStr">
        <is>
          <t>Short-term borrowings</t>
        </is>
      </c>
      <c r="B37" s="5" t="n">
        <v>124818</v>
      </c>
      <c r="D37" s="5" t="n">
        <v>13423</v>
      </c>
    </row>
    <row r="38">
      <c r="A38" s="4" t="inlineStr">
        <is>
          <t>FHLB advances</t>
        </is>
      </c>
      <c r="B38" s="5" t="n">
        <v>146788</v>
      </c>
      <c r="D38" s="5" t="n">
        <v>159193</v>
      </c>
    </row>
    <row r="39">
      <c r="A39" s="4" t="inlineStr">
        <is>
          <t>Subordinated notes</t>
        </is>
      </c>
      <c r="B39" s="5" t="n">
        <v>68705</v>
      </c>
      <c r="D39" s="5" t="n">
        <v>68563</v>
      </c>
    </row>
    <row r="40">
      <c r="A40" s="4" t="inlineStr">
        <is>
          <t>Junior subordinated debentures</t>
        </is>
      </c>
      <c r="B40" s="5" t="n">
        <v>30458</v>
      </c>
      <c r="D40" s="5" t="n">
        <v>30477</v>
      </c>
    </row>
    <row r="41">
      <c r="A41" s="4" t="inlineStr">
        <is>
          <t>Fair Value, Inputs, Level 2 [Member] | Estimate of Fair Value Measurement [Member] | Non-maturity Deposits [Member]</t>
        </is>
      </c>
    </row>
    <row r="42">
      <c r="A42" s="4" t="inlineStr">
        <is>
          <t>Deposits</t>
        </is>
      </c>
      <c r="B42" s="5" t="n">
        <v>3674337</v>
      </c>
      <c r="D42" s="5" t="n">
        <v>3184726</v>
      </c>
    </row>
    <row r="43">
      <c r="A43" s="4" t="inlineStr">
        <is>
          <t>Fair Value, Inputs, Level 2 [Member] | Estimate of Fair Value Measurement [Member] | Time Deposits [Member]</t>
        </is>
      </c>
    </row>
    <row r="44">
      <c r="A44" s="4" t="inlineStr">
        <is>
          <t>Deposits</t>
        </is>
      </c>
      <c r="B44" s="5" t="n">
        <v>682827</v>
      </c>
      <c r="D44" s="5" t="n">
        <v>742444</v>
      </c>
    </row>
    <row r="45">
      <c r="A45" s="4" t="inlineStr">
        <is>
          <t>Fair Value, Inputs, Level 2 [Member] | Estimate of Fair Value Measurement [Member] | Interest rate cap</t>
        </is>
      </c>
    </row>
    <row r="46">
      <c r="A46" s="4" t="inlineStr">
        <is>
          <t>Derivatives</t>
        </is>
      </c>
      <c r="B46" s="5" t="n">
        <v>225164</v>
      </c>
      <c r="D46" s="5" t="n">
        <v>87827</v>
      </c>
    </row>
    <row r="47">
      <c r="A47" s="4" t="inlineStr">
        <is>
          <t>Fair Value, Inputs, Level 2 [Member] | Estimate of Fair Value Measurement [Member] | Interest rate swap</t>
        </is>
      </c>
    </row>
    <row r="48">
      <c r="A48" s="4" t="inlineStr">
        <is>
          <t>Interest rate swaps - liabilities</t>
        </is>
      </c>
      <c r="B48" s="5" t="n">
        <v>233589</v>
      </c>
      <c r="D48" s="5" t="n">
        <v>88437</v>
      </c>
    </row>
    <row r="49">
      <c r="A49" s="4" t="inlineStr">
        <is>
          <t>Fair Value, Inputs, Level 2 [Member] | Estimate of Fair Value Measurement [Member] | Interest-bearing Deposits [Member]</t>
        </is>
      </c>
    </row>
    <row r="50">
      <c r="A50" s="4" t="inlineStr">
        <is>
          <t>Interest-bearing deposits at financial institutions</t>
        </is>
      </c>
      <c r="B50" s="5" t="n">
        <v>140775</v>
      </c>
      <c r="D50" s="5" t="n">
        <v>147891</v>
      </c>
    </row>
    <row r="51">
      <c r="A51" s="4" t="inlineStr">
        <is>
          <t>Fair Value, Inputs, Level 3 [Member] | Reported Value Measurement [Member]</t>
        </is>
      </c>
    </row>
    <row r="52">
      <c r="A52" s="4" t="inlineStr">
        <is>
          <t>Loans/leases receivable, net</t>
        </is>
      </c>
      <c r="B52" s="5" t="n">
        <v>5390</v>
      </c>
      <c r="D52" s="5" t="n">
        <v>3143</v>
      </c>
    </row>
    <row r="53">
      <c r="A53" s="4" t="inlineStr">
        <is>
          <t>Fair Value, Inputs, Level 3 [Member] | Estimate of Fair Value Measurement [Member]</t>
        </is>
      </c>
    </row>
    <row r="54">
      <c r="A54" s="4" t="inlineStr">
        <is>
          <t>Loans/leases receivable, net</t>
        </is>
      </c>
      <c r="B54" s="5" t="n">
        <v>5821</v>
      </c>
      <c r="D54" s="5" t="n">
        <v>3394</v>
      </c>
    </row>
    <row r="55">
      <c r="A55" s="4" t="inlineStr">
        <is>
          <t>Fair Value, Measurements, Recurring [Member]</t>
        </is>
      </c>
    </row>
    <row r="56">
      <c r="A56" s="4" t="inlineStr">
        <is>
          <t>Derivatives</t>
        </is>
      </c>
      <c r="B56" s="5" t="n">
        <v>225164</v>
      </c>
      <c r="D56" s="5" t="n">
        <v>87827</v>
      </c>
    </row>
    <row r="57">
      <c r="A57" s="4" t="inlineStr">
        <is>
          <t>Fair Value, Measurements, Recurring [Member] | Interest rate swap</t>
        </is>
      </c>
    </row>
    <row r="58">
      <c r="A58" s="4" t="inlineStr">
        <is>
          <t>Interest rate swaps - liabilities</t>
        </is>
      </c>
      <c r="B58" s="5" t="n">
        <v>233589</v>
      </c>
      <c r="D58" s="5" t="n">
        <v>88437</v>
      </c>
    </row>
    <row r="59">
      <c r="A59" s="4" t="inlineStr">
        <is>
          <t>Fair Value, Measurements, Recurring [Member] | Fair Value, Inputs, Level 2 [Member]</t>
        </is>
      </c>
    </row>
    <row r="60">
      <c r="A60" s="4" t="inlineStr">
        <is>
          <t>Derivatives</t>
        </is>
      </c>
      <c r="B60" s="5" t="n">
        <v>225164</v>
      </c>
      <c r="D60" s="5" t="n">
        <v>87827</v>
      </c>
    </row>
    <row r="61">
      <c r="A61" s="4" t="inlineStr">
        <is>
          <t>Fair Value, Measurements, Recurring [Member] | Fair Value, Inputs, Level 2 [Member] | Interest rate swap</t>
        </is>
      </c>
    </row>
    <row r="62">
      <c r="A62" s="4" t="inlineStr">
        <is>
          <t>Interest rate swaps - liabilities</t>
        </is>
      </c>
      <c r="B62" s="6" t="n">
        <v>233589</v>
      </c>
      <c r="D62" s="6" t="n">
        <v>884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1" customWidth="1" min="2" max="2"/>
  </cols>
  <sheetData>
    <row r="1">
      <c r="A1" s="1" t="inlineStr">
        <is>
          <t>NOTE 7 - BUSINESS SEGMENT INFORMATION - (Details) $ in Thousands</t>
        </is>
      </c>
      <c r="B1" s="2" t="inlineStr">
        <is>
          <t>Jun. 30, 2020USD ($)subsidiary</t>
        </is>
      </c>
    </row>
    <row r="2">
      <c r="A2" s="4" t="inlineStr">
        <is>
          <t>Number of subsidiaries commercial banks</t>
        </is>
      </c>
      <c r="B2" s="5" t="n">
        <v>4</v>
      </c>
    </row>
    <row r="3">
      <c r="A3" s="4" t="inlineStr">
        <is>
          <t>Commercial Banking</t>
        </is>
      </c>
    </row>
    <row r="4">
      <c r="A4" s="4" t="inlineStr">
        <is>
          <t>Number of subsidiaries commercial banks</t>
        </is>
      </c>
      <c r="B4" s="5" t="n">
        <v>4</v>
      </c>
    </row>
    <row r="5">
      <c r="A5" s="4" t="inlineStr">
        <is>
          <t>Wealth Management Segment [Member]</t>
        </is>
      </c>
    </row>
    <row r="6">
      <c r="A6" s="4" t="inlineStr">
        <is>
          <t>Assets allocated | $</t>
        </is>
      </c>
      <c r="B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7 - BUSINESS SEGMENT INFORMATION - Selected Financial Information on the Company's Business Segment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4" t="inlineStr">
        <is>
          <t>Total revenue</t>
        </is>
      </c>
      <c r="B3" s="6" t="n">
        <v>77276</v>
      </c>
      <c r="D3" s="6" t="n">
        <v>71246</v>
      </c>
      <c r="F3" s="6" t="n">
        <v>141454</v>
      </c>
      <c r="G3" s="6" t="n">
        <v>135341</v>
      </c>
    </row>
    <row r="4">
      <c r="A4" s="4" t="inlineStr">
        <is>
          <t>Net interest income</t>
        </is>
      </c>
      <c r="B4" s="5" t="n">
        <v>40948</v>
      </c>
      <c r="D4" s="5" t="n">
        <v>38013</v>
      </c>
      <c r="F4" s="5" t="n">
        <v>78646</v>
      </c>
      <c r="G4" s="5" t="n">
        <v>74921</v>
      </c>
    </row>
    <row r="5">
      <c r="A5" s="4" t="inlineStr">
        <is>
          <t>Provision for loan/lease losses</t>
        </is>
      </c>
      <c r="B5" s="5" t="n">
        <v>19915</v>
      </c>
      <c r="D5" s="5" t="n">
        <v>1941</v>
      </c>
      <c r="F5" s="5" t="n">
        <v>28282</v>
      </c>
      <c r="G5" s="5" t="n">
        <v>4075</v>
      </c>
    </row>
    <row r="6">
      <c r="A6" s="4" t="inlineStr">
        <is>
          <t>Net income (loss)</t>
        </is>
      </c>
      <c r="B6" s="5" t="n">
        <v>13739</v>
      </c>
      <c r="C6" s="6" t="n">
        <v>11228</v>
      </c>
      <c r="D6" s="5" t="n">
        <v>13504</v>
      </c>
      <c r="E6" s="6" t="n">
        <v>12918</v>
      </c>
      <c r="F6" s="5" t="n">
        <v>24967</v>
      </c>
      <c r="G6" s="5" t="n">
        <v>26422</v>
      </c>
    </row>
    <row r="7">
      <c r="A7" s="4" t="inlineStr">
        <is>
          <t>Goodwill</t>
        </is>
      </c>
      <c r="B7" s="5" t="n">
        <v>74248</v>
      </c>
      <c r="D7" s="5" t="n">
        <v>77748</v>
      </c>
      <c r="F7" s="5" t="n">
        <v>74248</v>
      </c>
      <c r="G7" s="5" t="n">
        <v>77748</v>
      </c>
      <c r="H7" s="6" t="n">
        <v>74748</v>
      </c>
    </row>
    <row r="8">
      <c r="A8" s="4" t="inlineStr">
        <is>
          <t>Intangibles</t>
        </is>
      </c>
      <c r="B8" s="5" t="n">
        <v>13872</v>
      </c>
      <c r="D8" s="5" t="n">
        <v>16089</v>
      </c>
      <c r="F8" s="5" t="n">
        <v>13872</v>
      </c>
      <c r="G8" s="5" t="n">
        <v>16089</v>
      </c>
      <c r="H8" s="5" t="n">
        <v>14970</v>
      </c>
    </row>
    <row r="9">
      <c r="A9" s="4" t="inlineStr">
        <is>
          <t>Total assets</t>
        </is>
      </c>
      <c r="B9" s="5" t="n">
        <v>5604761</v>
      </c>
      <c r="D9" s="5" t="n">
        <v>5194852</v>
      </c>
      <c r="F9" s="5" t="n">
        <v>5604761</v>
      </c>
      <c r="G9" s="5" t="n">
        <v>5194852</v>
      </c>
      <c r="H9" s="6" t="n">
        <v>4909050</v>
      </c>
    </row>
    <row r="10">
      <c r="A10" s="4" t="inlineStr">
        <is>
          <t>Intersegment Eliminations [Member]</t>
        </is>
      </c>
    </row>
    <row r="11">
      <c r="A11" s="4" t="inlineStr">
        <is>
          <t>Total revenue</t>
        </is>
      </c>
      <c r="B11" s="5" t="n">
        <v>-17788</v>
      </c>
      <c r="D11" s="5" t="n">
        <v>-17870</v>
      </c>
      <c r="F11" s="5" t="n">
        <v>-33502</v>
      </c>
      <c r="G11" s="5" t="n">
        <v>-32528</v>
      </c>
    </row>
    <row r="12">
      <c r="A12" s="4" t="inlineStr">
        <is>
          <t>Net interest income</t>
        </is>
      </c>
      <c r="B12" s="5" t="n">
        <v>245</v>
      </c>
      <c r="F12" s="5" t="n">
        <v>477</v>
      </c>
    </row>
    <row r="13">
      <c r="A13" s="4" t="inlineStr">
        <is>
          <t>Net income (loss)</t>
        </is>
      </c>
      <c r="B13" s="5" t="n">
        <v>-17421</v>
      </c>
      <c r="D13" s="5" t="n">
        <v>-17167</v>
      </c>
      <c r="F13" s="5" t="n">
        <v>-32674</v>
      </c>
      <c r="G13" s="5" t="n">
        <v>-31617</v>
      </c>
    </row>
    <row r="14">
      <c r="A14" s="4" t="inlineStr">
        <is>
          <t>Total assets</t>
        </is>
      </c>
      <c r="B14" s="5" t="n">
        <v>-765385</v>
      </c>
      <c r="D14" s="5" t="n">
        <v>-613033</v>
      </c>
      <c r="F14" s="5" t="n">
        <v>-765385</v>
      </c>
      <c r="G14" s="5" t="n">
        <v>-613033</v>
      </c>
    </row>
    <row r="15">
      <c r="A15" s="4" t="inlineStr">
        <is>
          <t>Commercial Banking | QCBT | Operating Segments [Member]</t>
        </is>
      </c>
    </row>
    <row r="16">
      <c r="A16" s="4" t="inlineStr">
        <is>
          <t>Total revenue</t>
        </is>
      </c>
      <c r="B16" s="5" t="n">
        <v>19727</v>
      </c>
      <c r="D16" s="5" t="n">
        <v>20374</v>
      </c>
      <c r="F16" s="5" t="n">
        <v>39227</v>
      </c>
      <c r="G16" s="5" t="n">
        <v>38918</v>
      </c>
    </row>
    <row r="17">
      <c r="A17" s="4" t="inlineStr">
        <is>
          <t>Net interest income</t>
        </is>
      </c>
      <c r="B17" s="5" t="n">
        <v>15653</v>
      </c>
      <c r="D17" s="5" t="n">
        <v>12632</v>
      </c>
      <c r="F17" s="5" t="n">
        <v>30080</v>
      </c>
      <c r="G17" s="5" t="n">
        <v>24771</v>
      </c>
    </row>
    <row r="18">
      <c r="A18" s="4" t="inlineStr">
        <is>
          <t>Provision for loan/lease losses</t>
        </is>
      </c>
      <c r="B18" s="5" t="n">
        <v>7539</v>
      </c>
      <c r="D18" s="5" t="n">
        <v>973</v>
      </c>
      <c r="F18" s="5" t="n">
        <v>10722</v>
      </c>
      <c r="G18" s="5" t="n">
        <v>1993</v>
      </c>
    </row>
    <row r="19">
      <c r="A19" s="4" t="inlineStr">
        <is>
          <t>Net income (loss)</t>
        </is>
      </c>
      <c r="B19" s="5" t="n">
        <v>3307</v>
      </c>
      <c r="D19" s="5" t="n">
        <v>4505</v>
      </c>
      <c r="F19" s="5" t="n">
        <v>8210</v>
      </c>
      <c r="G19" s="5" t="n">
        <v>8690</v>
      </c>
    </row>
    <row r="20">
      <c r="A20" s="4" t="inlineStr">
        <is>
          <t>Goodwill</t>
        </is>
      </c>
      <c r="B20" s="5" t="n">
        <v>3223</v>
      </c>
      <c r="D20" s="5" t="n">
        <v>3223</v>
      </c>
      <c r="F20" s="5" t="n">
        <v>3223</v>
      </c>
      <c r="G20" s="5" t="n">
        <v>3223</v>
      </c>
    </row>
    <row r="21">
      <c r="A21" s="4" t="inlineStr">
        <is>
          <t>Total assets</t>
        </is>
      </c>
      <c r="B21" s="5" t="n">
        <v>1984245</v>
      </c>
      <c r="D21" s="5" t="n">
        <v>1637115</v>
      </c>
      <c r="F21" s="5" t="n">
        <v>1984245</v>
      </c>
      <c r="G21" s="5" t="n">
        <v>1637115</v>
      </c>
    </row>
    <row r="22">
      <c r="A22" s="4" t="inlineStr">
        <is>
          <t>Commercial Banking | CRBT | Operating Segments [Member]</t>
        </is>
      </c>
    </row>
    <row r="23">
      <c r="A23" s="4" t="inlineStr">
        <is>
          <t>Total revenue</t>
        </is>
      </c>
      <c r="B23" s="5" t="n">
        <v>34612</v>
      </c>
      <c r="D23" s="5" t="n">
        <v>23575</v>
      </c>
      <c r="F23" s="5" t="n">
        <v>56607</v>
      </c>
      <c r="G23" s="5" t="n">
        <v>42819</v>
      </c>
    </row>
    <row r="24">
      <c r="A24" s="4" t="inlineStr">
        <is>
          <t>Net interest income</t>
        </is>
      </c>
      <c r="B24" s="5" t="n">
        <v>12820</v>
      </c>
      <c r="D24" s="5" t="n">
        <v>10785</v>
      </c>
      <c r="F24" s="5" t="n">
        <v>24206</v>
      </c>
      <c r="G24" s="5" t="n">
        <v>21193</v>
      </c>
    </row>
    <row r="25">
      <c r="A25" s="4" t="inlineStr">
        <is>
          <t>Provision for loan/lease losses</t>
        </is>
      </c>
      <c r="B25" s="5" t="n">
        <v>7160</v>
      </c>
      <c r="D25" s="5" t="n">
        <v>300</v>
      </c>
      <c r="F25" s="5" t="n">
        <v>9410</v>
      </c>
      <c r="G25" s="5" t="n">
        <v>725</v>
      </c>
    </row>
    <row r="26">
      <c r="A26" s="4" t="inlineStr">
        <is>
          <t>Net income (loss)</t>
        </is>
      </c>
      <c r="B26" s="5" t="n">
        <v>10580</v>
      </c>
      <c r="D26" s="5" t="n">
        <v>6928</v>
      </c>
      <c r="F26" s="5" t="n">
        <v>16957</v>
      </c>
      <c r="G26" s="5" t="n">
        <v>12028</v>
      </c>
    </row>
    <row r="27">
      <c r="A27" s="4" t="inlineStr">
        <is>
          <t>Goodwill</t>
        </is>
      </c>
      <c r="B27" s="5" t="n">
        <v>14980</v>
      </c>
      <c r="D27" s="5" t="n">
        <v>14980</v>
      </c>
      <c r="F27" s="5" t="n">
        <v>14980</v>
      </c>
      <c r="G27" s="5" t="n">
        <v>14980</v>
      </c>
    </row>
    <row r="28">
      <c r="A28" s="4" t="inlineStr">
        <is>
          <t>Intangibles</t>
        </is>
      </c>
      <c r="B28" s="5" t="n">
        <v>2437</v>
      </c>
      <c r="D28" s="5" t="n">
        <v>2935</v>
      </c>
      <c r="F28" s="5" t="n">
        <v>2437</v>
      </c>
      <c r="G28" s="5" t="n">
        <v>2935</v>
      </c>
    </row>
    <row r="29">
      <c r="A29" s="4" t="inlineStr">
        <is>
          <t>Total assets</t>
        </is>
      </c>
      <c r="B29" s="5" t="n">
        <v>2021043</v>
      </c>
      <c r="D29" s="5" t="n">
        <v>1527521</v>
      </c>
      <c r="F29" s="5" t="n">
        <v>2021043</v>
      </c>
      <c r="G29" s="5" t="n">
        <v>1527521</v>
      </c>
    </row>
    <row r="30">
      <c r="A30" s="4" t="inlineStr">
        <is>
          <t>Commercial Banking | CSB | Operating Segments [Member]</t>
        </is>
      </c>
    </row>
    <row r="31">
      <c r="A31" s="4" t="inlineStr">
        <is>
          <t>Total revenue</t>
        </is>
      </c>
      <c r="B31" s="5" t="n">
        <v>9752</v>
      </c>
      <c r="D31" s="5" t="n">
        <v>9730</v>
      </c>
      <c r="F31" s="5" t="n">
        <v>19802</v>
      </c>
      <c r="G31" s="5" t="n">
        <v>19000</v>
      </c>
    </row>
    <row r="32">
      <c r="A32" s="4" t="inlineStr">
        <is>
          <t>Net interest income</t>
        </is>
      </c>
      <c r="B32" s="5" t="n">
        <v>7538</v>
      </c>
      <c r="D32" s="5" t="n">
        <v>7294</v>
      </c>
      <c r="F32" s="5" t="n">
        <v>15038</v>
      </c>
      <c r="G32" s="5" t="n">
        <v>14260</v>
      </c>
    </row>
    <row r="33">
      <c r="A33" s="4" t="inlineStr">
        <is>
          <t>Provision for loan/lease losses</t>
        </is>
      </c>
      <c r="B33" s="5" t="n">
        <v>2811</v>
      </c>
      <c r="D33" s="5" t="n">
        <v>151</v>
      </c>
      <c r="F33" s="5" t="n">
        <v>4775</v>
      </c>
      <c r="G33" s="5" t="n">
        <v>301</v>
      </c>
    </row>
    <row r="34">
      <c r="A34" s="4" t="inlineStr">
        <is>
          <t>Net income (loss)</t>
        </is>
      </c>
      <c r="B34" s="5" t="n">
        <v>591</v>
      </c>
      <c r="D34" s="5" t="n">
        <v>2207</v>
      </c>
      <c r="F34" s="5" t="n">
        <v>1629</v>
      </c>
      <c r="G34" s="5" t="n">
        <v>4363</v>
      </c>
    </row>
    <row r="35">
      <c r="A35" s="4" t="inlineStr">
        <is>
          <t>Goodwill</t>
        </is>
      </c>
      <c r="B35" s="5" t="n">
        <v>9888</v>
      </c>
      <c r="D35" s="5" t="n">
        <v>9888</v>
      </c>
      <c r="F35" s="5" t="n">
        <v>9888</v>
      </c>
      <c r="G35" s="5" t="n">
        <v>9888</v>
      </c>
    </row>
    <row r="36">
      <c r="A36" s="4" t="inlineStr">
        <is>
          <t>Intangibles</t>
        </is>
      </c>
      <c r="B36" s="5" t="n">
        <v>3643</v>
      </c>
      <c r="D36" s="5" t="n">
        <v>4328</v>
      </c>
      <c r="F36" s="5" t="n">
        <v>3643</v>
      </c>
      <c r="G36" s="5" t="n">
        <v>4328</v>
      </c>
    </row>
    <row r="37">
      <c r="A37" s="4" t="inlineStr">
        <is>
          <t>Total assets</t>
        </is>
      </c>
      <c r="B37" s="5" t="n">
        <v>903648</v>
      </c>
      <c r="D37" s="5" t="n">
        <v>806704</v>
      </c>
      <c r="F37" s="5" t="n">
        <v>903648</v>
      </c>
      <c r="G37" s="5" t="n">
        <v>806704</v>
      </c>
    </row>
    <row r="38">
      <c r="A38" s="4" t="inlineStr">
        <is>
          <t>Commercial Banking | SFC Bank | Operating Segments [Member]</t>
        </is>
      </c>
    </row>
    <row r="39">
      <c r="A39" s="4" t="inlineStr">
        <is>
          <t>Total revenue</t>
        </is>
      </c>
      <c r="B39" s="5" t="n">
        <v>9533</v>
      </c>
      <c r="D39" s="5" t="n">
        <v>7757</v>
      </c>
      <c r="F39" s="5" t="n">
        <v>18224</v>
      </c>
      <c r="G39" s="5" t="n">
        <v>15045</v>
      </c>
    </row>
    <row r="40">
      <c r="A40" s="4" t="inlineStr">
        <is>
          <t>Net interest income</t>
        </is>
      </c>
      <c r="B40" s="5" t="n">
        <v>6201</v>
      </c>
      <c r="D40" s="5" t="n">
        <v>5425</v>
      </c>
      <c r="F40" s="5" t="n">
        <v>11843</v>
      </c>
      <c r="G40" s="5" t="n">
        <v>10651</v>
      </c>
    </row>
    <row r="41">
      <c r="A41" s="4" t="inlineStr">
        <is>
          <t>Provision for loan/lease losses</t>
        </is>
      </c>
      <c r="B41" s="5" t="n">
        <v>2405</v>
      </c>
      <c r="D41" s="5" t="n">
        <v>485</v>
      </c>
      <c r="F41" s="5" t="n">
        <v>3375</v>
      </c>
      <c r="G41" s="5" t="n">
        <v>985</v>
      </c>
    </row>
    <row r="42">
      <c r="A42" s="4" t="inlineStr">
        <is>
          <t>Net income (loss)</t>
        </is>
      </c>
      <c r="B42" s="5" t="n">
        <v>1899</v>
      </c>
      <c r="D42" s="5" t="n">
        <v>2079</v>
      </c>
      <c r="F42" s="5" t="n">
        <v>4105</v>
      </c>
      <c r="G42" s="5" t="n">
        <v>3732</v>
      </c>
    </row>
    <row r="43">
      <c r="A43" s="4" t="inlineStr">
        <is>
          <t>Goodwill</t>
        </is>
      </c>
      <c r="B43" s="5" t="n">
        <v>45975</v>
      </c>
      <c r="D43" s="5" t="n">
        <v>45975</v>
      </c>
      <c r="F43" s="5" t="n">
        <v>45975</v>
      </c>
      <c r="G43" s="5" t="n">
        <v>45975</v>
      </c>
    </row>
    <row r="44">
      <c r="A44" s="4" t="inlineStr">
        <is>
          <t>Intangibles</t>
        </is>
      </c>
      <c r="B44" s="5" t="n">
        <v>6344</v>
      </c>
      <c r="D44" s="5" t="n">
        <v>7268</v>
      </c>
      <c r="F44" s="5" t="n">
        <v>6344</v>
      </c>
      <c r="G44" s="5" t="n">
        <v>7268</v>
      </c>
    </row>
    <row r="45">
      <c r="A45" s="4" t="inlineStr">
        <is>
          <t>Total assets</t>
        </is>
      </c>
      <c r="B45" s="5" t="n">
        <v>745470</v>
      </c>
      <c r="D45" s="5" t="n">
        <v>671644</v>
      </c>
      <c r="F45" s="5" t="n">
        <v>745470</v>
      </c>
      <c r="G45" s="5" t="n">
        <v>671644</v>
      </c>
    </row>
    <row r="46">
      <c r="A46" s="4" t="inlineStr">
        <is>
          <t>Wealth Management Segment [Member] | Operating Segments [Member]</t>
        </is>
      </c>
    </row>
    <row r="47">
      <c r="A47" s="4" t="inlineStr">
        <is>
          <t>Total revenue</t>
        </is>
      </c>
      <c r="B47" s="5" t="n">
        <v>3627</v>
      </c>
      <c r="D47" s="5" t="n">
        <v>4249</v>
      </c>
      <c r="F47" s="5" t="n">
        <v>7665</v>
      </c>
      <c r="G47" s="5" t="n">
        <v>8478</v>
      </c>
    </row>
    <row r="48">
      <c r="A48" s="4" t="inlineStr">
        <is>
          <t>Net income (loss)</t>
        </is>
      </c>
      <c r="B48" s="5" t="n">
        <v>986</v>
      </c>
      <c r="D48" s="5" t="n">
        <v>583</v>
      </c>
      <c r="F48" s="5" t="n">
        <v>1806</v>
      </c>
      <c r="G48" s="5" t="n">
        <v>1741</v>
      </c>
    </row>
    <row r="49">
      <c r="A49" s="4" t="inlineStr">
        <is>
          <t>Other Segments | Operating Segments [Member]</t>
        </is>
      </c>
    </row>
    <row r="50">
      <c r="A50" s="4" t="inlineStr">
        <is>
          <t>Total revenue</t>
        </is>
      </c>
      <c r="B50" s="5" t="n">
        <v>17813</v>
      </c>
      <c r="D50" s="5" t="n">
        <v>23431</v>
      </c>
      <c r="F50" s="5" t="n">
        <v>33431</v>
      </c>
      <c r="G50" s="5" t="n">
        <v>43609</v>
      </c>
    </row>
    <row r="51">
      <c r="A51" s="4" t="inlineStr">
        <is>
          <t>Net interest income</t>
        </is>
      </c>
      <c r="B51" s="5" t="n">
        <v>-1509</v>
      </c>
      <c r="D51" s="5" t="n">
        <v>1877</v>
      </c>
      <c r="F51" s="5" t="n">
        <v>-2998</v>
      </c>
      <c r="G51" s="5" t="n">
        <v>4046</v>
      </c>
    </row>
    <row r="52">
      <c r="A52" s="4" t="inlineStr">
        <is>
          <t>Provision for loan/lease losses</t>
        </is>
      </c>
      <c r="D52" s="5" t="n">
        <v>32</v>
      </c>
      <c r="G52" s="5" t="n">
        <v>71</v>
      </c>
    </row>
    <row r="53">
      <c r="A53" s="4" t="inlineStr">
        <is>
          <t>Net income (loss)</t>
        </is>
      </c>
      <c r="B53" s="5" t="n">
        <v>13797</v>
      </c>
      <c r="D53" s="5" t="n">
        <v>14369</v>
      </c>
      <c r="F53" s="5" t="n">
        <v>24934</v>
      </c>
      <c r="G53" s="5" t="n">
        <v>27485</v>
      </c>
    </row>
    <row r="54">
      <c r="A54" s="4" t="inlineStr">
        <is>
          <t>Goodwill</t>
        </is>
      </c>
      <c r="B54" s="5" t="n">
        <v>182</v>
      </c>
      <c r="D54" s="5" t="n">
        <v>3682</v>
      </c>
      <c r="F54" s="5" t="n">
        <v>182</v>
      </c>
      <c r="G54" s="5" t="n">
        <v>3682</v>
      </c>
    </row>
    <row r="55">
      <c r="A55" s="4" t="inlineStr">
        <is>
          <t>Intangibles</t>
        </is>
      </c>
      <c r="B55" s="5" t="n">
        <v>1448</v>
      </c>
      <c r="D55" s="5" t="n">
        <v>1558</v>
      </c>
      <c r="F55" s="5" t="n">
        <v>1448</v>
      </c>
      <c r="G55" s="5" t="n">
        <v>1558</v>
      </c>
    </row>
    <row r="56">
      <c r="A56" s="4" t="inlineStr">
        <is>
          <t>Total assets</t>
        </is>
      </c>
      <c r="B56" s="6" t="n">
        <v>715740</v>
      </c>
      <c r="D56" s="6" t="n">
        <v>1164901</v>
      </c>
      <c r="F56" s="6" t="n">
        <v>715740</v>
      </c>
      <c r="G56" s="6" t="n">
        <v>1164901</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GULATORY CAPITAL REQUIREMENTS - Capital Requirements (Details) - USD ($) $ in Thousands</t>
        </is>
      </c>
      <c r="B1" s="2" t="inlineStr">
        <is>
          <t>Jun. 30, 2020</t>
        </is>
      </c>
      <c r="C1" s="2" t="inlineStr">
        <is>
          <t>Dec. 31, 2019</t>
        </is>
      </c>
    </row>
    <row r="2">
      <c r="A2" s="4" t="inlineStr">
        <is>
          <t>Total risk-based capital, actual, amount</t>
        </is>
      </c>
      <c r="B2" s="6" t="n">
        <v>630347</v>
      </c>
      <c r="C2" s="6" t="n">
        <v>581234</v>
      </c>
    </row>
    <row r="3">
      <c r="A3" s="4" t="inlineStr">
        <is>
          <t>Total risk-based capital, actual, ratio</t>
        </is>
      </c>
      <c r="B3" s="4" t="inlineStr">
        <is>
          <t>13.71%</t>
        </is>
      </c>
      <c r="C3" s="4" t="inlineStr">
        <is>
          <t>13.33%</t>
        </is>
      </c>
    </row>
    <row r="4">
      <c r="A4" s="4" t="inlineStr">
        <is>
          <t>Total risk-based capital for capital adequacy purposes, amount, without capital conservation buffer</t>
        </is>
      </c>
      <c r="B4" s="6" t="n">
        <v>367866</v>
      </c>
      <c r="C4" s="6" t="n">
        <v>348937</v>
      </c>
    </row>
    <row r="5">
      <c r="A5" s="4" t="inlineStr">
        <is>
          <t>Total risk-based capital for capital adequacy purposes, ratio, without capital conservation buffer</t>
        </is>
      </c>
      <c r="B5" s="4" t="inlineStr">
        <is>
          <t>8.00%</t>
        </is>
      </c>
      <c r="C5" s="4" t="inlineStr">
        <is>
          <t>8.00%</t>
        </is>
      </c>
    </row>
    <row r="6">
      <c r="A6" s="4" t="inlineStr">
        <is>
          <t>Total risk-based capital for capital adequacy purposes, amount</t>
        </is>
      </c>
      <c r="B6" s="6" t="n">
        <v>482824</v>
      </c>
      <c r="C6" s="6" t="n">
        <v>457980</v>
      </c>
    </row>
    <row r="7">
      <c r="A7" s="4" t="inlineStr">
        <is>
          <t>Total risk-based capital for capital adequacy purposes, ratio</t>
        </is>
      </c>
      <c r="B7" s="4" t="inlineStr">
        <is>
          <t>10.50%</t>
        </is>
      </c>
      <c r="C7" s="4" t="inlineStr">
        <is>
          <t>10.50%</t>
        </is>
      </c>
    </row>
    <row r="8">
      <c r="A8" s="4" t="inlineStr">
        <is>
          <t>Total risk-based capital to be well capitalized under prompt corrective action provisions, amount</t>
        </is>
      </c>
      <c r="B8" s="6" t="n">
        <v>459832</v>
      </c>
      <c r="C8" s="6" t="n">
        <v>436171</v>
      </c>
    </row>
    <row r="9">
      <c r="A9" s="4" t="inlineStr">
        <is>
          <t>Total risk-based capital to be well capitalized under prompt corrective action provisions, ratio</t>
        </is>
      </c>
      <c r="B9" s="4" t="inlineStr">
        <is>
          <t>10.00%</t>
        </is>
      </c>
      <c r="C9" s="4" t="inlineStr">
        <is>
          <t>10.00%</t>
        </is>
      </c>
    </row>
    <row r="10">
      <c r="A10" s="4" t="inlineStr">
        <is>
          <t>Tier 1 risk-based capital, actual, amount</t>
        </is>
      </c>
      <c r="B10" s="6" t="n">
        <v>509216</v>
      </c>
      <c r="C10" s="6" t="n">
        <v>481702</v>
      </c>
    </row>
    <row r="11">
      <c r="A11" s="4" t="inlineStr">
        <is>
          <t>Tier 1 risk-based capital, actual, ratio</t>
        </is>
      </c>
      <c r="B11" s="4" t="inlineStr">
        <is>
          <t>11.07%</t>
        </is>
      </c>
      <c r="C11" s="4" t="inlineStr">
        <is>
          <t>11.04%</t>
        </is>
      </c>
    </row>
    <row r="12">
      <c r="A12" s="4" t="inlineStr">
        <is>
          <t>Tier 1 risk-based capital for capital adequacy purposes, amount, without capital conservation buffer</t>
        </is>
      </c>
      <c r="B12" s="6" t="n">
        <v>275899</v>
      </c>
      <c r="C12" s="6" t="n">
        <v>261703</v>
      </c>
    </row>
    <row r="13">
      <c r="A13" s="4" t="inlineStr">
        <is>
          <t>Tier 1 risk-based capital for capital adequacy purposes, ratio, without capital conservation buffer</t>
        </is>
      </c>
      <c r="B13" s="4" t="inlineStr">
        <is>
          <t>6.00%</t>
        </is>
      </c>
      <c r="C13" s="4" t="inlineStr">
        <is>
          <t>6.00%</t>
        </is>
      </c>
    </row>
    <row r="14">
      <c r="A14" s="4" t="inlineStr">
        <is>
          <t>Tier 1 risk-based capital for capital adequacy purposes, amount</t>
        </is>
      </c>
      <c r="B14" s="6" t="n">
        <v>390858</v>
      </c>
      <c r="C14" s="6" t="n">
        <v>370746</v>
      </c>
    </row>
    <row r="15">
      <c r="A15" s="4" t="inlineStr">
        <is>
          <t>Tier 1 risk-based capital for capital adequacy purposes, ratio</t>
        </is>
      </c>
      <c r="B15" s="4" t="inlineStr">
        <is>
          <t>8.50%</t>
        </is>
      </c>
      <c r="C15" s="4" t="inlineStr">
        <is>
          <t>8.50%</t>
        </is>
      </c>
    </row>
    <row r="16">
      <c r="A16" s="4" t="inlineStr">
        <is>
          <t>Tier 1 risk-based capital to be well capitalized under prompt corrective action provisions, amount</t>
        </is>
      </c>
      <c r="B16" s="6" t="n">
        <v>367866</v>
      </c>
      <c r="C16" s="6" t="n">
        <v>348937</v>
      </c>
    </row>
    <row r="17">
      <c r="A17" s="4" t="inlineStr">
        <is>
          <t>Tier 1 risk-based capital to be well capitalized under prompt corrective action provisions, ratio</t>
        </is>
      </c>
      <c r="B17" s="4" t="inlineStr">
        <is>
          <t>8.00%</t>
        </is>
      </c>
      <c r="C17" s="4" t="inlineStr">
        <is>
          <t>8.00%</t>
        </is>
      </c>
    </row>
    <row r="18">
      <c r="A18" s="4" t="inlineStr">
        <is>
          <t>Tier 1 leverage, actual, amount</t>
        </is>
      </c>
      <c r="B18" s="6" t="n">
        <v>509216</v>
      </c>
      <c r="C18" s="6" t="n">
        <v>481702</v>
      </c>
    </row>
    <row r="19">
      <c r="A19" s="4" t="inlineStr">
        <is>
          <t>Tier 1 leverage, actual, ratio</t>
        </is>
      </c>
      <c r="B19" s="4" t="inlineStr">
        <is>
          <t>8.91%</t>
        </is>
      </c>
      <c r="C19" s="4" t="inlineStr">
        <is>
          <t>9.53%</t>
        </is>
      </c>
    </row>
    <row r="20">
      <c r="A20" s="4" t="inlineStr">
        <is>
          <t>Tier 1 leverage for capital adequacy purposes, amount, without capital conservation buffer</t>
        </is>
      </c>
      <c r="B20" s="6" t="n">
        <v>228572</v>
      </c>
      <c r="C20" s="6" t="n">
        <v>202207</v>
      </c>
    </row>
    <row r="21">
      <c r="A21" s="4" t="inlineStr">
        <is>
          <t>Tier 1 leverage for capital adequacy purposes, ratio, without capital conservation buffer</t>
        </is>
      </c>
      <c r="B21" s="4" t="inlineStr">
        <is>
          <t>4.00%</t>
        </is>
      </c>
      <c r="C21" s="4" t="inlineStr">
        <is>
          <t>4.00%</t>
        </is>
      </c>
    </row>
    <row r="22">
      <c r="A22" s="4" t="inlineStr">
        <is>
          <t>Tier 1 leverage for capital adequacy purposes, amount</t>
        </is>
      </c>
      <c r="B22" s="6" t="n">
        <v>228572</v>
      </c>
      <c r="C22" s="6" t="n">
        <v>202207</v>
      </c>
    </row>
    <row r="23">
      <c r="A23" s="4" t="inlineStr">
        <is>
          <t>Tier 1 leverage for capital adequacy purposes, ratio</t>
        </is>
      </c>
      <c r="B23" s="4" t="inlineStr">
        <is>
          <t>4.00%</t>
        </is>
      </c>
      <c r="C23" s="4" t="inlineStr">
        <is>
          <t>4.00%</t>
        </is>
      </c>
    </row>
    <row r="24">
      <c r="A24" s="4" t="inlineStr">
        <is>
          <t>Tier 1 leverage to be well capitalized under prompt corrective action provisions, amount</t>
        </is>
      </c>
      <c r="B24" s="6" t="n">
        <v>285716</v>
      </c>
      <c r="C24" s="6" t="n">
        <v>252758</v>
      </c>
    </row>
    <row r="25">
      <c r="A25" s="4" t="inlineStr">
        <is>
          <t>Tier 1 leverage to be well capitalized under prompt corrective action provisions, ratio</t>
        </is>
      </c>
      <c r="B25" s="4" t="inlineStr">
        <is>
          <t>5.00%</t>
        </is>
      </c>
      <c r="C25" s="4" t="inlineStr">
        <is>
          <t>5.00%</t>
        </is>
      </c>
    </row>
    <row r="26">
      <c r="A26" s="4" t="inlineStr">
        <is>
          <t>Common equity Tier 1, actual, amount</t>
        </is>
      </c>
      <c r="B26" s="6" t="n">
        <v>471300</v>
      </c>
      <c r="C26" s="6" t="n">
        <v>443864</v>
      </c>
    </row>
    <row r="27">
      <c r="A27" s="4" t="inlineStr">
        <is>
          <t>Common equity Tier 1, actual ratio</t>
        </is>
      </c>
      <c r="B27" s="4" t="inlineStr">
        <is>
          <t>10.25%</t>
        </is>
      </c>
      <c r="C27" s="4" t="inlineStr">
        <is>
          <t>10.18%</t>
        </is>
      </c>
    </row>
    <row r="28">
      <c r="A28" s="4" t="inlineStr">
        <is>
          <t>Common equity Tier 1 for capital adequacy purposes, amount, without capital conservation buffer</t>
        </is>
      </c>
      <c r="B28" s="6" t="n">
        <v>206925</v>
      </c>
      <c r="C28" s="6" t="n">
        <v>196277</v>
      </c>
    </row>
    <row r="29">
      <c r="A29" s="4" t="inlineStr">
        <is>
          <t>Common equity Tier 1 for capital adequacy purposes, ratio, without capital conservation buffer</t>
        </is>
      </c>
      <c r="B29" s="4" t="inlineStr">
        <is>
          <t>4.50%</t>
        </is>
      </c>
      <c r="C29" s="4" t="inlineStr">
        <is>
          <t>4.50%</t>
        </is>
      </c>
    </row>
    <row r="30">
      <c r="A30" s="4" t="inlineStr">
        <is>
          <t>Common equity Tier 1 for capital adequacy purposes, amount</t>
        </is>
      </c>
      <c r="B30" s="6" t="n">
        <v>321883</v>
      </c>
      <c r="C30" s="6" t="n">
        <v>305320</v>
      </c>
    </row>
    <row r="31">
      <c r="A31" s="4" t="inlineStr">
        <is>
          <t>Common equity Tier 1 for capital adequacy purposes, ratio</t>
        </is>
      </c>
      <c r="B31" s="4" t="inlineStr">
        <is>
          <t>7.00%</t>
        </is>
      </c>
      <c r="C31" s="4" t="inlineStr">
        <is>
          <t>7.00%</t>
        </is>
      </c>
    </row>
    <row r="32">
      <c r="A32" s="4" t="inlineStr">
        <is>
          <t>Common equity Tier 1 to be well capitalized under prompt corrective action provisions, amount</t>
        </is>
      </c>
      <c r="B32" s="6" t="n">
        <v>298891</v>
      </c>
      <c r="C32" s="6" t="n">
        <v>283511</v>
      </c>
    </row>
    <row r="33">
      <c r="A33" s="4" t="inlineStr">
        <is>
          <t>Common equity Tier 1 to be well capitalized under prompt corrective action provisions, ratio</t>
        </is>
      </c>
      <c r="B33" s="4" t="inlineStr">
        <is>
          <t>6.50%</t>
        </is>
      </c>
      <c r="C33" s="4" t="inlineStr">
        <is>
          <t>6.50%</t>
        </is>
      </c>
    </row>
    <row r="34">
      <c r="A34" s="4" t="inlineStr">
        <is>
          <t>QCBT</t>
        </is>
      </c>
    </row>
    <row r="35">
      <c r="A35" s="4" t="inlineStr">
        <is>
          <t>Total risk-based capital, actual, amount</t>
        </is>
      </c>
      <c r="B35" s="6" t="n">
        <v>200053</v>
      </c>
      <c r="C35" s="6" t="n">
        <v>183855</v>
      </c>
    </row>
    <row r="36">
      <c r="A36" s="4" t="inlineStr">
        <is>
          <t>Total risk-based capital, actual, ratio</t>
        </is>
      </c>
      <c r="B36" s="4" t="inlineStr">
        <is>
          <t>12.40%</t>
        </is>
      </c>
      <c r="C36" s="4" t="inlineStr">
        <is>
          <t>11.83%</t>
        </is>
      </c>
    </row>
    <row r="37">
      <c r="A37" s="4" t="inlineStr">
        <is>
          <t>Total risk-based capital for capital adequacy purposes, amount, without capital conservation buffer</t>
        </is>
      </c>
      <c r="B37" s="6" t="n">
        <v>129068</v>
      </c>
      <c r="C37" s="6" t="n">
        <v>124362</v>
      </c>
    </row>
    <row r="38">
      <c r="A38" s="4" t="inlineStr">
        <is>
          <t>Total risk-based capital for capital adequacy purposes, ratio, without capital conservation buffer</t>
        </is>
      </c>
      <c r="B38" s="4" t="inlineStr">
        <is>
          <t>8.00%</t>
        </is>
      </c>
      <c r="C38" s="4" t="inlineStr">
        <is>
          <t>8.00%</t>
        </is>
      </c>
    </row>
    <row r="39">
      <c r="A39" s="4" t="inlineStr">
        <is>
          <t>Total risk-based capital for capital adequacy purposes, amount</t>
        </is>
      </c>
      <c r="B39" s="6" t="n">
        <v>169401</v>
      </c>
      <c r="C39" s="6" t="n">
        <v>163225</v>
      </c>
    </row>
    <row r="40">
      <c r="A40" s="4" t="inlineStr">
        <is>
          <t>Total risk-based capital for capital adequacy purposes, ratio</t>
        </is>
      </c>
      <c r="B40" s="4" t="inlineStr">
        <is>
          <t>10.50%</t>
        </is>
      </c>
      <c r="C40" s="4" t="inlineStr">
        <is>
          <t>10.50%</t>
        </is>
      </c>
    </row>
    <row r="41">
      <c r="A41" s="4" t="inlineStr">
        <is>
          <t>Total risk-based capital to be well capitalized under prompt corrective action provisions, amount</t>
        </is>
      </c>
      <c r="B41" s="6" t="n">
        <v>161335</v>
      </c>
      <c r="C41" s="6" t="n">
        <v>155452</v>
      </c>
    </row>
    <row r="42">
      <c r="A42" s="4" t="inlineStr">
        <is>
          <t>Total risk-based capital to be well capitalized under prompt corrective action provisions, ratio</t>
        </is>
      </c>
      <c r="B42" s="4" t="inlineStr">
        <is>
          <t>10.00%</t>
        </is>
      </c>
      <c r="C42" s="4" t="inlineStr">
        <is>
          <t>10.00%</t>
        </is>
      </c>
    </row>
    <row r="43">
      <c r="A43" s="4" t="inlineStr">
        <is>
          <t>Tier 1 risk-based capital, actual, amount</t>
        </is>
      </c>
      <c r="B43" s="6" t="n">
        <v>179859</v>
      </c>
      <c r="C43" s="6" t="n">
        <v>170137</v>
      </c>
    </row>
    <row r="44">
      <c r="A44" s="4" t="inlineStr">
        <is>
          <t>Tier 1 risk-based capital, actual, ratio</t>
        </is>
      </c>
      <c r="B44" s="4" t="inlineStr">
        <is>
          <t>11.15%</t>
        </is>
      </c>
      <c r="C44" s="4" t="inlineStr">
        <is>
          <t>10.94%</t>
        </is>
      </c>
    </row>
    <row r="45">
      <c r="A45" s="4" t="inlineStr">
        <is>
          <t>Tier 1 risk-based capital for capital adequacy purposes, amount, without capital conservation buffer</t>
        </is>
      </c>
      <c r="B45" s="6" t="n">
        <v>96801</v>
      </c>
      <c r="C45" s="6" t="n">
        <v>93271</v>
      </c>
    </row>
    <row r="46">
      <c r="A46" s="4" t="inlineStr">
        <is>
          <t>Tier 1 risk-based capital for capital adequacy purposes, ratio, without capital conservation buffer</t>
        </is>
      </c>
      <c r="B46" s="4" t="inlineStr">
        <is>
          <t>6.00%</t>
        </is>
      </c>
      <c r="C46" s="4" t="inlineStr">
        <is>
          <t>6.00%</t>
        </is>
      </c>
    </row>
    <row r="47">
      <c r="A47" s="4" t="inlineStr">
        <is>
          <t>Tier 1 risk-based capital for capital adequacy purposes, amount</t>
        </is>
      </c>
      <c r="B47" s="6" t="n">
        <v>137134</v>
      </c>
      <c r="C47" s="6" t="n">
        <v>132134</v>
      </c>
    </row>
    <row r="48">
      <c r="A48" s="4" t="inlineStr">
        <is>
          <t>Tier 1 risk-based capital for capital adequacy purposes, ratio</t>
        </is>
      </c>
      <c r="B48" s="4" t="inlineStr">
        <is>
          <t>8.50%</t>
        </is>
      </c>
      <c r="C48" s="4" t="inlineStr">
        <is>
          <t>8.50%</t>
        </is>
      </c>
    </row>
    <row r="49">
      <c r="A49" s="4" t="inlineStr">
        <is>
          <t>Tier 1 risk-based capital to be well capitalized under prompt corrective action provisions, amount</t>
        </is>
      </c>
      <c r="B49" s="6" t="n">
        <v>129068</v>
      </c>
      <c r="C49" s="6" t="n">
        <v>124362</v>
      </c>
    </row>
    <row r="50">
      <c r="A50" s="4" t="inlineStr">
        <is>
          <t>Tier 1 risk-based capital to be well capitalized under prompt corrective action provisions, ratio</t>
        </is>
      </c>
      <c r="B50" s="4" t="inlineStr">
        <is>
          <t>8.00%</t>
        </is>
      </c>
      <c r="C50" s="4" t="inlineStr">
        <is>
          <t>8.00%</t>
        </is>
      </c>
    </row>
    <row r="51">
      <c r="A51" s="4" t="inlineStr">
        <is>
          <t>Tier 1 leverage, actual, amount</t>
        </is>
      </c>
      <c r="B51" s="6" t="n">
        <v>179859</v>
      </c>
      <c r="C51" s="6" t="n">
        <v>170137</v>
      </c>
    </row>
    <row r="52">
      <c r="A52" s="4" t="inlineStr">
        <is>
          <t>Tier 1 leverage, actual, ratio</t>
        </is>
      </c>
      <c r="B52" s="4" t="inlineStr">
        <is>
          <t>7.57%</t>
        </is>
      </c>
      <c r="C52" s="4" t="inlineStr">
        <is>
          <t>9.94%</t>
        </is>
      </c>
    </row>
    <row r="53">
      <c r="A53" s="4" t="inlineStr">
        <is>
          <t>Tier 1 leverage for capital adequacy purposes, amount, without capital conservation buffer</t>
        </is>
      </c>
      <c r="B53" s="6" t="n">
        <v>95014</v>
      </c>
      <c r="C53" s="6" t="n">
        <v>68479</v>
      </c>
    </row>
    <row r="54">
      <c r="A54" s="4" t="inlineStr">
        <is>
          <t>Tier 1 leverage for capital adequacy purposes, ratio, without capital conservation buffer</t>
        </is>
      </c>
      <c r="B54" s="4" t="inlineStr">
        <is>
          <t>4.00%</t>
        </is>
      </c>
      <c r="C54" s="4" t="inlineStr">
        <is>
          <t>4.00%</t>
        </is>
      </c>
    </row>
    <row r="55">
      <c r="A55" s="4" t="inlineStr">
        <is>
          <t>Tier 1 leverage for capital adequacy purposes, amount</t>
        </is>
      </c>
      <c r="B55" s="6" t="n">
        <v>95014</v>
      </c>
      <c r="C55" s="6" t="n">
        <v>68479</v>
      </c>
    </row>
    <row r="56">
      <c r="A56" s="4" t="inlineStr">
        <is>
          <t>Tier 1 leverage for capital adequacy purposes, ratio</t>
        </is>
      </c>
      <c r="B56" s="4" t="inlineStr">
        <is>
          <t>4.00%</t>
        </is>
      </c>
      <c r="C56" s="4" t="inlineStr">
        <is>
          <t>4.00%</t>
        </is>
      </c>
    </row>
    <row r="57">
      <c r="A57" s="4" t="inlineStr">
        <is>
          <t>Tier 1 leverage to be well capitalized under prompt corrective action provisions, amount</t>
        </is>
      </c>
      <c r="B57" s="6" t="n">
        <v>118767</v>
      </c>
      <c r="C57" s="6" t="n">
        <v>85598</v>
      </c>
    </row>
    <row r="58">
      <c r="A58" s="4" t="inlineStr">
        <is>
          <t>Tier 1 leverage to be well capitalized under prompt corrective action provisions, ratio</t>
        </is>
      </c>
      <c r="B58" s="4" t="inlineStr">
        <is>
          <t>5.00%</t>
        </is>
      </c>
      <c r="C58" s="4" t="inlineStr">
        <is>
          <t>5.00%</t>
        </is>
      </c>
    </row>
    <row r="59">
      <c r="A59" s="4" t="inlineStr">
        <is>
          <t>Common equity Tier 1, actual, amount</t>
        </is>
      </c>
      <c r="B59" s="6" t="n">
        <v>179859</v>
      </c>
      <c r="C59" s="6" t="n">
        <v>170137</v>
      </c>
    </row>
    <row r="60">
      <c r="A60" s="4" t="inlineStr">
        <is>
          <t>Common equity Tier 1, actual ratio</t>
        </is>
      </c>
      <c r="B60" s="4" t="inlineStr">
        <is>
          <t>11.15%</t>
        </is>
      </c>
      <c r="C60" s="4" t="inlineStr">
        <is>
          <t>10.94%</t>
        </is>
      </c>
    </row>
    <row r="61">
      <c r="A61" s="4" t="inlineStr">
        <is>
          <t>Common equity Tier 1 for capital adequacy purposes, amount, without capital conservation buffer</t>
        </is>
      </c>
      <c r="B61" s="6" t="n">
        <v>72601</v>
      </c>
      <c r="C61" s="6" t="n">
        <v>69953</v>
      </c>
    </row>
    <row r="62">
      <c r="A62" s="4" t="inlineStr">
        <is>
          <t>Common equity Tier 1 for capital adequacy purposes, ratio, without capital conservation buffer</t>
        </is>
      </c>
      <c r="B62" s="4" t="inlineStr">
        <is>
          <t>4.50%</t>
        </is>
      </c>
      <c r="C62" s="4" t="inlineStr">
        <is>
          <t>4.50%</t>
        </is>
      </c>
    </row>
    <row r="63">
      <c r="A63" s="4" t="inlineStr">
        <is>
          <t>Common equity Tier 1 for capital adequacy purposes, amount</t>
        </is>
      </c>
      <c r="B63" s="6" t="n">
        <v>112934</v>
      </c>
      <c r="C63" s="6" t="n">
        <v>108817</v>
      </c>
    </row>
    <row r="64">
      <c r="A64" s="4" t="inlineStr">
        <is>
          <t>Common equity Tier 1 for capital adequacy purposes, ratio</t>
        </is>
      </c>
      <c r="B64" s="4" t="inlineStr">
        <is>
          <t>7.00%</t>
        </is>
      </c>
      <c r="C64" s="4" t="inlineStr">
        <is>
          <t>7.00%</t>
        </is>
      </c>
    </row>
    <row r="65">
      <c r="A65" s="4" t="inlineStr">
        <is>
          <t>Common equity Tier 1 to be well capitalized under prompt corrective action provisions, amount</t>
        </is>
      </c>
      <c r="B65" s="6" t="n">
        <v>104867</v>
      </c>
      <c r="C65" s="6" t="n">
        <v>101044</v>
      </c>
    </row>
    <row r="66">
      <c r="A66" s="4" t="inlineStr">
        <is>
          <t>Common equity Tier 1 to be well capitalized under prompt corrective action provisions, ratio</t>
        </is>
      </c>
      <c r="B66" s="4" t="inlineStr">
        <is>
          <t>6.50%</t>
        </is>
      </c>
      <c r="C66" s="4" t="inlineStr">
        <is>
          <t>6.50%</t>
        </is>
      </c>
    </row>
    <row r="67">
      <c r="A67" s="4" t="inlineStr">
        <is>
          <t>CRBT</t>
        </is>
      </c>
    </row>
    <row r="68">
      <c r="A68" s="4" t="inlineStr">
        <is>
          <t>Total risk-based capital, actual, amount</t>
        </is>
      </c>
      <c r="B68" s="6" t="n">
        <v>200479</v>
      </c>
      <c r="C68" s="6" t="n">
        <v>175498</v>
      </c>
    </row>
    <row r="69">
      <c r="A69" s="4" t="inlineStr">
        <is>
          <t>Total risk-based capital, actual, ratio</t>
        </is>
      </c>
      <c r="B69" s="4" t="inlineStr">
        <is>
          <t>12.15%</t>
        </is>
      </c>
      <c r="C69" s="4" t="inlineStr">
        <is>
          <t>11.90%</t>
        </is>
      </c>
    </row>
    <row r="70">
      <c r="A70" s="4" t="inlineStr">
        <is>
          <t>Total risk-based capital for capital adequacy purposes, amount, without capital conservation buffer</t>
        </is>
      </c>
      <c r="B70" s="6" t="n">
        <v>132034</v>
      </c>
      <c r="C70" s="6" t="n">
        <v>117953</v>
      </c>
    </row>
    <row r="71">
      <c r="A71" s="4" t="inlineStr">
        <is>
          <t>Total risk-based capital for capital adequacy purposes, ratio, without capital conservation buffer</t>
        </is>
      </c>
      <c r="B71" s="4" t="inlineStr">
        <is>
          <t>8.00%</t>
        </is>
      </c>
      <c r="C71" s="4" t="inlineStr">
        <is>
          <t>8.00%</t>
        </is>
      </c>
    </row>
    <row r="72">
      <c r="A72" s="4" t="inlineStr">
        <is>
          <t>Total risk-based capital for capital adequacy purposes, amount</t>
        </is>
      </c>
      <c r="B72" s="6" t="n">
        <v>173295</v>
      </c>
      <c r="C72" s="6" t="n">
        <v>154813</v>
      </c>
    </row>
    <row r="73">
      <c r="A73" s="4" t="inlineStr">
        <is>
          <t>Total risk-based capital for capital adequacy purposes, ratio</t>
        </is>
      </c>
      <c r="B73" s="4" t="inlineStr">
        <is>
          <t>10.50%</t>
        </is>
      </c>
      <c r="C73" s="4" t="inlineStr">
        <is>
          <t>10.50%</t>
        </is>
      </c>
    </row>
    <row r="74">
      <c r="A74" s="4" t="inlineStr">
        <is>
          <t>Total risk-based capital to be well capitalized under prompt corrective action provisions, amount</t>
        </is>
      </c>
      <c r="B74" s="6" t="n">
        <v>165043</v>
      </c>
      <c r="C74" s="6" t="n">
        <v>147441</v>
      </c>
    </row>
    <row r="75">
      <c r="A75" s="4" t="inlineStr">
        <is>
          <t>Total risk-based capital to be well capitalized under prompt corrective action provisions, ratio</t>
        </is>
      </c>
      <c r="B75" s="4" t="inlineStr">
        <is>
          <t>10.00%</t>
        </is>
      </c>
      <c r="C75" s="4" t="inlineStr">
        <is>
          <t>10.00%</t>
        </is>
      </c>
    </row>
    <row r="76">
      <c r="A76" s="4" t="inlineStr">
        <is>
          <t>Tier 1 risk-based capital, actual, amount</t>
        </is>
      </c>
      <c r="B76" s="6" t="n">
        <v>179841</v>
      </c>
      <c r="C76" s="6" t="n">
        <v>162127</v>
      </c>
    </row>
    <row r="77">
      <c r="A77" s="4" t="inlineStr">
        <is>
          <t>Tier 1 risk-based capital, actual, ratio</t>
        </is>
      </c>
      <c r="B77" s="4" t="inlineStr">
        <is>
          <t>10.90%</t>
        </is>
      </c>
      <c r="C77" s="4" t="inlineStr">
        <is>
          <t>11.00%</t>
        </is>
      </c>
    </row>
    <row r="78">
      <c r="A78" s="4" t="inlineStr">
        <is>
          <t>Tier 1 risk-based capital for capital adequacy purposes, amount, without capital conservation buffer</t>
        </is>
      </c>
      <c r="B78" s="6" t="n">
        <v>99026</v>
      </c>
      <c r="C78" s="6" t="n">
        <v>88465</v>
      </c>
    </row>
    <row r="79">
      <c r="A79" s="4" t="inlineStr">
        <is>
          <t>Tier 1 risk-based capital for capital adequacy purposes, ratio, without capital conservation buffer</t>
        </is>
      </c>
      <c r="B79" s="4" t="inlineStr">
        <is>
          <t>6.00%</t>
        </is>
      </c>
      <c r="C79" s="4" t="inlineStr">
        <is>
          <t>6.00%</t>
        </is>
      </c>
    </row>
    <row r="80">
      <c r="A80" s="4" t="inlineStr">
        <is>
          <t>Tier 1 risk-based capital for capital adequacy purposes, amount</t>
        </is>
      </c>
      <c r="B80" s="6" t="n">
        <v>140287</v>
      </c>
      <c r="C80" s="6" t="n">
        <v>125325</v>
      </c>
    </row>
    <row r="81">
      <c r="A81" s="4" t="inlineStr">
        <is>
          <t>Tier 1 risk-based capital for capital adequacy purposes, ratio</t>
        </is>
      </c>
      <c r="B81" s="4" t="inlineStr">
        <is>
          <t>8.50%</t>
        </is>
      </c>
      <c r="C81" s="4" t="inlineStr">
        <is>
          <t>8.50%</t>
        </is>
      </c>
    </row>
    <row r="82">
      <c r="A82" s="4" t="inlineStr">
        <is>
          <t>Tier 1 risk-based capital to be well capitalized under prompt corrective action provisions, amount</t>
        </is>
      </c>
      <c r="B82" s="6" t="n">
        <v>132034</v>
      </c>
      <c r="C82" s="6" t="n">
        <v>117953</v>
      </c>
    </row>
    <row r="83">
      <c r="A83" s="4" t="inlineStr">
        <is>
          <t>Tier 1 risk-based capital to be well capitalized under prompt corrective action provisions, ratio</t>
        </is>
      </c>
      <c r="B83" s="4" t="inlineStr">
        <is>
          <t>8.00%</t>
        </is>
      </c>
      <c r="C83" s="4" t="inlineStr">
        <is>
          <t>8.00%</t>
        </is>
      </c>
    </row>
    <row r="84">
      <c r="A84" s="4" t="inlineStr">
        <is>
          <t>Tier 1 leverage, actual, amount</t>
        </is>
      </c>
      <c r="B84" s="6" t="n">
        <v>179841</v>
      </c>
      <c r="C84" s="6" t="n">
        <v>162127</v>
      </c>
    </row>
    <row r="85">
      <c r="A85" s="4" t="inlineStr">
        <is>
          <t>Tier 1 leverage, actual, ratio</t>
        </is>
      </c>
      <c r="B85" s="4" t="inlineStr">
        <is>
          <t>9.66%</t>
        </is>
      </c>
      <c r="C85" s="4" t="inlineStr">
        <is>
          <t>10.41%</t>
        </is>
      </c>
    </row>
    <row r="86">
      <c r="A86" s="4" t="inlineStr">
        <is>
          <t>Tier 1 leverage for capital adequacy purposes, amount, without capital conservation buffer</t>
        </is>
      </c>
      <c r="B86" s="6" t="n">
        <v>74475</v>
      </c>
      <c r="C86" s="6" t="n">
        <v>62286</v>
      </c>
    </row>
    <row r="87">
      <c r="A87" s="4" t="inlineStr">
        <is>
          <t>Tier 1 leverage for capital adequacy purposes, ratio, without capital conservation buffer</t>
        </is>
      </c>
      <c r="B87" s="4" t="inlineStr">
        <is>
          <t>4.00%</t>
        </is>
      </c>
      <c r="C87" s="4" t="inlineStr">
        <is>
          <t>4.00%</t>
        </is>
      </c>
    </row>
    <row r="88">
      <c r="A88" s="4" t="inlineStr">
        <is>
          <t>Tier 1 leverage for capital adequacy purposes, amount</t>
        </is>
      </c>
      <c r="B88" s="6" t="n">
        <v>74475</v>
      </c>
      <c r="C88" s="6" t="n">
        <v>62286</v>
      </c>
    </row>
    <row r="89">
      <c r="A89" s="4" t="inlineStr">
        <is>
          <t>Tier 1 leverage for capital adequacy purposes, ratio</t>
        </is>
      </c>
      <c r="B89" s="4" t="inlineStr">
        <is>
          <t>4.00%</t>
        </is>
      </c>
      <c r="C89" s="4" t="inlineStr">
        <is>
          <t>4.00%</t>
        </is>
      </c>
    </row>
    <row r="90">
      <c r="A90" s="4" t="inlineStr">
        <is>
          <t>Tier 1 leverage to be well capitalized under prompt corrective action provisions, amount</t>
        </is>
      </c>
      <c r="B90" s="6" t="n">
        <v>93094</v>
      </c>
      <c r="C90" s="6" t="n">
        <v>77857</v>
      </c>
    </row>
    <row r="91">
      <c r="A91" s="4" t="inlineStr">
        <is>
          <t>Tier 1 leverage to be well capitalized under prompt corrective action provisions, ratio</t>
        </is>
      </c>
      <c r="B91" s="4" t="inlineStr">
        <is>
          <t>5.00%</t>
        </is>
      </c>
      <c r="C91" s="4" t="inlineStr">
        <is>
          <t>5.00%</t>
        </is>
      </c>
    </row>
    <row r="92">
      <c r="A92" s="4" t="inlineStr">
        <is>
          <t>Common equity Tier 1, actual, amount</t>
        </is>
      </c>
      <c r="B92" s="6" t="n">
        <v>179841</v>
      </c>
      <c r="C92" s="6" t="n">
        <v>162127</v>
      </c>
    </row>
    <row r="93">
      <c r="A93" s="4" t="inlineStr">
        <is>
          <t>Common equity Tier 1, actual ratio</t>
        </is>
      </c>
      <c r="B93" s="4" t="inlineStr">
        <is>
          <t>10.90%</t>
        </is>
      </c>
      <c r="C93" s="4" t="inlineStr">
        <is>
          <t>11.00%</t>
        </is>
      </c>
    </row>
    <row r="94">
      <c r="A94" s="4" t="inlineStr">
        <is>
          <t>Common equity Tier 1 for capital adequacy purposes, amount, without capital conservation buffer</t>
        </is>
      </c>
      <c r="B94" s="6" t="n">
        <v>74269</v>
      </c>
      <c r="C94" s="6" t="n">
        <v>66349</v>
      </c>
    </row>
    <row r="95">
      <c r="A95" s="4" t="inlineStr">
        <is>
          <t>Common equity Tier 1 for capital adequacy purposes, ratio, without capital conservation buffer</t>
        </is>
      </c>
      <c r="B95" s="4" t="inlineStr">
        <is>
          <t>4.50%</t>
        </is>
      </c>
      <c r="C95" s="4" t="inlineStr">
        <is>
          <t>4.50%</t>
        </is>
      </c>
    </row>
    <row r="96">
      <c r="A96" s="4" t="inlineStr">
        <is>
          <t>Common equity Tier 1 for capital adequacy purposes, amount</t>
        </is>
      </c>
      <c r="B96" s="6" t="n">
        <v>115530</v>
      </c>
      <c r="C96" s="6" t="n">
        <v>103209</v>
      </c>
    </row>
    <row r="97">
      <c r="A97" s="4" t="inlineStr">
        <is>
          <t>Common equity Tier 1 for capital adequacy purposes, ratio</t>
        </is>
      </c>
      <c r="B97" s="4" t="inlineStr">
        <is>
          <t>7.00%</t>
        </is>
      </c>
      <c r="C97" s="4" t="inlineStr">
        <is>
          <t>7.00%</t>
        </is>
      </c>
    </row>
    <row r="98">
      <c r="A98" s="4" t="inlineStr">
        <is>
          <t>Common equity Tier 1 to be well capitalized under prompt corrective action provisions, amount</t>
        </is>
      </c>
      <c r="B98" s="6" t="n">
        <v>107278</v>
      </c>
      <c r="C98" s="6" t="n">
        <v>95837</v>
      </c>
    </row>
    <row r="99">
      <c r="A99" s="4" t="inlineStr">
        <is>
          <t>Common equity Tier 1 to be well capitalized under prompt corrective action provisions, ratio</t>
        </is>
      </c>
      <c r="B99" s="4" t="inlineStr">
        <is>
          <t>6.50%</t>
        </is>
      </c>
      <c r="C99" s="4" t="inlineStr">
        <is>
          <t>6.50%</t>
        </is>
      </c>
    </row>
    <row r="100">
      <c r="A100" s="4" t="inlineStr">
        <is>
          <t>CSB</t>
        </is>
      </c>
    </row>
    <row r="101">
      <c r="A101" s="4" t="inlineStr">
        <is>
          <t>Total risk-based capital, actual, amount</t>
        </is>
      </c>
      <c r="B101" s="6" t="n">
        <v>96839</v>
      </c>
      <c r="C101" s="6" t="n">
        <v>92095</v>
      </c>
    </row>
    <row r="102">
      <c r="A102" s="4" t="inlineStr">
        <is>
          <t>Total risk-based capital, actual, ratio</t>
        </is>
      </c>
      <c r="B102" s="4" t="inlineStr">
        <is>
          <t>12.76%</t>
        </is>
      </c>
      <c r="C102" s="4" t="inlineStr">
        <is>
          <t>12.32%</t>
        </is>
      </c>
    </row>
    <row r="103">
      <c r="A103" s="4" t="inlineStr">
        <is>
          <t>Total risk-based capital for capital adequacy purposes, amount, without capital conservation buffer</t>
        </is>
      </c>
      <c r="B103" s="6" t="n">
        <v>60732</v>
      </c>
      <c r="C103" s="6" t="n">
        <v>59813</v>
      </c>
    </row>
    <row r="104">
      <c r="A104" s="4" t="inlineStr">
        <is>
          <t>Total risk-based capital for capital adequacy purposes, ratio, without capital conservation buffer</t>
        </is>
      </c>
      <c r="B104" s="4" t="inlineStr">
        <is>
          <t>8.00%</t>
        </is>
      </c>
      <c r="C104" s="4" t="inlineStr">
        <is>
          <t>8.00%</t>
        </is>
      </c>
    </row>
    <row r="105">
      <c r="A105" s="4" t="inlineStr">
        <is>
          <t>Total risk-based capital for capital adequacy purposes, amount</t>
        </is>
      </c>
      <c r="B105" s="6" t="n">
        <v>79710</v>
      </c>
      <c r="C105" s="6" t="n">
        <v>78504</v>
      </c>
    </row>
    <row r="106">
      <c r="A106" s="4" t="inlineStr">
        <is>
          <t>Total risk-based capital for capital adequacy purposes, ratio</t>
        </is>
      </c>
      <c r="B106" s="4" t="inlineStr">
        <is>
          <t>10.50%</t>
        </is>
      </c>
      <c r="C106" s="4" t="inlineStr">
        <is>
          <t>10.50%</t>
        </is>
      </c>
    </row>
    <row r="107">
      <c r="A107" s="4" t="inlineStr">
        <is>
          <t>Total risk-based capital to be well capitalized under prompt corrective action provisions, amount</t>
        </is>
      </c>
      <c r="B107" s="6" t="n">
        <v>75915</v>
      </c>
      <c r="C107" s="6" t="n">
        <v>74766</v>
      </c>
    </row>
    <row r="108">
      <c r="A108" s="4" t="inlineStr">
        <is>
          <t>Total risk-based capital to be well capitalized under prompt corrective action provisions, ratio</t>
        </is>
      </c>
      <c r="B108" s="4" t="inlineStr">
        <is>
          <t>10.00%</t>
        </is>
      </c>
      <c r="C108" s="4" t="inlineStr">
        <is>
          <t>10.00%</t>
        </is>
      </c>
    </row>
    <row r="109">
      <c r="A109" s="4" t="inlineStr">
        <is>
          <t>Tier 1 risk-based capital, actual, amount</t>
        </is>
      </c>
      <c r="B109" s="6" t="n">
        <v>87338</v>
      </c>
      <c r="C109" s="6" t="n">
        <v>85437</v>
      </c>
    </row>
    <row r="110">
      <c r="A110" s="4" t="inlineStr">
        <is>
          <t>Tier 1 risk-based capital, actual, ratio</t>
        </is>
      </c>
      <c r="B110" s="4" t="inlineStr">
        <is>
          <t>11.50%</t>
        </is>
      </c>
      <c r="C110" s="4" t="inlineStr">
        <is>
          <t>11.43%</t>
        </is>
      </c>
    </row>
    <row r="111">
      <c r="A111" s="4" t="inlineStr">
        <is>
          <t>Tier 1 risk-based capital for capital adequacy purposes, amount, without capital conservation buffer</t>
        </is>
      </c>
      <c r="B111" s="6" t="n">
        <v>45549</v>
      </c>
      <c r="C111" s="6" t="n">
        <v>44860</v>
      </c>
    </row>
    <row r="112">
      <c r="A112" s="4" t="inlineStr">
        <is>
          <t>Tier 1 risk-based capital for capital adequacy purposes, ratio, without capital conservation buffer</t>
        </is>
      </c>
      <c r="B112" s="4" t="inlineStr">
        <is>
          <t>6.00%</t>
        </is>
      </c>
      <c r="C112" s="4" t="inlineStr">
        <is>
          <t>6.00%</t>
        </is>
      </c>
    </row>
    <row r="113">
      <c r="A113" s="4" t="inlineStr">
        <is>
          <t>Tier 1 risk-based capital for capital adequacy purposes, amount</t>
        </is>
      </c>
      <c r="B113" s="6" t="n">
        <v>64527</v>
      </c>
      <c r="C113" s="6" t="n">
        <v>63551</v>
      </c>
    </row>
    <row r="114">
      <c r="A114" s="4" t="inlineStr">
        <is>
          <t>Tier 1 risk-based capital for capital adequacy purposes, ratio</t>
        </is>
      </c>
      <c r="B114" s="4" t="inlineStr">
        <is>
          <t>8.50%</t>
        </is>
      </c>
      <c r="C114" s="4" t="inlineStr">
        <is>
          <t>8.50%</t>
        </is>
      </c>
    </row>
    <row r="115">
      <c r="A115" s="4" t="inlineStr">
        <is>
          <t>Tier 1 risk-based capital to be well capitalized under prompt corrective action provisions, amount</t>
        </is>
      </c>
      <c r="B115" s="6" t="n">
        <v>60732</v>
      </c>
      <c r="C115" s="6" t="n">
        <v>59813</v>
      </c>
    </row>
    <row r="116">
      <c r="A116" s="4" t="inlineStr">
        <is>
          <t>Tier 1 risk-based capital to be well capitalized under prompt corrective action provisions, ratio</t>
        </is>
      </c>
      <c r="B116" s="4" t="inlineStr">
        <is>
          <t>8.00%</t>
        </is>
      </c>
      <c r="C116" s="4" t="inlineStr">
        <is>
          <t>8.00%</t>
        </is>
      </c>
    </row>
    <row r="117">
      <c r="A117" s="4" t="inlineStr">
        <is>
          <t>Tier 1 leverage, actual, amount</t>
        </is>
      </c>
      <c r="B117" s="6" t="n">
        <v>87338</v>
      </c>
      <c r="C117" s="6" t="n">
        <v>85437</v>
      </c>
    </row>
    <row r="118">
      <c r="A118" s="4" t="inlineStr">
        <is>
          <t>Tier 1 leverage, actual, ratio</t>
        </is>
      </c>
      <c r="B118" s="4" t="inlineStr">
        <is>
          <t>9.86%</t>
        </is>
      </c>
      <c r="C118" s="4" t="inlineStr">
        <is>
          <t>10.39%</t>
        </is>
      </c>
    </row>
    <row r="119">
      <c r="A119" s="4" t="inlineStr">
        <is>
          <t>Tier 1 leverage for capital adequacy purposes, amount, without capital conservation buffer</t>
        </is>
      </c>
      <c r="B119" s="6" t="n">
        <v>35430</v>
      </c>
      <c r="C119" s="6" t="n">
        <v>32902</v>
      </c>
    </row>
    <row r="120">
      <c r="A120" s="4" t="inlineStr">
        <is>
          <t>Tier 1 leverage for capital adequacy purposes, ratio, without capital conservation buffer</t>
        </is>
      </c>
      <c r="B120" s="4" t="inlineStr">
        <is>
          <t>4.00%</t>
        </is>
      </c>
      <c r="C120" s="4" t="inlineStr">
        <is>
          <t>4.00%</t>
        </is>
      </c>
    </row>
    <row r="121">
      <c r="A121" s="4" t="inlineStr">
        <is>
          <t>Tier 1 leverage for capital adequacy purposes, amount</t>
        </is>
      </c>
      <c r="B121" s="6" t="n">
        <v>35430</v>
      </c>
      <c r="C121" s="6" t="n">
        <v>32902</v>
      </c>
    </row>
    <row r="122">
      <c r="A122" s="4" t="inlineStr">
        <is>
          <t>Tier 1 leverage for capital adequacy purposes, ratio</t>
        </is>
      </c>
      <c r="B122" s="4" t="inlineStr">
        <is>
          <t>4.00%</t>
        </is>
      </c>
      <c r="C122" s="4" t="inlineStr">
        <is>
          <t>4.00%</t>
        </is>
      </c>
    </row>
    <row r="123">
      <c r="A123" s="4" t="inlineStr">
        <is>
          <t>Tier 1 leverage to be well capitalized under prompt corrective action provisions, amount</t>
        </is>
      </c>
      <c r="B123" s="6" t="n">
        <v>44287</v>
      </c>
      <c r="C123" s="6" t="n">
        <v>41128</v>
      </c>
    </row>
    <row r="124">
      <c r="A124" s="4" t="inlineStr">
        <is>
          <t>Tier 1 leverage to be well capitalized under prompt corrective action provisions, ratio</t>
        </is>
      </c>
      <c r="B124" s="4" t="inlineStr">
        <is>
          <t>5.00%</t>
        </is>
      </c>
      <c r="C124" s="4" t="inlineStr">
        <is>
          <t>5.00%</t>
        </is>
      </c>
    </row>
    <row r="125">
      <c r="A125" s="4" t="inlineStr">
        <is>
          <t>Common equity Tier 1, actual, amount</t>
        </is>
      </c>
      <c r="B125" s="6" t="n">
        <v>87338</v>
      </c>
      <c r="C125" s="6" t="n">
        <v>85437</v>
      </c>
    </row>
    <row r="126">
      <c r="A126" s="4" t="inlineStr">
        <is>
          <t>Common equity Tier 1, actual ratio</t>
        </is>
      </c>
      <c r="B126" s="4" t="inlineStr">
        <is>
          <t>11.50%</t>
        </is>
      </c>
      <c r="C126" s="4" t="inlineStr">
        <is>
          <t>11.43%</t>
        </is>
      </c>
    </row>
    <row r="127">
      <c r="A127" s="4" t="inlineStr">
        <is>
          <t>Common equity Tier 1 for capital adequacy purposes, amount, without capital conservation buffer</t>
        </is>
      </c>
      <c r="B127" s="6" t="n">
        <v>34162</v>
      </c>
      <c r="C127" s="6" t="n">
        <v>33645</v>
      </c>
    </row>
    <row r="128">
      <c r="A128" s="4" t="inlineStr">
        <is>
          <t>Common equity Tier 1 for capital adequacy purposes, ratio, without capital conservation buffer</t>
        </is>
      </c>
      <c r="B128" s="4" t="inlineStr">
        <is>
          <t>4.50%</t>
        </is>
      </c>
      <c r="C128" s="4" t="inlineStr">
        <is>
          <t>4.50%</t>
        </is>
      </c>
    </row>
    <row r="129">
      <c r="A129" s="4" t="inlineStr">
        <is>
          <t>Common equity Tier 1 for capital adequacy purposes, amount</t>
        </is>
      </c>
      <c r="B129" s="6" t="n">
        <v>53140</v>
      </c>
      <c r="C129" s="6" t="n">
        <v>52336</v>
      </c>
    </row>
    <row r="130">
      <c r="A130" s="4" t="inlineStr">
        <is>
          <t>Common equity Tier 1 for capital adequacy purposes, ratio</t>
        </is>
      </c>
      <c r="B130" s="4" t="inlineStr">
        <is>
          <t>7.00%</t>
        </is>
      </c>
      <c r="C130" s="4" t="inlineStr">
        <is>
          <t>7.00%</t>
        </is>
      </c>
    </row>
    <row r="131">
      <c r="A131" s="4" t="inlineStr">
        <is>
          <t>Common equity Tier 1 to be well capitalized under prompt corrective action provisions, amount</t>
        </is>
      </c>
      <c r="B131" s="6" t="n">
        <v>49344</v>
      </c>
      <c r="C131" s="6" t="n">
        <v>48598</v>
      </c>
    </row>
    <row r="132">
      <c r="A132" s="4" t="inlineStr">
        <is>
          <t>Common equity Tier 1 to be well capitalized under prompt corrective action provisions, ratio</t>
        </is>
      </c>
      <c r="B132" s="4" t="inlineStr">
        <is>
          <t>6.50%</t>
        </is>
      </c>
      <c r="C132" s="4" t="inlineStr">
        <is>
          <t>6.50%</t>
        </is>
      </c>
    </row>
    <row r="133">
      <c r="A133" s="4" t="inlineStr">
        <is>
          <t>Springfield First Community Bank [Member]</t>
        </is>
      </c>
    </row>
    <row r="134">
      <c r="A134" s="4" t="inlineStr">
        <is>
          <t>Total risk-based capital, actual, amount</t>
        </is>
      </c>
      <c r="B134" s="6" t="n">
        <v>79054</v>
      </c>
      <c r="C134" s="6" t="n">
        <v>71074</v>
      </c>
    </row>
    <row r="135">
      <c r="A135" s="4" t="inlineStr">
        <is>
          <t>Total risk-based capital, actual, ratio</t>
        </is>
      </c>
      <c r="B135" s="4" t="inlineStr">
        <is>
          <t>13.43%</t>
        </is>
      </c>
      <c r="C135" s="4" t="inlineStr">
        <is>
          <t>12.72%</t>
        </is>
      </c>
    </row>
    <row r="136">
      <c r="A136" s="4" t="inlineStr">
        <is>
          <t>Total risk-based capital for capital adequacy purposes, amount, without capital conservation buffer</t>
        </is>
      </c>
      <c r="B136" s="6" t="n">
        <v>47106</v>
      </c>
      <c r="C136" s="6" t="n">
        <v>44704</v>
      </c>
    </row>
    <row r="137">
      <c r="A137" s="4" t="inlineStr">
        <is>
          <t>Total risk-based capital for capital adequacy purposes, ratio, without capital conservation buffer</t>
        </is>
      </c>
      <c r="B137" s="4" t="inlineStr">
        <is>
          <t>8.00%</t>
        </is>
      </c>
      <c r="C137" s="4" t="inlineStr">
        <is>
          <t>8.00%</t>
        </is>
      </c>
    </row>
    <row r="138">
      <c r="A138" s="4" t="inlineStr">
        <is>
          <t>Total risk-based capital for capital adequacy purposes, amount</t>
        </is>
      </c>
      <c r="B138" s="6" t="n">
        <v>61827</v>
      </c>
      <c r="C138" s="6" t="n">
        <v>58674</v>
      </c>
    </row>
    <row r="139">
      <c r="A139" s="4" t="inlineStr">
        <is>
          <t>Total risk-based capital for capital adequacy purposes, ratio</t>
        </is>
      </c>
      <c r="B139" s="4" t="inlineStr">
        <is>
          <t>10.50%</t>
        </is>
      </c>
      <c r="C139" s="4" t="inlineStr">
        <is>
          <t>10.50%</t>
        </is>
      </c>
    </row>
    <row r="140">
      <c r="A140" s="4" t="inlineStr">
        <is>
          <t>Total risk-based capital to be well capitalized under prompt corrective action provisions, amount</t>
        </is>
      </c>
      <c r="B140" s="6" t="n">
        <v>58883</v>
      </c>
      <c r="C140" s="6" t="n">
        <v>55880</v>
      </c>
    </row>
    <row r="141">
      <c r="A141" s="4" t="inlineStr">
        <is>
          <t>Total risk-based capital to be well capitalized under prompt corrective action provisions, ratio</t>
        </is>
      </c>
      <c r="B141" s="4" t="inlineStr">
        <is>
          <t>10.00%</t>
        </is>
      </c>
      <c r="C141" s="4" t="inlineStr">
        <is>
          <t>10.00%</t>
        </is>
      </c>
    </row>
    <row r="142">
      <c r="A142" s="4" t="inlineStr">
        <is>
          <t>Tier 1 risk-based capital, actual, amount</t>
        </is>
      </c>
      <c r="B142" s="6" t="n">
        <v>68519</v>
      </c>
      <c r="C142" s="6" t="n">
        <v>63956</v>
      </c>
    </row>
    <row r="143">
      <c r="A143" s="4" t="inlineStr">
        <is>
          <t>Tier 1 risk-based capital, actual, ratio</t>
        </is>
      </c>
      <c r="B143" s="4" t="inlineStr">
        <is>
          <t>11.64%</t>
        </is>
      </c>
      <c r="C143" s="4" t="inlineStr">
        <is>
          <t>11.45%</t>
        </is>
      </c>
    </row>
    <row r="144">
      <c r="A144" s="4" t="inlineStr">
        <is>
          <t>Tier 1 risk-based capital for capital adequacy purposes, amount, without capital conservation buffer</t>
        </is>
      </c>
      <c r="B144" s="6" t="n">
        <v>35330</v>
      </c>
      <c r="C144" s="6" t="n">
        <v>33528</v>
      </c>
    </row>
    <row r="145">
      <c r="A145" s="4" t="inlineStr">
        <is>
          <t>Tier 1 risk-based capital for capital adequacy purposes, ratio, without capital conservation buffer</t>
        </is>
      </c>
      <c r="B145" s="4" t="inlineStr">
        <is>
          <t>6.00%</t>
        </is>
      </c>
      <c r="C145" s="4" t="inlineStr">
        <is>
          <t>6.00%</t>
        </is>
      </c>
    </row>
    <row r="146">
      <c r="A146" s="4" t="inlineStr">
        <is>
          <t>Tier 1 risk-based capital for capital adequacy purposes, amount</t>
        </is>
      </c>
      <c r="B146" s="6" t="n">
        <v>50050</v>
      </c>
      <c r="C146" s="6" t="n">
        <v>47498</v>
      </c>
    </row>
    <row r="147">
      <c r="A147" s="4" t="inlineStr">
        <is>
          <t>Tier 1 risk-based capital for capital adequacy purposes, ratio</t>
        </is>
      </c>
      <c r="B147" s="4" t="inlineStr">
        <is>
          <t>8.50%</t>
        </is>
      </c>
      <c r="C147" s="4" t="inlineStr">
        <is>
          <t>8.50%</t>
        </is>
      </c>
    </row>
    <row r="148">
      <c r="A148" s="4" t="inlineStr">
        <is>
          <t>Tier 1 risk-based capital to be well capitalized under prompt corrective action provisions, amount</t>
        </is>
      </c>
      <c r="B148" s="6" t="n">
        <v>47106</v>
      </c>
      <c r="C148" s="6" t="n">
        <v>44704</v>
      </c>
    </row>
    <row r="149">
      <c r="A149" s="4" t="inlineStr">
        <is>
          <t>Tier 1 risk-based capital to be well capitalized under prompt corrective action provisions, ratio</t>
        </is>
      </c>
      <c r="B149" s="4" t="inlineStr">
        <is>
          <t>8.00%</t>
        </is>
      </c>
      <c r="C149" s="4" t="inlineStr">
        <is>
          <t>8.00%</t>
        </is>
      </c>
    </row>
    <row r="150">
      <c r="A150" s="4" t="inlineStr">
        <is>
          <t>Tier 1 leverage, actual, amount</t>
        </is>
      </c>
      <c r="B150" s="6" t="n">
        <v>68519</v>
      </c>
      <c r="C150" s="6" t="n">
        <v>63956</v>
      </c>
    </row>
    <row r="151">
      <c r="A151" s="4" t="inlineStr">
        <is>
          <t>Tier 1 leverage, actual, ratio</t>
        </is>
      </c>
      <c r="B151" s="4" t="inlineStr">
        <is>
          <t>9.29%</t>
        </is>
      </c>
      <c r="C151" s="4" t="inlineStr">
        <is>
          <t>9.70%</t>
        </is>
      </c>
    </row>
    <row r="152">
      <c r="A152" s="4" t="inlineStr">
        <is>
          <t>Tier 1 leverage for capital adequacy purposes, amount, without capital conservation buffer</t>
        </is>
      </c>
      <c r="B152" s="6" t="n">
        <v>29494</v>
      </c>
      <c r="C152" s="6" t="n">
        <v>26379</v>
      </c>
    </row>
    <row r="153">
      <c r="A153" s="4" t="inlineStr">
        <is>
          <t>Tier 1 leverage for capital adequacy purposes, ratio, without capital conservation buffer</t>
        </is>
      </c>
      <c r="B153" s="4" t="inlineStr">
        <is>
          <t>4.00%</t>
        </is>
      </c>
      <c r="C153" s="4" t="inlineStr">
        <is>
          <t>4.00%</t>
        </is>
      </c>
    </row>
    <row r="154">
      <c r="A154" s="4" t="inlineStr">
        <is>
          <t>Tier 1 leverage for capital adequacy purposes, amount</t>
        </is>
      </c>
      <c r="B154" s="6" t="n">
        <v>29494</v>
      </c>
      <c r="C154" s="6" t="n">
        <v>26379</v>
      </c>
    </row>
    <row r="155">
      <c r="A155" s="4" t="inlineStr">
        <is>
          <t>Tier 1 leverage for capital adequacy purposes, ratio</t>
        </is>
      </c>
      <c r="B155" s="4" t="inlineStr">
        <is>
          <t>4.00%</t>
        </is>
      </c>
      <c r="C155" s="4" t="inlineStr">
        <is>
          <t>4.00%</t>
        </is>
      </c>
    </row>
    <row r="156">
      <c r="A156" s="4" t="inlineStr">
        <is>
          <t>Tier 1 leverage to be well capitalized under prompt corrective action provisions, amount</t>
        </is>
      </c>
      <c r="B156" s="6" t="n">
        <v>36867</v>
      </c>
      <c r="C156" s="6" t="n">
        <v>32974</v>
      </c>
    </row>
    <row r="157">
      <c r="A157" s="4" t="inlineStr">
        <is>
          <t>Tier 1 leverage to be well capitalized under prompt corrective action provisions, ratio</t>
        </is>
      </c>
      <c r="B157" s="4" t="inlineStr">
        <is>
          <t>5.00%</t>
        </is>
      </c>
      <c r="C157" s="4" t="inlineStr">
        <is>
          <t>5.00%</t>
        </is>
      </c>
    </row>
    <row r="158">
      <c r="A158" s="4" t="inlineStr">
        <is>
          <t>Common equity Tier 1, actual, amount</t>
        </is>
      </c>
      <c r="B158" s="6" t="n">
        <v>68519</v>
      </c>
      <c r="C158" s="6" t="n">
        <v>63956</v>
      </c>
    </row>
    <row r="159">
      <c r="A159" s="4" t="inlineStr">
        <is>
          <t>Common equity Tier 1, actual ratio</t>
        </is>
      </c>
      <c r="B159" s="4" t="inlineStr">
        <is>
          <t>11.64%</t>
        </is>
      </c>
      <c r="C159" s="4" t="inlineStr">
        <is>
          <t>11.45%</t>
        </is>
      </c>
    </row>
    <row r="160">
      <c r="A160" s="4" t="inlineStr">
        <is>
          <t>Common equity Tier 1 for capital adequacy purposes, amount, without capital conservation buffer</t>
        </is>
      </c>
      <c r="B160" s="6" t="n">
        <v>26497</v>
      </c>
      <c r="C160" s="6" t="n">
        <v>25146</v>
      </c>
    </row>
    <row r="161">
      <c r="A161" s="4" t="inlineStr">
        <is>
          <t>Common equity Tier 1 for capital adequacy purposes, ratio, without capital conservation buffer</t>
        </is>
      </c>
      <c r="B161" s="4" t="inlineStr">
        <is>
          <t>4.50%</t>
        </is>
      </c>
      <c r="C161" s="4" t="inlineStr">
        <is>
          <t>4.50%</t>
        </is>
      </c>
    </row>
    <row r="162">
      <c r="A162" s="4" t="inlineStr">
        <is>
          <t>Common equity Tier 1 for capital adequacy purposes, amount</t>
        </is>
      </c>
      <c r="B162" s="6" t="n">
        <v>41218</v>
      </c>
      <c r="C162" s="6" t="n">
        <v>39116</v>
      </c>
    </row>
    <row r="163">
      <c r="A163" s="4" t="inlineStr">
        <is>
          <t>Common equity Tier 1 for capital adequacy purposes, ratio</t>
        </is>
      </c>
      <c r="B163" s="4" t="inlineStr">
        <is>
          <t>7.00%</t>
        </is>
      </c>
      <c r="C163" s="4" t="inlineStr">
        <is>
          <t>7.00%</t>
        </is>
      </c>
    </row>
    <row r="164">
      <c r="A164" s="4" t="inlineStr">
        <is>
          <t>Common equity Tier 1 to be well capitalized under prompt corrective action provisions, amount</t>
        </is>
      </c>
      <c r="B164" s="6" t="n">
        <v>38274</v>
      </c>
      <c r="C164" s="6" t="n">
        <v>36322</v>
      </c>
    </row>
    <row r="165">
      <c r="A165" s="4" t="inlineStr">
        <is>
          <t>Common equity Tier 1 to be well capitalized under prompt corrective action provisions, ratio</t>
        </is>
      </c>
      <c r="B165" s="4" t="inlineStr">
        <is>
          <t>6.50%</t>
        </is>
      </c>
      <c r="C165" s="4" t="inlineStr">
        <is>
          <t>6.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9 - PENDING SALE (Details) - USD ($)</t>
        </is>
      </c>
      <c r="B1" s="2" t="inlineStr">
        <is>
          <t>3 Months Ended</t>
        </is>
      </c>
      <c r="C1" s="2" t="inlineStr">
        <is>
          <t>6 Months Ended</t>
        </is>
      </c>
    </row>
    <row r="2">
      <c r="B2" s="2" t="inlineStr">
        <is>
          <t>Mar. 31, 2020</t>
        </is>
      </c>
      <c r="C2" s="2" t="inlineStr">
        <is>
          <t>Jun. 30, 2020</t>
        </is>
      </c>
      <c r="D2" s="2" t="inlineStr">
        <is>
          <t>Apr. 02, 2020</t>
        </is>
      </c>
    </row>
    <row r="3">
      <c r="A3" s="3" t="inlineStr">
        <is>
          <t>Business Acquisition [Line Items]</t>
        </is>
      </c>
    </row>
    <row r="4">
      <c r="A4" s="4" t="inlineStr">
        <is>
          <t>Goodwill impairment</t>
        </is>
      </c>
      <c r="C4" s="6" t="n">
        <v>500000</v>
      </c>
    </row>
    <row r="5">
      <c r="A5" s="4" t="inlineStr">
        <is>
          <t>Bates Companies [Member] | Disposal Group, Disposed of by Sale, Not Discontinued Operations [Member]</t>
        </is>
      </c>
    </row>
    <row r="6">
      <c r="A6" s="3" t="inlineStr">
        <is>
          <t>Business Acquisition [Line Items]</t>
        </is>
      </c>
    </row>
    <row r="7">
      <c r="A7" s="4" t="inlineStr">
        <is>
          <t>Goodwill impairment</t>
        </is>
      </c>
      <c r="B7" s="6" t="n">
        <v>500000</v>
      </c>
    </row>
    <row r="8">
      <c r="A8" s="4" t="inlineStr">
        <is>
          <t>Bates Companies [Member] | Disposal Group, Disposed of by Sale, Not Discontinued Operations [Member] | Minimum</t>
        </is>
      </c>
    </row>
    <row r="9">
      <c r="A9" s="3" t="inlineStr">
        <is>
          <t>Business Acquisition [Line Items]</t>
        </is>
      </c>
    </row>
    <row r="10">
      <c r="A10" s="4" t="inlineStr">
        <is>
          <t>Consideration received</t>
        </is>
      </c>
      <c r="D10" s="6" t="n">
        <v>500000</v>
      </c>
    </row>
    <row r="11">
      <c r="A11" s="4" t="inlineStr">
        <is>
          <t>Earnout Agreement Cancellation [Member] | Disposal Group, Disposed of by Sale, Not Discontinued Operations [Member]</t>
        </is>
      </c>
    </row>
    <row r="12">
      <c r="A12" s="3" t="inlineStr">
        <is>
          <t>Business Acquisition [Line Items]</t>
        </is>
      </c>
    </row>
    <row r="13">
      <c r="A13" s="4" t="inlineStr">
        <is>
          <t>Consideration received</t>
        </is>
      </c>
      <c r="D13" s="6" t="n">
        <v>16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8</t>
        </is>
      </c>
      <c r="B2" s="6" t="n">
        <v>15718</v>
      </c>
      <c r="C2" s="6" t="n">
        <v>270761</v>
      </c>
      <c r="D2" s="6" t="n">
        <v>192203</v>
      </c>
      <c r="E2" s="6" t="n">
        <v>-5544</v>
      </c>
      <c r="F2" s="6" t="n">
        <v>473138</v>
      </c>
    </row>
    <row r="3">
      <c r="A3" s="4" t="inlineStr">
        <is>
          <t>Net income</t>
        </is>
      </c>
      <c r="D3" s="5" t="n">
        <v>12918</v>
      </c>
      <c r="F3" s="5" t="n">
        <v>12918</v>
      </c>
    </row>
    <row r="4">
      <c r="A4" s="4" t="inlineStr">
        <is>
          <t>Other comprehensive income (loss), net of tax</t>
        </is>
      </c>
      <c r="E4" s="5" t="n">
        <v>2344</v>
      </c>
      <c r="F4" s="5" t="n">
        <v>2344</v>
      </c>
    </row>
    <row r="5">
      <c r="A5" s="4" t="inlineStr">
        <is>
          <t>Common cash dividends declared</t>
        </is>
      </c>
      <c r="D5" s="5" t="n">
        <v>-942</v>
      </c>
      <c r="F5" s="5" t="n">
        <v>-942</v>
      </c>
    </row>
    <row r="6">
      <c r="A6" s="4" t="inlineStr">
        <is>
          <t>Issuance of shares of common stock as a result of stock purchased under the Employee Stock Purchase Plan</t>
        </is>
      </c>
      <c r="B6" s="5" t="n">
        <v>4</v>
      </c>
      <c r="C6" s="5" t="n">
        <v>124</v>
      </c>
      <c r="F6" s="5" t="n">
        <v>128</v>
      </c>
    </row>
    <row r="7">
      <c r="A7" s="4" t="inlineStr">
        <is>
          <t>Issuance of shares of common stock as a result of stock options exercised</t>
        </is>
      </c>
      <c r="B7" s="5" t="n">
        <v>25</v>
      </c>
      <c r="C7" s="5" t="n">
        <v>263</v>
      </c>
      <c r="F7" s="5" t="n">
        <v>288</v>
      </c>
    </row>
    <row r="8">
      <c r="A8" s="4" t="inlineStr">
        <is>
          <t>Stock-based compensation expense</t>
        </is>
      </c>
      <c r="C8" s="5" t="n">
        <v>722</v>
      </c>
      <c r="F8" s="5" t="n">
        <v>722</v>
      </c>
    </row>
    <row r="9">
      <c r="A9" s="4" t="inlineStr">
        <is>
          <t>Restricted stock awards and restricted stock units of common stock, net of restricted stock units withheld for payment for taxes</t>
        </is>
      </c>
      <c r="B9" s="5" t="n">
        <v>13</v>
      </c>
      <c r="C9" s="5" t="n">
        <v>-50</v>
      </c>
      <c r="F9" s="5" t="n">
        <v>-37</v>
      </c>
    </row>
    <row r="10">
      <c r="A10" s="4" t="inlineStr">
        <is>
          <t>Exchange of shares of common stock in connection with payroll taxes for restricted stock and in connection with stock options exercised</t>
        </is>
      </c>
      <c r="B10" s="5" t="n">
        <v>-5</v>
      </c>
      <c r="C10" s="5" t="n">
        <v>-147</v>
      </c>
      <c r="F10" s="5" t="n">
        <v>-152</v>
      </c>
    </row>
    <row r="11">
      <c r="A11" s="4" t="inlineStr">
        <is>
          <t>Balance at Mar. 31, 2019</t>
        </is>
      </c>
      <c r="B11" s="5" t="n">
        <v>15755</v>
      </c>
      <c r="C11" s="5" t="n">
        <v>271673</v>
      </c>
      <c r="D11" s="5" t="n">
        <v>204179</v>
      </c>
      <c r="E11" s="5" t="n">
        <v>-3200</v>
      </c>
      <c r="F11" s="5" t="n">
        <v>488407</v>
      </c>
    </row>
    <row r="12">
      <c r="A12" s="4" t="inlineStr">
        <is>
          <t>Balance at Dec. 31, 2018</t>
        </is>
      </c>
      <c r="B12" s="5" t="n">
        <v>15718</v>
      </c>
      <c r="C12" s="5" t="n">
        <v>270761</v>
      </c>
      <c r="D12" s="5" t="n">
        <v>192203</v>
      </c>
      <c r="E12" s="5" t="n">
        <v>-5544</v>
      </c>
      <c r="F12" s="5" t="n">
        <v>473138</v>
      </c>
    </row>
    <row r="13">
      <c r="A13" s="4" t="inlineStr">
        <is>
          <t>Net income</t>
        </is>
      </c>
      <c r="F13" s="5" t="n">
        <v>26422</v>
      </c>
    </row>
    <row r="14">
      <c r="A14" s="4" t="inlineStr">
        <is>
          <t>Other comprehensive income (loss), net of tax</t>
        </is>
      </c>
      <c r="F14" s="5" t="n">
        <v>4586</v>
      </c>
    </row>
    <row r="15">
      <c r="A15" s="4" t="inlineStr">
        <is>
          <t>Balance at Jun. 30, 2019</t>
        </is>
      </c>
      <c r="B15" s="5" t="n">
        <v>15773</v>
      </c>
      <c r="C15" s="5" t="n">
        <v>272744</v>
      </c>
      <c r="D15" s="5" t="n">
        <v>216741</v>
      </c>
      <c r="E15" s="5" t="n">
        <v>-958</v>
      </c>
      <c r="F15" s="5" t="n">
        <v>504300</v>
      </c>
    </row>
    <row r="16">
      <c r="A16" s="4" t="inlineStr">
        <is>
          <t>Balance at Mar. 31, 2019</t>
        </is>
      </c>
      <c r="B16" s="5" t="n">
        <v>15755</v>
      </c>
      <c r="C16" s="5" t="n">
        <v>271673</v>
      </c>
      <c r="D16" s="5" t="n">
        <v>204179</v>
      </c>
      <c r="E16" s="5" t="n">
        <v>-3200</v>
      </c>
      <c r="F16" s="5" t="n">
        <v>488407</v>
      </c>
    </row>
    <row r="17">
      <c r="A17" s="4" t="inlineStr">
        <is>
          <t>Net income</t>
        </is>
      </c>
      <c r="D17" s="5" t="n">
        <v>13504</v>
      </c>
      <c r="F17" s="5" t="n">
        <v>13504</v>
      </c>
    </row>
    <row r="18">
      <c r="A18" s="4" t="inlineStr">
        <is>
          <t>Other comprehensive income (loss), net of tax</t>
        </is>
      </c>
      <c r="E18" s="5" t="n">
        <v>2242</v>
      </c>
      <c r="F18" s="5" t="n">
        <v>2242</v>
      </c>
    </row>
    <row r="19">
      <c r="A19" s="4" t="inlineStr">
        <is>
          <t>Common cash dividends declared</t>
        </is>
      </c>
      <c r="D19" s="5" t="n">
        <v>-942</v>
      </c>
      <c r="F19" s="5" t="n">
        <v>-942</v>
      </c>
    </row>
    <row r="20">
      <c r="A20" s="4" t="inlineStr">
        <is>
          <t>Issuance of shares of common stock as a result of stock purchased under the Employee Stock Purchase Plan</t>
        </is>
      </c>
      <c r="B20" s="5" t="n">
        <v>11</v>
      </c>
      <c r="C20" s="5" t="n">
        <v>323</v>
      </c>
      <c r="F20" s="5" t="n">
        <v>334</v>
      </c>
    </row>
    <row r="21">
      <c r="A21" s="4" t="inlineStr">
        <is>
          <t>Issuance of shares of common stock as a result of stock options exercised</t>
        </is>
      </c>
      <c r="B21" s="5" t="n">
        <v>3</v>
      </c>
      <c r="C21" s="5" t="n">
        <v>41</v>
      </c>
      <c r="F21" s="5" t="n">
        <v>44</v>
      </c>
    </row>
    <row r="22">
      <c r="A22" s="4" t="inlineStr">
        <is>
          <t>Stock-based compensation expense</t>
        </is>
      </c>
      <c r="C22" s="5" t="n">
        <v>719</v>
      </c>
      <c r="F22" s="5" t="n">
        <v>719</v>
      </c>
    </row>
    <row r="23">
      <c r="A23" s="4" t="inlineStr">
        <is>
          <t>Restricted stock awards and restricted stock units of common stock, net of restricted stock units withheld for payment for taxes</t>
        </is>
      </c>
      <c r="B23" s="5" t="n">
        <v>5</v>
      </c>
      <c r="C23" s="5" t="n">
        <v>-5</v>
      </c>
    </row>
    <row r="24">
      <c r="A24" s="4" t="inlineStr">
        <is>
          <t>Exchange of shares of common stock in connection with payroll taxes for restricted stock and in connection with stock options exercised</t>
        </is>
      </c>
      <c r="B24" s="5" t="n">
        <v>-1</v>
      </c>
      <c r="C24" s="5" t="n">
        <v>-7</v>
      </c>
      <c r="F24" s="5" t="n">
        <v>-8</v>
      </c>
    </row>
    <row r="25">
      <c r="A25" s="4" t="inlineStr">
        <is>
          <t>Balance at Jun. 30, 2019</t>
        </is>
      </c>
      <c r="B25" s="5" t="n">
        <v>15773</v>
      </c>
      <c r="C25" s="5" t="n">
        <v>272744</v>
      </c>
      <c r="D25" s="5" t="n">
        <v>216741</v>
      </c>
      <c r="E25" s="5" t="n">
        <v>-958</v>
      </c>
      <c r="F25" s="5" t="n">
        <v>504300</v>
      </c>
    </row>
    <row r="26">
      <c r="A26" s="4" t="inlineStr">
        <is>
          <t>Balance at Dec. 31, 2019</t>
        </is>
      </c>
      <c r="B26" s="5" t="n">
        <v>15828</v>
      </c>
      <c r="C26" s="5" t="n">
        <v>274785</v>
      </c>
      <c r="D26" s="5" t="n">
        <v>245836</v>
      </c>
      <c r="E26" s="5" t="n">
        <v>-1098</v>
      </c>
      <c r="F26" s="5" t="n">
        <v>535351</v>
      </c>
    </row>
    <row r="27">
      <c r="A27" s="4" t="inlineStr">
        <is>
          <t>Net income</t>
        </is>
      </c>
      <c r="D27" s="5" t="n">
        <v>11228</v>
      </c>
      <c r="F27" s="5" t="n">
        <v>11228</v>
      </c>
    </row>
    <row r="28">
      <c r="A28" s="4" t="inlineStr">
        <is>
          <t>Other comprehensive income (loss), net of tax</t>
        </is>
      </c>
      <c r="E28" s="5" t="n">
        <v>-3691</v>
      </c>
      <c r="F28" s="5" t="n">
        <v>-3691</v>
      </c>
    </row>
    <row r="29">
      <c r="A29" s="4" t="inlineStr">
        <is>
          <t>Common cash dividends declared</t>
        </is>
      </c>
      <c r="D29" s="5" t="n">
        <v>-942</v>
      </c>
      <c r="F29" s="5" t="n">
        <v>-942</v>
      </c>
    </row>
    <row r="30">
      <c r="A30" s="4" t="inlineStr">
        <is>
          <t>Repurchase and cancellation of 100,932 shares of common stock as a result of share repurchase program</t>
        </is>
      </c>
      <c r="B30" s="5" t="n">
        <v>-101</v>
      </c>
      <c r="C30" s="5" t="n">
        <v>-1844</v>
      </c>
      <c r="D30" s="5" t="n">
        <v>-1835</v>
      </c>
      <c r="F30" s="5" t="n">
        <v>-3780</v>
      </c>
    </row>
    <row r="31">
      <c r="A31" s="4" t="inlineStr">
        <is>
          <t>Issuance of shares of common stock as a result of stock purchased under the Employee Stock Purchase Plan</t>
        </is>
      </c>
      <c r="B31" s="5" t="n">
        <v>6</v>
      </c>
      <c r="C31" s="5" t="n">
        <v>208</v>
      </c>
      <c r="F31" s="5" t="n">
        <v>214</v>
      </c>
    </row>
    <row r="32">
      <c r="A32" s="4" t="inlineStr">
        <is>
          <t>Issuance of shares of common stock as a result of stock options exercised</t>
        </is>
      </c>
      <c r="B32" s="5" t="n">
        <v>32</v>
      </c>
      <c r="C32" s="5" t="n">
        <v>274</v>
      </c>
      <c r="F32" s="5" t="n">
        <v>306</v>
      </c>
    </row>
    <row r="33">
      <c r="A33" s="4" t="inlineStr">
        <is>
          <t>Stock-based compensation expense</t>
        </is>
      </c>
      <c r="C33" s="5" t="n">
        <v>641</v>
      </c>
      <c r="F33" s="5" t="n">
        <v>641</v>
      </c>
    </row>
    <row r="34">
      <c r="A34" s="4" t="inlineStr">
        <is>
          <t>Restricted stock awards and restricted stock units of common stock, net of restricted stock units withheld for payment for taxes</t>
        </is>
      </c>
      <c r="B34" s="5" t="n">
        <v>10</v>
      </c>
      <c r="C34" s="5" t="n">
        <v>-8</v>
      </c>
      <c r="F34" s="5" t="n">
        <v>2</v>
      </c>
    </row>
    <row r="35">
      <c r="A35" s="4" t="inlineStr">
        <is>
          <t>Exchange of shares of common stock in connection with payroll taxes for restricted stock and in connection with stock options exercised</t>
        </is>
      </c>
      <c r="B35" s="5" t="n">
        <v>-1</v>
      </c>
      <c r="C35" s="5" t="n">
        <v>-189</v>
      </c>
      <c r="F35" s="5" t="n">
        <v>-190</v>
      </c>
    </row>
    <row r="36">
      <c r="A36" s="4" t="inlineStr">
        <is>
          <t>Balance at Mar. 31, 2020</t>
        </is>
      </c>
      <c r="B36" s="5" t="n">
        <v>15774</v>
      </c>
      <c r="C36" s="5" t="n">
        <v>273867</v>
      </c>
      <c r="D36" s="5" t="n">
        <v>254287</v>
      </c>
      <c r="E36" s="5" t="n">
        <v>-4789</v>
      </c>
      <c r="F36" s="5" t="n">
        <v>539139</v>
      </c>
    </row>
    <row r="37">
      <c r="A37" s="4" t="inlineStr">
        <is>
          <t>Balance at Dec. 31, 2019</t>
        </is>
      </c>
      <c r="B37" s="5" t="n">
        <v>15828</v>
      </c>
      <c r="C37" s="5" t="n">
        <v>274785</v>
      </c>
      <c r="D37" s="5" t="n">
        <v>245836</v>
      </c>
      <c r="E37" s="5" t="n">
        <v>-1098</v>
      </c>
      <c r="F37" s="5" t="n">
        <v>535351</v>
      </c>
    </row>
    <row r="38">
      <c r="A38" s="4" t="inlineStr">
        <is>
          <t>Net income</t>
        </is>
      </c>
      <c r="F38" s="5" t="n">
        <v>24967</v>
      </c>
    </row>
    <row r="39">
      <c r="A39" s="4" t="inlineStr">
        <is>
          <t>Other comprehensive income (loss), net of tax</t>
        </is>
      </c>
      <c r="F39" s="5" t="n">
        <v>-69</v>
      </c>
    </row>
    <row r="40">
      <c r="A40" s="4" t="inlineStr">
        <is>
          <t>Balance at Jun. 30, 2020</t>
        </is>
      </c>
      <c r="B40" s="5" t="n">
        <v>15791</v>
      </c>
      <c r="C40" s="5" t="n">
        <v>274315</v>
      </c>
      <c r="D40" s="5" t="n">
        <v>267081</v>
      </c>
      <c r="E40" s="5" t="n">
        <v>-1167</v>
      </c>
      <c r="F40" s="5" t="n">
        <v>556020</v>
      </c>
    </row>
    <row r="41">
      <c r="A41" s="4" t="inlineStr">
        <is>
          <t>Balance at Mar. 31, 2020</t>
        </is>
      </c>
      <c r="B41" s="5" t="n">
        <v>15774</v>
      </c>
      <c r="C41" s="5" t="n">
        <v>273867</v>
      </c>
      <c r="D41" s="5" t="n">
        <v>254287</v>
      </c>
      <c r="E41" s="5" t="n">
        <v>-4789</v>
      </c>
      <c r="F41" s="5" t="n">
        <v>539139</v>
      </c>
    </row>
    <row r="42">
      <c r="A42" s="4" t="inlineStr">
        <is>
          <t>Net income</t>
        </is>
      </c>
      <c r="D42" s="5" t="n">
        <v>13739</v>
      </c>
      <c r="F42" s="5" t="n">
        <v>13739</v>
      </c>
    </row>
    <row r="43">
      <c r="A43" s="4" t="inlineStr">
        <is>
          <t>Other comprehensive income (loss), net of tax</t>
        </is>
      </c>
      <c r="E43" s="5" t="n">
        <v>3622</v>
      </c>
      <c r="F43" s="5" t="n">
        <v>3622</v>
      </c>
    </row>
    <row r="44">
      <c r="A44" s="4" t="inlineStr">
        <is>
          <t>Common cash dividends declared</t>
        </is>
      </c>
      <c r="D44" s="5" t="n">
        <v>-945</v>
      </c>
      <c r="F44" s="5" t="n">
        <v>-945</v>
      </c>
    </row>
    <row r="45">
      <c r="A45" s="4" t="inlineStr">
        <is>
          <t>Issuance of shares of common stock as a result of stock purchased under the Employee Stock Purchase Plan</t>
        </is>
      </c>
      <c r="B45" s="5" t="n">
        <v>16</v>
      </c>
      <c r="C45" s="5" t="n">
        <v>462</v>
      </c>
      <c r="F45" s="5" t="n">
        <v>478</v>
      </c>
    </row>
    <row r="46">
      <c r="A46" s="4" t="inlineStr">
        <is>
          <t>Issuance of shares of common stock as a result of stock options exercised</t>
        </is>
      </c>
      <c r="B46" s="5" t="n">
        <v>1</v>
      </c>
      <c r="C46" s="5" t="n">
        <v>9</v>
      </c>
      <c r="F46" s="5" t="n">
        <v>10</v>
      </c>
    </row>
    <row r="47">
      <c r="A47" s="4" t="inlineStr">
        <is>
          <t>Stock-based compensation expense</t>
        </is>
      </c>
      <c r="C47" s="5" t="n">
        <v>423</v>
      </c>
      <c r="F47" s="5" t="n">
        <v>423</v>
      </c>
    </row>
    <row r="48">
      <c r="A48" s="4" t="inlineStr">
        <is>
          <t>Exchange of shares of common stock in connection with payroll taxes for restricted stock and in connection with stock options exercised</t>
        </is>
      </c>
      <c r="C48" s="5" t="n">
        <v>-446</v>
      </c>
      <c r="F48" s="5" t="n">
        <v>-446</v>
      </c>
    </row>
    <row r="49">
      <c r="A49" s="4" t="inlineStr">
        <is>
          <t>Balance at Jun. 30, 2020</t>
        </is>
      </c>
      <c r="B49" s="6" t="n">
        <v>15791</v>
      </c>
      <c r="C49" s="6" t="n">
        <v>274315</v>
      </c>
      <c r="D49" s="6" t="n">
        <v>267081</v>
      </c>
      <c r="E49" s="6" t="n">
        <v>-1167</v>
      </c>
      <c r="F49" s="6" t="n">
        <v>5560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s) - $ / shares</t>
        </is>
      </c>
      <c r="B1" s="2" t="inlineStr">
        <is>
          <t>3 Months Ended</t>
        </is>
      </c>
    </row>
    <row r="2">
      <c r="B2" s="2" t="inlineStr">
        <is>
          <t>Jun. 30, 2020</t>
        </is>
      </c>
      <c r="C2" s="2" t="inlineStr">
        <is>
          <t>Mar. 31, 2020</t>
        </is>
      </c>
      <c r="D2" s="2" t="inlineStr">
        <is>
          <t>Jun. 30, 2019</t>
        </is>
      </c>
      <c r="E2" s="2" t="inlineStr">
        <is>
          <t>Mar. 31, 2019</t>
        </is>
      </c>
    </row>
    <row r="3">
      <c r="A3" s="4" t="inlineStr">
        <is>
          <t>Cash dividends declared per common share (in dollars per share)</t>
        </is>
      </c>
      <c r="B3" s="7" t="n">
        <v>0.06</v>
      </c>
      <c r="D3" s="7" t="n">
        <v>0.06</v>
      </c>
    </row>
    <row r="4">
      <c r="A4" s="4" t="inlineStr">
        <is>
          <t>Common Stock [Member]</t>
        </is>
      </c>
    </row>
    <row r="5">
      <c r="A5" s="4" t="inlineStr">
        <is>
          <t>Cash dividends declared per common share (in dollars per share)</t>
        </is>
      </c>
      <c r="B5" s="7" t="n">
        <v>0.06</v>
      </c>
      <c r="C5" s="7" t="n">
        <v>0.06</v>
      </c>
      <c r="D5" s="7" t="n">
        <v>0.06</v>
      </c>
      <c r="E5" s="7" t="n">
        <v>0.06</v>
      </c>
    </row>
    <row r="6">
      <c r="A6" s="4" t="inlineStr">
        <is>
          <t>Repurchase and cancellation of common stock as a result of share repurchase program (in shares)</t>
        </is>
      </c>
      <c r="C6" s="5" t="n">
        <v>100932</v>
      </c>
    </row>
    <row r="7">
      <c r="A7" s="4" t="inlineStr">
        <is>
          <t>Issuance of shares of common stock as a result of stock purchased under the Employee Stock Purchase Plan (in shares)</t>
        </is>
      </c>
      <c r="B7" s="5" t="n">
        <v>16413</v>
      </c>
      <c r="C7" s="5" t="n">
        <v>5553</v>
      </c>
      <c r="D7" s="5" t="n">
        <v>11346</v>
      </c>
      <c r="E7" s="5" t="n">
        <v>4446</v>
      </c>
    </row>
    <row r="8">
      <c r="A8" s="4" t="inlineStr">
        <is>
          <t>Issuance of shares of common stock as s result of stock options exercised (in shares)</t>
        </is>
      </c>
      <c r="B8" s="5" t="n">
        <v>975</v>
      </c>
      <c r="C8" s="5" t="n">
        <v>31729</v>
      </c>
      <c r="D8" s="5" t="n">
        <v>2414</v>
      </c>
      <c r="E8" s="5" t="n">
        <v>25238</v>
      </c>
    </row>
    <row r="9">
      <c r="A9" s="4" t="inlineStr">
        <is>
          <t>Restricted stock awards (in shares)</t>
        </is>
      </c>
      <c r="C9" s="5" t="n">
        <v>10300</v>
      </c>
      <c r="D9" s="5" t="n">
        <v>4769</v>
      </c>
      <c r="E9" s="5" t="n">
        <v>12719</v>
      </c>
    </row>
    <row r="10">
      <c r="A10" s="4" t="inlineStr">
        <is>
          <t>Exchange of shares of common stock in connection with stock options exercised and restricted stock vested (in shares)</t>
        </is>
      </c>
      <c r="B10" s="5" t="n">
        <v>513</v>
      </c>
      <c r="C10" s="5" t="n">
        <v>1012</v>
      </c>
      <c r="D10" s="5" t="n">
        <v>1032</v>
      </c>
      <c r="E10" s="5" t="n">
        <v>5169</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t>
        </is>
      </c>
      <c r="D4" s="6" t="n">
        <v>24967</v>
      </c>
      <c r="E4" s="6" t="n">
        <v>26422</v>
      </c>
    </row>
    <row r="5">
      <c r="A5" s="3" t="inlineStr">
        <is>
          <t>Adjustments to reconcile net income to net cash provided by operating activities:</t>
        </is>
      </c>
    </row>
    <row r="6">
      <c r="A6" s="4" t="inlineStr">
        <is>
          <t>Depreciation</t>
        </is>
      </c>
      <c r="D6" s="5" t="n">
        <v>2690</v>
      </c>
      <c r="E6" s="5" t="n">
        <v>2518</v>
      </c>
    </row>
    <row r="7">
      <c r="A7" s="4" t="inlineStr">
        <is>
          <t>Provision for loan/lease losses</t>
        </is>
      </c>
      <c r="B7" s="6" t="n">
        <v>19915</v>
      </c>
      <c r="C7" s="6" t="n">
        <v>1941</v>
      </c>
      <c r="D7" s="5" t="n">
        <v>28282</v>
      </c>
      <c r="E7" s="5" t="n">
        <v>4075</v>
      </c>
    </row>
    <row r="8">
      <c r="A8" s="4" t="inlineStr">
        <is>
          <t>Stock-based compensation expense</t>
        </is>
      </c>
      <c r="D8" s="5" t="n">
        <v>1064</v>
      </c>
      <c r="E8" s="5" t="n">
        <v>1441</v>
      </c>
    </row>
    <row r="9">
      <c r="A9" s="4" t="inlineStr">
        <is>
          <t>Deferred compensation expense accrued</t>
        </is>
      </c>
      <c r="D9" s="5" t="n">
        <v>1705</v>
      </c>
      <c r="E9" s="5" t="n">
        <v>1323</v>
      </c>
    </row>
    <row r="10">
      <c r="A10" s="4" t="inlineStr">
        <is>
          <t>Losses (gains) on other real estate owned, net</t>
        </is>
      </c>
      <c r="D10" s="5" t="n">
        <v>-369</v>
      </c>
      <c r="E10" s="5" t="n">
        <v>1214</v>
      </c>
    </row>
    <row r="11">
      <c r="A11" s="4" t="inlineStr">
        <is>
          <t>Amortization of premiums on securities, net</t>
        </is>
      </c>
      <c r="D11" s="5" t="n">
        <v>557</v>
      </c>
      <c r="E11" s="5" t="n">
        <v>854</v>
      </c>
    </row>
    <row r="12">
      <c r="A12" s="4" t="inlineStr">
        <is>
          <t>Caplet amortization</t>
        </is>
      </c>
      <c r="D12" s="5" t="n">
        <v>234</v>
      </c>
    </row>
    <row r="13">
      <c r="A13" s="4" t="inlineStr">
        <is>
          <t>Securities (gains) losses, net</t>
        </is>
      </c>
      <c r="D13" s="5" t="n">
        <v>-65</v>
      </c>
      <c r="E13" s="5" t="n">
        <v>52</v>
      </c>
    </row>
    <row r="14">
      <c r="A14" s="4" t="inlineStr">
        <is>
          <t>Loans originated for sale</t>
        </is>
      </c>
      <c r="D14" s="5" t="n">
        <v>-98837</v>
      </c>
      <c r="E14" s="5" t="n">
        <v>-45926</v>
      </c>
    </row>
    <row r="15">
      <c r="A15" s="4" t="inlineStr">
        <is>
          <t>Proceeds on sales of loans</t>
        </is>
      </c>
      <c r="D15" s="5" t="n">
        <v>96031</v>
      </c>
      <c r="E15" s="5" t="n">
        <v>43969</v>
      </c>
    </row>
    <row r="16">
      <c r="A16" s="4" t="inlineStr">
        <is>
          <t>Gains on sales of residential real estate loans</t>
        </is>
      </c>
      <c r="B16" s="5" t="n">
        <v>-1196</v>
      </c>
      <c r="C16" s="5" t="n">
        <v>-489</v>
      </c>
      <c r="D16" s="5" t="n">
        <v>-1848</v>
      </c>
      <c r="E16" s="5" t="n">
        <v>-858</v>
      </c>
    </row>
    <row r="17">
      <c r="A17" s="4" t="inlineStr">
        <is>
          <t>Gains on sales of government guaranteed portions of loans</t>
        </is>
      </c>
      <c r="C17" s="5" t="n">
        <v>-39</v>
      </c>
      <c r="E17" s="5" t="n">
        <v>-70</v>
      </c>
    </row>
    <row r="18">
      <c r="A18" s="4" t="inlineStr">
        <is>
          <t>Loss on liability extinguishment, net</t>
        </is>
      </c>
      <c r="B18" s="5" t="n">
        <v>429</v>
      </c>
      <c r="D18" s="5" t="n">
        <v>576</v>
      </c>
    </row>
    <row r="19">
      <c r="A19" s="4" t="inlineStr">
        <is>
          <t>Gains on sales of premises and equipment</t>
        </is>
      </c>
      <c r="D19" s="5" t="n">
        <v>-8</v>
      </c>
      <c r="E19" s="5" t="n">
        <v>-67</v>
      </c>
    </row>
    <row r="20">
      <c r="A20" s="4" t="inlineStr">
        <is>
          <t>Amortization of intangibles</t>
        </is>
      </c>
      <c r="B20" s="5" t="n">
        <v>548</v>
      </c>
      <c r="C20" s="5" t="n">
        <v>615</v>
      </c>
      <c r="D20" s="5" t="n">
        <v>1097</v>
      </c>
      <c r="E20" s="5" t="n">
        <v>1147</v>
      </c>
    </row>
    <row r="21">
      <c r="A21" s="4" t="inlineStr">
        <is>
          <t>Accretion of acquisition fair value adjustments, net</t>
        </is>
      </c>
      <c r="D21" s="5" t="n">
        <v>-1361</v>
      </c>
      <c r="E21" s="5" t="n">
        <v>-2145</v>
      </c>
    </row>
    <row r="22">
      <c r="A22" s="4" t="inlineStr">
        <is>
          <t>Increase in cash value of bank-owned life insurance</t>
        </is>
      </c>
      <c r="D22" s="5" t="n">
        <v>-941</v>
      </c>
      <c r="E22" s="5" t="n">
        <v>-952</v>
      </c>
    </row>
    <row r="23">
      <c r="A23" s="4" t="inlineStr">
        <is>
          <t>Goodwill impairment</t>
        </is>
      </c>
      <c r="D23" s="5" t="n">
        <v>500</v>
      </c>
    </row>
    <row r="24">
      <c r="A24" s="4" t="inlineStr">
        <is>
          <t>Decrease (increase) in other assets</t>
        </is>
      </c>
      <c r="D24" s="5" t="n">
        <v>-2255</v>
      </c>
      <c r="E24" s="5" t="n">
        <v>942</v>
      </c>
    </row>
    <row r="25">
      <c r="A25" s="4" t="inlineStr">
        <is>
          <t>Decrease in other liabilities</t>
        </is>
      </c>
      <c r="D25" s="5" t="n">
        <v>-12729</v>
      </c>
      <c r="E25" s="5" t="n">
        <v>-4615</v>
      </c>
    </row>
    <row r="26">
      <c r="A26" s="4" t="inlineStr">
        <is>
          <t>Net cash provided by operating activities</t>
        </is>
      </c>
      <c r="D26" s="5" t="n">
        <v>39290</v>
      </c>
      <c r="E26" s="5" t="n">
        <v>29324</v>
      </c>
    </row>
    <row r="27">
      <c r="A27" s="3" t="inlineStr">
        <is>
          <t>CASH FLOWS FROM INVESTING ACTIVITIES</t>
        </is>
      </c>
    </row>
    <row r="28">
      <c r="A28" s="4" t="inlineStr">
        <is>
          <t>Net decrease in federal funds sold</t>
        </is>
      </c>
      <c r="D28" s="5" t="n">
        <v>7675</v>
      </c>
      <c r="E28" s="5" t="n">
        <v>16183</v>
      </c>
    </row>
    <row r="29">
      <c r="A29" s="4" t="inlineStr">
        <is>
          <t>Net decrease (increase) in interest-bearing deposits at financial institutions</t>
        </is>
      </c>
      <c r="D29" s="5" t="n">
        <v>7116</v>
      </c>
      <c r="E29" s="5" t="n">
        <v>-62084</v>
      </c>
    </row>
    <row r="30">
      <c r="A30" s="4" t="inlineStr">
        <is>
          <t>Proceeds from sales of other real estate owned</t>
        </is>
      </c>
      <c r="D30" s="5" t="n">
        <v>4341</v>
      </c>
      <c r="E30" s="5" t="n">
        <v>539</v>
      </c>
    </row>
    <row r="31">
      <c r="A31" s="3" t="inlineStr">
        <is>
          <t>Activity in securities portfolio:</t>
        </is>
      </c>
    </row>
    <row r="32">
      <c r="A32" s="4" t="inlineStr">
        <is>
          <t>Purchases</t>
        </is>
      </c>
      <c r="D32" s="5" t="n">
        <v>-166743</v>
      </c>
      <c r="E32" s="5" t="n">
        <v>-10709</v>
      </c>
    </row>
    <row r="33">
      <c r="A33" s="4" t="inlineStr">
        <is>
          <t>Calls, maturities and redemptions</t>
        </is>
      </c>
      <c r="D33" s="5" t="n">
        <v>11946</v>
      </c>
      <c r="E33" s="5" t="n">
        <v>5958</v>
      </c>
    </row>
    <row r="34">
      <c r="A34" s="4" t="inlineStr">
        <is>
          <t>Paydowns</t>
        </is>
      </c>
      <c r="D34" s="5" t="n">
        <v>22541</v>
      </c>
      <c r="E34" s="5" t="n">
        <v>27088</v>
      </c>
    </row>
    <row r="35">
      <c r="A35" s="4" t="inlineStr">
        <is>
          <t>Sales</t>
        </is>
      </c>
      <c r="D35" s="5" t="n">
        <v>4592</v>
      </c>
      <c r="E35" s="5" t="n">
        <v>4661</v>
      </c>
    </row>
    <row r="36">
      <c r="A36" s="3" t="inlineStr">
        <is>
          <t>Activity in restricted investment securities:</t>
        </is>
      </c>
    </row>
    <row r="37">
      <c r="A37" s="4" t="inlineStr">
        <is>
          <t>Purchases</t>
        </is>
      </c>
      <c r="D37" s="5" t="n">
        <v>-4274</v>
      </c>
      <c r="E37" s="5" t="n">
        <v>-3868</v>
      </c>
    </row>
    <row r="38">
      <c r="A38" s="4" t="inlineStr">
        <is>
          <t>Redemptions</t>
        </is>
      </c>
      <c r="D38" s="5" t="n">
        <v>4317</v>
      </c>
      <c r="E38" s="5" t="n">
        <v>7362</v>
      </c>
    </row>
    <row r="39">
      <c r="A39" s="4" t="inlineStr">
        <is>
          <t>Net increase in loans/leases originated and held for investment</t>
        </is>
      </c>
      <c r="D39" s="5" t="n">
        <v>-447385</v>
      </c>
      <c r="E39" s="5" t="n">
        <v>-176394</v>
      </c>
    </row>
    <row r="40">
      <c r="A40" s="4" t="inlineStr">
        <is>
          <t>Purchase of premises and equipment</t>
        </is>
      </c>
      <c r="D40" s="5" t="n">
        <v>-1828</v>
      </c>
      <c r="E40" s="5" t="n">
        <v>-6032</v>
      </c>
    </row>
    <row r="41">
      <c r="A41" s="4" t="inlineStr">
        <is>
          <t>Proceeds from sales of premises and equipment</t>
        </is>
      </c>
      <c r="D41" s="5" t="n">
        <v>88</v>
      </c>
      <c r="E41" s="5" t="n">
        <v>146</v>
      </c>
    </row>
    <row r="42">
      <c r="A42" s="4" t="inlineStr">
        <is>
          <t>Net cash (used in) investing activities</t>
        </is>
      </c>
      <c r="D42" s="5" t="n">
        <v>-557614</v>
      </c>
      <c r="E42" s="5" t="n">
        <v>-197150</v>
      </c>
    </row>
    <row r="43">
      <c r="A43" s="3" t="inlineStr">
        <is>
          <t>CASH FLOWS FROM FINANCING ACTIVITIES</t>
        </is>
      </c>
    </row>
    <row r="44">
      <c r="A44" s="4" t="inlineStr">
        <is>
          <t>Net increase in deposit accounts</t>
        </is>
      </c>
      <c r="D44" s="5" t="n">
        <v>408849</v>
      </c>
      <c r="E44" s="5" t="n">
        <v>345614</v>
      </c>
    </row>
    <row r="45">
      <c r="A45" s="4" t="inlineStr">
        <is>
          <t>Net increase (decrease) in short-term borrowings</t>
        </is>
      </c>
      <c r="D45" s="5" t="n">
        <v>111395</v>
      </c>
      <c r="E45" s="5" t="n">
        <v>-9583</v>
      </c>
    </row>
    <row r="46">
      <c r="A46" s="3" t="inlineStr">
        <is>
          <t>Activity in Federal Home Loan Bank advances:</t>
        </is>
      </c>
    </row>
    <row r="47">
      <c r="A47" s="4" t="inlineStr">
        <is>
          <t>Term advances</t>
        </is>
      </c>
      <c r="D47" s="5" t="n">
        <v>85000</v>
      </c>
      <c r="E47" s="5" t="n">
        <v>5000</v>
      </c>
    </row>
    <row r="48">
      <c r="A48" s="4" t="inlineStr">
        <is>
          <t>Calls and maturities</t>
        </is>
      </c>
      <c r="D48" s="5" t="n">
        <v>-40000</v>
      </c>
      <c r="E48" s="5" t="n">
        <v>-35000</v>
      </c>
    </row>
    <row r="49">
      <c r="A49" s="4" t="inlineStr">
        <is>
          <t>Net change in short-term and overnight advances</t>
        </is>
      </c>
      <c r="D49" s="5" t="n">
        <v>-59300</v>
      </c>
      <c r="E49" s="5" t="n">
        <v>-130865</v>
      </c>
    </row>
    <row r="50">
      <c r="A50" s="3" t="inlineStr">
        <is>
          <t>Activity in other borrowings:</t>
        </is>
      </c>
    </row>
    <row r="51">
      <c r="A51" s="4" t="inlineStr">
        <is>
          <t>Calls, maturities and scheduled principal payments</t>
        </is>
      </c>
      <c r="E51" s="5" t="n">
        <v>-11937</v>
      </c>
    </row>
    <row r="52">
      <c r="A52" s="4" t="inlineStr">
        <is>
          <t>Prepayments</t>
        </is>
      </c>
      <c r="E52" s="5" t="n">
        <v>-46313</v>
      </c>
    </row>
    <row r="53">
      <c r="A53" s="4" t="inlineStr">
        <is>
          <t>Paydown of revolving line of credit</t>
        </is>
      </c>
      <c r="E53" s="5" t="n">
        <v>-9000</v>
      </c>
    </row>
    <row r="54">
      <c r="A54" s="4" t="inlineStr">
        <is>
          <t>Prepayments on brokered and public time deposits</t>
        </is>
      </c>
      <c r="D54" s="5" t="n">
        <v>29359</v>
      </c>
    </row>
    <row r="55">
      <c r="A55" s="4" t="inlineStr">
        <is>
          <t>Proceeds from subordinated notes</t>
        </is>
      </c>
      <c r="E55" s="5" t="n">
        <v>63393</v>
      </c>
    </row>
    <row r="56">
      <c r="A56" s="4" t="inlineStr">
        <is>
          <t>Payment of cash dividends on common stock</t>
        </is>
      </c>
      <c r="D56" s="5" t="n">
        <v>-1884</v>
      </c>
      <c r="E56" s="5" t="n">
        <v>-1881</v>
      </c>
    </row>
    <row r="57">
      <c r="A57" s="4" t="inlineStr">
        <is>
          <t>Proceeds from issuance of common stock, net</t>
        </is>
      </c>
      <c r="D57" s="5" t="n">
        <v>1008</v>
      </c>
      <c r="E57" s="5" t="n">
        <v>794</v>
      </c>
    </row>
    <row r="58">
      <c r="A58" s="4" t="inlineStr">
        <is>
          <t>Repurchase and cancellation of shares</t>
        </is>
      </c>
      <c r="D58" s="5" t="n">
        <v>-3780</v>
      </c>
    </row>
    <row r="59">
      <c r="A59" s="4" t="inlineStr">
        <is>
          <t>Net cash provided by financing activities</t>
        </is>
      </c>
      <c r="D59" s="5" t="n">
        <v>530647</v>
      </c>
      <c r="E59" s="5" t="n">
        <v>170222</v>
      </c>
    </row>
    <row r="60">
      <c r="A60" s="4" t="inlineStr">
        <is>
          <t>Net increase in cash and due from banks</t>
        </is>
      </c>
      <c r="D60" s="5" t="n">
        <v>12323</v>
      </c>
      <c r="E60" s="5" t="n">
        <v>2396</v>
      </c>
    </row>
    <row r="61">
      <c r="A61" s="4" t="inlineStr">
        <is>
          <t>Cash and due from banks, beginning</t>
        </is>
      </c>
      <c r="D61" s="5" t="n">
        <v>76254</v>
      </c>
      <c r="E61" s="5" t="n">
        <v>85523</v>
      </c>
      <c r="F61" s="6" t="n">
        <v>85523</v>
      </c>
    </row>
    <row r="62">
      <c r="A62" s="4" t="inlineStr">
        <is>
          <t>Cash and due from banks, ending</t>
        </is>
      </c>
      <c r="B62" s="6" t="n">
        <v>88577</v>
      </c>
      <c r="C62" s="6" t="n">
        <v>87919</v>
      </c>
      <c r="D62" s="5" t="n">
        <v>88577</v>
      </c>
      <c r="E62" s="5" t="n">
        <v>87919</v>
      </c>
      <c r="F62" s="6" t="n">
        <v>76254</v>
      </c>
    </row>
    <row r="63">
      <c r="A63" s="3" t="inlineStr">
        <is>
          <t>Supplemental disclosure of cash flow information, cash payments (receipts) for:</t>
        </is>
      </c>
    </row>
    <row r="64">
      <c r="A64" s="4" t="inlineStr">
        <is>
          <t>Interest</t>
        </is>
      </c>
      <c r="D64" s="5" t="n">
        <v>19377</v>
      </c>
      <c r="E64" s="5" t="n">
        <v>29346</v>
      </c>
    </row>
    <row r="65">
      <c r="A65" s="4" t="inlineStr">
        <is>
          <t>Income/franchise taxes</t>
        </is>
      </c>
      <c r="D65" s="5" t="n">
        <v>-1099</v>
      </c>
      <c r="E65" s="5" t="n">
        <v>-1032</v>
      </c>
    </row>
    <row r="66">
      <c r="A66" s="3" t="inlineStr">
        <is>
          <t>Supplemental schedule of noncash investing activities:</t>
        </is>
      </c>
    </row>
    <row r="67">
      <c r="A67" s="4" t="inlineStr">
        <is>
          <t>Change in accumulated other comprehensive income, unrealized gains on securities available for sale and derivative instruments, net</t>
        </is>
      </c>
      <c r="D67" s="5" t="n">
        <v>-69</v>
      </c>
      <c r="E67" s="5" t="n">
        <v>4586</v>
      </c>
    </row>
    <row r="68">
      <c r="A68" s="4" t="inlineStr">
        <is>
          <t>Exchange of shares of common stock in connection with payroll taxes for restricted stock and in connection with stock options exercised</t>
        </is>
      </c>
      <c r="D68" s="5" t="n">
        <v>-636</v>
      </c>
      <c r="E68" s="5" t="n">
        <v>-160</v>
      </c>
    </row>
    <row r="69">
      <c r="A69" s="4" t="inlineStr">
        <is>
          <t>Transfers of loans to other real estate owned</t>
        </is>
      </c>
      <c r="E69" s="5" t="n">
        <v>1012</v>
      </c>
    </row>
    <row r="70">
      <c r="A70" s="4" t="inlineStr">
        <is>
          <t>Due to broker for purchases of securities</t>
        </is>
      </c>
      <c r="D70" s="5" t="n">
        <v>4338</v>
      </c>
    </row>
    <row r="71">
      <c r="A71" s="4" t="inlineStr">
        <is>
          <t>Due from broker for sales of securities</t>
        </is>
      </c>
      <c r="D71" s="5" t="n">
        <v>1735</v>
      </c>
    </row>
    <row r="72">
      <c r="A72" s="4" t="inlineStr">
        <is>
          <t>Increase (decrease) in the fair value of back-to-back interest rate swap assets and liabilities</t>
        </is>
      </c>
      <c r="D72" s="5" t="n">
        <v>140048</v>
      </c>
      <c r="E72" s="5" t="n">
        <v>43628</v>
      </c>
    </row>
    <row r="73">
      <c r="A73" s="4" t="inlineStr">
        <is>
          <t>Dividends payable</t>
        </is>
      </c>
      <c r="D73" s="6" t="n">
        <v>945</v>
      </c>
      <c r="E73" s="6" t="n">
        <v>94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0</t>
        </is>
      </c>
    </row>
    <row r="3">
      <c r="A3" s="3" t="inlineStr">
        <is>
          <t>Notes to Financial Statements</t>
        </is>
      </c>
    </row>
    <row r="4">
      <c r="A4" s="4" t="inlineStr">
        <is>
          <t>SUMMARY OF SIGNIFICANT ACCOUNTING POLICIES</t>
        </is>
      </c>
      <c r="B4" s="4" t="inlineStr">
        <is>
          <t xml:space="preserve">NOTE 1 – SUMMARY OF SIGNIFICANT ACCOUNTING POLICIES Basis of presentation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June 30, 2020 are not necessarily indicative of the results expected for the year ending December 31, 2020, or for any other period. The acronyms and abbreviations identified below are used throughout this Quarterly Report on Form 10-Q. It may be helpful to refer back to this page as you read this report. ​ ​ ​ ​ Allowance: Allowance for estimated losses on loans/leases Guaranty: Guaranty Bancshares, Ltd. AOCI: Accumulated other comprehensive income (loss) Guaranty Bank: Guaranty Bank and Trust Company AFS: Available for sale HTM: Held to maturity ASC: Accounting Standards Codification LRP: Loan Relief Program ASU: Accounting Standards Update m2: m2 Lease Funds, LLC Bates Companies: Bates Financial Advisors, Inc., Bates MSELF: Main Street Expanded Loan Facility Financial Services, Inc., Bates Securities, Inc. and MSNLF: Main Street New Loan Facility Bates Financial Group, Inc. NIM: Net interest margin BOLI: Bank-owned life insurance NPA: Nonperforming asset Caps: Interest rate cap derivatives NPL: Nonperforming loan CARES Act: Coronavirus Aid, Relief and Economy OREO: Other real estate owned Security Act OTTI: Other-than-temporary impairment CDI: Core deposit intangible PCI: Purchased credit impaired CECL: Current Expected Credit Losses PPP: Paycheck Protection Program Community National: Community National Bancorporation Provision: Provision for loan/lease losses COVID-19: Coronavirus Disease 2019 QCBT: Quad City Bank &amp; Trust Company CRBT: Cedar Rapids Bank &amp; Trust Company RB&amp;T: Rockford Bank &amp; Trust Company CRE: Commercial real estate ROAA: Return on Average Assets CSB: Community State Bank SBA: U.S. Small Business Administration C&amp;I: Commercial and industrial SEC: Securities and Exchange Commission EPS: Earnings per share SFC Bank: Springfield First Community Bank Exchange Act: Securities Exchange Act of 1934, as Springfield Bancshares: Springfield Bancshares, Inc. amended TA: Tangible assets FASB: Financial Accounting Standards Board TCE: Tangible common equity FDIC: Federal Deposit Insurance Corporation TDRs: Troubled debt restructurings FHLB: Federal Home Loan Bank TEY: Tax equivalent yield FRB: Federal Reserve Bank of Chicago The Company: QCR Holdings, Inc. GAAP: Generally Accepted Accounting Principles USDA: U.S. Department of Agriculture ​ The Consolidated Financial Statements include the accounts of the Company and its wholly-owned subsidiaries which include the accounts of four commercial banks: QCBT, CRBT, CSB and SFC Bank. All are state-chartered commercial banks and all are members of the Federal Reserve system. The Company engages in direct financing lease contracts through m2, a wholly-owned subsidiary of QCBT. The Company also engages in wealth management services through its banking subsidiaries and its subsidiaries, the Bates Companies. All material intercompany transactions and balances have been eliminated in consolidation. On November 30, 2019, the Company sold substantially all of the assets and transferred substantially all of the deposits and certain other liabilities of the Company’s wholly-owned subsidiary, RB&amp;T. The financial results of RB&amp;T prior to its sale are included in this report. See Note 2 to the Company’s Annual Report on Form 10-K for the year ended December 31, 2019 for additional information about the sale. Recent accounting developments Financial Instruments – Credit Losses Risks and Uncertainties: the Company anticipates that its financial condition, capital levels, asset quality and results of operations will be adversely affected, as described in further detail on this report. ​ Due to the economic impact that COVID-19 has had on the Company, management concluded that factors such as the decline in macroeconomic conditions led to the occurrence of a triggering event during the first quarter of 2020, therefore an interim impairment test over goodwill was performed as of March 31, 2020. When such an assessment is performed, should the Company conclude that all or a portion of goodwill is impaired, a non-cash charge for the amount of such impairment would be recorded to earnings. Such a charge would have no impact on tangible capital or regulatory capital. Based upon the results of the interim goodwill assessment during the first quarter of 2020, the Company concluded that an impairment did not exist on the bank reporting units as of the time of the assessment. There was no occurrence of a triggering event during the second quarter of 2020 therefore no impairment test over goodwill was nee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3:42:41Z</dcterms:created>
  <dcterms:modified xmlns:dcterms="http://purl.org/dc/terms/" xmlns:xsi="http://www.w3.org/2001/XMLSchema-instance" xsi:type="dcterms:W3CDTF">2020-08-07T13:42:41Z</dcterms:modified>
</cp:coreProperties>
</file>